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TRUST PREFERRED DEBENTUR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SHARE BASED COMPENSATION" sheetId="26" state="visible" r:id="rId26"/>
    <sheet xmlns:r="http://schemas.openxmlformats.org/officeDocument/2006/relationships" name="PREFERRED STOCK" sheetId="27" state="visible" r:id="rId27"/>
    <sheet xmlns:r="http://schemas.openxmlformats.org/officeDocument/2006/relationships" name="EARNINGS PER SHARE" sheetId="28" state="visible" r:id="rId28"/>
    <sheet xmlns:r="http://schemas.openxmlformats.org/officeDocument/2006/relationships" name="CAPITAL REQUIREMENTS" sheetId="29" state="visible" r:id="rId29"/>
    <sheet xmlns:r="http://schemas.openxmlformats.org/officeDocument/2006/relationships" name="FAIR VALUE OF FINANCIAL INSTRUM" sheetId="30" state="visible" r:id="rId30"/>
    <sheet xmlns:r="http://schemas.openxmlformats.org/officeDocument/2006/relationships" name="COMMITMENTS, CONTINGENCIES AND "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REVENUE FROM CONTRACTS WITH CUS" sheetId="34" state="visible" r:id="rId34"/>
    <sheet xmlns:r="http://schemas.openxmlformats.org/officeDocument/2006/relationships" name="PARENT COMPANY ONLY FINANCIAL I" sheetId="35" state="visible" r:id="rId35"/>
    <sheet xmlns:r="http://schemas.openxmlformats.org/officeDocument/2006/relationships" name="QUARTERLY CONDENSED FINANCIAL I"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PREMISES AND EQUIPMENT, NET (Ta" sheetId="41" state="visible" r:id="rId41"/>
    <sheet xmlns:r="http://schemas.openxmlformats.org/officeDocument/2006/relationships" name="LEASES (Tables)" sheetId="42" state="visible" r:id="rId42"/>
    <sheet xmlns:r="http://schemas.openxmlformats.org/officeDocument/2006/relationships" name="LOAN SERVICING RIGHTS (Tables)" sheetId="43" state="visible" r:id="rId43"/>
    <sheet xmlns:r="http://schemas.openxmlformats.org/officeDocument/2006/relationships" name="GOODWILL AND INTANGIBLE ASSETS " sheetId="44" state="visible" r:id="rId44"/>
    <sheet xmlns:r="http://schemas.openxmlformats.org/officeDocument/2006/relationships" name="DERIVATIVE INSTRUMEN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FHLB ADVANCES AND OTHER BORRO_2" sheetId="48" state="visible" r:id="rId48"/>
    <sheet xmlns:r="http://schemas.openxmlformats.org/officeDocument/2006/relationships" name="SUBORDINATED DEBT (Tables)" sheetId="49" state="visible" r:id="rId49"/>
    <sheet xmlns:r="http://schemas.openxmlformats.org/officeDocument/2006/relationships" name="TRUST PREFERRED DEBENTURES (Tab"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EARNINGS PER SHARE (Tables)" sheetId="53" state="visible" r:id="rId53"/>
    <sheet xmlns:r="http://schemas.openxmlformats.org/officeDocument/2006/relationships" name="CAPITAL REQUIREMENTS (Tables)" sheetId="54" state="visible" r:id="rId54"/>
    <sheet xmlns:r="http://schemas.openxmlformats.org/officeDocument/2006/relationships" name="FAIR VALUE OF FINANCIAL INSTR_2" sheetId="55" state="visible" r:id="rId55"/>
    <sheet xmlns:r="http://schemas.openxmlformats.org/officeDocument/2006/relationships" name="COMMITMENTS, CONTINGENCIES AN_2" sheetId="56" state="visible" r:id="rId56"/>
    <sheet xmlns:r="http://schemas.openxmlformats.org/officeDocument/2006/relationships" name="SEGMENT INFORMATION (Tables)" sheetId="57" state="visible" r:id="rId57"/>
    <sheet xmlns:r="http://schemas.openxmlformats.org/officeDocument/2006/relationships" name="REVENUE FROM CONTRACTS WITH C_2" sheetId="58" state="visible" r:id="rId58"/>
    <sheet xmlns:r="http://schemas.openxmlformats.org/officeDocument/2006/relationships" name="PARENT COMPANY ONLY FINANCIAL_2" sheetId="59" state="visible" r:id="rId59"/>
    <sheet xmlns:r="http://schemas.openxmlformats.org/officeDocument/2006/relationships" name="QUARTERLY CONDENSED FINANCIAL_2" sheetId="60" state="visible" r:id="rId60"/>
    <sheet xmlns:r="http://schemas.openxmlformats.org/officeDocument/2006/relationships" name="SUMMARY OF SIGNIFICANT ACCOUN_3" sheetId="61" state="visible" r:id="rId61"/>
    <sheet xmlns:r="http://schemas.openxmlformats.org/officeDocument/2006/relationships" name="ACQUISITIONS (Details)" sheetId="62" state="visible" r:id="rId62"/>
    <sheet xmlns:r="http://schemas.openxmlformats.org/officeDocument/2006/relationships" name="CASH AND DUE FROM BANKS (Detail" sheetId="63" state="visible" r:id="rId63"/>
    <sheet xmlns:r="http://schemas.openxmlformats.org/officeDocument/2006/relationships" name="INVESTMENT SECURITIES - Classif" sheetId="64" state="visible" r:id="rId64"/>
    <sheet xmlns:r="http://schemas.openxmlformats.org/officeDocument/2006/relationships" name="INVESTMENT SECURITIES - Continu" sheetId="65" state="visible" r:id="rId65"/>
    <sheet xmlns:r="http://schemas.openxmlformats.org/officeDocument/2006/relationships" name="INVESTMENT SECURITIES - Amortiz" sheetId="66" state="visible" r:id="rId66"/>
    <sheet xmlns:r="http://schemas.openxmlformats.org/officeDocument/2006/relationships" name="LOANS - Summary of loans (Detai" sheetId="67" state="visible" r:id="rId67"/>
    <sheet xmlns:r="http://schemas.openxmlformats.org/officeDocument/2006/relationships" name="LOANS - Risk category (Details)" sheetId="68" state="visible" r:id="rId68"/>
    <sheet xmlns:r="http://schemas.openxmlformats.org/officeDocument/2006/relationships" name="LOANS - Impaired Loans (Details" sheetId="69" state="visible" r:id="rId69"/>
    <sheet xmlns:r="http://schemas.openxmlformats.org/officeDocument/2006/relationships" name="LOANS - Impaired Loans Individu" sheetId="70" state="visible" r:id="rId70"/>
    <sheet xmlns:r="http://schemas.openxmlformats.org/officeDocument/2006/relationships" name="LOANS - Aging Status of recorde" sheetId="71" state="visible" r:id="rId71"/>
    <sheet xmlns:r="http://schemas.openxmlformats.org/officeDocument/2006/relationships" name="LOANS - TDRs by portfolio (Deta" sheetId="72" state="visible" r:id="rId72"/>
    <sheet xmlns:r="http://schemas.openxmlformats.org/officeDocument/2006/relationships" name="LOANS - TDRs by portfolio - res" sheetId="73" state="visible" r:id="rId73"/>
    <sheet xmlns:r="http://schemas.openxmlformats.org/officeDocument/2006/relationships" name="LOANS - PCI Loans - Changes in " sheetId="74" state="visible" r:id="rId74"/>
    <sheet xmlns:r="http://schemas.openxmlformats.org/officeDocument/2006/relationships" name="LOANS - Allowance for loan loss" sheetId="75" state="visible" r:id="rId75"/>
    <sheet xmlns:r="http://schemas.openxmlformats.org/officeDocument/2006/relationships" name="LOANS - Allowance for loan lo_2" sheetId="76" state="visible" r:id="rId76"/>
    <sheet xmlns:r="http://schemas.openxmlformats.org/officeDocument/2006/relationships" name="PREMISES AND EQUIPMENT, NET (De" sheetId="77" state="visible" r:id="rId77"/>
    <sheet xmlns:r="http://schemas.openxmlformats.org/officeDocument/2006/relationships" name="LEASES (Details)" sheetId="78" state="visible" r:id="rId78"/>
    <sheet xmlns:r="http://schemas.openxmlformats.org/officeDocument/2006/relationships" name="LOAN SERVICING RIGHTS (Details)" sheetId="79" state="visible" r:id="rId79"/>
    <sheet xmlns:r="http://schemas.openxmlformats.org/officeDocument/2006/relationships" name="LOAN SERVICING RIGHTS - Changes" sheetId="80" state="visible" r:id="rId80"/>
    <sheet xmlns:r="http://schemas.openxmlformats.org/officeDocument/2006/relationships" name="LOAN SERVICING RIGHTS - Summary"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DERIVATIVE INSTRUMENTS (Details" sheetId="84" state="visible" r:id="rId84"/>
    <sheet xmlns:r="http://schemas.openxmlformats.org/officeDocument/2006/relationships" name="DERIVATIVE INSTRUMENTS - Intere" sheetId="85" state="visible" r:id="rId85"/>
    <sheet xmlns:r="http://schemas.openxmlformats.org/officeDocument/2006/relationships" name="DEPOSITS (Details)" sheetId="86" state="visible" r:id="rId86"/>
    <sheet xmlns:r="http://schemas.openxmlformats.org/officeDocument/2006/relationships" name="SHORT-TERM BORROWINGS (Details)" sheetId="87" state="visible" r:id="rId87"/>
    <sheet xmlns:r="http://schemas.openxmlformats.org/officeDocument/2006/relationships" name="FHLB ADVANCES AND OTHER BORRO_3" sheetId="88" state="visible" r:id="rId88"/>
    <sheet xmlns:r="http://schemas.openxmlformats.org/officeDocument/2006/relationships" name="FHLB ADVANCES AND OTHER BORRO_4" sheetId="89" state="visible" r:id="rId89"/>
    <sheet xmlns:r="http://schemas.openxmlformats.org/officeDocument/2006/relationships" name="SUBORDINATED DEBT (Details)" sheetId="90" state="visible" r:id="rId90"/>
    <sheet xmlns:r="http://schemas.openxmlformats.org/officeDocument/2006/relationships" name="TRUST PREFERRED DEBENTURES (Det" sheetId="91" state="visible" r:id="rId91"/>
    <sheet xmlns:r="http://schemas.openxmlformats.org/officeDocument/2006/relationships" name="INCOME TAXES (Details)" sheetId="92" state="visible" r:id="rId92"/>
    <sheet xmlns:r="http://schemas.openxmlformats.org/officeDocument/2006/relationships" name="INCOME TAXES - Statutory federa" sheetId="93" state="visible" r:id="rId93"/>
    <sheet xmlns:r="http://schemas.openxmlformats.org/officeDocument/2006/relationships" name="INCOME TAXES - Deferred tax ass" sheetId="94" state="visible" r:id="rId94"/>
    <sheet xmlns:r="http://schemas.openxmlformats.org/officeDocument/2006/relationships" name="RETIREMENT PLANS (Details)" sheetId="95" state="visible" r:id="rId95"/>
    <sheet xmlns:r="http://schemas.openxmlformats.org/officeDocument/2006/relationships" name="SHARE-BASED COMPENSATION - Rest" sheetId="96" state="visible" r:id="rId96"/>
    <sheet xmlns:r="http://schemas.openxmlformats.org/officeDocument/2006/relationships" name="SHARE-BASED COMPENSATION - Gran" sheetId="97" state="visible" r:id="rId97"/>
    <sheet xmlns:r="http://schemas.openxmlformats.org/officeDocument/2006/relationships" name="SHARE-BASED COMPENSATION - stoc" sheetId="98" state="visible" r:id="rId98"/>
    <sheet xmlns:r="http://schemas.openxmlformats.org/officeDocument/2006/relationships" name="SHARE-BASED COMPENSATION - Nonv" sheetId="99" state="visible" r:id="rId99"/>
    <sheet xmlns:r="http://schemas.openxmlformats.org/officeDocument/2006/relationships" name="PREFERRED STOCK (Details)" sheetId="100" state="visible" r:id="rId100"/>
    <sheet xmlns:r="http://schemas.openxmlformats.org/officeDocument/2006/relationships" name="EARNINGS PER SHARE (Details)" sheetId="101" state="visible" r:id="rId101"/>
    <sheet xmlns:r="http://schemas.openxmlformats.org/officeDocument/2006/relationships" name="EARNINGS PER SHARE (Details 2)" sheetId="102" state="visible" r:id="rId102"/>
    <sheet xmlns:r="http://schemas.openxmlformats.org/officeDocument/2006/relationships" name="CAPITAL REQUIREMENTS (Details)"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COMMITMENTS, CONTINGENCIES AN_3" sheetId="109" state="visible" r:id="rId109"/>
    <sheet xmlns:r="http://schemas.openxmlformats.org/officeDocument/2006/relationships" name="SEGMENT INFORMATION (Details)" sheetId="110" state="visible" r:id="rId110"/>
    <sheet xmlns:r="http://schemas.openxmlformats.org/officeDocument/2006/relationships" name="RELATED PARTY TRANSACTIONS (Det" sheetId="111" state="visible" r:id="rId111"/>
    <sheet xmlns:r="http://schemas.openxmlformats.org/officeDocument/2006/relationships" name="REVENUE FROM CONTRACT WITH CUST" sheetId="112" state="visible" r:id="rId112"/>
    <sheet xmlns:r="http://schemas.openxmlformats.org/officeDocument/2006/relationships" name="PARENT COMPANY ONLY FINANCIAL_3" sheetId="113" state="visible" r:id="rId113"/>
    <sheet xmlns:r="http://schemas.openxmlformats.org/officeDocument/2006/relationships" name="PARENT COMPANY ONLY FINANCIAL_4" sheetId="114" state="visible" r:id="rId114"/>
    <sheet xmlns:r="http://schemas.openxmlformats.org/officeDocument/2006/relationships" name="PARENT COMPANY ONLY FINANCIAL_5" sheetId="115" state="visible" r:id="rId115"/>
    <sheet xmlns:r="http://schemas.openxmlformats.org/officeDocument/2006/relationships" name="QUARTERLY CONDENSED FINANCIAL_3" sheetId="116" state="visible" r:id="rId116"/>
  </sheets>
  <definedNames/>
  <calcPr calcId="124519" fullCalcOnLoad="1"/>
</workbook>
</file>

<file path=xl/sharedStrings.xml><?xml version="1.0" encoding="utf-8"?>
<sst xmlns="http://schemas.openxmlformats.org/spreadsheetml/2006/main" uniqueCount="1526">
  <si>
    <t>Document and Entity Information - USD ($)</t>
  </si>
  <si>
    <t>12 Months Ended</t>
  </si>
  <si>
    <t>Dec. 31, 2019</t>
  </si>
  <si>
    <t>Feb. 18, 2020</t>
  </si>
  <si>
    <t>Jun. 28, 2019</t>
  </si>
  <si>
    <t>Document and Entity Information</t>
  </si>
  <si>
    <t>Entity Registrant Name</t>
  </si>
  <si>
    <t>MIDLAND STATES BANCORP, INC.</t>
  </si>
  <si>
    <t>Entity Central Index Key</t>
  </si>
  <si>
    <t>0001466026</t>
  </si>
  <si>
    <t>Document Type</t>
  </si>
  <si>
    <t>10-K</t>
  </si>
  <si>
    <t>Document Period End Date</t>
  </si>
  <si>
    <t>Dec. 31,
		2019</t>
  </si>
  <si>
    <t>Document Annual Report</t>
  </si>
  <si>
    <t>true</t>
  </si>
  <si>
    <t>Document Transition Report</t>
  </si>
  <si>
    <t>false</t>
  </si>
  <si>
    <t>Amendment Flag</t>
  </si>
  <si>
    <t>Entity File Number</t>
  </si>
  <si>
    <t>001-35272</t>
  </si>
  <si>
    <t>Title of 12(b) Security</t>
  </si>
  <si>
    <t>Common Stock, $0.01 par value</t>
  </si>
  <si>
    <t>Entity Incorporation, State or Country Code</t>
  </si>
  <si>
    <t>IL</t>
  </si>
  <si>
    <t>Entity Tax Identification Number</t>
  </si>
  <si>
    <t>37-1233196</t>
  </si>
  <si>
    <t>Entity Address, Postal Zip Code</t>
  </si>
  <si>
    <t>62401</t>
  </si>
  <si>
    <t>Entity Address, Address Line One</t>
  </si>
  <si>
    <t>1201 Network Centre Drive</t>
  </si>
  <si>
    <t>Entity Address, City or Town</t>
  </si>
  <si>
    <t>Effingham</t>
  </si>
  <si>
    <t>Entity Address, Country</t>
  </si>
  <si>
    <t>Local Phone Number</t>
  </si>
  <si>
    <t>342-7321</t>
  </si>
  <si>
    <t>City Area Code</t>
  </si>
  <si>
    <t>217</t>
  </si>
  <si>
    <t>Entity Interactive Data Current</t>
  </si>
  <si>
    <t>Yes</t>
  </si>
  <si>
    <t>Current Fiscal Year End Date</t>
  </si>
  <si>
    <t>--12-31</t>
  </si>
  <si>
    <t>Entity Current Reporting Status</t>
  </si>
  <si>
    <t>Entity Small Business</t>
  </si>
  <si>
    <t>Entity Emerging Growth Company</t>
  </si>
  <si>
    <t>Entity Shell Company</t>
  </si>
  <si>
    <t>Entity Voluntary Filers</t>
  </si>
  <si>
    <t>No</t>
  </si>
  <si>
    <t>Entity Well-known Seasoned Issuer</t>
  </si>
  <si>
    <t>Entity Filer Category</t>
  </si>
  <si>
    <t>Large Accelerated Filer</t>
  </si>
  <si>
    <t>Entity Public Float</t>
  </si>
  <si>
    <t>Trading Symbol</t>
  </si>
  <si>
    <t>MSBI</t>
  </si>
  <si>
    <t>Security Exchange Name</t>
  </si>
  <si>
    <t>NASDAQ</t>
  </si>
  <si>
    <t>Entity Common Stock, Shares Outstanding</t>
  </si>
  <si>
    <t>Document Fiscal Year Focus</t>
  </si>
  <si>
    <t>2019</t>
  </si>
  <si>
    <t>Document Fiscal Period Focus</t>
  </si>
  <si>
    <t>FY</t>
  </si>
  <si>
    <t>CONSOLIDATED BALANCE SHEETS - USD ($) $ in Thousands</t>
  </si>
  <si>
    <t>Dec. 31, 2018</t>
  </si>
  <si>
    <t>Assets</t>
  </si>
  <si>
    <t>Cash and due from banks</t>
  </si>
  <si>
    <t>Federal funds sold</t>
  </si>
  <si>
    <t>Cash and cash equivalents</t>
  </si>
  <si>
    <t>Investment securities available for sale, at fair value</t>
  </si>
  <si>
    <t>Equity securities, at fair value</t>
  </si>
  <si>
    <t>Loans</t>
  </si>
  <si>
    <t>Allowance for loan losses</t>
  </si>
  <si>
    <t>Total loans, net</t>
  </si>
  <si>
    <t>Loans held for sale, at fair value</t>
  </si>
  <si>
    <t>Premises and equipment, net</t>
  </si>
  <si>
    <t>Operating lease right-of-use assets</t>
  </si>
  <si>
    <t>Other real estate owned</t>
  </si>
  <si>
    <t>Nonmarketable equity securities</t>
  </si>
  <si>
    <t>Accrued interest receivable</t>
  </si>
  <si>
    <t>Loan servicing rights, at lower of cost or fair value</t>
  </si>
  <si>
    <t>Mortgage servicing rights held for sale</t>
  </si>
  <si>
    <t>Goodwill</t>
  </si>
  <si>
    <t>Other intangible assets, net</t>
  </si>
  <si>
    <t>Cash surrender value of life insurance policies</t>
  </si>
  <si>
    <t>Accrued income taxes receivable</t>
  </si>
  <si>
    <t>Deferred tax assets, net</t>
  </si>
  <si>
    <t>Other assets</t>
  </si>
  <si>
    <t>Total assets</t>
  </si>
  <si>
    <t>Deposits:</t>
  </si>
  <si>
    <t>Noninterest-bearing</t>
  </si>
  <si>
    <t>Interest-bearing</t>
  </si>
  <si>
    <t>Total deposits</t>
  </si>
  <si>
    <t>Short-term borrowings</t>
  </si>
  <si>
    <t>FHLB advances and other borrowings</t>
  </si>
  <si>
    <t>Subordinated debt</t>
  </si>
  <si>
    <t>Trust preferred debentures</t>
  </si>
  <si>
    <t>Accrued interest payable</t>
  </si>
  <si>
    <t>Deferred tax liabilities, net</t>
  </si>
  <si>
    <t>Operating lease liabilities</t>
  </si>
  <si>
    <t>Other liabilities</t>
  </si>
  <si>
    <t>Total liabilities</t>
  </si>
  <si>
    <t>Shareholders' Equity:</t>
  </si>
  <si>
    <t>Preferred stock, Series H, $2 par value, $1,000 per share liquidation value; 2,636 shares authorized, issued and outstanding at December 31, 2018</t>
  </si>
  <si>
    <t>Common stock, $0.01 par value; 40,000,000 shares authorized; 24,420,345 and 23,751,798 shares issued and outstanding at December 31, 2019 and 2018, respectively</t>
  </si>
  <si>
    <t>Capital surplus</t>
  </si>
  <si>
    <t>Retained earnings</t>
  </si>
  <si>
    <t>Accumulated other comprehensive income (loss)</t>
  </si>
  <si>
    <t>Total shareholders' equity</t>
  </si>
  <si>
    <t>Total liabilities and shareholders' equity</t>
  </si>
  <si>
    <t>CONSOLIDATED BALANCE SHEETS (Parenthetical) - USD ($)</t>
  </si>
  <si>
    <t>CONSOLIDATED BALANCE SHEETS</t>
  </si>
  <si>
    <t>Liquida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7</t>
  </si>
  <si>
    <t>Loans:</t>
  </si>
  <si>
    <t>Taxable</t>
  </si>
  <si>
    <t>Tax exempt</t>
  </si>
  <si>
    <t>Loans held for sale</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revenue</t>
  </si>
  <si>
    <t>Commercial FHA revenue</t>
  </si>
  <si>
    <t>Residential mortgage banking revenue</t>
  </si>
  <si>
    <t>Service charges on deposit accounts</t>
  </si>
  <si>
    <t>Interchange revenue</t>
  </si>
  <si>
    <t>Gain on sales of investment securities, net</t>
  </si>
  <si>
    <t>Gain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Gain) loss on mortgage servicing rights held for sale</t>
  </si>
  <si>
    <t>Other expense</t>
  </si>
  <si>
    <t>Total noninterest expense</t>
  </si>
  <si>
    <t>Income before income taxes</t>
  </si>
  <si>
    <t>Income taxes</t>
  </si>
  <si>
    <t>Net income</t>
  </si>
  <si>
    <t>Preferred stock dividends and premium amortization</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S OF COMPREHENSIVE INCOME - USD ($) $ in Thousands</t>
  </si>
  <si>
    <t>CONSOLIDATED STATEMENTS OF COMPREHENSIVE INCOME</t>
  </si>
  <si>
    <t>Investment securities available for sale:</t>
  </si>
  <si>
    <t>Unrealized gains (losses) that occurred during the period</t>
  </si>
  <si>
    <t>Reclassification adjustment for securities transferred from held to maturity to available for sale</t>
  </si>
  <si>
    <t>Reclassification adjustment for realized net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Other comprehensive income (loss), net of tax</t>
  </si>
  <si>
    <t>Total comprehensive income</t>
  </si>
  <si>
    <t>CONSOLIDATED STATEMENTS OF SHAREHOLDERS' EQUITY - USD ($) $ in Thousands</t>
  </si>
  <si>
    <t>Alpine BankCommon stock</t>
  </si>
  <si>
    <t>Alpine BankCapital surplus</t>
  </si>
  <si>
    <t>Alpine Bank</t>
  </si>
  <si>
    <t>HomeStarCommon stock</t>
  </si>
  <si>
    <t>HomeStarCapital surplus</t>
  </si>
  <si>
    <t>HomeStar</t>
  </si>
  <si>
    <t>CedarPointCommon stock</t>
  </si>
  <si>
    <t>CedarPointCapital surplus</t>
  </si>
  <si>
    <t>CedarPoint</t>
  </si>
  <si>
    <t>CentruePreferred stock</t>
  </si>
  <si>
    <t>CentrueCommon stock</t>
  </si>
  <si>
    <t>CentrueCapital surplus</t>
  </si>
  <si>
    <t>Centrue</t>
  </si>
  <si>
    <t>Preferred stock</t>
  </si>
  <si>
    <t>Common stock</t>
  </si>
  <si>
    <t>Accumulated other comprehensive (loss)</t>
  </si>
  <si>
    <t>Total</t>
  </si>
  <si>
    <t>Beginning Balance at Dec. 31, 2016</t>
  </si>
  <si>
    <t>Increase (Decrease) in Stockholders' Equity [Roll Forward]</t>
  </si>
  <si>
    <t>Other comprehensive income (loss)</t>
  </si>
  <si>
    <t>Acquisition during period</t>
  </si>
  <si>
    <t>Common dividends declared</t>
  </si>
  <si>
    <t>Preferred dividends declared</t>
  </si>
  <si>
    <t>Preferred stock, premium amortization</t>
  </si>
  <si>
    <t>Share-based compensation expense</t>
  </si>
  <si>
    <t>Issuance of common stock under employee benefit plans</t>
  </si>
  <si>
    <t>Ending Balance at Dec. 31, 2017</t>
  </si>
  <si>
    <t>Ending Balance at Dec. 31, 2018</t>
  </si>
  <si>
    <t>Common stock repurchased</t>
  </si>
  <si>
    <t>Redemption of Series H preferred stock</t>
  </si>
  <si>
    <t>Ending Balance at Dec. 31, 2019</t>
  </si>
  <si>
    <t>CONSOLIDATED STATEMENTS OF SHAREHOLDERS' EQUITY (Parenthetical) - $ / shares</t>
  </si>
  <si>
    <t>CONSOLIDATED STATEMENTS OF SHAREHOLDERS' EQUITY</t>
  </si>
  <si>
    <t>Common dividend declared, per share</t>
  </si>
  <si>
    <t>CONSOLIDATED STATEMENTS OF CASH FLOWS - USD ($) $ in Thousands</t>
  </si>
  <si>
    <t>Cash flows from operating activities:</t>
  </si>
  <si>
    <t>Adjustments to reconcile net income to net cash provided by operating activities:</t>
  </si>
  <si>
    <t>Depreciation on premises and equipment</t>
  </si>
  <si>
    <t>Loss on disposals of premises and equipment</t>
  </si>
  <si>
    <t>Amortization of operating lease right-of-use asset</t>
  </si>
  <si>
    <t>Impairment of other real estate owned</t>
  </si>
  <si>
    <t>Increase in cash surrender value of life insurance</t>
  </si>
  <si>
    <t>Gain on proceeds from bank-owned life insurance</t>
  </si>
  <si>
    <t>Provision for deferred income taxes</t>
  </si>
  <si>
    <t>Investment securities amortization, net</t>
  </si>
  <si>
    <t>Origination of loans held for sale</t>
  </si>
  <si>
    <t>Proceeds from sales of loans held for sale</t>
  </si>
  <si>
    <t>Gain on loans sold and held for sale</t>
  </si>
  <si>
    <t>Amortization of loan servicing rights</t>
  </si>
  <si>
    <t>Impairment (recapture) of loan servicing rights</t>
  </si>
  <si>
    <t>Impairment of assets held for sale</t>
  </si>
  <si>
    <t>Net change in other operating assets and liabilities:</t>
  </si>
  <si>
    <t>Net cash provided by operating activities</t>
  </si>
  <si>
    <t>Purchases</t>
  </si>
  <si>
    <t>Sales</t>
  </si>
  <si>
    <t>Maturities and payments</t>
  </si>
  <si>
    <t>Maturities</t>
  </si>
  <si>
    <t>Equity securities:</t>
  </si>
  <si>
    <t>Net increase in loans</t>
  </si>
  <si>
    <t>Proceeds from sale of consumer loans held for sale</t>
  </si>
  <si>
    <t>Purchases of premises and equipment</t>
  </si>
  <si>
    <t>Proceeds from sale of premises and equipment</t>
  </si>
  <si>
    <t>Proceeds from sales of other real estate owned</t>
  </si>
  <si>
    <t>Proceeds from sales of mortgage servicing rights held for sale</t>
  </si>
  <si>
    <t>Proceeds from settlements of bank-owned life insurance</t>
  </si>
  <si>
    <t>Purchases of nonmarketable equity securities</t>
  </si>
  <si>
    <t>Sales of nonmarketable equity securities</t>
  </si>
  <si>
    <t>Net cash acquired (paid) in acquisitions</t>
  </si>
  <si>
    <t>Net cash provided by (used in) investing activities</t>
  </si>
  <si>
    <t>Cash flows from financing activities:</t>
  </si>
  <si>
    <t>Net increase (decrease) in deposits</t>
  </si>
  <si>
    <t>Net (decrease) increase in short-term borrowings</t>
  </si>
  <si>
    <t>Proceeds from FHLB borrowings</t>
  </si>
  <si>
    <t>Payments made on FHLB borrowings</t>
  </si>
  <si>
    <t>Proceeds from other borrowings, net of issuance costs</t>
  </si>
  <si>
    <t>Payments made on other borrowings</t>
  </si>
  <si>
    <t>Proceeds from issuance of subordinated debt, net of issuance costs</t>
  </si>
  <si>
    <t>Payments made on subordinated debt</t>
  </si>
  <si>
    <t>Cash dividends paid on preferred stock</t>
  </si>
  <si>
    <t>Cash dividends paid on common stock</t>
  </si>
  <si>
    <t>Proceeds from issuance of common stock under employee benefit plans</t>
  </si>
  <si>
    <t>Net cash provided by (used in) financing activities</t>
  </si>
  <si>
    <t>Net increase (decrease) in cash and cash equivalents</t>
  </si>
  <si>
    <t>Cash and cash equivalents:</t>
  </si>
  <si>
    <t>Beginning of period</t>
  </si>
  <si>
    <t>End of period</t>
  </si>
  <si>
    <t>Cash payments for:</t>
  </si>
  <si>
    <t>Interest paid on deposits and borrowed funds</t>
  </si>
  <si>
    <t>Income tax paid (net of refunds)</t>
  </si>
  <si>
    <t>Supplemental disclosures of noncash investing and financing activities:</t>
  </si>
  <si>
    <t>Transfer of investment securities held to maturity to investment securities available for sale</t>
  </si>
  <si>
    <t>Transfer of investment securities available for sale to equity securities</t>
  </si>
  <si>
    <t>Transfer of loans to loans held for sale</t>
  </si>
  <si>
    <t>Transfer of loans to other real estate owned</t>
  </si>
  <si>
    <t>Transfer of premises and equipment, net to assets held for sale</t>
  </si>
  <si>
    <t>Lease liabilities arising from obtaining ROU assets</t>
  </si>
  <si>
    <t>Transfer of loan servicing rights, at lower of cost or market to mortgage servicing rights held for sale</t>
  </si>
  <si>
    <t>SUMMARY OF SIGNIFICANT ACCOUNTING POLICIES ACCOUNTING POLICIES</t>
  </si>
  <si>
    <t>SUMMARY OF SIGNIFICANT ACCOUNTING POLICIES</t>
  </si>
  <si>
    <t>MIDLAND STATES BANCORP, INC. NOTES TO CONSOLIDATED FINANCIAL STATEMENTS ​ Note 1 – Summary of Significant Accounting Policies Nature of Operations Midland States Bancorp, Inc. (the “Company,” “we,” “our,” or “us”) is a diversified financial holding company headquartered in Effingham, Illinois. Our wholly-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In addition, multifamily and healthcare facility FHA financing is provided through Love Funding, our non-bank subsidiary. On July 17, 2019, we completed the acquisition of HomeStar and its banking subsidiary, HomeStar Bank, as more fully described in Note 2 to the consolidated financial statements. Through the acquisition of HomeStar, we expanded our commercial and retail banking presence in northern Illinoi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and, from time to time, gains on sales of assets. Our income sources also include Love Funding’s commercial FHA loan origination and servicing income.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18 and 2017 amounts have been made to conform to the 2019 presentation but do not have an effect on net income or shareholders’ equity.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 Subsequent Events ​ Business Combinations The Company accounts for business combinations under the acquisition method of accounting in accordance with ASC 805, Business Combinations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 Investment Securities Investment securities consist of debt securities of the U.S. Treasury, government sponsored entities, states, counties, municipalities, corporations, and agency and non-agency mortgage-backed securities. Securities transactions are recorded on a trade date basis. The Company classifies its debt investment securities as available for sale or held to maturity at the time of purchase. Held-to-maturity securities are those debt instruments which the Company has the positive intent and ability to hold until maturity. Held-to-maturity securities are recorded at cost, adjusted for the amortization of premiums or accretion of discounts. All other securities are classified as available for sale. Available-for-sale securities are recorded at fair value. Unrealized gains and losses, net of the related tax effect, on available-for-sale securities are included in other comprehensive income (loss) and the related accumulated unrealized holding gains and losses are reported as a separate component of shareholders’ equity until realized. Investments in stock of a publicly traded company or in mutual funds are classified as equity securities. Equity securities are recorded at fair value with unrealized gains and losses recognized in net income.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or held-to-maturity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Purchase premiums are amortized over the estimated life or to the earliest call date and purchase discounts are accreted over the estimated life or to the earliest call dat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available-for-sale securities are determined using the specific identification method and are included in noninterest income. Also, when applicable, realized gains and losses are reported as a reclassification adjustment, net of tax, in other comprehensive income (loss). 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and stock dividends are reported as income. Loans Non-Purchased Credit Impaired loans. Non-PCI loans, for which the Company has the intent and ability to hold for the foreseeable future, or until maturity or payoff, are classified as loans in the consolidated balance sheets. Non-PCI loans are stated at outstanding principal, net of principal and uncollected interest write-offs, premiums or discounts, and net unamortized deferred fees and costs. Interest income is recorded on the accrual basis in accordance with the terms of the respective loan. Loans are considered delinquent when principal or interest payments are past due 30 days or more; delinquent loans may remain on accrual status between 30 days and 89 days past due. Loans on which the accrual of interest has been discontinued are designated as nonaccrual loans. The accrual of interest on loans is discontinued when principal or interest payments are past due 90 days, unless the loan is well secured and in the process of collection,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Loans are restored to accrual status when loans become well-secured and management believes full collectability of principal and interest is probable. Nonrefundable loan fees and related direct costs associated with the origination or purchase of loans are deferred and netted against outstanding loan balances. The net deferred fees or costs are recognized as an adjustment to interest income over the contractual life of the loans using the effective yield method or taken into income when the related loans are paid off or sold. The amortization of loan fees or costs is discontinued when a loan is placed on nonaccrual status. Lease Financing.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we rely on historical experience by equipment type and manufacturer and, where available, valuations by independent appraisers, adjusted for known trends. Our estimates are reviewed continuously to ensure reasonableness; however, the amounts we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Purchased Credit Impaired loans. We account for PCI loans under ASC 310-30, Loans and Debt Securities Acquired with Deteriorated Credit Quality For PCI loans, we (i) determine the contractual amount and timing of undiscounted principal and interest payments (the “undiscounted contractual cash flows”) and (ii) estimate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represents an estimate of the loss exposure of principal and interest related to the PCI loans and such amount is subject to change over time based on the performance of such loans. The carrying value of PCI loans is initially determined by discounting expected cash flows. The carrying value of PCI loans is reduced by payments received, both principal and interest, and increased by the portion of the accretable yield recognized as interest income on a level-yield basis over the estimated life of the acquired loans. The excess of expected cash flows at acquisition over the initial fair value of the PCI loans is referred to as the “accretable yield” and is recorded as interest income over the estimated life of the loans using the effective yield method if the timing and amount of the future cash flows is reasonably estimable. Subsequent to acquisition, the Company aggregates loans into pools of loans with common credit risk characteristics such as loan type and collateral type. Increases in expected cash flows compared to those previously estimated increase the accretable yield and are recognized as interest income prospectively. Decreases in expected cash flows compared to those previously estimated usually result in a provision for loan losses and the establishment of an allowance for loan losses. As the accretable yield increases or decreases from changes in cash flow expectations, the offset is a decrease or increase to the nonaccretable difference or an addition to accretable yield. The accretable yield is measured at each financial reporting date based on information then currently available and represents the difference between the remaining undiscounted expected cash flows and the current carrying value of the loans. Under acquired impaired loan accounting, PCI loans are generally considered accruing and performing loans as the loans accrete interest income over the estimated life of the loan when expected cash flows are reasonably estimable. Accordingly, PCI loans that are contractually past due are still considered to be accruing and performing loans as long as there is an expectation that the estimated cash flows will be received. If the timing and amount of cash flows is not reasonably estimable, the loans may be classified as nonaccrual loans. Impaired Loans. A loan is considered impaired when it is probable that we will be unable to collect all amounts due according to the contractual terms of the loan agreement. Impaired loans include loans on nonaccrual status, loans past due 90 days or more and still accruing interest, and performing troubled debt restructured loans. Income from loans on nonaccrual status is recognized to the extent cash is received and when the principal balance is deemed collectible.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A loan that has been placed on nonaccrual that is subsequently restructured will usually remain on nonaccrual status until the borrower is able to demonstrate repayment performance in compliance with the restructured terms for a sustained period, typically for six months. A loan that has not been placed on nonaccrual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A restructured loan is considered impaired despite its accrual status and a specific reserve is calculated based on the present value of expected cash flows discounted at the loan’s effective interest rate or the fair value of the collateral less estimated costs to sell if the loan is collateral dependent. Allowance for Loan Losses. The allowance for loan losses (“allowance”) provides for probable losses in the loan portfolio that have been identified with specific customer relationships and for probable losses believed to be inherent in the remainder of the loan portfolio but that have not been specifically identified. The allowance is comprised of specific allowances (assessed for loans that have known credit weaknesses), general allowances based on historical loan loss experience for each loan type and other factors for imprecision in the subjective nature of the general allowance methodology and an allowance for PCI loans. Management evaluates the allowance on a quarterly basis in an effort to ensure the level is appropriate to absorb probable losses inherent in the loan portfolio. Our federal and state banking regulators, as an integral part of their examination process, periodically review the Company’s allowance for loan losses. Our regulators may require the Company to recognize additions to the allowance based on their judgments related to information available to them at the time of their examinations. Acquired non-PCI and PCI loans are recorded at their estimated fair value at the date of acquisition, with the estimated fair value including a component for estimated credit losses. These loans, however, may require an allowance subsequent to their acquisition. An allowance may be set aside in the future for acquired non-PCI loans based on our allowance methodology for non-PCI loans. An allowance may be set aside in the future for PCI loans if the PCI loan pools experience a decrease in expected cash flows as compared to those projected at the acquisition date. In determining the allowance and the related provision for loan and lease losses, the Company considers three principal elements: (i) valuation allowances based upon probable losses identified during the review of impaired loans, (ii) allocations, by classes, on loan and lease portfolios based on historical loss experience and on other factors for the imprecision in the overall allowance methodology and (iii) valuation allowances on PCI loan pools based on decreases in expected cash flows. The first element reflects the Company’s establishment of valuation allowances based upon probable losses identified during the systematic review of impaired loans in the Non-PCI loan portfolios. These estimates are based upon a number of objective factors, such as payment history, financial condition of the borrower, expected future cash flows and discounted collateral exposure. The Company measures the investment in an impaired loan based on one of three methods: the loan’s observable market price; the fair value of the collateral; or the present value of expected future cash flows discounted at the loan’s effective interest rate. It is the Company’s general policy to, at least annually, obtain new appraisals on impaired loans that are primarily secured by real estate. When the Company determines that the net realizable value of the collateral is less than the carrying value of an impaired loan on nonaccrual status and a portion is deemed not collectible, the portion of the impairment that is deemed not collectible is charged off and deducted from the allowance. The remaining carrying value of the impaired loan is classified as a nonperforming loan. When the Company determines that the net realizable value of the collateral is less than the carrying value of an impaired loan but believes it is probable it will recover this impairment, the Company establishes a valuation allowance for such impairment. The second element relates to allocations, by classes, on loan and lease portfolios based on historical loss experience and on other factors for the imprecision in the overall allowance methodology. Loans and leases are not evaluated individually for impairment and any individually evaluated loan or lease determined not to be impaired are segmented into groups based on similar risk characteristics, as described above. Historical loss rates for each risk group, which are updated quarterly, are quantified using all recorded charge-offs and recoveries and changes in specific reserves. These historical loss rates for each risk group are used as the starting point to determine the level of the allowance. The Company’s methodology incorporates an estimated loss emergence period for each category. The loss emergence period is the period of time from when a borrower experiences a loss event and when the actual loss is recognized in the financial statements, generally at the time of initial charge-off of the balance. The Company’s methodology also includes qualitative risk factors that allow management to adjust its estimate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loan concentrations, assessment of trends in collateral values, and changes in lending policies and procedures, including underwriting standards and collections, charge-off and recovery practices. The third element relates to PCI loans. PCI loans are aggregated into pools based on common risk characteristics. On a quarterly basis, the expected future cash flow of each pool is estimated based on various factors including changes in property values of collateral dependent loans, default rates and loss severities. Decreases in estimates of expected cash flows within a pool generally result in a charge to the provision for loan losses and a corresponding increase in the allowance allocated to PCI loans for the particular pool. Increases in estimates of expected cash flows within a pool generally result in, first, a reduction in the allowance allocated to PCI loans for the particular pool to the extent an allowance has been previously recorded, and then as an adjustment to the accretable yield for the pool, which will increase amounts recognized in interest income in current and subsequent periods. 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3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loan losse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REO expense in the consolidated statements of income. 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 Loan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Loan servicing rights are amortized in proportion to and over the period of estimated net servicing income, and assessed for impairment at each reporting date.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mall Business Administration (“SBA”) loans. current market conditions.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loan servicing rights asset and the related valuation allowance (to the extent a valuation allowance is available) and then against earnings. A direct write-down permanently reduces the carrying value of the loan servicing rights asset and valuation allowance, precluding subsequent recoveries. We recognize revenue from servicing commercial FHA mortgages, residential mortgages and SBA loans as earned based on the specific contractual terms. This revenue, along with amortization of and changes in impairment on servicing rights, is reported in commercial FHA revenue, residential mortgage banking revenue and other noninterest income, respectively, in the consolidated statements of income. Mortgage Servicing Rights Held for Sale 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 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t>
  </si>
  <si>
    <t>ACQUISITIONS</t>
  </si>
  <si>
    <t>Note 2 – Acquisitions HomeStar Financial Group, Inc. On July 17, 2019, the Company completed its acquisition of HomeStar, and its wholly-owned banking subsidiary, HomeStar Bank, which operated five full-service banking centers in northern Illinois. The Company acquired HomeStar for consideration valued at approximately $11.4 million, which consisted of approximately $1.0 million in cash and the issuance of 404,968 shares of the Company’s common stock. The acquisition was accounted for under the acquisition method of accounting. Accordingly, the Company recognized amounts for identifiable tangible and intangible assets acquired and liabilities assumed at their estimated acquisition date fair values, while $7.4 million of transaction and integration costs associated with the acquisition have been expensed during 2019, and any remaining integration costs will be expensed in future periods as incurred.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During the fourth quarter of 2019, the Company updated its preliminary valuation of the fair value of loans, deferred tax assets, net, and other liabilities which required a measurement period adjustment of $684,000 to increase goodwill. Alpine Bancorporation, Inc. On February 28, 2018, the Company completed its acquisition of Alpine and its wholly-owned banking subsidiary, Alpine Bank, which operated 19 locations in northern Illinois. The Company acquired Alpine for consideration valued at approximately $173.2 million, which consisted of approximately $33.3 million in cash and the issuance of 4,463,200 shares of the Company’s common stock. The acquisition was accounted for under the acquisition method of accounting. Accordingly, the Company recognized amounts for identifiable tangible and intangible assets acquired and liabilities assumed at their estimated acquisition date fair values, while $22.4 million of transaction and integration costs were expensed as incurred. As of February 28, 2019, the Company finalized its valuation of all assets acquired and liabilities assumed in its acquisition of Alpine, resulting in no material change to acquisition accounting adjustments. Centrue Financial Corporation On June 9, 2017, the Company completed its acquisition of Centrue and its wholly-owned banking subsidiary, Centrue Bank, which operated 20 full-service banking centers located principally in northern Illinois. The Company acquired Centrue for approximately $176.6 million, which consisted of approximately $61.0 million in cash and the issuance of 3,219,238 shares of the Company’s common stock, 181 shares of Series G preferred stock and 2,635.5462 shares of Series H preferred stock. The acquisition was accounted for under the acquisition method of accounting. Accordingly, the Company recognized amounts for identifiable tangible and intangible assets acquired and liabilities assumed at their estimated acquisition date fair values, while $17.9 million of transaction and integration costs were expensed as incurred. As of June 30, 2018, the Company finalized its valuation of all assets acquired and liabilities assumed in its acquisition of Centrue, resulting in no material change to acquisition accounting adjustments. A summary of the fair value of the assets acquired, liabilities assumed and resulting goodwill are included in the table below. ​ ​ ​ ​ ​ ​ ​ ​ ​ ​ ​ (dollars in thousands) ​ HomeStar ​ Alpine Centrue Assets acquired: ​ ​ ​ ​ ​ ​ ​ ​ ​ Cash and cash equivalents ​ $ 70,900 ​ $ 69,459 ​ $ 42,461 Investment securities available for sale ​ ​ 54,963 ​ 293,428 ​ 149,013 Equity securities ​ ​ 2,153 ​ ​ 8,372 ​ ​ — Loans ​ ​ 211,070 ​ 786,186 ​ 679,582 Loans held for sale ​ ​ 3,562 ​ 3,416 ​ 531 Premises and equipment ​ ​ 4,049 ​ 18,126 ​ 17,147 Operating lease right-of-use asset ​ ​ 5,177 ​ ​ — ​ ​ — Other real estate owned ​ ​ 1,092 ​ 53 ​ 4,983 Nonmarketable equity securities ​ ​ 454 ​ 2,038 ​ 8,168 Accrued interest receivable ​ ​ 1,185 ​ 4,414 ​ 2,376 Loan servicing rights ​ ​ 1,089 ​ ​ — ​ 1,933 Mortgage servicing rights held for sale ​ ​ 1,701 ​ 3,068 ​ ​ — Intangible assets ​ ​ 4,600 ​ 27,400 ​ 11,070 Cash surrender value of life insurance policies ​ ​ — ​ 22,578 ​ 36,349 Accrued income taxes receivable ​ ​ 7 ​ ​ — ​ ​ — Deferred tax assets, net ​ ​ 3,702 ​ — ​ 34,339 Other assets ​ ​ 1,511 ​ 4,770 ​ 2,256 Total assets acquired ​ ​ 367,215 ​ 1,243,308 ​ 990,208 Liabilities assumed: ​ ​ ​ ​ ​ ​ ​ ​ ​ Deposits ​ ​ 321,740 ​ 1,111,130 ​ 739,867 Short-term borrowings ​ ​ — ​ — ​ 14,434 FHLB advances and other borrowings ​ ​ 31,369 ​ 18,127 ​ 95,332 Trust preferred debentures ​ ​ — ​ — ​ 7,565 Accrued interest payable ​ ​ 115 ​ 539 ​ 275 Operating lease liabilities ​ ​ 6,241 ​ ​ — ​ ​ — Deferred tax liabilities, net ​ ​ — ​ 1,749 ​ ​ — Other liabilities ​ ​ 3,475 ​ 4,500 ​ 3,600 Total liabilities assumed ​ ​ 362,940 ​ 1,136,045 ​ 861,073 Net assets acquired ​ ​ 4,275 ​ 107,263 ​ 129,135 Goodwill ​ ​ 7,085 ​ 65,964 ​ 47,444 Total consideration paid ​ $ 11,360 ​ $ 173,227 ​ $ 176,579 ​ ​ ​ ​ ​ ​ ​ ​ ​ ​ Intangible assets: ​ ​ ​ ​ ​ ​ ​ ​ ​ Core deposit intangible ​ $ 4,300 ​ $ 21,100 ​ $ 11,070 Customer relationship intangible ​ ​ 300 ​ ​ 6,300 ​ ​ — Total intangible assets ​ $ 4,600 ​ $ 27,400 ​ $ 11,070 Estimated useful lives: ​ ​ ​ ​ ​ ​ ​ ​ ​ Core deposit intangible ​ ​ 12 years ​ ​ 13 years ​ ​ 8 years Customer relationship intangible ​ ​ 6 years ​ ​ 13 years ​ ​ N/A ​ Goodwill arising from the acquisitions consisted largely of synergies and economies of scale expected from the combining of the operations of companies. The goodwill is assigned as part of the Company’s banking reporting unit. The portion of the consideration paid allocated to goodwill will not be deductible for tax purposes. The identifiable assets acquired from HomeStar, Alpine and Centrue included core deposit intangibles and customer relationship intangibles, which are being amortized on an accelerated basis as shown above. Acquired loan data for HomeStar, Alpine and Centrue can be found in the table below: ​ ​ ​ ​ ​ ​ ​ ​ ​ ​ ​ ​ ​ ​ ​ ​ ​ ​ ​ ​ ​ ​ ​ ​ ​ ​ ​ ​ ​ ​ ​ Best Estimate at ​ ​ ​ ​ ​ ​ ​ ​ ​ ​ ​ ​ ​ ​ Acquisition Date of ​ ​ ​ ​ ​ ​ ​ ​ Fair Value ​ Gross Contractual ​ Contractual Cash ​ ​ ​ ​ ​ ​ ​ ​ of Acquired Loans ​ Amounts Receivable ​ Flows Not Expected (dollars in thousands) ​ ​ ​ ​ ​ ​ ​ at Acquisition Date ​ at Acquisition Date ​ to be Collected HomeStar: ​ ​ ​ ​ ​ ​ ​ ​ ​ ​ ​ ​ ​ ​ ​ Acquired receivables subject to ASC 310-30 ​ ​ ​ ​ ​ ​ ​ $ 17,553 ​ $ 19,587 ​ $ 1,607 Acquired receivables not subject to ASC 310-30 ​ ​ ​ ​ ​ ​ ​ ​ 193,517 ​ ​ 203,693 ​ ​ 5,281 Alpine: ​ ​ ​ ​ ​ ​ ​ ​ ​ ​ ​ ​ ​ ​ ​ Acquired receivables subject to ASC 310-30 ​ ​ ​ ​ ​ ​ ​ $ 34,993 ​ $ 50,342 ​ $ 9,254 Acquired receivables not subject to ASC 310-30 ​ ​ ​ ​ ​ ​ ​ ​ 751,193 ​ ​ 774,836 ​ ​ 4,244 Centrue: ​ ​ ​ ​ ​ ​ ​ ​ ​ ​ ​ ​ ​ ​ ​ Acquired receivables subject to ASC 310-30 ​ ​ ​ ​ ​ ​ ​ $ 11,381 ​ $ 20,253 ​ $ 7,227 Acquired receivables not subject to ASC 310-30 ​ ​ ​ ​ ​ ​ ​ ​ 668,201 ​ ​ 821,338 ​ ​ 4,835 ​ The following unaudited supplemental pro-forma financial information for the years ended December 31, 2019 and 2018 reflects the Company’s estimated consolidated results of operations as if the acquisitions of HomeStar and Alpine had occurred on January 1, 2018, adjusted for the impact of the application of the acquisition method of accounting including loan discount accretion, intangible assets amortization, and deposit premium accretion, net of taxes. The unaudited pro-forma financial information has been prepared for comparative purposes only and is not necessarily indicative of the results of operations had the acquisitions actually occurred on January 1, 2018. No assumptions have been applied regarding revenue enhancements, expense efficiencies or asset dispositions. ​ ​ ​ ​ ​ ​ ​ ​ ​ ​ ​ ​ ​ ​ (dollars in thousands, except per share data) ​ ​ ​ ​ ​ ​ ​ 2019 ​ 2018 Revenue (1) ​ ​ ​ ​ ​ ​ ​ $ 275,179 ​ $ 282,648 Net income ​ ​ ​ ​ ​ ​ ​ ​ 58,422 ​ ​ 48,318 Diluted earnings per common share ​ ​ ​ ​ ​ ​ ​ ​ 2.34 ​ ​ 1.94 (1) Net interest income plus noninterest income</t>
  </si>
  <si>
    <t>CASH AND DUE FROM BANKS</t>
  </si>
  <si>
    <t>Note 3 – Cash and Due From Banks The Bank is required to maintain cash reserves based on the level of certain of its deposits. This reserve requirement may be met by funds on deposit with the FRB and cash on hand. The required balance at December 31, 2019 and 2018 was $36.9 million and $33.6 million, respectively. The Bank maintains its cash in bank deposit accounts, which, at times, may exceed federally insured limits. The Bank has not experienced any losses in such accounts. The Bank believes it is not exposed to any significant credit risk from cash and cash equivalents.</t>
  </si>
  <si>
    <t>INVESTMENT SECURITIES</t>
  </si>
  <si>
    <t>Note 4 – Investment Securities Available-for-Sale Investment Securities The following table summarizes the amortized cost, fair value and corresponding gross unrealized gains and losses of available-for-sale investment securities at December 31, 2019 and 2018: ​ ​ ​ ​ ​ ​ ​ ​ ​ ​ ​ ​ ​ ​ ​ ​ ​ 2019 ​ ​ ​ ​ ​ Gross ​ Gross ​ ​ ​ ​ ​ Amortized ​ unrealized ​ unrealized ​ Fair ​ (dollars in thousands) cost gains losses value Available-for-sale securities: ​ ​ ​ ​ ​ ​ ​ ​ ​ ​ ​ ​ ​ U.S. government sponsored entities and U.S. agency securities ​ $ 59,600 ​ $ 442 ​ $ 22 ​ $ 60,020 ​ Mortgage-backed securities - agency ​ 321,840 ​ 3,368 ​ 234 ​ 324,974 ​ Mortgage-backed securities - non-agency ​ ​ 17,198 ​ ​ 3 ​ ​ 53 ​ ​ 17,148 ​ State and municipal securities ​ 119,371 ​ 5,195 ​ 11 ​ 124,555 ​ Corporate securities ​ 121,159 ​ 2,131 ​ 554 ​ 122,736 ​ Total available-for-sale securities ​ $ 639,168 ​ $ 11,139 ​ $ 874 ​ $ 649,433 ​ ​ ​ ​ ​ ​ ​ ​ ​ ​ ​ ​ ​ ​ ​ ​ ​ ​ 2018 ​ ​ Gross Gross ​ ​ ​ Amortized ​ unrealized ​ unrealized ​ Fair (dollars in thousands) ​ cost ​ gains ​ losses ​ value Available-for-sale securities: ​ ​ ​ ​ ​ ​ ​ ​ ​ ​ ​ ​ ​ U.S. Treasury securities ​ $ 25,018 ​ $ — ​ $ 368 ​ $ 24,650 ​ U.S. government sponsored entities and U.S. agency securities ​ 76,554 ​ 17 ​ 887 ​ 75,684 ​ Mortgage-backed securities - agency ​ 329,690 ​ 371 ​ 3,756 ​ 326,305 ​ State and municipal securities ​ 156,795 ​ 3,282 ​ 815 ​ 159,262 ​ Corporate securities ​ 72,302 ​ 383 ​ 1,135 ​ 71,550 ​ Total available-for-sale securities ​ $ 660,359 ​ $ 4,053 ​ $ 6,961 ​ $ 657,451 ​ ​ Unrealized losses and fair values for available-for-sale investment securities at December 31, 2019 and 2018, aggregated by investment category and length of time that individual securities have been in a continuous unrealized loss position, are summarized as follows: ​ ​ ​ ​ ​ ​ ​ ​ ​ ​ ​ ​ ​ ​ ​ ​ ​ ​ ​ ​ ​ ​ ​ 2019 ​ ​ ​ Less than 12 Months ​ 12 Months or more ​ Total ​ ​ ​ Fair ​ Unrealized ​ Fair ​ Unrealized ​ Fair ​ Unrealized ​ (dollars in thousands) value loss value loss value loss ​ Available-for-sale securities: ​ ​ ​ ​ ​ ​ ​ ​ U.S. government sponsored entities and U.S. agency securities ​ $ 7,200 ​ $ 22 ​ $ — ​ $ — ​ $ 7,200 ​ $ 22 ​ Mortgage-backed securities - agency ​ 75,336 ​ 170 ​ ​ 7,170 ​ ​ 64 ​ 82,506 ​ 234 ​ Mortgage-backed securities - non-agency ​ ​ 11,059 ​ ​ 53 ​ ​ — ​ ​ — ​ ​ 11,059 ​ ​ 53 ​ State and municipal securities ​ 1,813 ​ 11 ​ ​ — ​ ​ — ​ 1,813 ​ 11 ​ Corporate securities ​ 20,269 ​ 481 ​ ​ 3,915 ​ ​ 73 ​ 24,184 ​ 554 ​ Total available-for-sale securities ​ $ 115,677 ​ $ 737 ​ $ 11,085 ​ $ 137 ​ $ 126,762 ​ $ 874 ​ ​ ​ ​ ​ ​ ​ ​ ​ ​ ​ ​ ​ ​ ​ ​ ​ ​ ​ ​ ​ ​ ​ ​ 2018 ​ ​ ​ Less than 12 Months ​ 12 Months or more ​ Total ​ ​ ​ Fair ​ Unrealized ​ Fair ​ Unrealized ​ Fair ​ Unrealized ​ (dollars in thousands) ​ value ​ loss ​ value ​ loss ​ value ​ loss ​ Available-for-sale securities: ​ ​ ​ ​ ​ ​ ​ ​ ​ ​ ​ ​ U.S. Treasury securities ​ $ 5,012 ​ $ 1 ​ $ 19,638 ​ $ 367 ​ $ 24,650 ​ $ 368 ​ U.S. government sponsored entities and U.S. agency securities ​ 51,717 ​ 195 ​ ​ 23,223 ​ ​ 692 ​ 74,940 ​ 887 ​ Mortgage-backed securities - agency ​ 139,115 ​ 528 ​ ​ 126,561 ​ ​ 3,228 ​ 265,676 ​ 3,756 ​ State and municipal securities ​ 15,791 ​ 146 ​ ​ 27,692 ​ ​ 669 ​ 43,483 ​ 815 ​ Corporate securities ​ 32,616 ​ 575 ​ ​ 8,535 ​ ​ 560 ​ 41,151 ​ 1,135 ​ Total available-for-sale securities ​ $ 244,251 ​ $ 1,445 ​ $ 205,649 ​ $ 5,516 ​ $ 449,900 ​ $ 6,961 ​ ​ For all of the above available-for-sale investment securities, the unrealized losses are generally due to changes in interest rates, and unrealized losses are considered to be temporary as the fair value is expected to recover as the securities approach their respective maturity dates. At December 31, 2019, 46 investment securities available for sale had unrealized losses with aggregate depreciation of 0.68%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have the intent to sell and it is not more likely than not that it will be required to sell a security in an unrealized loss position prior to recovery in value; therefore, the Company does not consider these securities to be other than temporarily impaired at December 31, 2019. During 2019, 2018 and 2017, the Company did not recognize OTTI losses on its investment securities. The following is a summary of the amortized cost and fair value of available-for-sale investment securities, by maturity, at December 31, 2019. Expected maturities may differ from contractual maturities in mortgage-backed securities because the mortgages underlying the securities may be prepaid without penalties. The maturities of all other available-for-sale investment securities are based on final contractual maturity. ​ c ​ ​ ​ ​ ​ ​ ​ ​ Amortized Fair (dollars in thousands) ​ cost ​ value Available-for-sale securities: ​ ​ ​ ​ ​ ​ ​ Within one year ​ $ 37,463 ​ $ 37,669 ​ After one year through five years ​ 73,251 ​ 75,147 ​ After five years through ten years ​ 169,906 ​ 173,900 ​ After ten years ​ ​ 19,510 ​ ​ 20,595 ​ Mortgage-backed securities ​ ​ 339,038 ​ ​ 342,122 ​ Total available-for-sale securities ​ $ 639,168 ​ $ 649,433 ​ ​ Proceeds from the sale of available-for-sale investment securities and the resulting gross realized gains (losses) for the years ended December 31, 2019, 2018 and 2017 are summarized below: ​ ​ ​ ​ ​ ​ ​ ​ ​ ​ ​ ​ (dollars in thousands) 2019 2018 2017 Available-for-sale securities: ​ ​ ​ ​ ​ ​ ​ ​ ​ ​ Proceeds from sales ​ $ 33,464 ​ $ 20,178 ​ $ 22,595 ​ Gross realized gains on sales ​ 786 ​ 542 ​ 242 ​ Gross realized losses on sales ​ (190) ​ (25) ​ (20) ​ ​ Equity Securities ​ ​ ​ ​ ​ ​ ​ ​ ​ ​ ​ (dollars in thousands) 2019 2018 2017 (1) Equity securities: ​ ​ ​ ​ ​ ​ Proceeds from sales ​ $ 105 ​ $ 7,733 ​ ​ N/A Gross realized gains on sales ​ ​ 78 ​ ​ — ​ ​ N/A Gross realized losses on sales ​ ​ — ​ ​ (53) ​ ​ N/A Net unrealized gains (losses) (2) ​ ​ 93 ​ ​ (10) ​ ​ N/A (1) As a result of accounting guidance adopted by the Company in the first quarter of 2018, equity securities were no longer presented within available for sale securities. P rior period amounts were not adjusted and continue to be reported in accordance with previous GAAP . (2) Net unrealized gains (losses) on equity securities are recorded in other income in the consolidated statements of income. ​ ​</t>
  </si>
  <si>
    <t>LOANS</t>
  </si>
  <si>
    <t>Note 5 – Loans The following table presents total loans outstanding by portfolio, which includes Non-PCI loans and PCI loans, at December 31, 2019 and 2018: ​ ​ ​ ​ ​ ​ ​ ​ ​ ​ ​ ​ ​ ​ ​ ​ ​ ​ ​ ​ ​ ​ ​ 2019 ​ 2018 ​ ​ Non-PCI ​ PCI ​ ​ ​ ​ Non-PCI ​ PCI ​ ​ ​ (dollars in thousands) ​ Loans ​ Loans (1) ​ Total ​ Loans ​ Loans (1) ​ Total Loans: ​ ​ ​ ​ ​ ​ ​ ​ ​ ​ ​ ​ ​ ​ ​ ​ ​ ​ ​ Commercial ​ $ 1,052,107 ​ $ 3,078 ​ $ 1,055,185 ​ $ 806,027 ​ $ 4,857 ​ $ 810,884 ​ Commercial real estate ​ 1,506,397 ​ 20,107 ​ 1,526,504 ​ 1,619,903 ​ 19,252 ​ 1,639,155 ​ Construction and land development ​ 203,056 ​ 5,677 ​ 208,733 ​ 223,898 ​ 8,331 ​ 232,229 ​ Total commercial loans ​ ​ 2,761,560 ​ ​ 28,862 ​ ​ 2,790,422 ​ ​ 2,649,828 ​ ​ 32,440 ​ ​ 2,682,268 ​ Residential real estate ​ 555,654 ​ 12,637 ​ 568,291 ​ 569,289 ​ 8,759 ​ 578,048 ​ Consumer ​ 708,904 ​ 1,212 ​ 710,116 ​ 611,408 ​ 1,776 ​ 613,184 ​ Lease financing ​ 332,581 ​ — ​ 332,581 ​ 264,051 ​ — ​ 264,051 ​ Total loans ​ $ 4,358,699 ​ $ 42,711 ​ $ 4,401,410 ​ $ 4,094,576 ​ $ 42,975 ​ $ 4,137,551 ​ (1) The customers’ unpaid principal balance for PCI loans totaled $51.9 million and $56.9 million as of December 31, 2019 and 2018, respectively. Total loans include net deferred loan fees of $2.2 million and $11.6 million at December 31, 2019 and 2018, respectively, and unearned discounts of $39.6 million and $29.2 million within the lease financing portfolio at December 31, 2019 and 2018, respectively. At December 31, 2019 and 2018, the Company had commercial and residential loans held for sale totaling $16.4 million and $30.4 million, respectively. During the years ended December 31, 2019 and 2018, the Company sold commercial real estate and residential real estate loans with proceeds totaling $530.1 million and $590.3 million, respectively. During the year ended December 31, 2019, the Company sold consumer loans with proceeds totaling $59.5 million.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loan losses. Commercial Commercial real estate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Consumer Lease financing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principal shareholders and their affiliates totaled $23.0 million and $26.5 million at December 31, 2019 and 2018, respectively. During 2019 and 2018, there were $3.4 million and $11.1 million, respectively, of new loans and other additions, while repayments and other reductions totaled $6.9 million and $6.9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A summary of the Company’s loan grades (or, characteristics of the loans with each grade) is as follows: Risk Grades 1-6 (Acceptable Credit Quality)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 6 range from Risk Grade 1: Excellent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6: Marginal (factors include: acceptable business credit, but with added risk due to specific industry or internal situations; uncertainty associated with performance or repayment ability). Risk Grade 7 (Special Mention) Risk Grade 8 (Substandard) Risk Grade 9 (Substandard-Nonaccrual) Risk Grade 10 (Doubtful)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 presents the recorded investment of the commercial loan portfolio (excluding PCI loans) by risk category at December 31, 2019 and 2018: ​ ​ ​ ​ ​ ​ ​ ​ ​ ​ ​ ​ ​ ​ ​ ​ ​ ​ ​ ​ ​ ​ ​ ​ ​ ​ ​ ​ ​ 2019 ​ ​ 2018 ​ ​ ​ ​ ​ Commercial ​ Construction ​ ​ ​ ​ ​ ​ ​ ​ Commercial ​ Construction ​ ​ ​ ​ ​ ​ ​ ​ ​ Real ​ and Land ​ ​ ​ ​ ​ ​ ​ ​ Real ​ and Land ​ ​ ​ ​ (dollars in thousands) ​ Commercial ​ Estate ​ Development ​ Total ​ ​ Commercial ​ Estate ​ Development ​ Total Acceptable credit quality ​ $ 1,005,442 ​ $ 1,398,400 ​ $ 194,992 ​ $ 2,598,834 ​ ​ $ 748,296 ​ $ 1,536,127 ​ $ 218,798 ​ $ 2,503,221 ​ Special mention ​ ​ 17,435 ​ ​ 18,450 ​ ​ 2,420 ​ 38,305 ​ ​ ​ 35,103 ​ ​ 15,306 ​ ​ 3,448 ​ 53,857 ​ Substandard ​ ​ 23,387 ​ ​ 67,805 ​ ​ 1,250 ​ 92,442 ​ ​ ​ 14,139 ​ ​ 46,976 ​ ​ — ​ 61,115 ​ Substandard – nonaccrual ​ ​ 5,843 ​ ​ 21,742 ​ ​ 1,304 ​ 28,889 ​ ​ ​ 8,489 ​ ​ 21,494 ​ ​ 1,171 ​ 31,154 ​ Doubtful ​ ​ — ​ ​ — ​ ​ — ​ — ​ ​ ​ — ​ ​ — ​ ​ — ​ — ​ Not graded ​ ​ — ​ ​ — ​ ​ 3,090 ​ 3,090 ​ ​ ​ — ​ ​ — ​ ​ 481 ​ 481 ​ Total (excluding PCI) ​ $ 1,052,107 ​ $ 1,506,397 ​ $ 203,056 ​ $ 2,761,560 ​ ​ $ 806,027 ​ $ 1,619,903 ​ $ 223,898 ​ $ 2,649,828 ​ ​ ​ The Company evaluates the credit quality of its other loan portfolio based primarily on the aging status of the loan and payment activity. Accordingly, loans on nonaccrual status, loans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t December 31, 2019 and 2018: ​ ​ ​ ​ ​ ​ ​ ​ ​ ​ ​ ​ ​ ​ ​ ​ ​ ​ ​ ​ ​ ​ ​ ​ ​ ​ ​ ​ ​ 2019 ​ ​ 2018 ​ ​ Residential ​ ​ Lease ​ ​ ​ ​ Residential ​ ​ Lease ​ ​ (dollars in thousands) ​ Real Estate ​ Consumer ​ Financing ​ Total ​ ​ Real Estate ​ Consumer ​ Financing ​ Total Performing ​ $ 546,630 ​ $ 708,528 ​ $ 330,988 ​ $ 1,586,146 ​ ​ $ 562,019 ​ $ 610,839 ​ $ 263,094 ​ $ 1,435,952 ​ Impaired ​ 9,024 ​ 376 ​ 1,593 ​ 10,993 ​ ​ 7,270 ​ 569 ​ 957 ​ 8,796 ​ Total (excluding PCI) ​ $ 555,654 ​ $ 708,904 ​ $ 332,581 ​ $ 1,597,139 ​ ​ $ 569,289 ​ $ 611,408 ​ $ 264,051 ​ $ 1,444,748 ​ ​ ​ Impaired Loans Impaired loans include loans on nonaccrual status, loans past due 90 days or more and still accruing interest, and loans modified under troubled debt restructurings. Impaired loans at December 31, 2019 and 2018 do not include $42.7 million and $43.0 million, respectively, of PCI loans. The risk of credit loss on acquired loans was recognized as part of the fair value adjustment at the acquisition date. There was no interest income recognized on nonaccrual loans during 2019, 2018 and 2017 while the loans were in nonaccrual status. Additional interest income that would have been recorded on nonaccrual loans had they been current in accordance with their original terms was $2.2 million, $1.8 million and $860,000 in 2019, 2018 and 2017, respectively. The Company recognized interest income on commercial and commercial real estate loans modified under troubled debt restructurings of $117,000, $97,000 and $85,000 in 2019, 2018 and 2017, respectively. ​ The following table presents impaired loans (excluding PCI loans) by portfolio and related valuation allowance, at December 31, 2019 and 2018: ​ ​ ​ ​ ​ ​ ​ ​ ​ ​ ​ ​ ​ ​ ​ ​ ​ ​ ​ ​ 2019 2018 ​ ​ ​ ​ ​ Unpaid ​ Related ​ ​ ​ ​ Unpaid ​ Related ​ ​ Recorded ​ Principal ​ Valuation ​ Recorded ​ Principal ​ Valuation (dollars in thousands) ​ Investment ​ Balance ​ Allowance ​ Investment ​ Balance ​ Allowance Impaired loans with a valuation allowance: ​ ​ ​ ​ ​ ​ ​ ​ ​ ​ ​ ​ ​ ​ ​ ​ ​ ​ Commercial ​ $ 4,562 ​ $ 4,672 ​ $ 3,632 ​ $ 7,945 ​ $ 8,102 ​ $ 4,448 Commercial real estate ​ 14,603 ​ 17,765 ​ 6,068 ​ 7,496 ​ 13,844 ​ 523 Construction and land development ​ 104 ​ 150 ​ 14 ​ 171 ​ 171 ​ 54 Residential real estate ​ 5,319 ​ 6,138 ​ 734 ​ 4,055 ​ 4,662 ​ 554 Consumer ​ 368 ​ 488 ​ 39 ​ 428 ​ 444 ​ 45 Lease financing ​ 1,258 ​ 1,259 ​ 278 ​ 766 ​ 766 ​ 361 Total impaired loans with a valuation allowance ​ 26,214 ​ 30,472 ​ 10,765 ​ 20,861 ​ 27,989 ​ 5,985 Impaired loans with no related valuation allowance: ​ ​ ​ ​ ​ ​ ​ ​ ​ ​ ​ ​ ​ ​ ​ ​ ​ ​ Commercial ​ 1,716 ​ ​ 5,210 ​ ​ — ​ ​ 983 ​ ​ 4,392 ​ ​ — Commercial real estate ​ 8,859 ​ ​ 15,716 ​ ​ — ​ ​ 16,372 ​ ​ 16,921 ​ ​ — Construction and land development ​ 1,245 ​ ​ 1,252 ​ ​ — ​ ​ 1,136 ​ ​ 1,136 ​ ​ — Residential real estate ​ 3,705 ​ ​ 4,413 ​ ​ — ​ ​ 3,215 ​ ​ 3,516 ​ ​ — Consumer ​ 8 ​ ​ 9 ​ ​ — ​ ​ 141 ​ ​ 145 ​ ​ — Lease financing ​ 335 ​ ​ 335 ​ ​ — ​ ​ 191 ​ ​ 191 ​ ​ — Total impaired loans with no related valuation allowance ​ 15,868 ​ 26,935 ​ — ​ 22,038 ​ 26,301 ​ — Total impaired loans: ​ ​ ​ ​ ​ ​ ​ ​ ​ ​ ​ ​ ​ ​ ​ ​ ​ ​ Commercial ​ 6,278 ​ ​ 9,882 ​ ​ 3,632 ​ ​ 8,928 ​ ​ 12,494 ​ ​ 4,448 Commercial real estate ​ 23,462 ​ ​ 33,481 ​ ​ 6,068 ​ ​ 23,868 ​ ​ 30,765 ​ ​ 523 Construction and land development ​ 1,349 ​ ​ 1,402 ​ ​ 14 ​ ​ 1,307 ​ ​ 1,307 ​ ​ 54 Residential real estate ​ 9,024 ​ ​ 10,551 ​ ​ 734 ​ ​ 7,270 ​ ​ 8,178 ​ ​ 554 Consumer ​ 376 ​ ​ 497 ​ ​ 39 ​ ​ 569 ​ ​ 589 ​ ​ 45 Lease financing ​ 1,593 ​ ​ 1,594 ​ ​ 278 ​ ​ 957 ​ ​ 957 ​ ​ 361 Total impaired loans (excluding PCI) ​ $ 42,082 ​ $ 57,407 ​ $ 10,765 ​ $ 42,899 ​ $ 54,290 ​ $ 5,985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was $15.3 million and $11.4 million at December 31, 2019 and 2018, respectively. ​ The average balance of impaired loans (excluding PCI loans) and interest income recognized on impaired loans during the years ended December 31, 2019, 2018 and 2017 are included in the table below: ​ ​ ​ ​ ​ ​ ​ ​ ​ ​ ​ ​ ​ ​ ​ ​ ​ ​ ​ ​ ​ 2019 ​ 2018 ​ 2017 ​ ​ Interest Income ​ ​ Interest Income ​ ​ Interest Income ​ ​ Average ​ Recognized ​ Average ​ Recognized ​ Average ​ Recognized ​ ​ Recorded ​ While on ​ Recorded ​ While on ​ Recorded ​ While on (dollars in thousands) ​ Investment ​ Impaired Status ​ Investment ​ Impaired Status ​ Investment ​ Impaired Status Impaired loans with a valuation allowance: ​ ​ ​ ​ ​ ​ ​ ​ ​ ​ ​ ​ ​ ​ ​ ​ ​ ​ Commercial ​ $ 4,737 ​ $ 28 ​ $ 8,359 ​ $ 30 ​ $ 2,969 ​ $ 15 Commercial real estate ​ 16,786 ​ 77 ​ ​ 8,082 ​ 45 ​ ​ 5,408 ​ 70 Construction and land development ​ 113 ​ — ​ ​ 175 ​ 3 ​ ​ 83 ​ 4 Residential real estate ​ 5,528 ​ 33 ​ ​ 3,855 ​ 41 ​ ​ 3,854 ​ 38 Consumer ​ 505 ​ — ​ ​ 360 ​ — ​ ​ 299 ​ — Lease financing ​ 1,259 ​ — ​ ​ 766 ​ — ​ ​ 1,064 ​ — Total impaired loans with a valuation allowance ​ 28,928 ​ 138 ​ ​ 21,597 ​ 119 ​ ​ 13,677 ​ 127 Impaired loans with no related valuation allowance: ​ ​ ​ ​ ​ ​ ​ ​ ​ ​ ​ ​ ​ ​ ​ ​ ​ ​ Commercial ​ 2,029 ​ ​ — ​ ​ 1,233 ​ ​ — ​ ​ 2,369 ​ ​ — Commercial real estate ​ 9,631 ​ ​ 12 ​ ​ 16,253 ​ ​ 22 ​ ​ 16,822 ​ ​ — Construction and land development ​ 1,254 ​ ​ 3 ​ ​ 1,152 ​ ​ — ​ ​ 815 ​ ​ — Residential real estate ​ 3,993 ​ ​ 17 ​ ​ 3,348 ​ ​ 22 ​ ​ 2,055 ​ ​ 3 Consumer ​ 10 ​ ​ 1 ​ ​ 95 ​ ​ — ​ ​ 13 ​ ​ — Lease financing ​ 335 ​ ​ — ​ ​ 191 ​ ​ — ​ ​ 282 ​ ​ — Total impaired loans with no related valuation allowance ​ 17,252 ​ 33 ​ ​ 22,272 ​ 44 ​ ​ 22,356 ​ 3 Total impaired loans: ​ ​ ​ ​ ​ ​ ​ ​ ​ ​ ​ ​ ​ ​ ​ ​ ​ ​ Commercial ​ 6,766 ​ ​ 28 ​ ​ 9,592 ​ ​ 30 ​ ​ 5,338 ​ ​ 15 Commercial real estate ​ 26,417 ​ ​ 89 ​ ​ 24,335 ​ ​ 67 ​ ​ 22,230 ​ ​ 70 Construction and land development ​ 1,367 ​ ​ 3 ​ ​ 1,327 ​ ​ 3 ​ ​ 898 ​ ​ 4 Residential real estate ​ 9,521 ​ ​ 50 ​ ​ 7,203 ​ ​ 63 ​ ​ 5,909 ​ ​ 41 Consumer ​ 515 ​ ​ 1 ​ ​ 455 ​ ​ — ​ ​ 312 ​ ​ — Lease financing ​ 1,594 ​ ​ — ​ ​ 957 ​ ​ — ​ ​ 1,346 ​ ​ — Total impaired loans (excluding PCI) ​ $ 46,180 ​ $ 171 ​ $ 43,869 ​ $ 163 ​ $ 36,033 ​ $ 130 ​ The aging status of the recorded investment in loans by portfolio (excluding PCI loans) at December 31, 2019 and 2018 are included in the table below: ​ ​ ​ ​ ​ ​ ​ ​ ​ ​ ​ ​ ​ ​ ​ ​ ​ ​ ​ ​ ​ ​ ​ ​ ​ Accruing Loans ​ ​ ​ ​ ​ ​ ​ ​ ​ ​ ​ ​ ​ ​ 30-59 ​ 60-89 ​ Past Due ​ ​ ​ ​ ​ ​ ​ ​ ​ ​ ​ ​ ​ ​ Days ​ Days ​ 90 Days ​ Nonaccrual ​ Total ​ ​ ​ ​ Total (dollars in thousands) ​ Past Due ​ Past Due ​ or More ​ Loans ​ Past Due ​ Current ​ Loans December 31, 2019 ​ ​ ​ ​ ​ ​ ​ ​ ​ ​ ​ ​ ​ ​ ​ ​ ​ ​ ​ ​ ​ ​ Commercial ​ $ 5,910 ​ $ 3,086 ​ $ — ​ $ 5,843 ​ $ 14,839 ​ $ 1,037,268 ​ $ 1,052,107 ​ Commercial real estate ​ 2,895 ​ 399 ​ — ​ 21,742 ​ 25,036 ​ 1,481,361 ​ 1,506,397 ​ Construction and land development ​ 1,539 ​ 72 ​ — ​ 1,304 ​ 2,915 ​ 200,141 ​ 203,056 ​ Residential real estate ​ 588 ​ 1,561 ​ 145 ​ 7,796 ​ 10,090 ​ 545,564 ​ 555,654 ​ Consumer ​ 6,701 ​ 4,154 ​ — ​ 341 ​ 11,196 ​ 697,708 ​ 708,904 ​ Lease financing ​ 1,783 ​ 1,188 ​ 218 ​ 1,375 ​ 4,564 ​ 328,017 ​ 332,581 ​ Total loans (excluding PCI) ​ $ 19,416 ​ $ 10,460 ​ $ 363 ​ $ 38,401 ​ $ 68,640 ​ $ 4,290,059 ​ $ 4,358,699 ​ ​ ​ ​ ​ ​ ​ ​ ​ ​ ​ ​ ​ ​ ​ ​ ​ ​ ​ ​ ​ ​ ​ ​ December 31, 2018 ​ ​ ​ ​ ​ ​ ​ ​ ​ ​ ​ ​ ​ ​ ​ ​ ​ ​ ​ ​ ​ ​ Commercial ​ $ 4,013 ​ $ 2,581 ​ $ 4 ​ $ 8,489 ​ $ 15,087 ​ $ 790,940 ​ $ 806,027 ​ Commercial real estate ​ 1,667 ​ 945 ​ 149 ​ 21,494 ​ 24,255 ​ 1,595,648 ​ 1,619,903 ​ Construction and land development ​ 989 ​ — ​ 85 ​ 1,171 ​ 2,245 ​ 221,653 ​ 223,898 ​ Residential real estate ​ 1,292 ​ 728 ​ 566 ​ 5,894 ​ 8,480 ​ 560,809 ​ 569,289 ​ Consumer ​ 5,211 ​ 2,533 ​ 51 ​ 388 ​ 8,183 ​ 603,225 ​ 611,408 ​ Lease financing ​ 4,322 ​ 932 ​ 206 ​ 751 ​ 6,211 ​ 257,840 ​ 264,051 ​ Total loans (excluding PCI) ​ $ 17,494 ​ $ 7,719 ​ $ 1,061 ​ $ 38,187 ​ $ 64,461 ​ $ 4,030,115 ​ $ 4,094,576 ​ ​ ​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2.0 million and $557,000 as of December 31, 2019 and 2018, respectively. The Company had no unfunded commitments in connection with TDRs at December 31, 2019 and 2018. The Company’s TDRs are identified on a case-by-case basis in connection with the ongoing loan collection processes. The following table presents TDRs by loan portfolio (excluding PCI loans) at December 31, 2019 and 2018: ​ ​ ​ ​ ​ ​ ​ ​ ​ ​ ​ ​ ​ ​ ​ ​ ​ ​ ​ ​ ​ ​ ​ 2019 ​ 2018 (dollars in thousands) ​ Accruing (1) ​ Non-accrual (2) ​ Total ​ Accruing (1) ​ Non-accrual (2) ​ Total Commercial $ 435 $ 369 $ 804 $ 435 $ 406 $ 841 ​ Commercial real estate ​ 1,720 ​ 9,834 ​ 11,554 ​ 2,225 ​ 9,103 ​ 11,328 ​ Construction and land development ​ 45 ​ 167 ​ 212 ​ 51 ​ — ​ 51 ​ Residential real estate ​ 1,083 ​ 1,993 ​ 3,076 ​ 810 ​ 853 ​ 1,663 ​ Consumer ​ 35 ​ — ​ 35 ​ 130 ​ — ​ 130 ​ Lease financing ​ — ​ 55 ​ 55 ​ — ​ — ​ — ​ Total loans (excluding PCI) ​ $ 3,318 ​ $ 12,418 ​ $ 15,736 ​ $ 3,651 ​ $ 10,362 ​ $ 14,013 ​ (1) These loans are still accruing interest. (2) These loans are included in non-accrual loans in the preceding tables. ​ The following table presents a summary of loans by portfolio that were restructured during the years ended December 31, 2019, 2018 and 2017 and the loans by portfolio that were modified as TDRs within the previous twelve months that subsequently defaulted during the years ended December 31, 2019, 2018 and 2017: ​ ​ ​ ​ ​ ​ ​ ​ ​ ​ ​ ​ ​ ​ ​ ​ ​ ​ ​ ​ ​ ​ ​ ​ Commercial Loan Portfolio ​ Other Loan Portfolio ​ ​ ​ ​ ​ ​ ​ ​ Commercial ​ Construction ​ Residential ​ ​ ​ ​ ​ ​ ​ ​ ​ ​ ​ ​ ​ ​ Real ​ and Land ​ Real ​ ​ ​ ​ Lease ​ ​ (dollars in thousands) ​ Commercial ​ Estate ​ Development ​ Estate ​ Consumer ​ Financing ​ Total For the year ended December 31, 2019: Troubled debt restructurings: ​ ​ ​ ​ ​ ​ ​ ​ ​ ​ ​ ​ ​ ​ ​ Number of loans ​ ​ 1 ​ 3 ​ 2 ​ 25 ​ 5 ​ 1 ​ ​ 37 Pre-modification outstanding balance ​ $ 249 ​ $ 1,924 ​ $ 221 ​ $ 1,422 ​ $ 26 ​ $ 55 ​ $ 3,897 Post-modification outstanding balance ​ 249 ​ 1,322 ​ 167 ​ 1,322 ​ 25 ​ 55 ​ 3,140 ​ ​ ​ ​ ​ ​ ​ ​ ​ ​ ​ ​ ​ ​ ​ ​ ​ ​ ​ ​ ​ ​ Troubled debt restructurings that subsequently defaulted Number of loans ​ — ​ — ​ — ​ — ​ — ​ — ​ — Recorded balance ​ $ — ​ $ — ​ $ — ​ $ — ​ $ — ​ $ — ​ $ — ​ ​ ​ ​ ​ ​ ​ ​ ​ ​ ​ ​ ​ ​ ​ ​ ​ ​ ​ ​ ​ ​ For the year ended December 31, 2018: Troubled debt restructurings: ​ ​ ​ ​ ​ ​ ​ ​ ​ Number of loans ​ 2 ​ 2 ​ — ​ 7 ​ 25 ​ — ​ ​ 36 Pre-modification outstanding balance ​ $ 423 ​ $ 1,571 ​ $ — ​ $ 708 ​ $ 130 ​ $ — ​ $ 2,832 Post-modification outstanding balance ​ 408 ​ 1,565 ​ — ​ 696 ​ 130 ​ — ​ 2,799 ​ ​ ​ ​ ​ ​ ​ ​ ​ ​ ​ ​ ​ ​ ​ ​ ​ ​ ​ ​ ​ ​ Troubled debt restructurings that subsequently defaulted Number of loans ​ — ​ — ​ — ​ — ​ — ​ — ​ — Recorded balance ​ $ — ​ $ — ​ $ — ​ $ — ​ $ — ​ $ — ​ $ — ​ ​ ​ ​ ​ ​ ​ ​ ​ ​ ​ ​ ​ ​ ​ ​ ​ ​ ​ ​ ​ ​ For the year ended December 31, 2017: Troubled debt restructurings: ​ ​ ​ ​ ​ ​ ​ ​ ​ Number of loans ​ 1 ​ 1 ​ — ​ 4 ​ — ​ — ​ ​ 6 Pre-modification outstanding balance ​ $ 362 ​ $ 323 ​ $ — ​ $ 528 ​ $ — ​ $ — ​ $ 1,213 Post-modification outstanding balance ​ 299 ​ 323 ​ — ​ 508 ​ — ​ — ​ 1,130 ​ ​ ​ ​ ​ ​ ​ ​ ​ ​ ​ ​ ​ ​ ​ ​ ​ ​ ​ ​ ​ ​ Troubled debt restructurings that subsequently defaulted Number of loans ​ — ​ — ​ — ​ — ​ — ​ — ​ — Recorded balance ​ $ — ​ $ — ​ $ — ​ $ — ​ $ — ​ $ — ​ $ — ​ Purchased Credit Impaired Loans The Company has purchased loans for which there was, at acquisition, evidence of deterioration of credit quality since origination and it was probable, at acquisition, that all contractually required payments would not be collected. ​ Accretable yield of PCI loans, or income expected to be collected, for the years ended December 31, 2019, 2018 and 2017 were as follows: ​ ​ ​ ​ ​ ​ ​ ​ ​ ​ ​ ​ (dollars in thousands) 2019 2018 2017 Balance, beginning of period ​ $ 12,240 ​ $ 5,732 ​ $ 9,035 ​ New loans purchased – HomeStar acquisition ​ ​ 427 ​ ​ — ​ ​ — ​ New loans purchased – Alpine acquisition ​ ​ — ​ ​ 6,095 ​ ​ — ​ New loans purchased – Centrue acquisition ​ — ​ — ​ 1,929 ​ Accretion ​ (6,423) ​ (6,092) ​ (5,546) ​ Other adjustments (including maturities, charge-offs and impact of changes in timing of expected cash flows) ​ 3,785 ​ 2,682 ​ 120 ​ Reclassification from non-accretable ​ 2,038 ​ 3,823 ​ 194 ​ Balance, end of period ​ $ 12,067 ​ $ 12,240 ​ $ 5,732 ​ ​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Commercial real estate Construction and land development – Residential real estate Consumer Lease financing – Our financing leases are primarily for business equipment leased to varying types of businesses, nationwide, for the purchase of business equipment and software. If the cash flow from business operations is reduced, the business’s ability to repay may become impaired. The following table presents, by loan portfolio, a summary of changes in the allowance for loan losses for the years ended December 31, 2019, 2018 and 2017: ​ ​ ​ ​ ​ ​ ​ ​ ​ ​ ​ ​ ​ ​ ​ ​ ​ ​ ​ ​ ​ ​ ​ ​ ​ Commercial Loan Portfolio ​ Other Loan Portfolio ​ ​ ​ ​ ​ ​ ​ ​ ​ Commercial ​ Construction ​ Residential ​ ​ ​ ​ ​ ​ ​ ​ ​ ​ ​ ​ ​ ​ ​ Real ​ and Land ​ Real ​ ​ ​ ​ Lease ​ ​ ​ ​ (dollars in thousands) ​ Commercial ​ Estate ​ Development ​ Estate ​ Consumer ​ Financing ​ Total ​ Changes in allowance for loan losses in 2019: ​ Balance, beginning of period ​ $ 9,524 ​ $ 4,723 ​ $ 372 ​ $ 2,041 ​ $ 2,154 ​ $ 2,089 ​ $ 20,903 ​ Provision for loan losses ​ 3,852 ​ 7,939 ​ (53) ​ 1,392 ​ 1,767 ​ 2,088 ​ 16,985 ​ Charge-offs ​ (3,412) ​ (3,339) ​ (44) ​ (1,076) ​ (1,946) ​ (2,251) ​ (12,068) ​ Recoveries ​ 67 ​ 949 ​ 15 ​ 142 ​ 667 ​ 368 ​ 2,208 ​ Balance, end of period ​ $ 10,031 ​ $ 10,272 ​ $ 290 ​ $ 2,499 ​ $ 2,642 ​ $ 2,294 ​ $ 28,028 ​ ​ ​ ​ ​ ​ ​ ​ ​ ​ ​ ​ ​ ​ ​ ​ ​ ​ ​ ​ ​ ​ ​ ​ Changes in allowance for loan losses in 2018: ​ Balance, beginning of period ​ $ 5,256 ​ $ 5,044 ​ $ 518 ​ $ 2,750 ​ $ 1,344 ​ $ 1,519 ​ $ 16,431 Provision for loan losses ​ 4,941 ​ ​ (207) ​ ​ (227) ​ ​ (517) ​ ​ 2,156 ​ 3,284 ​ 9,430 Charge-offs ​ (1,236) ​ (492) ​ — ​ (361) ​ (1,876) ​ (3,024) ​ (6,989) Recoveries ​ 563 ​ 378 ​ 81 ​ 169 ​ 530 ​ 310 ​ 2,031 ​ Balance, end of period ​ $ 9,524 ​ $ 4,723 ​ $ 372 ​ $ 2,041 ​ $ 2,154 ​ $ 2,089 ​ $ 20,903 ​ ​ ​ ​ ​ ​ ​ ​ ​ ​ ​ ​ ​ ​ ​ ​ ​ ​ ​ ​ ​ ​ ​ ​ Changes in allowance for loan losses in 2017: ​ Balance, beginning of period ​ $ 5,920 ​ $ 3,225 ​ $ 345 ​ $ 2,929 ​ $ 930 ​ $ 1,513 ​ $ 14,862 ​ Provision for loan losses ​ (118) ​ ​ 7,879 ​ ​ 110 ​ ​ 1 ​ ​ 954 ​ 730 ​ 9,556 ​ Charge-offs ​ (737) ​ (6,552) ​ — ​ (698) ​ (794) ​ (1,041) ​ (9,822) ​ Recoveries ​ 191 ​ 492 ​ 63 ​ 518 ​ 254 ​ 317 ​ 1,835 ​ Balance, end of period ​ $ 5,256 ​ $ 5,044 ​ $ 518 ​ $ 2,750 ​ $ 1,344 ​ $ 1,519 ​ $ 16,431 ​ ​ ​ ​ The following table presents, by loan portfolio, details regarding the balance in the allowance for loan losses and the recorded investment in loans at December 31, 2019 and 2018 by impairment evaluation method: ​ ​ ​ ​ ​ ​ ​ ​ ​ ​ ​ ​ ​ ​ ​ ​ ​ ​ ​ ​ ​ ​ ​ ​ Commercial Loan Portfolio ​ Other Loan Portfolio ​ ​ ​ ​ ​ ​ ​ ​ Commercial ​ Construction ​ Residential ​ ​ ​ ​ ​ ​ ​ ​ ​ ​ ​ ​ ​ ​ Real ​ and Land ​ Real ​ ​ ​ ​ Lease ​ ​ ​ (dollars in thousands) ​ Commercial ​ Estate ​ Development ​ Estate ​ Consumer ​ Financing ​ Total December 31, 2019: ​ ​ ​ ​ ​ ​ ​ ​ ​ ​ ​ ​ ​ ​ ​ ​ ​ ​ ​ ​ ​ ​ Allowance for loan losses: Loans individually evaluated for impairment ​ $ 3,563 ​ $ 5,968 ​ $ — ​ $ 290 ​ $ — ​ $ 156 ​ $ 9,977 Loans collectively evaluated for impairment ​ 69 ​ 100 ​ 14 ​ 444 ​ ​ 39 ​ ​ 122 ​ 788 Non-impaired loans collectively evaluated for impairment ​ 6,380 ​ 3,643 ​ 272 ​ 1,269 ​ ​ 2,500 ​ ​ 2,016 ​ 16,080 Loans acquired with deteriorated credit quality (1) ​ 19 ​ 561 ​ 4 ​ 496 ​ ​ 103 ​ ​ — ​ 1,183 Total allowance for loan losses ​ $ 10,031 ​ $ 10,272 ​ $ 290 ​ $ 2,499 ​ $ 2,642 ​ $ 2,294 ​ $ 28,028 Recorded investment (loan balance): Impaired loans individually evaluated for impairment ​ $ 5,767 ​ $ 22,698 ​ $ 1,245 ​ $ 5,329 ​ $ — ​ $ 697 ​ $ 35,736 Impaired loans collectively evaluated for impairment ​ 511 ​ 764 ​ ​ 104 ​ ​ 3,695 ​ ​ 376 ​ ​ 896 ​ 6,346 Non-impaired loans collectively evaluated for impairment ​ 1,045,829 ​ 1,482,935 ​ ​ 201,707 ​ ​ 546,630 ​ ​ 708,528 ​ ​ 330,988 ​ 4,316,617 Loans acquired with deteriorated credit quality (1) ​ 3,078 ​ 20,107 ​ ​ 5,677 ​ ​ 12,637 ​ ​ 1,212 ​ ​ — ​ 42,711 Total recorded investment (loan balance) ​ $ 1,055,185 ​ $ 1,526,504 ​ $ 208,733 ​ $ 568,291 ​ $ 710,116 ​ $ 332,581 ​ $ 4,401,410 ​ ​ ​ ​ ​ ​ ​ ​ ​ ​ ​ ​ ​ ​ ​ ​ ​ ​ ​ ​ ​ ​ December 31, 2018: ​ ​ ​ ​ ​ ​ ​ ​ ​ ​ ​ ​ ​ ​ ​ ​ ​ ​ ​ ​ ​ ​ Allowance for loan losses: Loans individually evaluated for impairment ​ $ 4,405 ​ $ 476 ​ $ 48 ​ $ 233 ​ $ — ​ $ 330 ​ $ 5,492 Loans collectively evaluated for impairment ​ 43 ​ 47 ​ 6 ​ 321 ​ ​ 45 ​ ​ 31 ​ 493 Non-impaired loans collectively evaluated for impairment ​ 4,971 ​ 3,356 ​ 318 ​ 1,051 ​ ​ 1,926 ​ ​ 1,728 ​ 13,350 Loans acquired with deteriorated credit quality (1) ​ 105 ​ 844 ​ — ​ 436 ​ ​ 183 ​ ​ — ​ 1,568 Total allowance for loan losses ​ $ 9,524 ​ $ 4,723 ​ $ 372 ​ $ 2,041 ​ $ 2,154 ​ $ 2,089 ​ $ 20,903 Recorded investment (loan balance): Impaired loans individually evaluated for impairment ​ $ 8,520 ​ $ 23,431 ​ $ 1,249 ​ $ 3,929 ​ $ 5 ​ $ 668 ​ $ 37,802 Impaired loans collectively evaluated for impairment ​ 408 ​ 437 ​ ​ 58 ​ ​ 3,341 ​ ​ 564 ​ ​ 289 ​ 5,097 Non-impaired loans collectively evaluated for impairment ​ 797,099 ​ 1,596,035 ​ ​ 222,591 ​ ​ 562,019 ​ ​ 610,839 ​ ​ 263,094 ​ 4,051,677 Loans acquired with deteriorated credit quality (1) ​ 4,857 ​ 19,252 ​ ​ 8,331 ​ ​ 8,759 ​ ​ 1,776 ​ ​ — ​ 42,975 Total recorded investment (loan balance) ​ $ 810,884 ​ $ 1,639,155 ​ $ 232,229 ​ $ 578,048 ​ $ 613,184 ​ $ 264,051 ​ $ 4,137,551 ​ ​ ​ ​ ​ ​ ​ ​ ​ ​ ​ ​ ​ ​ ​ ​ ​ ​ ​ ​ ​ ​ (1) Loans acquired with deteriorated credit quality were originally recorded at fair value at the acquisition date, and the risk of credit loss was recognized at that date based on estimates of expected cash flows.</t>
  </si>
  <si>
    <t>PREMISES AND EQUIPMENT, NET</t>
  </si>
  <si>
    <t xml:space="preserve">Note 6 – Premises and Equipment, Net A summary of premises and equipment at December 31, 2019 and 2018 is as follows: ​ ​ ​ ​ ​ ​ ​ ​ ​ (dollars in thousands) 2019 2018 Land ​ $ 19,123 ​ $ 20,231 Buildings and improvements ​ 77,296 ​ 76,141 ​ Furniture and equipment ​ 31,846 ​ 29,858 ​ Total ​ 128,265 ​ 126,230 ​ Accumulated depreciation ​ (37,210) ​ (31,390) ​ Premises and equipment, net ​ $ 91,055 ​ $ 94,840 ​ ​ Depreciation expense for the years ended December 31, 2019, 2018 and 2017 was $6.6 million, $6.2 million, and $5.0 million, respectively. During the third quarter of 2019, the Company committed to a branch network consolidation plan, which included the closing of one facility and consolidation of two additional facilities during the fourth quarter of 2019 as a result of the acquisition of HomeStar, as further discussed in Note 2 to the consolidated financial statements. The Company also planned to consolidate three other existing facilities in other areas of its footprint; one of which closed in 2019 and the remaining two facilities closed in the first quarter of 2020. Consequently, during the year ended December 31, 2019, the Company recorded $3.2 million of asset impairment on banking facilities to be closed, which was recognized in other expense in the consolidated statements of income. Assets held for sale were $4.0 million and $1.7 million at December 31, 2019 and 2018, respectively, which are included in other assets in our consolidated balance sheets. </t>
  </si>
  <si>
    <t>LEASES</t>
  </si>
  <si>
    <t>Note 7 – Leases The Company determines if a lease is present at the inception of an agreement. Operating leases are capitalized at commencement and are discounted using the Company’s FHLB borrowing rate for a similar term borrowing unless the lease defines an implicit rate within the contract. For operating leases existing prior to January 1, 2019, the rate for the remaining lease term as of January 1, 2019 was used. The operating lease ROU assets represent the Company’s right to use an underlying asset for the lease term, and the operating lease liabilities represent the obligation to make lease payments arising from the lease. Operating lease ROU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The Company has operating leases for banking centers and operating facilities. Our leases have remaining lease terms of 2 months to 13 years , some of which may include options to extend the lease terms for up to an additional 5 years . The options to extend are included if they are reasonably certain to be exercised. As of December 31, 2019, operating lease ROU assets totaled $14.2 million and operating lease liabilities totaled $15.4 million. Information related to operating leases for the year ended December 31, 2019 was as follows: ​ ​ ​ ​ ​ ​ ​ ​ (dollars in thousands) ​ ​ 2019 ​ Operating lease cost ​ ​ $ 2,752 ​ ​ Operating cash flows related to leases ​ ​ ​ 3,241 ​ ​ Right-of-use assets obtained in exchange for lease obligations ​ ​ ​ 18,482 ​ ​ Weighted average remaining lease term ​ ​ ​ 8.01 years ​ ​ Weighted average discount rate ​ ​ ​ 2.98 % ​ ​ Net rent expense under operating leases included in occupancy and equipment expense was $2.7 million, $3.2 million and $2.7 million for the years ended December 31, 2019, 2018 and 2017, respectively. The projected minimum rental payments under the terms of the leases as of December 31, 2019 are as follows: ​ ​ ​ ​ ​ ​ (dollars in thousands) Amount Year ending December 31: ​ ​ ​ ​ 2020 ​ $ 2,814 ​ 2021 ​ 2,854 ​ 2022 ​ 2,677 ​ 2023 ​ 2,120 ​ 2024 ​ 1,340 ​ Thereafter ​ 5,588 ​ Total future minimum lease payments ​ ​ 17,393 ​ Less imputed interest ​ ​ (2,024) ​ Total operating lease liabilities ​ $ 15,369 ​ ​</t>
  </si>
  <si>
    <t>LOAN SERVICING RIGHTS</t>
  </si>
  <si>
    <t>Note 8 – Loan Servicing Rights Commercial FHA Mortgage Loan Servicing The Company serviced commercial FHA mortgage loans for others with unpaid principal balances of approximately $4.08 billion and $3.98 billion at December 31, 2019 and 2018, respectively. Changes in our commercial FHA mortgage servicing rights were as follows for the years ended December 31, 2019, 2018 and 2017: ​ ​ ​ ​ ​ ​ ​ ​ ​ ​ ​ ​ (dollars in thousands) 2019 2018 2017 Loan servicing rights: ​ ​ ​ ​ ​ ​ ​ ​ ​ ​ Balance, beginning of period ​ $ 56,252 ​ $ 55,714 ​ $ 52,006 ​ Originated servicing ​ 4,124 ​ 3,174 ​ ​ 6,287 ​ Amortization ​ ​ (2,739) ​ ​ (2,636) ​ ​ (2,579) ​ Balance, end of period ​ 57,637 ​ 56,252 ​ 55,714 ​ Valuation allowances: ​ ​ ​ ​ ​ ​ ​ ​ ​ ​ Balance, beginning of period ​ 2,805 ​ 3,254 ​ 1,712 ​ Additions ​ 2,698 ​ 931 ​ 1,542 ​ Reductions ​ ​ (559) ​ ​ (1,380) ​ ​ — ​ Balance, end of period ​ 4,944 ​ 2,805 ​ 3,254 ​ Loan servicing rights, net ​ $ 52,693 ​ $ 53,447 ​ $ 52,460 ​ Fair value: ​ ​ ​ ​ ​ ​ ​ ​ ​ ​ At beginning of period ​ $ 53,447 ​ $ 52,460 ​ $ 50,294 ​ At end of period ​ $ 52,693 ​ $ 53,447 ​ $ 52,460 ​ ​ ​ The following table is a summary of key assumptions, representing both general economic and other published information and the weighted average characteristics of the commercial portfolio, used in the valuation of servicing rights at December 31, 2019 and 2018.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 ​ ​ ​ ​ ​ ​ ​ ​ ​ ​ ​ ​ ​ ​ ​ ​ ​ ​ ​ ​ ​ ​ ​ Remaining ​ ​ ​ ​ ​ ​ Servicing ​ Interest ​ Years to Prepayment ​ Servicing Discount ​ ​ Fee ​ Rate ​ Maturity Rate ​ Cost Rate December 31, 2019: ​ ​ ​ ​ ​ ​ ​ ​ ​ ​ ​ ​ ​ ​ ​ ​ ​ Commercial FHA mortgage loans ​ 0.12 % ​ 3.68 % ​ 29.9 ​ 8.20 % ​ $ 1,000 ​ 10 - 14 % ​ ​ ​ ​ ​ ​ ​ ​ ​ ​ ​ ​ ​ ​ ​ ​ ​ ​ December 31, 2018: ​ ​ ​ ​ ​ ​ ​ ​ ​ ​ ​ ​ ​ ​ ​ ​ ​ Commercial FHA mortgage loans ​ 0.13 % ​ 3.67 % ​ 30.1 ​ 8.24 % ​ $ 1,000 ​ 10 - 14 % ​ United States Small Business Administration Loan Servicing Residential Mortgage Loan Servicing</t>
  </si>
  <si>
    <t>GOODWILL AND INTANGIBLE ASSETS</t>
  </si>
  <si>
    <t>Note 9 – Goodwill and Other Intangible Assets, Net At December 31, 2019 and 2018, goodwill totaled $171.8 million and $164.7 million, respectively, reflecting an increase of $7.1 million as a result of the acquisition of HomeStar, as further discussed in Note 2 to the consolidated financial statements. Goodwill is tested for impairment at least annually or more frequently if events and circumstances exists that indicate that a goodwill impairment test should be performed. The Company performed its most recent annual goodwill impairment test as of September 30, 2019 and concluded that no impairment existed as of that date. The following table summarizes the carrying amount of goodwill by segment at December 31, 2019 and 2018. ​ ​ ​ ​ ​ ​ ​ ​ (dollars in thousands) ​ 2019 ​ 2018 Banking $ 156,120 $ 149,035 Commercial FHA origination and servicing ​ ​ 10,892 ​ ​ 10,892 Wealth management ​ 4,746 ​ 4,746 Total goodwill ​ $ 171,758 ​ $ 164,673 ​ The Company’s intangible assets, consisting of core deposit and customer relationship intangibles, at December 31, 2019 and 2018 are summarized as follows: ​ ​ ​ ​ ​ ​ ​ ​ ​ ​ ​ ​ ​ ​ ​ ​ ​ ​ ​ ​ ​ ​ 2019 ​ 2018 ​ ​ Gross ​ ​ ​ ​ ​ ​ ​ Gross ​ ​ ​ ​ ​ ​ ​ ​ Carrying ​ Accumulated ​ ​ ​ ​ Carrying ​ Accumulated ​ ​ ​ (dollars in thousands) ​ Amount ​ Amortization ​ Total ​ Amount ​ Amortization ​ Total Core deposit intangibles $ 57,012 $ (30,674) $ 26,338 $ 52,712 $ (24,803) $ 27,909 ​ Customer relationship intangibles ​ 14,071 ​ (5,523) ​ 8,548 ​ 13,771 ​ (4,304) ​ 9,467 ​ Total intangible assets ​ $ 71,083 ​ $ (36,197) ​ $ 34,886 ​ $ 66,483 ​ $ (29,107) ​ $ 37,376 ​ ​ In conjunction with the acquisition of HomeStar, the Company recorded $4.3 million of core deposit intangibles and $300,000 of customer relationship intangibles, which are being amortized on an accelerated basis over an estimated useful life of 12 years and six years , respectively. Amortization of intangible assets was $7.1 million, $7.0 million and $3.3 million for the years ended December 31, 2019, 2018 and 2017, respectively. Estimated amortization expense for future years is as follows: ​ ​ ​ ​ ​ ​ (dollars in thousands) Amount Year ending December 31, ​ ​ ​ ​ 2020 ​ $ 6,504 ​ 2021 ​ 5,675 ​ 2022 ​ 4,900 ​ 2023 ​ 4,125 ​ 2024 ​ 3,563 ​ Thereafter ​ 10,119 ​ Total ​ $ 34,886 ​ ​</t>
  </si>
  <si>
    <t>DERIVATIVE INSTRUMENTS</t>
  </si>
  <si>
    <t>Note 10 – 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in the consolidated balance sheets. Changes in the fair value of derivative financial instruments are recognized in commercial FHA revenue and residential mortgage banking revenue in the consolidated statements of income. The following tables summarize the interest rate lock commitments and forward commitments to sell mortgage-backed securities held by the Company, their notional amount and estimated fair values at December 31, 2019 and 2018: ​ ​ ​ ​ ​ ​ ​ ​ ​ ​ ​ ​ ​ ​ ​ ​ Notional Amount ​ Fair Value Gain (dollars in thousands) ​ 2019 ​ 2018 ​ 2019 ​ 2018 Derivative Instruments (included in Other Assets): Interest rate lock commitments ​ $ 222,654 ​ $ 264,710 ​ $ 3,350 ​ $ 4,492 Forward commitments to sell mortgage-backed securities ​ ​ 221,052 ​ ​ 276,871 ​ ​ — ​ ​ — Total ​ $ 443,706 ​ $ 541,581 ​ $ 3,350 ​ $ 4,492 ​ ​ ​ ​ ​ ​ ​ ​ ​ ​ ​ ​ ​ ​ ​ ​ Notional Amount ​ Fair Value Loss (dollars in thousands) 2019 2018 2019 2018 Derivative Instruments (included in Other Liabilities): Forward commitments to sell mortgage-backed securities ​ $ — ​ $ 54 ​ $ — ​ $ — ​ During the years ended December 31, 2019, 2018 and 2017, the Company recognized net losses of $1.1 million, $2.0 million and $16,000, respectively, on derivative instruments in commercial FHA revenue and residential mortgage banking revenue in the consolidated statements of income. Interest Rate Swap Contract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9.0 million and $9.5 million at December 31, 2019 and 2018, respectively. The fair value of the customer derivative instruments and the offsetting counterparty derivative instruments was $306,000 and $145,000 at December 31, 2019 and 2018, respectively, which are included in other assets and other liabilities, respectively, on the consolidated balance sheets.</t>
  </si>
  <si>
    <t>DEPOSITS</t>
  </si>
  <si>
    <t>Note 11 – Deposits The following table summarizes the classification of deposits at December 31, 2019 and 2018: ​ ​ ​ ​ ​ ​ ​ ​ ​ (dollars in thousands) 2019 2018 Noninterest-bearing demand ​ $ 1,019,472 ​ $ 972,164 ​ Interest-bearing: ​ ​ ​ ​ ​ ​ ​ Checking ​ 1,342,788 ​ 1,002,275 ​ Money market ​ 787,662 ​ 862,171 ​ Savings ​ 522,456 ​ 442,132 ​ Time ​ 871,876 ​ 795,428 ​ Total deposits ​ $ 4,544,254 ​ $ 4,074,170 ​ ​ Included in time deposits are time certificates of $250,000 or more and brokered certificates of deposits of $122.7 million and $49.7 million as of December 31, 2019, respectively, and $76.0 million and $161.6 million as of December 31, 2018, respectively. Investment securities with a carrying amount of $234.1 million and $182.4 million were pledged for public deposits at December 31, 2019 and 2018, respectively. Standby letters of credit issued by the FHLB on our behalf of $80.0 million and $120.0 million were pledged for public deposits at December 31, 2019 and 2018, respectively. ​ As of December 31, 2019, the scheduled maturities of time deposits were as follows: ​ ​ ​ ​ ​ ​ (dollars in thousands) Amount Year ending December 31, ​ ​ ​ ​ 2020 ​ $ 507,606 ​ 2021 ​ 306,376 ​ 2022 ​ 32,304 ​ 2023 ​ 18,204 ​ 2024 ​ 7,367 ​ Thereafter ​ 19 ​ Total ​ $ 871,876 ​ ​</t>
  </si>
  <si>
    <t>SHORT-TERM BORROWINGS</t>
  </si>
  <si>
    <t xml:space="preserve">Note 12 – Short-Term Borrowings The following table summarizes the distribution of short-term borrowings and related weighted average interest rates for each of the years ended December 31, 2019 and 2018: ​ ​ ​ ​ ​ ​ ​ ​ ​ ​ ​ ​ Repurchase Agreements (dollars in thousands) ​ 2019 ​ 2018 Outstanding at period-end $ 82,029 ​ $ 124,235 Average amount outstanding ​ 121,168 ​ ​ 138,135 ​ Maximum amount outstanding at any month end ​ 138,907 ​ ​ 173,387 ​ Weighted average interest rate: ​ ​ ​ ​ ​ ​ ​ ​ During period ​ 0.69 % ​ 0.51 % End of period ​ 0.67 % ​ 0.71 %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87.4 million and $132.2 million at December 31, 2019 and 2018, respectively, were pledged for securities sold under agreements to repurchase. The Company had lines of credit of $21.6 million and $56.8 million at December 31, 2019 and 2018, respectively, from the Federal Reserve Discount Window. The lines are collateralized by a collateral agreement with respect to a pool of commercial real estate loans totaling $24.3 million and $67.6 million at December 31, 2019 and 2018, respectively. There were no outstanding borrowings at December 31, 2019 and 2018. At December 31, 2019, the Company had federal funds lines of credit totaling $20.0 ­million. These lines of credit were unused at December 31, 2019. </t>
  </si>
  <si>
    <t>FHLB ADVANCES AND OTHER BORROWINGS</t>
  </si>
  <si>
    <t>Note 13 – FHLB Advances and Other Borrowings The following table summarizes our FHLB advances and other borrowings at December 31, 2019 and 2018: ​ ​ ​ ​ ​ ​ ​ ​ ​ (dollars in thousands) 2019 2018 Midland States Bancorp, Inc. ​ ​ ​ ​ ​ ​ ​ Term loan – variable interest rate equal to LIBOR plus 2.25%, which was 4.63% at December 31, 2018 ​ $ — ​ $ 32,840 ​ Series G redeemable preferred stock – 181 shares at $1,000 per share ​ ​ 181 ​ ​ 181 ​ Midland States Bank ​ ​ ​ ​ ​ ​ ​ FHLB advances – fixed rate, fixed term of $28.0 million and $87.7 million, at rates averaging 2.56% and 2.35% at December 31, 2019 and 2018, respectively – maturing through June 2023, and putable fixed rate of $465.0 million and $520.0 million at rates averaging 2.34% and 2.09% at December 31, 2019 and 2018, respectively, – maturing through August 2025 with call provisions through August 2021 ​ ​ 493,130 ​ ​ 607,610 ​ Total FHLB advances and other borrowings ​ $ 493,311 ​ $ 640,631 ​ ​ In May 2017, the Company entered into a loan agreement with another bank for a revolving line of credit in the original principal amount of up to $10.0 million and a term loan in the original principal amount of $40.0 million. The term loan had a maturity date of May 25, 2020. In September 2019, the Company paid off the term loan and terminated the revolving line of credit. The Company’s advances from the FHLB are collateralized by a blanket collateral agreement of qualifying mortgage and home equity line of credit loans and certain commercial real estate loans totaling $1.94 billion and $2.22 billion at December 31, 2019 and 2018, respectively. Contractual payments over the next five years for FHLB advances and other borrowings were as follows: ​ ​ ​ ​ ​ ​ (dollars in thousands) Amount 2020 ​ $ 3,897 ​ 2021 ​ 8,385 ​ 2022 ​ 65,754 ​ 2023 ​ 235,094 ​ 2024 ​ 100,000 ​ Thereafter ​ 80,181 ​ Total ​ $ 493,311 ​ ​</t>
  </si>
  <si>
    <t>SUBORDINATED DEBT</t>
  </si>
  <si>
    <t>Note 14 – Subordinated Debt The following table summarizes the Company’s subordinated debt at December 31, 2019 and 2018: ​ ​ ​ ​ ​ ​ ​ ​ ​ (dollars in thousands) ​ 2019 ​ 2018 Subordinated debt issued June 2015 – fixed interest rate of 6.00% through June 2020 and a variable interest rate equivalent to three month LIBOR plus 4.35% thereafter, $38,325 and $40,325 at December 31, 2019 and 2018, respectively – maturing June 18, 2025 ​ $ 38,273 ​ $ 39,871 ​ Subordinated debt issued June 2015 – fixed interest rate of 6.50%, $550 and $15,000 at December 31, 2019 and 2018, respectively – maturing June 18, 2025 ​ 544 ​ 14,831 ​ Subordinated debt issued October 2017 - fixed interest rate of 6.25% through October 2022 and a variable interest rate equivalent to three month LIBOR plus 4.23% thereafter, $40,000 – maturing October 15, 2027 ​ ​ 39,496 ​ ​ 39,432 ​ Subordinated debt issued September 2019 – fixed interest rate of 5.00% through September 2024 and a variable interest rate equivalent to three month SOFR plus 3.61% thereafter, $72,750 – maturing September 30, 2029 ​ ​ 71,549 ​ ​ — ​ Subordinated debt issued September 2019 – fixed interest rate of 5.50% through September 2029 and a variable interest rate equivalent to three month SOFR plus 4.05% thereafter, $27,250 – maturing September 30, 2034 ​ ​ 26,791 ​ ​ — ​ Total subordinated debt ​ $ 176,653 ​ $ 94,134 ​ ​ In June 2015, the Company issued, through a private placement, $55.3 million aggregate principal amount of subordinated debentures. The transaction was structured in two tranches: (1) $40.3 million, maturing on June 18, 2025 with a redemption option on or after June 18, 2020, with a fixed rate of interest of 6.00% for the first five years , payable semiannually in arrears beginning December 18, 2015, and a floating rate of interest equivalent to the three-month LIBOR plus 435 basis points thereafter, payable quarterly beginning on September 18, 2020; and (2) $15.0 million, maturing on June 18, 2025, with a fixed rate of interest of 6.50% , payable semiannually in arrears beginning December 18, 2015. The value of the subordinated debentures was reduced by $0.9 million of debt issuance costs, which are being amortized on a straight line basis through the earlier of the redemption option or maturity date of the subordinated debentures. During the fourth quarter of 2019, the Company repurchased $2.0 million of the $40.3 million subordinated debentures and $14.5 million of the $15.0 million subordinated debentures and recognized losses of $1.4 million and $0.4 million, respectively, which included the premium paid for the repurchase and the remaining unamortized debt issuance costs on such repurchases, in other noninterest expense in the consolidated statements of income. On October 13, 2017, the Company issued, through a private placement, $40.0 million aggregate principal amount of subordinated debentures with a maturity date of October 15, 2027. The subordinated debentures bear a fixed rate of interest of 6.25% for the first five years , payable semiannually in arrears beginning April 15, 2018, and a floating rate of interest equal to the three-month LIBOR plus 422.9 basis points thereafter, payable quarterly in arrears beginning January 15, 2023. The subordinated debentures will be redeemable by the Company, in whole or in part, on or after October 15, 2022, and are not subject to redemption at the option of the holders. The value of the subordinated debentures was reduced by $0.6 million of debt issuance costs, which are being amortized on a straight line basis through the maturity of the subordinated debentures. On September 20, 2019, the Company issued, through a private placement, $100.0 million aggregate principal amount of subordinated debentures. The transaction was structured in two tranches: (1) $72.75 million, maturing on September 30, 2029 with a redemption option on or after September 30, 2024, with a fixed rate of interest of 5.00% for the first five years , payable semiannually in arrears beginning March 30, 2020, and a floating rate of interest equivalent to the three-month Secured Overnight Financing Rate (“SOFR”) plus 361.0 basis points thereafter, payable quarterly in arrears beginning on December 30, 2024; and (2) $27.25 million, maturing on September 30, 2034 with a redemption option on or after September 30, 2029, with a fixed rate of interest of 5.50% for the first ten years , payable semiannually in arrears beginning March 30, 2020, and a floating rate of interest equivalent to the three-month SOFR plus 404.5 basis points thereafter, payable quarterly in arrears beginning on December 30, 2029. The value of the subordinated debentures was reduced by $­­­1.6 million of debt issuance , which are being amortized on a straight line basis through the redemption option of the subordinated debentures. All of the subordinated debentures mentioned above may be included in Tier 2 capital (with certain limitations applicable) under current regulatory guidelines and interpretations.</t>
  </si>
  <si>
    <t>TRUST PREFERRED DEBENTURES</t>
  </si>
  <si>
    <t>Note 15 – Trust Preferred Debentures The following table summarizes the Company’s trust preferred debentures at December 31, 2019 and 2018: ​ ​ ​ ​ ​ ​ ​ ​ ​ (dollars in thousands) 2019 2018 Midland States Preferred Securities Trust – variable interest rate equal to LIBOR plus 2.75%, which was 4.68% and 5.23% at December 31, 2019 and 2018, respectively – $10,310 maturing April 23, 2034 ​ $ 10,274 ​ $ 10,272 ​ Grant Park Statutory Trust I – variable interest rate equal to LIBOR plus 2.85%, which was 4.79% and 5.37%, at December 31, 2019 and 2018, respectively – $3,093 maturing January 23, 2034 ​ ​ 2,263 ​ ​ 2,209 ​ Love Savings/Heartland Capital Trust III – variable interest rate equal to LIBOR plus 1.75%, which was 3.64% and 4.54% at December 31, 2019 and 2018, respectively – $20,619 maturing December 31, 2036 ​ 14,251 ​ 14,074 ​ Love Savings/Heartland Capital Trust IV – variable interest rate equal to LIBOR plus 1.47%, which was 3.36% and 4.21% at December 31, 2019 and 2018, respectively – $20,619 maturing September 6, 2037 ​ 13,428 ​ 13,249 ​ Centrue Statutory Trust II - variable interest rate equal to LIBOR plus 2.65%, which was 4.55% and 5.44% at December 31, 2019 and 2018, respectively - $10,310 maturing June 17, 2034 ​ ​ 8,072 ​ ​ 7,990 ​ Total trust preferred debentures ​ $ 48,288 ​ $ 47,794 ​ ​ In conjunction with the acquisition of Grant Park Bancshares, Inc. (“Grant Park”) on June 5, 2013, the Company assumed $3.1 million of subordinated debentures that were recorded at a fair value of $1.8 million at the time of acquisition. On December 19, 2003, Grant Park Statutory Trust I (“Grant Park Trust”) issued 3,000 shares of preferred securities with a liquidation amount of $1,000 per security. Grant Park issued $3.1 million of subordinated debentures to the Grant Park Trust in exchange for ownership of all the common securities of the trust. The Company is not considered the primary beneficiary of the Grant Park Trust; therefore, the trust is not consolidated in the Company’s financial statements, but rather the subordinated debentures, net of unamortized purchase discount, are shown as a liability. The Company’s investment in the common stock of the trust was $93,000 and is included in other assets. In conjunction with the acquisition of Love Savings Holding Company (“LSHC”) on December 31, 2014, the Company assumed $41.2 million of subordinated debentures that were recorded at a fair value of $26.1 million at the time of acquisition. On November 30, 2006, Love Savings/Heartland Capital Trust III (“LSHC Trust III”) issued 20,000 shares of capital securities with a liquidation amount of $1,000 per security. LSHC issued $20.6 million of subordinated debentures to LSHC Trust III in exchange for ownership of all the common securities of the trust. On June 6, 2007, Love Savings/Heartland Capital Trust IV (“LSHC Trust IV”) issued 20,000 shares of capital securities with a liquidation amount of $1,000 per security. LSHC issued $20.6 million of subordinated debentures to LSHC Trust IV in exchange for ownership of all the common securities of the trust. The Company is not considered the primary beneficiary of LSHC Trust III or LSHC Trust IV; therefore, the trusts are not consolidated in the Company’s financial statements, but rather the subordinated debentures, net of unamortized purchase discount, are shown as a liability. The Company’s investment in the common stock of the trusts was $1.2 million and is included in other assets. In conjunction with the acquisition of Centrue on June 9, 2017, as further discussed in Note 2 to the consolidated financial statements, the Company assumed $10.3 million of subordinated debentures that were recorded at a fair value of $7.6 million at the time of acquisition. In April 2004, Centrue Statutory Trust II (“Centrue Trust II”) issued 10,000 shares of trust preferred securities with a liquidation amount of $1,000 per preferred security. Centrue issued $10.3 million of subordinated debentures to Centrue Trust II in exchange for ownership of all the common securities of the trust. The Company is not considered the primary beneficiary of Centrue Trust II; therefore, the trust is not consolidated in the Company’s consolidated financial statements, but rather the subordinated debentures, net of unamortized purchase discount, are shown as a liability, and the Company’s investment in the common stock of Centrue Trust II of $310,000 is included in other assets.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trust preferred securities, and, with certain exceptions, prevent the Company from declaring or paying cash distributions on common stock or debt securities that rank pari passu or junior to the subordinated debentures. All of the subordinated debentures mentioned above may be included in Tier 1 capital (with certain limitations applicable) under current regulatory guidelines and interpretations.</t>
  </si>
  <si>
    <t>INCOME TAXES</t>
  </si>
  <si>
    <t xml:space="preserve">Note 16 – Income Taxes The components of income taxes for the years ended December 31, 2019, 2018 and 2017 were as follows: ​ ​ ​ ​ ​ ​ ​ ​ ​ ​ ​ ​ (dollars in thousands) 2019 2018 2017 Federal: ​ ​ ​ ​ ​ ​ ​ ​ ​ ​ Current ​ $ 2,318 ​ $ 55 ​ $ (696) ​ Deferred ​ 8,287 ​ 6,748 ​ 11,632 ​ State: ​ ​ ​ ​ ​ ​ ​ ​ ​ ​ Current ​ 1,761 ​ 807 ​ (921) ​ Deferred ​ 4,321 ​ 3,774 ​ 400 ​ Total income tax expense ​ $ 16,687 ​ $ 11,384 ​ $ 10,415 ​ ​ ​ The Company’s income tax expense differed from the statutory federal rate of 21% for the years ended December 31, 2019 and 2018 and 35% for the year ended December 31, 2017 as follows: ​ ​ ​ ​ ​ ​ ​ ​ ​ ​ ​ ​ (dollars in thousands) 2019 2018 2017 Expected income taxes ​ $ 15,218 ​ $ 10,665 ​ $ 9,244 ​ Less income tax effect of: ​ ​ ​ ​ ​ ​ ​ ​ ​ ​ Tax exempt interest, net ​ (1,362) ​ (1,441) ​ (1,635) ​ State tax, net of federal benefit ​ 4,805 ​ 4,028 ​ (110) ​ Increase in cash surrender value of life insurance policies ​ (764) ​ (854) ​ (969) ​ Equity-based compensation benefit ​ ​ (484) ​ ​ (62) ​ ​ (1,297) ​ Non-deductible transaction costs ​ ​ 110 ​ ​ 71 ​ ​ 389 ​ Valuation allowance ​ ​ 62 ​ ​ (409) ​ ​ (229) ​ Effect of federal rate change enacted in 2017 ​ ​ — ​ ​ — ​ ​ 4,540 ​ Other ​ (898) ​ (614) ​ 482 ​ Actual income tax expense ​ $ 16,687 ​ $ 11,384 ​ $ 10,415 ​ ​ Deferred tax assets, net in the accompanying consolidated balance sheets at December 31, 2019 and 2018 include the following amounts of deferred tax assets and liabilities: ​ ​ ​ ​ ​ ​ ​ ​ ​ (dollars in thousands) 2019 2018 Assets: ​ ​ ​ ​ ​ ​ ​ Allowance for loan losses ​ $ 7,708 ​ $ 5,748 ​ Deferred compensation ​ 2,332 ​ 2,158 ​ Loans ​ 5,386 ​ 6,579 ​ Write-down of other real estate owned ​ 469 ​ 563 ​ Tax credits ​ 1,049 ​ 1,041 ​ Nonaccrual interest ​ 782 ​ 730 ​ Unrealized loss on securities ​ ​ — ​ ​ 802 ​ Stock compensation ​ ​ 588 ​ ​ 700 ​ Net operating losses ​ ​ 15,510 ​ ​ 17,417 ​ Accrued litigation ​ ​ — ​ ​ 179 ​ Allowance for repurchase reserves ​ ​ — ​ ​ 135 ​ Allowance for unfunded commitments ​ ​ — ​ ​ 319 ​ Fair value adjustment on investments ​ ​ 1,217 ​ ​ 1,330 ​ Charitable contributions ​ ​ — ​ ​ 202 ​ Operating lease liabilities ​ ​ 4,227 ​ ​ — ​ Other, net ​ 1,122 ​ 720 ​ Deferred tax assets ​ 40,390 ​ 38,623 ​ Valuation allowance ​ ​ (62) ​ ​ — ​ Deferred tax assets, net of valuation allowance ​ ​ 40,328 ​ ​ 38,623 ​ Liabilities: ​ ​ ​ ​ ​ ​ ​ Premises and equipment ​ 1,735 ​ 3,522 ​ Unrealized gain on securities ​ 2,846 ​ — ​ Mortgage servicing rights ​ 11,436 ​ 11,460 ​ Fair value adjustment on trust preferred debentures ​ 4,560 ​ 4,694 ​ Federal Home Loan Bank stock dividends ​ — ​ 391 ​ Deferred loan costs, net of fees ​ 3,539 ​ 1,495 ​ Intangible assets ​ 8,380 ​ 8,741 ​ Accounting method changes ​ ​ — ​ ​ 74 ​ Prepaid expenses ​ ​ 708 ​ ​ 708 ​ Software development costs ​ ​ 1,638 ​ ​ 1,667 ​ Leased equipment ​ ​ 12,313 ​ ​ 4,351 ​ Operating lease right-of-use assets ​ ​ 3,912 ​ ​ — ​ Other, net ​ ​ 539 ​ ​ 269 ​ Deferred tax liabilities ​ 51,606 ​ 37,372 ​ Deferred tax (liabilities) assets, net ​ $ (11,278) ​ $ 1,251 ​ ​ At December 31, 2019 and 2018, the accumulation of the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Company had $58.8 million of federal net operating loss carryforwards expiring 2021 through 2035, $41.5 million of Illinois post-apportioned net operating loss carryforwards expiring 2023 through 2026, and $58.8 million of Missouri pre-apportioned net operating loss carryforwards expiring 2021 through 2035, at December 31, 2019. The utilization of the federal and Missouri net operating losses are subject to the limitations of Internal Revenue Code Section 382. The Company has a federal alternative minimum tax credit carryforward of $1.6 million that can be carried forward indefinitely and became a refundable credit with the enactment of the Tax Cuts and Jobs Act (“H.R.1”) on December 22, 2017. As of December 31, 2019 and 2018, this credit is not reflected in deferred tax assets and is presented in income taxes receivable. The Company has state tax credit carryforwards of $1.3 million with a five year carryforward period, expiring between 2020 and 2024. Any amounts that are expected to expire before being fully utilized have been accounted for through a valuation allowance as discussed below. As a result of the enactment of the H.R.1 on December 22, 2017, the Company was required to write down deferred tax assets by $4.5 million. Following the guidance of SEC Staff Accounting Bulletin No. 118, Income Tax Accounting Implications of the Tax Cuts and Jobs Act We had no unrecognized tax benefits as of December 31, 2019 and 2018, and did not recognize any increase of unrecognized benefits during 2019 relative to any tax positions taken during the year. Should the accrual of any interest or penalties relative to unrecognized tax benefits be necessary, it is our policy to record such accruals in other income or expense; no such accruals existed as of December 31, 2019 and 2018.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At December 31, 2019, the Company concluded, based on all available evidence, a valuation allowance was needed for the Company’s deferred tax asset related to capital loss carryforwards. A valuation allowance in the amount of $62,000 was established at December 31, 2019 for the estimated capital losses that will not be able to be utilized in the future.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16 through 2018 and by state taxing authorities are 2015 through 2018. </t>
  </si>
  <si>
    <t>RETIREMENT PLANS</t>
  </si>
  <si>
    <t>Note 17 – Retirement Plans We sponsor the Midland States Bank 401(k) Profit Sharing Plan which provides retirement benefits to substantially all of our employees. There were no employer discretionary profit sharing contributions made to the 401(k) plan in 2019, 2018 and 2017. The 401(k) component of the plan allows participants to defer a portion of their compensation ranging from 1% to 100%. Such deferrals accumulate on a tax deferred basis until the employee withdraws the funds. The Company matches 50% of employee contributions up to 6% of their compensation. Total expense recorded for the Company match was $1.7 million, $1.8 million and $1.2 million for the years ended December 31, 2019, 2018 and 2017, respectively. Certain directors and executive officers participate in a nonqualified deferred compensation arrangement. Through May 1, 2019, we matched 25% of the amount deferred by directors who deferred all of their director fees into a Company stock unit account. At December 31, 2019 and 2018, the accrued liability for these arrangements totaled $5.0 million and $4.2 million, respectively, and was reflected in other liabilities in the consolidated balance sheets. Expenses associated with these arrangements were $845,000, $754,000 and $659,000 for the years ended December 31, 2019, 2018 and 2017, respectively. During the years ended December 31, 2019, 2018 and 2017, there were distributions made of $122,000, $356,000 and $100,000, respectively. In November 2015, the Company entered into a supplemental retirement agreement with its former Chief Executive Officer (“Former CEO”). Pursuant to the agreement, the Former CEO received a supplemental retirement payment in 2019 equal to $298,000 and is eligible to receive supplemental retirement payments in each of 2020 and 2021 equal to $238,400 and $178,800, respectively, of his final salary on December 31, 2018 (retirement date). The Company expensed $282,000 and $210,000 for the years ended December 31, 2018 and 2017, respectively, for this arrangement. Midland participates in the Pentegra Defined Benefit Plan for Financial Institutions, a noncontributory defined benefit pension plan for certain former employees of Heartland Bank who have met prescribed eligibility requirements. The multiple-employer plan operates as a single plan under Internal Revenue Code Section 413(c) and, as a result, all of the amounts contributed by the participating institutions are maintained in the aggregate. The plan is funded based on an annual valuation performed by the plan administrator. Benefits under the plan were frozen in 2004. The funded status of the plan (market value of assets divided by funding target) was 119.55% as of July 1, 2019, the latest actuarial valuation date. Future costs for administration, shortfalls in funds to maintain the frozen level of benefit coverage and differences of actuarial assumptions related to the frozen benefits will be expensed as incurred. The minimum required contribution for these costs in 2019 and 2018 was $128,000 and $122,000, respectively.</t>
  </si>
  <si>
    <t>SHARE BASED COMPENSATION</t>
  </si>
  <si>
    <t>SHARE-BASED COMPENSATION</t>
  </si>
  <si>
    <t>Note 18 – Share-Based Compensation The Company awards select employees and directors certain forms of share-based incentives under a long-term incentive plan approved by the Company’s shareholders. Most recently, on May 3, 2019, the shareholders approved the Midland States Bancorp, Inc. 2019 Long-Term Incentive Plan (“2019 Incentive Plan”). The 2019 Incentive Plan made available 1,000,000 shares to be issued to selected employees and directors of, and service providers to, the Company or its subsidiaries. The granting of awards under this plan can be in the form of stock options, stock appreciation rights, stock awards and cash incentive awards. The awards are granted by the compensation committee, which is comprised of members of the board of directors. Previously, the Company granted equity awards under the Midland States Bancorp, Inc. Second Amended and Restated 2010 Long-Term Incentive Plan (“2010 Incentive Plan”). The 2010 Incentive Plan, originally effective October 18, 2010, was amended and restated effective February 2, 2016, which made available 2,000,000 shares (the initial 1,000,000 of which were eligible to be granted as incentive stock options) to be issued to select employees and directors in the form of stock options and other equity and cash based awards. Following approval of our 2019 Incentive Plan, no additional awards may be granted from our 2010 Incentive Plan; however, any previously granted award will remain subject to the terms of the 2010 Incentive Plan for so long as they remain outstanding. Total compensation cost that has been charged against income under the plans was $2.0 million, $1.8 million and $1.8 million for 2019, 2018 and 2017, respectively Restricted Stock In 2019 and 2018, the Company granted 129,717 and 138,683 shares of restricted stock awards, respectively. These awards have a vesting period of four years . Compensation expense is recognized over the vesting period of the award based on the fair value of the stock at the date of grant. A summary of the activity for restricted stock awards and restricted stock unit awards for the year follows: ​ ​ ​ ​ ​ ​ ​ ​ ​ ​ Weighted ​ ​ ​ ​ average ​ ​ Number ​ grant date ​ ​ outstanding ​ fair value Nonvested at December 31, 2018 197,717 ​ $ 28.61 ​ Granted during the year 129,717 ​ 27.67 ​ Vested during the year (57,652) ​ 28.32 ​ Forfeited during the year (15,725) ​ 27.88 ​ Nonvested at December 31, 2019 254,057 ​ $ 28.24 ​ ​ As of December 31, 2019, there was $6.6 million of total unrecognized compensation cost related to the nonvested shares granted under the plans. The cost is expected to be recognized over a weighted average period of 3.1 years. The weighted average grant date fair value for restricted stock awards was $27.67, $28.47 and $31.03 during the years ended December 31, 2019, 2018 and 2017, respectively. Stock Options The Company last granted stock options in 2017. The fair value of each grant was estimated at the grant date using the Black-Scholes option-pricing model with the following weighted average assumptions: ​ ​ ​ ​ ​ ​ 2017 Dividend yield 2.50 % Expected volatility 16.63 ​ Risk free interest rate 2.12 ​ Expected life 6.25 years ​ ​ ​ ​ ​ ​ ​ ​ ​ ​ ​ ​ ​ ​ ​ ​ ​ ​ ​ ​ ​ 2019 ​ ​ 2018 ​ ​ ​ ​ ​ ​ ​ Weighted ​ ​ ​ ​ ​ ​ ​ Weighted ​ ​ ​ ​ Weighted ​ average ​ ​ ​ ​ Weighted ​ average ​ ​ ​ ​ average ​ remaining ​ ​ ​ ​ average ​ remaining ​ ​ ​ ​ exercise ​ contractual ​ ​ ​ ​ exercise ​ contractual ​ ​ Shares ​ price ​ life ​ ​ Shares ​ price ​ life Options outstanding, beginning of year 1,006,144 $ 19.48 ​ 1,148,537 $ 19.39 Options granted — ​ — ​ ​ ​ — ​ — ​ ​ Options exercised (360,776) ​ 16.46 ​ ​ ​ (108,344) ​ 16.42 ​ ​ Options forfeited (22,246) ​ 30.68 ​ ​ ​ (34,049) ​ 26.27 ​ ​ Options outstanding, end of year 623,122 ​ $ 20.83 4.8 years ​ 1,006,144 ​ $ 19.48 4.9 years Options exercisable 586,081 ​ $ 20.40 4.6 years ​ 885,817 ​ $ 18.53 4.6 years Options vested and expected to vest 619,032 ​ $ 20.79 4.8 years ​ 991,774 ​ $ 19.38 4.9 years ​ The aggregate intrinsic value of options outstanding and exercisable The total intrinsic value and cash received from options exercised under share-based payment arrangements was $3.6 million and $5.9 million, respectively, for the year ended December 31, 2019, $1.6 million and $1.8 million, respectively, for the year ended December 31, 2018, and $2.3 million and $2.9 million, respectively, for the year ended December 31, 2017. The following table summarizes information about the Company’s nonvested stock option activity for 2019: ​ ​ ​ ​ ​ ​ ​ ​ ​ ​ ​ ​ Weighted ​ ​ ​ ​ ​ average ​ ​ ​ grant date Stock Options ​ Shares ​ fair value Nonvested at December 31, 2018 120,327 ​ $ 3.11 ​ Granted — ​ — ​ Vested (66,924) ​ 2.84 ​ Forfeited (16,362) ​ 3.88 ​ Nonvested at December 31, 2019 37,041 ​ $ 3.26 ​ ​</t>
  </si>
  <si>
    <t>PREFERRED STOCK</t>
  </si>
  <si>
    <t>Note 19 – Preferred Stock Series G Preferred Stock In conjunction with the acquisition of Centrue, as discussed in Note 2 to the consolidated financial statements, each share of Centrue’s Series B preferred stock was converted into the right to receive a share of a newly created series of Series G preferred stock of the Company, which are shown in FHLB advances and other borrowings in Note 13 to the consolidated financial statements. Preferential cumulative cash dividends are payable quarterly at an annual rate of $60.00 per share. Dividends accrue on each share of Series G preferred stock from the date of issuance and from day to day, thereafter, whether or not earned or declared. Fixed Rate Non-Voting Perpetual Non-Cumulative Preferred Stock, Series H On July 29, 2019, the Company redeemed, in whole, the shares of Series H preferred stock. The price paid by the Company for such shares was equal to $1,000 per share plus any unpaid dividends. ​</t>
  </si>
  <si>
    <t>EARNINGS PER SHARE</t>
  </si>
  <si>
    <t>Note 20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years ended December 31, 2019, 2018 and 2017 excluded antidilutive stock options of 91,097, 31,259 and 622, respectively, because the exercise prices of these stock options exceeded the average market prices of the Company’s common shares for those respective years. Presented below are the calculations for basic and diluted earnings per common share for the years ended December 31, 2019, 2018 and 2017: ​ ​ ​ ​ ​ ​ ​ ​ ​ ​ ​ ​ ​ ​ ​ ​ ​ ​ ​ ​ ​ ​ ​ ​ ​ ​ ​ ​ ​ ​ (dollars in thousands, except share and per share data) 2019 2018 2017 Net income ​ $ 55,784 ​ $ 39,421 ​ $ 16,056 ​ Preferred dividends declared ​ ​ (191) ​ ​ (330) ​ ​ (184) ​ Preferred stock, premium amortization ​ 145 ​ 189 ​ 101 ​ Net income available to common shareholders ​ 55,738 ​ 39,280 ​ 15,973 ​ Common shareholder dividends ​ (23,389) ​ (19,838) ​ (13,922) ​ Unvested restricted stock award dividends ​ (210) ​ (139) ​ (86) ​ Undistributed earnings to unvested restricted stock awards ​ (267) ​ (123) ​ (11) ​ Undistributed earnings to common shareholders ​ $ 31,872 ​ $ 19,180 ​ $ 1,954 ​ Basic ​ ​ ​ ​ ​ ​ ​ ​ ​ ​ Distributed earnings to common shareholders ​ $ 23,389 ​ $ 19,838 ​ $ 13,922 ​ Undistributed earnings to common shareholders ​ 31,872 ​ 19,180 ​ 1,954 ​ Total common shareholders earnings, basic ​ $ 55,261 ​ $ 39,018 ​ $ 15,876 ​ Diluted ​ ​ ​ ​ ​ ​ ​ ​ ​ ​ Distributed earnings to common shareholders ​ $ 23,389 ​ $ 19,838 ​ $ 13,922 ​ Undistributed earnings to common shareholders ​ 31,872 ​ 19,180 ​ 1,954 ​ Total common shareholders earnings ​ 55,261 ​ 39,018 ​ 15,876 ​ Add back: ​ ​ ​ ​ ​ ​ ​ ​ ​ ​ Undistributed earnings reallocated from unvested restricted stock awards ​ 2 ​ 2 ​ — ​ Total common shareholders earnings, diluted ​ $ 55,263 ​ $ 39,020 ​ $ 15,876 ​ Weighted average common shares outstanding, basic ​ 24,288,793 ​ 23,130,475 ​ 17,781,631 ​ Options ​ 204,638 ​ 418,550 ​ 501,583 ​ Weighted average common shares outstanding, diluted ​ 24,493,431 ​ 23,549,025 ​ 18,283,214 ​ Basic earnings per common share ​ $ 2.28 ​ $ 1.69 ​ $ 0.89 ​ Diluted earnings per common share ​ 2.26 ​ 1.66 ​ 0.87 ​ ​</t>
  </si>
  <si>
    <t>CAPITAL REQUIREMENTS</t>
  </si>
  <si>
    <t>Note 21 – Capital Requirements The Company’s primary source of cash is dividends received from the Bank. The Bank is restricted by Illinois law and regulations of the Illinois Department of Financial and Professional Regulation and the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regulatory capital requirements may result in certain mandatory and possible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olici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Beginning on January 1, 2016, a capital conservation buffer became effective for banking organizations. The capital conservation buffer, which consists of Common Equity Tier 1 capital, is not a minimum capital requirement; however, the capital conservation buffer is designed to establish a capital range above minimum requirements to insulate banks from periods of stress and impose constraints on dividends, share repurchases and discretionary bonus payments when capital levels fall below prescribed levels. As of January 1, 2019, in order to not be subject to required restrictions on dividends, share repurchases and discretionary bonus payments, banking organizations must maintain minimum ratios of (i) Common Equity Tier 1 capital to risk-weighted assets of at least 4.5% plus the 2.5% capital conservation buffer, (ii) Tier 1 capital to risk-weighted assets of at least 6.0% plus the 2.5% capital conservation buffer, (iii) Total capital to risk-weighted assets of at least 8.0% plus the 2.5% capital conservation buffer, and (iv) Tier 1 capital to adjusted average consolidated assets of at least 4.0%. At December 31, 2019 , the Company and the Bank exceeded the regulatory minimums to which they were subject, and the Bank’s capital position exceeded the regulatory definition of well-capitalized. At December 31, 2019 and 2018, the Company’s and the Bank’s actual and required capital ratios were as follows: ​ ​ ​ ​ ​ ​ ​ ​ ​ ​ ​ ​ ​ ​ ​ ​ ​ ​ ​ ​ ​ ​ ​ ​ ​ ​ ​ ​ ​ ​ ​ ​ ​ ​ ​ ​ ​ ​ ​ ​ ​ Required to be ​ ​ ​ ​ ​ ​ ​ ​ ​ Fully Phased-In ​ Well Capitalized Under ​ ​ ​ ​ ​ ​ ​ ​ ​ Regulatory ​ Prompt Corrective ​ ​ Actual ​ Guidelines Minimum ​ Action Requirements (dollars in thousands) ​ Amount ​ ​ Ratio ​ Amount ​ ​ Ratio ​ ​ Amount ​ ​ Ratio December 31, 2019 ​ ​ ​ ​ ​ ​ ​ ​ ​ ​ ​ ​ ​ ​ ​ ​ ​ ​ ​ ​ ​ Total capital (to risk-weighted assets): Midland States Bancorp, Inc. ​ $ 772,572 ​ ​ 14.72 % ​ $ 515,548 ​ 10.50 % ​ ​ N/A ​ ​ N/A ​ Midland States Bank ​ 648,291 ​ ​ 13.22 ​ ​ 515,035 ​ 10.50 ​ ​ $ 490,509 ​ 10.00 % Common Equity Tier 1 capital (to risk-weighted assets): Midland States Bancorp, Inc. ​ 451,696 ​ ​ 9.20 ​ ​ 343,699 ​ 7.00 ​ ​ N/A ​ ​ N/A ​ Midland States Bank ​ 619,019 ​ ​ 12.62 ​ ​ 343,356 ​ 7.00 ​ ​ 318,831 ​ 6.50 ​ Tier 1 capital (to risk-weighted assets): Midland States Bancorp, Inc. ​ 516,647 ​ ​ 10.52 ​ ​ 417,348 ​ 8.50 ​ ​ N/A ​ ​ N/A ​ Midland States Bank ​ 619,019 ​ ​ 12.62 ​ ​ 416,933 ​ 8.50 ​ ​ 392,407 ​ 8.00 ​ Tier 1 leverage (to average assets): Midland States Bancorp, Inc. ​ ​ 516,647 ​ ​ 8.74 ​ ​ ​ 236,504 ​ 4.00 ​ ​ N/A ​ ​ N/A ​ Midland States Bank ​ ​ 619,019 ​ ​ 10.48 ​ ​ ​ 236,214 ​ 4.00 ​ ​ 295,267 ​ 5.00 ​ ​ ​ ​ ​ ​ ​ ​ ​ ​ ​ ​ ​ ​ ​ ​ ​ ​ ​ ​ ​ ​ ​ December 31, 2018 ​ ​ ​ ​ ​ ​ ​ ​ ​ ​ ​ ​ ​ ​ ​ ​ ​ ​ ​ ​ ​ Total capital (to risk-weighted assets): Midland States Bancorp, Inc. ​ $ 584,409 ​ ​ 12.79 % ​ $ 479,781 ​ 10.50 % ​ ​ N/A ​ ​ N/A ​ Midland States Bank ​ 583,465 ​ ​ 12.76 ​ ​ 480,236 ​ 10.50 ​ ​ $ 457,368 ​ 10.00 % Common Equity Tier 1 capital (to risk-weighted assets): Midland States Bancorp, Inc. ​ 400,480 ​ ​ 8.76 ​ ​ 319,854 ​ 7.00 ​ ​ N/A ​ ​ N/A ​ Midland States Bank ​ 561,402 ​ ​ 12.27 ​ ​ 320,157 ​ 7.00 ​ ​ 297,289 ​ 6.50 ​ Tier 1 capital (to risk-weighted assets): Midland States Bancorp, Inc. ​ 468,212 ​ ​ 10.25 ​ ​ 388,394 ​ 8.50 ​ ​ N/A ​ ​ N/A ​ Midland States Bank ​ 561,402 ​ ​ 12.27 ​ ​ 388,763 ​ 8.50 ​ ​ 365,894 ​ 8.00 ​ Tier 1 leverage (to average assets): Midland States Bancorp, Inc. ​ ​ 468,212 ​ ​ 8.53 ​ ​ 219,602 ​ 4.00 ​ ​ N/A ​ ​ N/A ​ Midland States Bank ​ ​ 561,402 ​ ​ 10.22 ​ ​ 219,622 ​ 4.00 ​ ​ 274,528 ​ 5.00 ​ ​</t>
  </si>
  <si>
    <t>FAIR VALUE OF FINANCIAL INSTRUMENTS</t>
  </si>
  <si>
    <t xml:space="preserve">Note 22 – 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available for sale. 1 2 3 Equity securities. Loans held for sale. Interest rate lock commitments. Interest rate swap contracts. Loan servicing rights. , Mortgage servicing rights held for sale. Impaired loans. (Level 2). When adjustments are made to an appraised value to reflect various factors such as the age of the appraisal or known changes in the market or the collateral, such valuation inputs are considered unobservable (Level 3). The impaired loans categorized as Level 3 also include unsecured loans and other secured loans whose fair values are based significantly on unobservable inputs such as the strength of a guarantor, cash flows discounted at the effective loan rate, and management’s judgment. Assets held for sale. Assets and liabilities measured and recorded at fair value, including financial assets for which the Company has elected the fair value option, on a recurring and non-recurring basis at December 31, 2019 and 2018, are summarized below: ​ ​ ​ ​ ​ ​ ​ ​ ​ ​ ​ ​ ​ ​ ​ ​ ​ 2019 ​ ​ ​ ​ ​ Quoted prices ​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government sponsored entities and U.S. agency securities ​ $ 60,020 ​ $ — ​ $ 60,020 ​ $ — ​ Mortgage-backed securities - agency ​ 324,974 ​ — ​ 324,974 ​ — ​ Mortgage-backed securities - non-agency ​ 17,148 ​ — ​ 17,148 ​ — ​ State and municipal securities ​ 124,555 ​ — ​ 124,555 ​ — ​ Corporate securities ​ 122,736 ​ — ​ 121,781 ​ 955 ​ Equity securities ​ ​ 5,621 ​ ​ — ​ ​ 5,621 ​ ​ — ​ Loans held for sale ​ 16,431 ​ — ​ 16,431 ​ — ​ Interest rate lock commitments ​ ​ 3,350 ​ ​ — ​ ​ 3,350 ​ ​ — ​ Interest rate swap contracts ​ 306 ​ — ​ 306 ​ — ​ Total ​ $ 675,141 ​ $ — ​ $ 674,186 ​ $ 955 ​ Liabilities ​ ​ ​ ​ ​ ​ ​ ​ ​ ​ ​ ​ ​ Interest rate swap contracts ​ $ 306 ​ $ — ​ $ 306 ​ $ — ​ ​ ​ ​ ​ ​ ​ ​ ​ ​ ​ ​ ​ ​ ​ Assets measured at fair value on a non-recurring basis: ​ ​ ​ ​ ​ ​ ​ ​ ​ ​ ​ ​ ​ Loan servicing rights ​ $ 53,824 ​ $ — ​ $ — ​ $ 53,824 ​ Mortgage servicing rights held for sale ​ ​ 1,972 ​ ​ — ​ ​ — ​ ​ 1,972 ​ Impaired loans ​ 14,693 ​ — ​ 12,518 ​ 2,175 ​ Assets held for sale ​ 3,974 ​ — ​ ​ 3,974 ​ — ​ ​ ​ ​ ​ ​ ​ ​ ​ ​ ​ ​ ​ ​ ​ ​ ​ ​ 2018 ​ ​ ​ ​ ​ Quoted prices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Treasury securities ​ $ 24,650 ​ $ 24,650 ​ $ — ​ $ — ​ U.S. government sponsored entities and U.S. agency securities ​ 75,684 ​ — ​ 75,684 ​ — ​ Mortgage-backed securities - agency ​ 326,305 ​ — ​ 326,305 ​ — ​ State and municipal securities ​ 159,262 ​ — ​ 159,262 ​ — ​ Corporate securities ​ 71,550 ​ — ​ 69,627 ​ 1,923 ​ Equity securities ​ ​ 3,334 ​ ​ — ​ ​ 3,334 ​ ​ — ​ Loans held for sale ​ 30,401 ​ — ​ 30,401 ​ — ​ Interest rate lock commitments ​ ​ 4,492 ​ ​ — ​ ​ 4,492 ​ ​ — ​ Interest rate swap contracts ​ 145 ​ — ​ 145 ​ — ​ Total ​ $ 695,823 ​ $ 24,650 ​ $ 669,250 ​ $ 1,923 ​ Liabilities ​ ​ ​ ​ ​ ​ ​ ​ ​ ​ ​ ​ ​ Interest rate swap contracts ​ $ 145 ​ $ — ​ $ 145 ​ $ — ​ ​ ​ ​ ​ ​ ​ ​ ​ ​ ​ ​ ​ ​ ​ Assets measured at fair value on a non-recurring basis: ​ ​ ​ ​ ​ ​ ​ ​ ​ ​ ​ ​ ​ Loan servicing rights ​ $ 53,447 ​ $ — ​ $ — ​ $ 53,447 ​ Mortgage servicing rights held for sale ​ ​ 3,545 ​ ​ 3,545 ​ ​ — ​ ​ — ​ Impaired loans ​ 11,238 ​ — ​ 9,226 ​ 2,012 ​ Other real estate owned ​ ​ 1,439 ​ ​ — ​ ​ 1,439 ​ ​ — ​ Assets held for sale ​ 1,687 ​ — ​ ​ 1,687 ​ — ​ ​ The following table presents (gains) losses recognized on assets measured on a non-recurring basis for the years ended December 31, 2019, 2018 and 2017: ​ ​ ​ ​ ​ ​ ​ ​ ​ ​ ​ ​ ​ ​ ​ ​ ​ ​ ​ ​ (dollars in thousands) 2019 ​ 2018 2017 Loan servicing rights ​ $ 2,139 ​ $ — ​ $ 2,324 ​ Mortgage servicing rights held for sale ​ ​ (490) ​ ​ 458 ​ ​ 4,059 ​ Impaired loans ​ ​ 10,259 ​ ​ 5,800 ​ ​ 7,096 ​ Other real estate owned ​ ​ 16 ​ ​ 301 ​ ​ 253 ​ Assets held for sale ​ 3,577 ​ — ​ 1,516 ​ Total loss on assets measured on a nonrecurring basis ​ $ 15,501 ​ $ 6,559 ​ $ 15,248 ​ ​ The following table provides a reconciliation of activity for assets measured at fair value on a recurring basis using significant unobservable inputs (Level 3) for the years ended December 31, 2019 and 2018: ​ ​ ​ ​ ​ ​ ​ ​ ​ ​ ​ Corporate Securities ​ (dollars in thousands) ​ 2019 ​ 2018 ​ Balance, beginning of period ​ $ 1,923 ​ $ 4,779 ​ Total realized in earnings (1) ​ 52 ​ 242 ​ Total unrealized in other comprehensive income ​ 32 ​ (36) ​ Net settlements (principal and interest) ​ (1,052) ​ (3,062) ​ Balance, end of period ​ $ 955 ​ $ 1,923 ​ (1) Amounts included in interest income from investment securities taxable in the consolidated statements of income. ​ The following table presents quantitative information about significant unobservable inputs used in the fair value measurements of Level 3 assets measured on a non-recurring basis at December 31, 2019 and 2018: ​ ​ ​ ​ ​ ​ ​ ​ ​ ​ ​ ​ ​ ​ ​ ​ ​ ​ ​ ​ Valuation ​ ​ Unobservable ​ ​ ​ (dollars in thousands) ​ Fair Value ​ ​ technique ​ ​ input / assumptions ​ ​ Range (weighted average) December 31, 2019 ​ ​ ​ ​ ​ ​ ​ ​ ​ ​ ​ ​ Loan servicing rights: ​ ​ ​ ​ ​ ​ ​ ​ ​ ​ ​ ​ Commercial MSR ​ $ 52,693 ​ ​ Discounted cash flow ​ ​ Prepayment speed ​ ​ 8.00% - 18.00% (8.20%) ​ ​ ​ ​ ​ ​ ​ ​ ​ Discount rate ​ ​ 10.00% - 14.00% (11.02%) ​ ​ ​ ​ ​ ​ ​ ​ ​ ​ ​ ​ ​ SBA servicing rights ​ $ 1,131 ​ ​ Discounted cash flow ​ ​ Prepayment speed ​ ​ 8.31% - 9.21% (8.60%) ​ ​ ​ ​ ​ ​ ​ ​ ​ Discount rate ​ ​ No range (11.70%) ​ ​ ​ ​ ​ ​ ​ ​ ​ ​ ​ ​ ​ MSR held for sale ​ $ 1,972 ​ ​ Discounted cash flow ​ ​ Prepayment speed ​ ​ 8.64% - 26.28% (12.42%) ​ ​ ​ ​ ​ ​ ​ ​ ​ Discount rate ​ ​ 9.50% - 12.50% (10.75%) ​ ​ ​ ​ ​ ​ ​ ​ ​ ​ ​ ​ ​ Other: ​ ​ ​ ​ ​ ​ ​ ​ ​ ​ ​ ​ Impaired loans ​ $ 2,175 ​ ​ Fair value of collateral ​ ​ Discount for type of property, ​ ​ 4.32% - 8.00% (5.22%) ​ ​ ​ ​ ​ ​ ​ ​ ​ age of appraisal and current status ​ ​ ​ December 31, 2018 ​ ​ ​ ​ ​ ​ ​ ​ ​ ​ ​ ​ Loan servicing rights: ​ ​ ​ ​ ​ ​ ​ ​ ​ ​ ​ ​ Commercial MSR ​ $ 53,447 ​ ​ Discounted cash flow ​ ​ Prepayment speed ​ ​ 8.00% - 18.00% (8.24%) ​ ​ ​ ​ ​ ​ ​ ​ ​ Discount rate ​ ​ 10.00% - 27.00% (11.12%) Other: ​ ​ ​ ​ ​ ​ ​ ​ ​ ​ ​ ​ Impaired loans ​ $ 2,012 ​ ​ Fair value of collateral ​ ​ Discount for type of property, ​ ​ 5.00% - 7.26% (5.26%) ​ ​ ​ ​ ​ ​ ​ ​ ​ age of appraisal and current status ​ ​ ​ ​ ASC Topic 825, Financial Instruments The Company has elected the fair value option for newly originated residential and commerc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t December 31, 2019 and 2018: ​ ​ ​ ​ ​ ​ ​ ​ ​ ​ ​ ​ ​ ​ ​ ​ ​ ​ ​ ​ ​ ​ 2019 ​ 2018 ​ ​ Aggregate ​ ​ ​ ​ Contractual ​ Aggregate ​ ​ ​ ​ Contractual (dollars in thousands) ​ fair value ​ Difference ​ principal ​ fair value ​ Difference ​ principal Commercial loans held for sale $ 8,236 ​ $ 206 ​ $ 8,030 $ 22,280 ​ $ 595 ​ $ 21,685 Residential loans held for sale ​ ​ 8,195 ​ ​ 446 ​ ​ 7,749 ​ ​ 8,121 ​ ​ 484 ​ ​ 7,637 Total loans held for sale ​ $ 16,431 ​ $ 652 ​ $ 15,779 ​ $ 30,401 ​ $ 1,079 ​ $ 29,322 ​ ​ ​ ​ ​ ​ ​ ​ ​ ​ (dollars in thousands) ​ 2019 ​ 2018 ​ 2017 Commercial loans held for sale ​ $ (389) ​ $ 252 ​ $ (650) Residential loans held for sale ​ ​ 7 ​ ​ 6 ​ ​ (74) Total loans held for sale ​ $ (382) ​ $ 258 ​ $ (724) ​ The carrying values and estimated fair value of financial instruments not carried at fair value at December 31, 2019 and 2018 were as follows: ​ ​ ​ ​ ​ ​ ​ ​ ​ ​ ​ ​ ​ ​ ​ ​ ​ ​ ​ ​ 2019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392,694 $ 392,694 $ 392,694 $ — $ — ​ Federal funds sold ​ 1,811 ​ 1,811 ​ 1,811 ​ — ​ ​ — ​ Nonmarketable equity securities ​ 44,505 ​ 44,505 ​ — ​ 44,505 ​ — ​ Loans, net ​ 4,373,382 ​ 4,385,768 ​ — ​ — ​ 4,385,768 ​ Accrued interest receivable ​ 16,346 ​ 16,346 ​ — ​ 16,346 ​ — ​ ​ ​ ​ ​ ​ ​ ​ ​ ​ ​ ​ ​ ​ ​ ​ ​ ​ Liabilities ​ ​ ​ ​ ​ ​ ​ ​ ​ ​ ​ ​ ​ ​ ​ ​ Deposits ​ $ 4,544,254 ​ $ 4,548,327 ​ $ — ​ $ 4,548,327 ​ $ — ​ Short-term borrowings ​ 82,029 ​ 82,029 ​ — ​ ​ 82,029 ​ — ​ FHLB and other borrowings ​ 493,311 ​ 506,832 ​ — ​ 506,832 ​ — ​ Subordinated debt ​ 176,653 ​ 182,189 ​ — ​ 182,189 ​ — ​ Trust preferred debentures ​ 48,288 ​ 53,811 ​ — ​ 53,811 ​ — ​ Accrued interest payable ​ ​ 6,400 ​ ​ 6,400 ​ ​ — ​ ​ 6,400 ​ ​ — ​ ​ ​ ​ ​ ​ ​ ​ ​ ​ ​ ​ ​ ​ ​ ​ ​ ​ ​ ​ ​ ​ 2018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210,780 $ 210,780 $ 210,780 $ — $ — ​ Federal funds sold ​ 2,920 ​ 2,920 ​ 2,920 ​ — ​ — ​ Nonmarketable equity securities ​ 42,472 ​ 42,472 ​ — ​ 42,472 ​ — ​ Loans, net ​ 4,116,648 ​ 4,091,438 ​ — ​ — ​ 4,091,438 ​ Accrued interest receivable ​ 16,560 ​ 16,560 ​ — ​ 16,560 ​ — ​ ​ ​ ​ ​ ​ ​ ​ ​ ​ ​ ​ ​ ​ ​ ​ ​ ​ Liabilities ​ ​ ​ ​ ​ ​ ​ ​ ​ ​ ​ ​ ​ ​ ​ ​ Deposits ​ $ 4,074,170 ​ $ 4,069,098 ​ $ — ​ $ 4,069,098 ​ $ — ​ Short-term borrowings ​ 124,235 ​ 124,235 ​ — ​ ​ 124,235 ​ — ​ FHLB and other borrowings ​ 640,631 ​ 641,050 ​ — ​ 641,050 ​ — ​ Subordinated debt ​ 94,134 ​ 91,926 ​ — ​ 91,926 ​ — ​ Trust preferred debentures ​ 47,794 ​ 56,805 ​ — ​ 56,805 ​ — ​ Accrued interest payable ​ ​ 4,855 ​ ​ 4,855 ​ ​ — ​ ​ 4,855 ​ ​ — ​ ​ In accordance with our adoption of ASU 2016-01 in 2018, the methods utilized to measure the fair value of financial instruments at December 31, 2019 and 2018 represent an approximation of exit price; however, an actual exit price may differ. </t>
  </si>
  <si>
    <t>COMMITMENTS, CONTINGENCIES AND CREDIT RISK</t>
  </si>
  <si>
    <t>Note 23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t December 31, 2019 and 2018 were as follows: ​ ​ ​ ​ ​ ​ ​ ​ ​ (dollars in thousands) 2019 2018 Commitments to extend credit ​ $ 725,506 ​ $ 663,555 ​ Financial guarantees – standby letters of credit ​ 106,678 ​ 142,859 ​ ​ The Company establishes a mortgage repurchase liability to reflect management’s estimate of losses on loans for which the Company could have a repurchase obligation based on the volume of loans sold in 2019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As a result of make-whole requests and loan repurchases, the Company incurred losses totaling $11,000 and $17,000 for the years ended December 31, 2018 and 2017, respectively. There were no losses as a result of make-whole requests and loan repurchases for the year ended December 31, 2019. The liability for unresolved repurchase demands totaled $289,000 and $492,000 at December 31, 2019 and 2018, respectively.</t>
  </si>
  <si>
    <t>SEGMENT INFORMATION</t>
  </si>
  <si>
    <t>Note 24 – Segment Information Our business segments are defined as Banking, Wealth Management, Commercial FHA Origination and Servicing,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commercial FHA origination and servicing segment provides for the origination and servicing of government sponsored mortgages for multifamily and healthcare facilities. The other segment includes the operating results of the parent company, our captive insurance business unit, and the elimination of intercompany transactions. ​ Selected business segment financial information as of and for the years ended December 31, 2019, 2018 and 2017 were as follows: ​ ​ ​ ​ ​ ​ ​ ​ ​ ​ ​ ​ ​ ​ ​ ​ ​ ​ ​ ​ ​ ​ ​ ​ Commercial FHA ​ ​ ​ ​ ​ ​ ​ ​ ​ ​ Wealth ​ Origination and ​ ​ ​ ​ ​ ​ ​ (dollars in thousands) ​ Banking ​ ​ Management ​ Servicing ​ Other ​ Total December 31, 2019 ​ ​ ​ ​ ​ ​ ​ ​ ​ ​ ​ ​ ​ ​ ​ ​ Net interest income (expense) ​ $ 202,147 ​ $ — ​ $ (613) ​ $ (11,719) ​ $ 189,815 ​ Provision for loan losses ​ 16,985 ​ — ​ — ​ — ​ 16,985 ​ Noninterest income ​ 39,184 ​ 21,832 ​ 14,498 ​ (232) ​ 75,282 ​ Noninterest expense ​ 150,366 ​ 13,914 ​ 10,934 ​ 427 ​ 175,641 ​ Income (loss) before income taxes (benefit) ​ 73,980 ​ 7,918 ​ 2,951 ​ (12,378) ​ 72,471 ​ Income taxes (benefit) ​ 18,038 ​ 617 ​ 1,389 ​ (3,357) ​ 16,687 ​ Net income (loss) ​ $ 55,942 ​ $ 7,301 ​ $ 1,562 ​ $ (9,021) ​ $ 55,784 ​ Total assets ​ $ 6,000,496 ​ $ 20,969 ​ $ 91,496 ​ $ (25,944) ​ $ 6,087,017 ​ ​ ​ ​ ​ ​ ​ ​ ​ ​ ​ ​ ​ ​ ​ ​ ​ ​ December 31, 2018 ​ ​ ​ ​ ​ ​ ​ ​ ​ ​ ​ ​ ​ ​ ​ ​ Net interest income (expense) ​ $ 190,883 ​ $ 298 ​ $ (422) ​ $ (10,672) ​ $ 180,087 ​ Provision for loan losses ​ 9,430 ​ — ​ — ​ — ​ 9,430 ​ Noninterest income ​ 40,313 ​ 20,484 ​ 11,457 ​ (463) ​ 71,791 ​ Noninterest expense ​ 165,744 ​ 11,680 ​ 15,058 ​ (839) ​ 191,643 ​ Income (loss) before income taxes (benefit) ​ 56,022 ​ 9,102 ​ (4,023) ​ (10,296) ​ 50,805 ​ Income taxes (benefit) ​ 14,154 ​ 514 ​ (979) ​ (2,305) ​ 11,384 ​ Net income (loss) ​ $ 41,868 ​ $ 8,588 ​ $ (3,044) ​ $ (7,991) ​ $ 39,421 ​ Total assets ​ $ 5,571,752 ​ $ 18,218 ​ $ 91,108 ​ $ (43,405) ​ $ 5,637,673 ​ ​ ​ ​ ​ ​ ​ ​ ​ ​ ​ ​ ​ ​ ​ ​ ​ ​ December 31, 2017 ​ ​ ​ ​ ​ ​ ​ ​ ​ ​ ​ ​ ​ ​ ​ ​ Net interest income (expense) ​ $ 135,974 ​ $ 524 ​ $ 312 ​ $ (7,148) ​ $ 129,662 ​ Provision for loan losses ​ 9,556 ​ — ​ — ​ — ​ 9,556 ​ Noninterest income ​ 27,955 ​ 13,339 ​ 18,570 ​ (502) ​ 59,362 ​ Noninterest expense ​ 129,626 ​ 8,823 ​ 13,729 ​ 819 ​ 152,997 ​ Income (loss) before income taxes (benefit) ​ 24,747 ​ 5,040 ​ 5,153 ​ (8,469) ​ 26,471 ​ Income taxes (benefit) ​ 17,102 ​ 423 ​ (1,033) ​ (6,077) ​ 10,415 ​ Net income (loss) ​ $ 7,645 ​ $ 4,617 ​ $ 6,186 ​ $ (2,392) ​ $ 16,056 ​ Total assets ​ $ 4,336,301 ​ $ 15,979 ​ $ 99,685 ​ $ (39,264) ​ $ 4,412,701 ​ ​</t>
  </si>
  <si>
    <t>RELATED PARTY TRANSACTIONS</t>
  </si>
  <si>
    <t xml:space="preserve">Note 25 – Related Party Transactions The Company utilizes the services of a company to act as a general manager for the construction of new facilities. A member of our board of directors is a substantial shareholder of this company and currently serves as its Chairman. During the years ended December 31, 2019, 2018 and 2017, the Company paid $633,000, $418,000 and $20,000 , respectively, to this company for work on various projects. A member of our board of directors has an ownership interest in a building the Company utilizes for office space located in Effingham, Illinois. During the years ended December 31, 2019 and 2018, the Company paid rent on this space of $64,000 and $42,000, respectively. A former member of our board of directors that resigned in 2018, had an ownership interest in the Company’s office building located in Clayton, Missouri and three of the Bank’s full-service branch facilities as of December 31, 2019. During the years ended December 31, 2018 and 2017, the Company paid rent on these properties of $712,000 and $719,000, respectively. A member of our board of directors is an executive and board member of a company we utilized for relationship and marketplace studies. During the year ended December 31, 2017, the Company paid $116,000 for these services. </t>
  </si>
  <si>
    <t>REVENUE FROM CONTRACTS WITH CUSTOMERS</t>
  </si>
  <si>
    <t xml:space="preserve">Note 26 – Revenue From Contracts with Customers “Revenue from Contracts with Customers” (Topic 606) material impact on the measurement or recognition of revenue. The Company elected to implement this standard using the modified retrospective approach, with the cumulative effect recorded as an adjustment to opening retained earnings at January 1, 2018. Since the impact of applying the standard was determined to be immaterial, the Company did not record a cumulative effect adjustment to beginning retained earnings on January 1, 2018. Results for reporting periods beginning after January 1, 2018 are presented under Topic 606, while prior period amounts were not adjusted and continue to be reported in accordance with previous GAAP. The Company’s revenue from contracts with customers in the scope of Topic 606 is recognized within noninterest income in the consolidated statements of income. The following presents noninterest income, segregated by revenue streams in-scope and out-of-scope of Topic 606, for the years ended December 31, 2019, 2018 and 2017. ​ ​ ​ ​ ​ ​ ​ ​ ​ ​ ​ (dollars in thousands) ​ 2019 ​ 2018 ​ 2017 Noninterest income - in-scope of Topic 606 ​ ​ ​ ​ ​ ​ ​ ​ ​ Wealth management revenue: ​ ​ ​ ​ ​ ​ ​ ​ ​ Trust management/administration fees ​ $ 16,114 ​ $ 16,099 ​ $ 9,751 Investment advisory fees ​ ​ 2,171 ​ ​ 2,041 ​ ​ 1,364 Investment brokerage fees ​ ​ 1,165 ​ ​ 1,065 ​ ​ 1,388 Other ​ ​ 2,382 ​ ​ 1,308 ​ ​ 837 Service charges on deposit accounts: ​ ​ ​ ​ ​ ​ ​ ​ ​ Nonsufficient fund fees ​ ​ 7,721 ​ ​ 7,672 ​ ​ 4,193 Other ​ ​ 3,306 ​ ​ 2,768 ​ ​ 1,782 Interchange revenues ​ ​ 11,992 ​ ​ 10,674 ​ ​ 5,353 Other income: ​ ​ ​ ​ ​ ​ ​ ​ ​ Merchant services revenue ​ ​ 1,506 ​ ​ 1,650 ​ ​ 1,103 Other ​ ​ 3,475 ​ ​ 2,935 ​ ​ 1,869 Noninterest income - out-of-scope of Topic 606 ​ ​ 25,450 ​ ​ 25,579 ​ ​ 31,722 Total noninterest income ​ $ 75,282 ​ $ 71,791 ​ $ 59,362 ​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in below. Wealth Management Revenue. Service Charges on Deposit Accounts. and the related revenue recognized, over the period in which the service is provided. Payment for service charges on deposit accounts is typically received immediately or in the following month through a direct charge to a customer’s account. Interchange Revenue. Other Noninterest Income. </t>
  </si>
  <si>
    <t>PARENT COMPANY ONLY FINANCIAL INFORMATION</t>
  </si>
  <si>
    <t>Note 27 – Parent Company Only Financial Information The following tables present condensed financial information for Midland States Bancorp, Inc. at December 31, 2019 and 2018, and for the years ended December 31, 2019, 2018 and 2017: ​ ​ ​ ​ ​ ​ ​ ​ ​ Condensed Balance Sheets (dollars in thousands) ​ ​ December 31, ​ ​ 2019 2018 Assets: ​ ​ ​ ​ ​ ​ ​ Cash ​ $ 52,673 ​ $ 20,312 ​ Investment in common stock of subsidiaries ​ 832,681 ​ 764,483 ​ Accrued income taxes receivable ​ ​ 2,563 ​ ​ — ​ Other assets ​ 2,371 ​ 2,330 ​ Total assets ​ $ 890,288 ​ $ 787,125 ​ Liabilities: ​ ​ ​ ​ ​ ​ ​ Subordinated debt ​ $ 176,653 ​ $ 94,134 ​ Trust preferred debentures ​ 48,288 ​ 47,794 ​ Other borrowings ​ ​ 181 ​ ​ 33,021 ​ Accrued income taxes payable ​ ​ — ​ ​ 778 ​ Deferred tax liabilities, net ​ ​ 849 ​ ​ 972 ​ Other liabilities ​ 2,406 ​ 1,901 ​ Total liabilities ​ 228,377 ​ 178,600 ​ Shareholders’ equity ​ 661,911 ​ 608,525 ​ Total liabilities and shareholders’ equity ​ $ 890,288 ​ $ 787,125 ​ ​ ​ ​ ​ ​ ​ ​ ​ ​ ​ ​ ​ ​ ​ Condensed Statements of Income (dollars in thousands) ​ ​ ​ ​ ​ ​ ​ ​ ​ ​ ​ ​ ​ Years ended December 31, ​ ​ 2019 2018 2017 Dividends from subsidiaries ​ $ 43,900 ​ $ 17,000 ​ $ 19,500 ​ Other income ​ — ​ 6 ​ 4 ​ Interest expense ​ (11,798) ​ (10,714) ​ (7,162) ​ Other expense ​ (2,753) ​ (1,180) ​ (1,295) ​ Income before income tax benefit and equity in undistributed income (loss) of subsidiaries ​ 29,349 ​ 5,112 ​ 11,047 ​ Income tax benefit ​ 3,371 ​ 2,312 ​ 6,080 ​ Income before equity in undistributed income (loss) of subsidiaries ​ 32,720 ​ 7,424 ​ 17,127 ​ Equity in undistributed income (loss) of subsidiaries ​ 23,064 ​ 31,997 ​ (1,071) ​ Net income ​ $ 55,784 ​ $ 39,421 ​ $ 16,056 ​ ​ ​ ​ ​ ​ ​ ​ ​ ​ ​ ​ ​ ​ Condensed Statements of Cash Flows (dollars in thousands) ​ ​ ​ ​ ​ ​ ​ ​ ​ ​ ​ ​ ​ Years ended December 31, ​ ​ 2019 2018 2017 Cash flows from operating activities: ​ ​ ​ ​ ​ ​ ​ ​ ​ ​ Net income ​ $ 55,784 ​ $ 39,421 ​ $ 16,056 ​ Adjustments to reconcile net income to net cash provided by operating activities: ​ Equity in undistributed (income) loss of subsidiaries ​ (23,064) ​ (31,997) ​ 1,071 ​ Share-based compensation expense ​ 2,364 ​ 1,533 ​ 1,384 ​ Change in other assets ​ (2,604) ​ 3,273 ​ (3,226) ​ Change in other liabilities ​ 1,528 ​ 2,863 ​ 1,649 ​ Net cash provided by operating activities ​ 34,008 ​ 15,093 ​ 16,934 ​ Cash flows from investing activities: ​ ​ ​ ​ ​ ​ ​ ​ ​ ​ Net cash paid in acquisition ​ (1,021) ​ (32,890) ​ (60,457) ​ Capital injection to subsidiaries ​ — ​ — ​ (350) ​ Net cash used in investing activities ​ (1,021) ​ (32,890) ​ (60,807) ​ Cash flows from financing activities: ​ ​ ​ ​ ​ ​ ​ ​ ​ ​ Proceeds from issuance of subordinated debt, net of issuance costs ​ 98,265 ​ — ​ 39,354 ​ Payments made on subordinated debt ​ (17,765) ​ — ​ — ​ Proceeds from other borrowings, net of issuance costs ​ — ​ — ​ 39,964 ​ Payments made on other borrowings ​ (56,475) ​ (4,286) ​ (2,857) ​ Cash dividends paid on preferred stock ​ (191) ​ (330) ​ (184) ​ Redemption of Series H preferred stock ​ ​ (2,636) ​ ​ — ​ ​ — ​ Cash dividends paid on common stock ​ (23,599) ​ (19,977) ​ (14,008) ​ Common stock repurchased ​ (4,019) ​ — ​ — ​ Proceeds from issuance of common stock under employee benefit plans ​ 5,794 ​ 2,278 ​ 3,225 ​ Net cash (used in) provided by financing activities ​ (626) ​ (22,315) ​ 65,494 ​ Net increase (decrease) in cash ​ 32,361 ​ (40,112) ​ 21,621 ​ Cash: ​ ​ ​ ​ ​ ​ ​ ​ ​ ​ Beginning of period ​ 20,312 ​ 60,424 ​ 38,803 ​ End of period ​ $ 52,673 ​ $ 20,312 ​ $ 60,424 ​ ​</t>
  </si>
  <si>
    <t>QUARTERLY CONDENSED FINANCIAL INFORMATION (UNAUDITED)</t>
  </si>
  <si>
    <t>Note 28 – Quarterly Condensed Financial Information (Unaudited) The following tables present the unaudited quarterly condensed financial information for the years ended December 31, 2019 and 2018: ​ ​ ​ ​ ​ ​ ​ ​ ​ ​ ​ ​ ​ ​ ​ 2019 Quarter Ended ​ (dollars in thousands, except per share data) March 31 June 30 September 30 ​ December 31 Interest income $ 59,432 ​ $ 60,636 ​ $ 65,006 ​ $ 64,444 ​ Interest expense ​ 13,831 ​ ​ 14,559 ​ ​ 15,556 ​ ​ 15,757 ​ Net interest income ​ 45,601 ​ ​ 46,077 ​ ​ 49,450 ​ ​ 48,687 ​ Provision for loan losses ​ 3,243 ​ ​ 4,076 ​ ​ 4,361 ​ ​ 5,305 ​ Net interest income after provision for loan losses ​ 42,358 ​ ​ 42,001 ​ ​ 45,089 ​ ​ 43,382 ​ Noninterest income ​ 17,075 ​ ​ 19,587 ​ ​ 19,606 ​ ​ 19,014 ​ Noninterest expense ​ 41,097 ​ ​ 40,194 ​ ​ 48,025 ​ ​ 46,325 ​ Income before income taxes ​ 18,336 ​ ​ 21,394 ​ ​ 16,670 ​ ​ 16,071 ​ Income taxes ​ 4,354 ​ ​ 5,039 ​ ​ 4,015 ​ ​ 3,279 ​ Net income ​ 13,982 ​ ​ 16,355 ​ ​ 12,655 ​ ​ 12,792 ​ Preferred stock dividends and premium amortization ​ 34 ​ ​ 34 ​ ​ (22) ​ ​ — ​ Net income available to common shareholders $ 13,948 ​ $ 16,321 ​ $ 12,677 ​ $ 12,792 ​ Per common share data: ​ ​ ​ ​ ​ ​ ​ ​ ​ ​ ​ ​ Basic earnings per common share $ 0.58 ​ $ 0.67 ​ $ 0.51 ​ $ 0.52 ​ Diluted earnings per common share ​ 0.57 ​ ​ 0.67 ​ ​ 0.51 ​ ​ 0.51 ​ ​ ​ ​ ​ ​ ​ ​ ​ ​ ​ ​ ​ ​ ​ ​ 2018 Quarter Ended ​ (dollars in thousands, except per share data) March 31 June 30 September 30 ​ December 31 Interest income $ 46,505 ​ $ 58,283 ​ $ 56,987 ​ $ 61,592 ​ Interest expense ​ 8,320 ​ ​ 9,997 ​ ​ 11,906 ​ ​ 13,057 ​ Net interest income ​ 38,185 ​ ​ 48,286 ​ ​ 45,081 ​ ​ 48,535 ​ Provision for loan losses ​ 2,006 ​ ​ 1,854 ​ ​ 2,103 ​ ​ 3,467 ​ Net interest income after provision for loan losses ​ 36,179 ​ ​ 46,432 ​ ​ 42,978 ​ ​ 45,068 ​ Noninterest income ​ 16,502 ​ ​ 15,847 ​ ​ 18,272 ​ ​ 21,170 ​ Noninterest expense ​ 49,499 ​ ​ 46,452 ​ ​ 50,317 ​ ​ 45,375 ​ Income before income taxes ​ 3,182 ​ ​ 15,827 ​ ​ 10,933 ​ ​ 20,863 ​ Income taxes ​ 1,376 ​ ​ 3,045 ​ ​ 2,436 ​ ​ 4,527 ​ Net income ​ 1,806 ​ ​ 12,782 ​ ​ 8,497 ​ ​ 16,336 ​ Preferred stock dividends and premium amortization ​ 36 ​ ​ 36 ​ ​ 35 ​ ​ 34 ​ Net income available to common shareholders $ 1,770 ​ $ 12,746 ​ $ 8,462 ​ $ 16,302 ​ Per common share data: ​ ​ ​ ​ ​ ​ ​ ​ ​ ​ ​ ​ Basic earnings per common share $ 0.08 ​ $ 0.53 ​ $ 0.35 ​ $ 0.68 ​ Diluted earnings per common share ​ 0.08 ​ ​ 0.52 ​ ​ 0.35 ​ ​ 0.67 ​ ​</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18 and 2017 amounts have been made to conform to the 2019 presentation but do not have an effect on net income or shareholders’ equity.</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si>
  <si>
    <t>Subsequent Events</t>
  </si>
  <si>
    <t>Business Combinations</t>
  </si>
  <si>
    <t>Business Combinations The Company accounts for business combinations under the acquisition method of accounting in accordance with ASC 805, Business Combinations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si>
  <si>
    <t>Cash and Cash Equivalents</t>
  </si>
  <si>
    <t>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t>
  </si>
  <si>
    <t>Investment Securities</t>
  </si>
  <si>
    <t xml:space="preserve">Investment Securities Investment securities consist of debt securities of the U.S. Treasury, government sponsored entities, states, counties, municipalities, corporations, and agency and non-agency mortgage-backed securities. Securities transactions are recorded on a trade date basis. The Company classifies its debt investment securities as available for sale or held to maturity at the time of purchase. Held-to-maturity securities are those debt instruments which the Company has the positive intent and ability to hold until maturity. Held-to-maturity securities are recorded at cost, adjusted for the amortization of premiums or accretion of discounts. All other securities are classified as available for sale. Available-for-sale securities are recorded at fair value. Unrealized gains and losses, net of the related tax effect, on available-for-sale securities are included in other comprehensive income (loss) and the related accumulated unrealized holding gains and losses are reported as a separate component of shareholders’ equity until realized. Investments in stock of a publicly traded company or in mutual funds are classified as equity securities. Equity securities are recorded at fair value with unrealized gains and losses recognized in net income.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or held-to-maturity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Purchase premiums are amortized over the estimated life or to the earliest call date and purchase discounts are accreted over the estimated life or to the earliest call dat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available-for-sale securities are determined using the specific identification method and are included in noninterest income. Also, when applicable, realized gains and losses are reported as a reclassification adjustment, net of tax, in other comprehensive income (loss). </t>
  </si>
  <si>
    <t>Nonmarketable Equity Securities</t>
  </si>
  <si>
    <t>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and stock dividends are reported as income.</t>
  </si>
  <si>
    <t>Loans Non-Purchased Credit Impaired loans. Non-PCI loans, for which the Company has the intent and ability to hold for the foreseeable future, or until maturity or payoff, are classified as loans in the consolidated balance sheets. Non-PCI loans are stated at outstanding principal, net of principal and uncollected interest write-offs, premiums or discounts, and net unamortized deferred fees and costs. Interest income is recorded on the accrual basis in accordance with the terms of the respective loan. Loans are considered delinquent when principal or interest payments are past due 30 days or more; delinquent loans may remain on accrual status between 30 days and 89 days past due. Loans on which the accrual of interest has been discontinued are designated as nonaccrual loans. The accrual of interest on loans is discontinued when principal or interest payments are past due 90 days, unless the loan is well secured and in the process of collection,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Loans are restored to accrual status when loans become well-secured and management believes full collectability of principal and interest is probable. Nonrefundable loan fees and related direct costs associated with the origination or purchase of loans are deferred and netted against outstanding loan balances. The net deferred fees or costs are recognized as an adjustment to interest income over the contractual life of the loans using the effective yield method or taken into income when the related loans are paid off or sold. The amortization of loan fees or costs is discontinued when a loan is placed on nonaccrual status. Lease Financing.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we rely on historical experience by equipment type and manufacturer and, where available, valuations by independent appraisers, adjusted for known trends. Our estimates are reviewed continuously to ensure reasonableness; however, the amounts we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Purchased Credit Impaired loans. We account for PCI loans under ASC 310-30, Loans and Debt Securities Acquired with Deteriorated Credit Quality For PCI loans, we (i) determine the contractual amount and timing of undiscounted principal and interest payments (the “undiscounted contractual cash flows”) and (ii) estimate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represents an estimate of the loss exposure of principal and interest related to the PCI loans and such amount is subject to change over time based on the performance of such loans. The carrying value of PCI loans is initially determined by discounting expected cash flows. The carrying value of PCI loans is reduced by payments received, both principal and interest, and increased by the portion of the accretable yield recognized as interest income on a level-yield basis over the estimated life of the acquired loans. The excess of expected cash flows at acquisition over the initial fair value of the PCI loans is referred to as the “accretable yield” and is recorded as interest income over the estimated life of the loans using the effective yield method if the timing and amount of the future cash flows is reasonably estimable. Subsequent to acquisition, the Company aggregates loans into pools of loans with common credit risk characteristics such as loan type and collateral type. Increases in expected cash flows compared to those previously estimated increase the accretable yield and are recognized as interest income prospectively. Decreases in expected cash flows compared to those previously estimated usually result in a provision for loan losses and the establishment of an allowance for loan losses. As the accretable yield increases or decreases from changes in cash flow expectations, the offset is a decrease or increase to the nonaccretable difference or an addition to accretable yield. The accretable yield is measured at each financial reporting date based on information then currently available and represents the difference between the remaining undiscounted expected cash flows and the current carrying value of the loans. Under acquired impaired loan accounting, PCI loans are generally considered accruing and performing loans as the loans accrete interest income over the estimated life of the loan when expected cash flows are reasonably estimable. Accordingly, PCI loans that are contractually past due are still considered to be accruing and performing loans as long as there is an expectation that the estimated cash flows will be received. If the timing and amount of cash flows is not reasonably estimable, the loans may be classified as nonaccrual loans. Impaired Loans. A loan is considered impaired when it is probable that we will be unable to collect all amounts due according to the contractual terms of the loan agreement. Impaired loans include loans on nonaccrual status, loans past due 90 days or more and still accruing interest, and performing troubled debt restructured loans. Income from loans on nonaccrual status is recognized to the extent cash is received and when the principal balance is deemed collectible.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A loan that has been placed on nonaccrual that is subsequently restructured will usually remain on nonaccrual status until the borrower is able to demonstrate repayment performance in compliance with the restructured terms for a sustained period, typically for six months. A loan that has not been placed on nonaccrual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A restructured loan is considered impaired despite its accrual status and a specific reserve is calculated based on the present value of expected cash flows discounted at the loan’s effective interest rate or the fair value of the collateral less estimated costs to sell if the loan is collateral dependent. Allowance for Loan Losses. The allowance for loan losses (“allowance”) provides for probable losses in the loan portfolio that have been identified with specific customer relationships and for probable losses believed to be inherent in the remainder of the loan portfolio but that have not been specifically identified. The allowance is comprised of specific allowances (assessed for loans that have known credit weaknesses), general allowances based on historical loan loss experience for each loan type and other factors for imprecision in the subjective nature of the general allowance methodology and an allowance for PCI loans. Management evaluates the allowance on a quarterly basis in an effort to ensure the level is appropriate to absorb probable losses inherent in the loan portfolio. Our federal and state banking regulators, as an integral part of their examination process, periodically review the Company’s allowance for loan losses. Our regulators may require the Company to recognize additions to the allowance based on their judgments related to information available to them at the time of their examinations. Acquired non-PCI and PCI loans are recorded at their estimated fair value at the date of acquisition, with the estimated fair value including a component for estimated credit losses. These loans, however, may require an allowance subsequent to their acquisition. An allowance may be set aside in the future for acquired non-PCI loans based on our allowance methodology for non-PCI loans. An allowance may be set aside in the future for PCI loans if the PCI loan pools experience a decrease in expected cash flows as compared to those projected at the acquisition date. In determining the allowance and the related provision for loan and lease losses, the Company considers three principal elements: (i) valuation allowances based upon probable losses identified during the review of impaired loans, (ii) allocations, by classes, on loan and lease portfolios based on historical loss experience and on other factors for the imprecision in the overall allowance methodology and (iii) valuation allowances on PCI loan pools based on decreases in expected cash flows. The first element reflects the Company’s establishment of valuation allowances based upon probable losses identified during the systematic review of impaired loans in the Non-PCI loan portfolios. These estimates are based upon a number of objective factors, such as payment history, financial condition of the borrower, expected future cash flows and discounted collateral exposure. The Company measures the investment in an impaired loan based on one of three methods: the loan’s observable market price; the fair value of the collateral; or the present value of expected future cash flows discounted at the loan’s effective interest rate. It is the Company’s general policy to, at least annually, obtain new appraisals on impaired loans that are primarily secured by real estate. When the Company determines that the net realizable value of the collateral is less than the carrying value of an impaired loan on nonaccrual status and a portion is deemed not collectible, the portion of the impairment that is deemed not collectible is charged off and deducted from the allowance. The remaining carrying value of the impaired loan is classified as a nonperforming loan. When the Company determines that the net realizable value of the collateral is less than the carrying value of an impaired loan but believes it is probable it will recover this impairment, the Company establishes a valuation allowance for such impairment. The second element relates to allocations, by classes, on loan and lease portfolios based on historical loss experience and on other factors for the imprecision in the overall allowance methodology. Loans and leases are not evaluated individually for impairment and any individually evaluated loan or lease determined not to be impaired are segmented into groups based on similar risk characteristics, as described above. Historical loss rates for each risk group, which are updated quarterly, are quantified using all recorded charge-offs and recoveries and changes in specific reserves. These historical loss rates for each risk group are used as the starting point to determine the level of the allowance. The Company’s methodology incorporates an estimated loss emergence period for each category. The loss emergence period is the period of time from when a borrower experiences a loss event and when the actual loss is recognized in the financial statements, generally at the time of initial charge-off of the balance. The Company’s methodology also includes qualitative risk factors that allow management to adjust its estimate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loan concentrations, assessment of trends in collateral values, and changes in lending policies and procedures, including underwriting standards and collections, charge-off and recovery practices. The third element relates to PCI loans. PCI loans are aggregated into pools based on common risk characteristics. On a quarterly basis, the expected future cash flow of each pool is estimated based on various factors including changes in property values of collateral dependent loans, default rates and loss severities. Decreases in estimates of expected cash flows within a pool generally result in a charge to the provision for loan losses and a corresponding increase in the allowance allocated to PCI loans for the particular pool. Increases in estimates of expected cash flows within a pool generally result in, first, a reduction in the allowance allocated to PCI loans for the particular pool to the extent an allowance has been previously recorded, and then as an adjustment to the accretable yield for the pool, which will increase amounts recognized in interest income in current and subsequent periods.</t>
  </si>
  <si>
    <t>Loans Held for Sale</t>
  </si>
  <si>
    <t>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t>
  </si>
  <si>
    <t>Mortgage Repurchase Reserve</t>
  </si>
  <si>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3 in the consolidated financial statements for additional information on the mortgage repurchase reserve.</t>
  </si>
  <si>
    <t>Premises and Equipment</t>
  </si>
  <si>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si>
  <si>
    <t>Other Real Estate Owned</t>
  </si>
  <si>
    <t>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llowance for loan losse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REO expense in the consolidated statements of income.</t>
  </si>
  <si>
    <t>Goodwill and Intangible Assets</t>
  </si>
  <si>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t>
  </si>
  <si>
    <t>Mortgage Servicing Rights</t>
  </si>
  <si>
    <t>Loan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Loan servicing rights are amortized in proportion to and over the period of estimated net servicing income, and assessed for impairment at each reporting date.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mall Business Administration (“SBA”) loans. current market conditions.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loan servicing rights asset and the related valuation allowance (to the extent a valuation allowance is available) and then against earnings. A direct write-down permanently reduces the carrying value of the loan servicing rights asset and valuation allowance, precluding subsequent recoveries. We recognize revenue from servicing commercial FHA mortgages, residential mortgages and SBA loans as earned based on the specific contractual terms. This revenue, along with amortization of and changes in impairment on servicing rights, is reported in commercial FHA revenue, residential mortgage banking revenue and other noninterest income, respectively, in the consolidated statements of income.</t>
  </si>
  <si>
    <t>Mortgage Servicing Rights Held for Sale</t>
  </si>
  <si>
    <t>Cash Surrender Value of Life Insurance Policies</t>
  </si>
  <si>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t>
  </si>
  <si>
    <t>Derivative Financial Instruments</t>
  </si>
  <si>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hedge accounting is prospectively discontinued, as discussed below.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sale are carried at fair value on the consolidated balance sheet with changes in fair value reflected in commercial FHA revenue and residential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commercial FHA revenue and residential mortgage banking revenue.</t>
  </si>
  <si>
    <t>Credit Related Financial Instruments</t>
  </si>
  <si>
    <t xml:space="preserve">Credit-Related Financial Instru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 A liability for losses related to unfunded commitments is maintained by the Company at a level believed by management to be sufficient to absorb estimated probable losses related to unfunded credit facilities and is included in other liabilities in the consolidated balance sheets. The determination of the adequacy of the liability is based 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Company’s allowance for loan losses, as discussed above. Net adjustments to the liability for unfunded commitments are included in other noninterest expense in the consolidated statements of income. The liability for unfunded commitments totaled $1.2 million at both December 31, 2019 and 2018. </t>
  </si>
  <si>
    <t>Income Taxes</t>
  </si>
  <si>
    <t xml:space="preserve">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 When tax returns are filed, it is highly certain that some positions taken will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Interest and penalties associated with unrecognized tax benefits are to be classified as additional income taxes in the consolidated statements of income. The Company evaluated its tax positions and concluded that it had taken no uncertain tax positions that require adjustment in the consolidated financial statements. </t>
  </si>
  <si>
    <t>Stock Compensation Plans</t>
  </si>
  <si>
    <t>Share-Based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si>
  <si>
    <t>Comprehensive Income</t>
  </si>
  <si>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si>
  <si>
    <t>Earnings per Share</t>
  </si>
  <si>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si>
  <si>
    <t>Accounting Guidance Adopted in 2019 and Issued But Not Yet Adopted</t>
  </si>
  <si>
    <t xml:space="preserve">Accounting Guidance Adopted in 2019 FASB ASU 2016-02, “Leases (Topic 842)” – Leases (Topic 842) Codification Improvements to Topic 842, Leases,” “Targeted Improvements.” Under the new guidance, leases are classified as either finance or operating, with classification affecting the pattern and classification of expense recognition in the statement of income. The Company adopted the new standard on January 1, 2019, and used the effective date as its date of initial application A modified retrospective adoption approach is required, applying the new standard to all existing leases in effect at the adoption date and new leases going forward. Consequently, financial information will not be updated and the disclosures required under the new standard will not be provided for dates and periods prior to January 1, 2019. The new standard also provides practical expedients for ongoing accounting. The Company elected the short-term lease recognition exemption for its office equipment leases. This means, for those leases that qualify, we did not recognize ROU assets or lease liabilities, and this includes not recognizing ROU assets or lease liabilities for existing short-term leases of those assets in transition. At the date of adoption, the Company recorded approximately $12.1 million on its consolidated balance sheet to reflect the ROU assets and associated lease liabilities related to non-cancelable operating lease agreements for office space. T he adoption of this guidance did not have a material effect on its consolidated statement of income. Accounting Guidance Issued But Not Yet Adopted FASB ASU 2016-13, “Financial Instruments – Credit Losses (Topic 326): Measurement of Credit Losses on Financial Instruments” Financial Instruments – Credit Losses (Topic 326): Measurement of Credit Losses on Financial Instruments (“CECL”).” based on continued refinement and validation of the model and methodologies as well as changes in forecasted macroeconomic conditions. Ongoing impacts of the CECL methodology will be dependent upon changes in economic conditions and forecasts, originated and acquired loan portfolio composition, portfolio duration, and other factors. FASB ASU No. 2018-13, “Fair Value Measurement (Topic 820): Disclosure Framework – Changes to the Disclosure Requirements for Fair Value Measurement” – FASB ASU No. 2018-15, “ Intangibles – Goodwill and Other – Internal-Use Software (Subtopic 350-40): Customer’s Accounting for Implementation Costs Incurred in a Cloud Computing Arrangement that is a Service Contract” – </t>
  </si>
  <si>
    <t>ACQUISITIONS (Tables)</t>
  </si>
  <si>
    <t>Schedule of allocation of consideration</t>
  </si>
  <si>
    <t>​ ​ ​ ​ ​ ​ ​ ​ ​ ​ ​ (dollars in thousands) ​ HomeStar ​ Alpine Centrue Assets acquired: ​ ​ ​ ​ ​ ​ ​ ​ ​ Cash and cash equivalents ​ $ 70,900 ​ $ 69,459 ​ $ 42,461 Investment securities available for sale ​ ​ 54,963 ​ 293,428 ​ 149,013 Equity securities ​ ​ 2,153 ​ ​ 8,372 ​ ​ — Loans ​ ​ 211,070 ​ 786,186 ​ 679,582 Loans held for sale ​ ​ 3,562 ​ 3,416 ​ 531 Premises and equipment ​ ​ 4,049 ​ 18,126 ​ 17,147 Operating lease right-of-use asset ​ ​ 5,177 ​ ​ — ​ ​ — Other real estate owned ​ ​ 1,092 ​ 53 ​ 4,983 Nonmarketable equity securities ​ ​ 454 ​ 2,038 ​ 8,168 Accrued interest receivable ​ ​ 1,185 ​ 4,414 ​ 2,376 Loan servicing rights ​ ​ 1,089 ​ ​ — ​ 1,933 Mortgage servicing rights held for sale ​ ​ 1,701 ​ 3,068 ​ ​ — Intangible assets ​ ​ 4,600 ​ 27,400 ​ 11,070 Cash surrender value of life insurance policies ​ ​ — ​ 22,578 ​ 36,349 Accrued income taxes receivable ​ ​ 7 ​ ​ — ​ ​ — Deferred tax assets, net ​ ​ 3,702 ​ — ​ 34,339 Other assets ​ ​ 1,511 ​ 4,770 ​ 2,256 Total assets acquired ​ ​ 367,215 ​ 1,243,308 ​ 990,208 Liabilities assumed: ​ ​ ​ ​ ​ ​ ​ ​ ​ Deposits ​ ​ 321,740 ​ 1,111,130 ​ 739,867 Short-term borrowings ​ ​ — ​ — ​ 14,434 FHLB advances and other borrowings ​ ​ 31,369 ​ 18,127 ​ 95,332 Trust preferred debentures ​ ​ — ​ — ​ 7,565 Accrued interest payable ​ ​ 115 ​ 539 ​ 275 Operating lease liabilities ​ ​ 6,241 ​ ​ — ​ ​ — Deferred tax liabilities, net ​ ​ — ​ 1,749 ​ ​ — Other liabilities ​ ​ 3,475 ​ 4,500 ​ 3,600 Total liabilities assumed ​ ​ 362,940 ​ 1,136,045 ​ 861,073 Net assets acquired ​ ​ 4,275 ​ 107,263 ​ 129,135 Goodwill ​ ​ 7,085 ​ 65,964 ​ 47,444 Total consideration paid ​ $ 11,360 ​ $ 173,227 ​ $ 176,579 ​ ​ ​ ​ ​ ​ ​ ​ ​ ​ Intangible assets: ​ ​ ​ ​ ​ ​ ​ ​ ​ Core deposit intangible ​ $ 4,300 ​ $ 21,100 ​ $ 11,070 Customer relationship intangible ​ ​ 300 ​ ​ 6,300 ​ ​ — Total intangible assets ​ $ 4,600 ​ $ 27,400 ​ $ 11,070 Estimated useful lives: ​ ​ ​ ​ ​ ​ ​ ​ ​ Core deposit intangible ​ ​ 12 years ​ ​ 13 years ​ ​ 8 years Customer relationship intangible ​ ​ 6 years ​ ​ 13 years ​ ​ N/A</t>
  </si>
  <si>
    <t>Schedule of acquired loan data</t>
  </si>
  <si>
    <t>​ ​ ​ ​ ​ ​ ​ ​ ​ ​ ​ ​ ​ ​ ​ ​ ​ ​ ​ ​ ​ ​ ​ ​ ​ ​ ​ ​ ​ ​ ​ Best Estimate at ​ ​ ​ ​ ​ ​ ​ ​ ​ ​ ​ ​ ​ ​ Acquisition Date of ​ ​ ​ ​ ​ ​ ​ ​ Fair Value ​ Gross Contractual ​ Contractual Cash ​ ​ ​ ​ ​ ​ ​ ​ of Acquired Loans ​ Amounts Receivable ​ Flows Not Expected (dollars in thousands) ​ ​ ​ ​ ​ ​ ​ at Acquisition Date ​ at Acquisition Date ​ to be Collected HomeStar: ​ ​ ​ ​ ​ ​ ​ ​ ​ ​ ​ ​ ​ ​ ​ Acquired receivables subject to ASC 310-30 ​ ​ ​ ​ ​ ​ ​ $ 17,553 ​ $ 19,587 ​ $ 1,607 Acquired receivables not subject to ASC 310-30 ​ ​ ​ ​ ​ ​ ​ ​ 193,517 ​ ​ 203,693 ​ ​ 5,281 Alpine: ​ ​ ​ ​ ​ ​ ​ ​ ​ ​ ​ ​ ​ ​ ​ Acquired receivables subject to ASC 310-30 ​ ​ ​ ​ ​ ​ ​ $ 34,993 ​ $ 50,342 ​ $ 9,254 Acquired receivables not subject to ASC 310-30 ​ ​ ​ ​ ​ ​ ​ ​ 751,193 ​ ​ 774,836 ​ ​ 4,244 Centrue: ​ ​ ​ ​ ​ ​ ​ ​ ​ ​ ​ ​ ​ ​ ​ Acquired receivables subject to ASC 310-30 ​ ​ ​ ​ ​ ​ ​ $ 11,381 ​ $ 20,253 ​ $ 7,227 Acquired receivables not subject to ASC 310-30 ​ ​ ​ ​ ​ ​ ​ ​ 668,201 ​ ​ 821,338 ​ ​ 4,835</t>
  </si>
  <si>
    <t>Schedule of unaudited pro-forma information</t>
  </si>
  <si>
    <t>​ ​ ​ ​ ​ ​ ​ ​ ​ ​ ​ ​ ​ ​ (dollars in thousands, except per share data) ​ ​ ​ ​ ​ ​ ​ 2019 ​ 2018 Revenue (1) ​ ​ ​ ​ ​ ​ ​ $ 275,179 ​ $ 282,648 Net income ​ ​ ​ ​ ​ ​ ​ ​ 58,422 ​ ​ 48,318 Diluted earnings per common share ​ ​ ​ ​ ​ ​ ​ ​ 2.34 ​ ​ 1.94 (1) Net interest income plus noninterest income</t>
  </si>
  <si>
    <t>INVESTMENT SECURITIES (Tables)</t>
  </si>
  <si>
    <t>Schedule of investment securities classified as available for sale</t>
  </si>
  <si>
    <t>​ ​ ​ ​ ​ ​ ​ ​ ​ ​ ​ ​ ​ ​ ​ ​ ​ 2019 ​ ​ ​ ​ ​ Gross ​ Gross ​ ​ ​ ​ ​ Amortized ​ unrealized ​ unrealized ​ Fair ​ (dollars in thousands) cost gains losses value Available-for-sale securities: ​ ​ ​ ​ ​ ​ ​ ​ ​ ​ ​ ​ ​ U.S. government sponsored entities and U.S. agency securities ​ $ 59,600 ​ $ 442 ​ $ 22 ​ $ 60,020 ​ Mortgage-backed securities - agency ​ 321,840 ​ 3,368 ​ 234 ​ 324,974 ​ Mortgage-backed securities - non-agency ​ ​ 17,198 ​ ​ 3 ​ ​ 53 ​ ​ 17,148 ​ State and municipal securities ​ 119,371 ​ 5,195 ​ 11 ​ 124,555 ​ Corporate securities ​ 121,159 ​ 2,131 ​ 554 ​ 122,736 ​ Total available-for-sale securities ​ $ 639,168 ​ $ 11,139 ​ $ 874 ​ $ 649,433 ​ ​ ​ ​ ​ ​ ​ ​ ​ ​ ​ ​ ​ ​ ​ ​ ​ ​ 2018 ​ ​ Gross Gross ​ ​ ​ Amortized ​ unrealized ​ unrealized ​ Fair (dollars in thousands) ​ cost ​ gains ​ losses ​ value Available-for-sale securities: ​ ​ ​ ​ ​ ​ ​ ​ ​ ​ ​ ​ ​ U.S. Treasury securities ​ $ 25,018 ​ $ — ​ $ 368 ​ $ 24,650 ​ U.S. government sponsored entities and U.S. agency securities ​ 76,554 ​ 17 ​ 887 ​ 75,684 ​ Mortgage-backed securities - agency ​ 329,690 ​ 371 ​ 3,756 ​ 326,305 ​ State and municipal securities ​ 156,795 ​ 3,282 ​ 815 ​ 159,262 ​ Corporate securities ​ 72,302 ​ 383 ​ 1,135 ​ 71,550 ​ Total available-for-sale securities ​ $ 660,359 ​ $ 4,053 ​ $ 6,961 ​ $ 657,451 ​ ​</t>
  </si>
  <si>
    <t>Schedule of unrealized losses and fair values for investment securities</t>
  </si>
  <si>
    <t>​ ​ ​ ​ ​ ​ ​ ​ ​ ​ ​ ​ ​ ​ ​ ​ ​ ​ ​ ​ ​ ​ ​ 2019 ​ ​ ​ Less than 12 Months ​ 12 Months or more ​ Total ​ ​ ​ Fair ​ Unrealized ​ Fair ​ Unrealized ​ Fair ​ Unrealized ​ (dollars in thousands) value loss value loss value loss ​ Available-for-sale securities: ​ ​ ​ ​ ​ ​ ​ ​ U.S. government sponsored entities and U.S. agency securities ​ $ 7,200 ​ $ 22 ​ $ — ​ $ — ​ $ 7,200 ​ $ 22 ​ Mortgage-backed securities - agency ​ 75,336 ​ 170 ​ ​ 7,170 ​ ​ 64 ​ 82,506 ​ 234 ​ Mortgage-backed securities - non-agency ​ ​ 11,059 ​ ​ 53 ​ ​ — ​ ​ — ​ ​ 11,059 ​ ​ 53 ​ State and municipal securities ​ 1,813 ​ 11 ​ ​ — ​ ​ — ​ 1,813 ​ 11 ​ Corporate securities ​ 20,269 ​ 481 ​ ​ 3,915 ​ ​ 73 ​ 24,184 ​ 554 ​ Total available-for-sale securities ​ $ 115,677 ​ $ 737 ​ $ 11,085 ​ $ 137 ​ $ 126,762 ​ $ 874 ​ ​ ​ ​ ​ ​ ​ ​ ​ ​ ​ ​ ​ ​ ​ ​ ​ ​ ​ ​ ​ ​ ​ ​ 2018 ​ ​ ​ Less than 12 Months ​ 12 Months or more ​ Total ​ ​ ​ Fair ​ Unrealized ​ Fair ​ Unrealized ​ Fair ​ Unrealized ​ (dollars in thousands) ​ value ​ loss ​ value ​ loss ​ value ​ loss ​ Available-for-sale securities: ​ ​ ​ ​ ​ ​ ​ ​ ​ ​ ​ ​ U.S. Treasury securities ​ $ 5,012 ​ $ 1 ​ $ 19,638 ​ $ 367 ​ $ 24,650 ​ $ 368 ​ U.S. government sponsored entities and U.S. agency securities ​ 51,717 ​ 195 ​ ​ 23,223 ​ ​ 692 ​ 74,940 ​ 887 ​ Mortgage-backed securities - agency ​ 139,115 ​ 528 ​ ​ 126,561 ​ ​ 3,228 ​ 265,676 ​ 3,756 ​ State and municipal securities ​ 15,791 ​ 146 ​ ​ 27,692 ​ ​ 669 ​ 43,483 ​ 815 ​ Corporate securities ​ 32,616 ​ 575 ​ ​ 8,535 ​ ​ 560 ​ 41,151 ​ 1,135 ​ Total available-for-sale securities ​ $ 244,251 ​ $ 1,445 ​ $ 205,649 ​ $ 5,516 ​ $ 449,900 ​ $ 6,961 ​</t>
  </si>
  <si>
    <t>Contractual maturity of amortized cost and fair value</t>
  </si>
  <si>
    <t>​ c ​ ​ ​ ​ ​ ​ ​ ​ Amortized Fair (dollars in thousands) ​ cost ​ value Available-for-sale securities: ​ ​ ​ ​ ​ ​ ​ Within one year ​ $ 37,463 ​ $ 37,669 ​ After one year through five years ​ 73,251 ​ 75,147 ​ After five years through ten years ​ 169,906 ​ 173,900 ​ After ten years ​ ​ 19,510 ​ ​ 20,595 ​ Mortgage-backed securities ​ ​ 339,038 ​ ​ 342,122 ​ Total available-for-sale securities ​ $ 639,168 ​ $ 649,433 ​</t>
  </si>
  <si>
    <t>Schedule of Proceeds from the sale of available-for-sale investment securities and equity securities, the resulting gross realized gains (losses) and net unrealized gains (losses)</t>
  </si>
  <si>
    <t>​ ​ ​ ​ ​ ​ ​ ​ ​ ​ ​ ​ (dollars in thousands) 2019 2018 2017 Available-for-sale securities: ​ ​ ​ ​ ​ ​ ​ ​ ​ ​ Proceeds from sales ​ $ 33,464 ​ $ 20,178 ​ $ 22,595 ​ Gross realized gains on sales ​ 786 ​ 542 ​ 242 ​ Gross realized losses on sales ​ (190) ​ (25) ​ (20) ​ ​ ​ ​ ​ ​ ​ ​ ​ ​ ​ ​ (dollars in thousands) 2019 2018 2017 (1) Equity securities: ​ ​ ​ ​ ​ ​ Proceeds from sales ​ $ 105 ​ $ 7,733 ​ ​ N/A Gross realized gains on sales ​ ​ 78 ​ ​ — ​ ​ N/A Gross realized losses on sales ​ ​ — ​ ​ (53) ​ ​ N/A Net unrealized gains (losses) (2) ​ ​ 93 ​ ​ (10) ​ ​ N/A (1) As a result of accounting guidance adopted by the Company in the first quarter of 2018, equity securities were no longer presented within available for sale securities. P rior period amounts were not adjusted and continue to be reported in accordance with previous GAAP . (2) Net unrealized gains (losses) on equity securities are recorded in other income in the consolidated statements of income. ​</t>
  </si>
  <si>
    <t>LOANS (Tables)</t>
  </si>
  <si>
    <t>Summary of loans</t>
  </si>
  <si>
    <t>​ ​ ​ ​ ​ ​ ​ ​ ​ ​ ​ ​ ​ ​ ​ ​ ​ ​ ​ ​ ​ ​ ​ 2019 ​ 2018 ​ ​ Non-PCI ​ PCI ​ ​ ​ ​ Non-PCI ​ PCI ​ ​ ​ (dollars in thousands) ​ Loans ​ Loans (1) ​ Total ​ Loans ​ Loans (1) ​ Total Loans: ​ ​ ​ ​ ​ ​ ​ ​ ​ ​ ​ ​ ​ ​ ​ ​ ​ ​ ​ Commercial ​ $ 1,052,107 ​ $ 3,078 ​ $ 1,055,185 ​ $ 806,027 ​ $ 4,857 ​ $ 810,884 ​ Commercial real estate ​ 1,506,397 ​ 20,107 ​ 1,526,504 ​ 1,619,903 ​ 19,252 ​ 1,639,155 ​ Construction and land development ​ 203,056 ​ 5,677 ​ 208,733 ​ 223,898 ​ 8,331 ​ 232,229 ​ Total commercial loans ​ ​ 2,761,560 ​ ​ 28,862 ​ ​ 2,790,422 ​ ​ 2,649,828 ​ ​ 32,440 ​ ​ 2,682,268 ​ Residential real estate ​ 555,654 ​ 12,637 ​ 568,291 ​ 569,289 ​ 8,759 ​ 578,048 ​ Consumer ​ 708,904 ​ 1,212 ​ 710,116 ​ 611,408 ​ 1,776 ​ 613,184 ​ Lease financing ​ 332,581 ​ — ​ 332,581 ​ 264,051 ​ — ​ 264,051 ​ Total loans ​ $ 4,358,699 ​ $ 42,711 ​ $ 4,401,410 ​ $ 4,094,576 ​ $ 42,975 ​ $ 4,137,551 ​ (1) The customers’ unpaid principal balance for PCI loans totaled $51.9 million and $56.9 million as of December 31, 2019 and 2018, respectively.</t>
  </si>
  <si>
    <t>Summary of recorded investment (excluding PCI loans) by risk category</t>
  </si>
  <si>
    <t>​ ​ ​ ​ ​ ​ ​ ​ ​ ​ ​ ​ ​ ​ ​ ​ ​ ​ ​ ​ ​ ​ ​ ​ ​ ​ ​ ​ ​ 2019 ​ ​ 2018 ​ ​ ​ ​ ​ Commercial ​ Construction ​ ​ ​ ​ ​ ​ ​ ​ Commercial ​ Construction ​ ​ ​ ​ ​ ​ ​ ​ ​ Real ​ and Land ​ ​ ​ ​ ​ ​ ​ ​ Real ​ and Land ​ ​ ​ ​ (dollars in thousands) ​ Commercial ​ Estate ​ Development ​ Total ​ ​ Commercial ​ Estate ​ Development ​ Total Acceptable credit quality ​ $ 1,005,442 ​ $ 1,398,400 ​ $ 194,992 ​ $ 2,598,834 ​ ​ $ 748,296 ​ $ 1,536,127 ​ $ 218,798 ​ $ 2,503,221 ​ Special mention ​ ​ 17,435 ​ ​ 18,450 ​ ​ 2,420 ​ 38,305 ​ ​ ​ 35,103 ​ ​ 15,306 ​ ​ 3,448 ​ 53,857 ​ Substandard ​ ​ 23,387 ​ ​ 67,805 ​ ​ 1,250 ​ 92,442 ​ ​ ​ 14,139 ​ ​ 46,976 ​ ​ — ​ 61,115 ​ Substandard – nonaccrual ​ ​ 5,843 ​ ​ 21,742 ​ ​ 1,304 ​ 28,889 ​ ​ ​ 8,489 ​ ​ 21,494 ​ ​ 1,171 ​ 31,154 ​ Doubtful ​ ​ — ​ ​ — ​ ​ — ​ — ​ ​ ​ — ​ ​ — ​ ​ — ​ — ​ Not graded ​ ​ — ​ ​ — ​ ​ 3,090 ​ 3,090 ​ ​ ​ — ​ ​ — ​ ​ 481 ​ 481 ​ Total (excluding PCI) ​ $ 1,052,107 ​ $ 1,506,397 ​ $ 203,056 ​ $ 2,761,560 ​ ​ $ 806,027 ​ $ 1,619,903 ​ $ 223,898 ​ $ 2,649,828 ​ ​ ​ The Company evaluates the credit quality of its other loan portfolio based primarily on the aging status of the loan and payment activity. Accordingly, loans on nonaccrual status, loans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t December 31, 2019 and 2018: ​ ​ ​ ​ ​ ​ ​ ​ ​ ​ ​ ​ ​ ​ ​ ​ ​ ​ ​ ​ ​ ​ ​ ​ ​ ​ ​ ​ ​ 2019 ​ ​ 2018 ​ ​ Residential ​ ​ Lease ​ ​ ​ ​ Residential ​ ​ Lease ​ ​ (dollars in thousands) ​ Real Estate ​ Consumer ​ Financing ​ Total ​ ​ Real Estate ​ Consumer ​ Financing ​ Total Performing ​ $ 546,630 ​ $ 708,528 ​ $ 330,988 ​ $ 1,586,146 ​ ​ $ 562,019 ​ $ 610,839 ​ $ 263,094 ​ $ 1,435,952 ​ Impaired ​ 9,024 ​ 376 ​ 1,593 ​ 10,993 ​ ​ 7,270 ​ 569 ​ 957 ​ 8,796 ​ Total (excluding PCI) ​ $ 555,654 ​ $ 708,904 ​ $ 332,581 ​ $ 1,597,139 ​ ​ $ 569,289 ​ $ 611,408 ​ $ 264,051 ​ $ 1,444,748 ​</t>
  </si>
  <si>
    <t>Summary of impaired loans (excluding PCI loans)</t>
  </si>
  <si>
    <t>​ The following table presents impaired loans (excluding PCI loans) by portfolio and related valuation allowance, at December 31, 2019 and 2018: ​ ​ ​ ​ ​ ​ ​ ​ ​ ​ ​ ​ ​ ​ ​ ​ ​ ​ ​ ​ 2019 2018 ​ ​ ​ ​ ​ Unpaid ​ Related ​ ​ ​ ​ Unpaid ​ Related ​ ​ Recorded ​ Principal ​ Valuation ​ Recorded ​ Principal ​ Valuation (dollars in thousands) ​ Investment ​ Balance ​ Allowance ​ Investment ​ Balance ​ Allowance Impaired loans with a valuation allowance: ​ ​ ​ ​ ​ ​ ​ ​ ​ ​ ​ ​ ​ ​ ​ ​ ​ ​ Commercial ​ $ 4,562 ​ $ 4,672 ​ $ 3,632 ​ $ 7,945 ​ $ 8,102 ​ $ 4,448 Commercial real estate ​ 14,603 ​ 17,765 ​ 6,068 ​ 7,496 ​ 13,844 ​ 523 Construction and land development ​ 104 ​ 150 ​ 14 ​ 171 ​ 171 ​ 54 Residential real estate ​ 5,319 ​ 6,138 ​ 734 ​ 4,055 ​ 4,662 ​ 554 Consumer ​ 368 ​ 488 ​ 39 ​ 428 ​ 444 ​ 45 Lease financing ​ 1,258 ​ 1,259 ​ 278 ​ 766 ​ 766 ​ 361 Total impaired loans with a valuation allowance ​ 26,214 ​ 30,472 ​ 10,765 ​ 20,861 ​ 27,989 ​ 5,985 Impaired loans with no related valuation allowance: ​ ​ ​ ​ ​ ​ ​ ​ ​ ​ ​ ​ ​ ​ ​ ​ ​ ​ Commercial ​ 1,716 ​ ​ 5,210 ​ ​ — ​ ​ 983 ​ ​ 4,392 ​ ​ — Commercial real estate ​ 8,859 ​ ​ 15,716 ​ ​ — ​ ​ 16,372 ​ ​ 16,921 ​ ​ — Construction and land development ​ 1,245 ​ ​ 1,252 ​ ​ — ​ ​ 1,136 ​ ​ 1,136 ​ ​ — Residential real estate ​ 3,705 ​ ​ 4,413 ​ ​ — ​ ​ 3,215 ​ ​ 3,516 ​ ​ — Consumer ​ 8 ​ ​ 9 ​ ​ — ​ ​ 141 ​ ​ 145 ​ ​ — Lease financing ​ 335 ​ ​ 335 ​ ​ — ​ ​ 191 ​ ​ 191 ​ ​ — Total impaired loans with no related valuation allowance ​ 15,868 ​ 26,935 ​ — ​ 22,038 ​ 26,301 ​ — Total impaired loans: ​ ​ ​ ​ ​ ​ ​ ​ ​ ​ ​ ​ ​ ​ ​ ​ ​ ​ Commercial ​ 6,278 ​ ​ 9,882 ​ ​ 3,632 ​ ​ 8,928 ​ ​ 12,494 ​ ​ 4,448 Commercial real estate ​ 23,462 ​ ​ 33,481 ​ ​ 6,068 ​ ​ 23,868 ​ ​ 30,765 ​ ​ 523 Construction and land development ​ 1,349 ​ ​ 1,402 ​ ​ 14 ​ ​ 1,307 ​ ​ 1,307 ​ ​ 54 Residential real estate ​ 9,024 ​ ​ 10,551 ​ ​ 734 ​ ​ 7,270 ​ ​ 8,178 ​ ​ 554 Consumer ​ 376 ​ ​ 497 ​ ​ 39 ​ ​ 569 ​ ​ 589 ​ ​ 45 Lease financing ​ 1,593 ​ ​ 1,594 ​ ​ 278 ​ ​ 957 ​ ​ 957 ​ ​ 361 Total impaired loans (excluding PCI) ​ $ 42,082 ​ $ 57,407 ​ $ 10,765 ​ $ 42,899 ​ $ 54,290 ​ $ 5,985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was $15.3 million and $11.4 million at December 31, 2019 and 2018, respectively. ​ The average balance of impaired loans (excluding PCI loans) and interest income recognized on impaired loans during the years ended December 31, 2019, 2018 and 2017 are included in the table below: ​ ​ ​ ​ ​ ​ ​ ​ ​ ​ ​ ​ ​ ​ ​ ​ ​ ​ ​ ​ ​ 2019 ​ 2018 ​ 2017 ​ ​ Interest Income ​ ​ Interest Income ​ ​ Interest Income ​ ​ Average ​ Recognized ​ Average ​ Recognized ​ Average ​ Recognized ​ ​ Recorded ​ While on ​ Recorded ​ While on ​ Recorded ​ While on (dollars in thousands) ​ Investment ​ Impaired Status ​ Investment ​ Impaired Status ​ Investment ​ Impaired Status Impaired loans with a valuation allowance: ​ ​ ​ ​ ​ ​ ​ ​ ​ ​ ​ ​ ​ ​ ​ ​ ​ ​ Commercial ​ $ 4,737 ​ $ 28 ​ $ 8,359 ​ $ 30 ​ $ 2,969 ​ $ 15 Commercial real estate ​ 16,786 ​ 77 ​ ​ 8,082 ​ 45 ​ ​ 5,408 ​ 70 Construction and land development ​ 113 ​ — ​ ​ 175 ​ 3 ​ ​ 83 ​ 4 Residential real estate ​ 5,528 ​ 33 ​ ​ 3,855 ​ 41 ​ ​ 3,854 ​ 38 Consumer ​ 505 ​ — ​ ​ 360 ​ — ​ ​ 299 ​ — Lease financing ​ 1,259 ​ — ​ ​ 766 ​ — ​ ​ 1,064 ​ — Total impaired loans with a valuation allowance ​ 28,928 ​ 138 ​ ​ 21,597 ​ 119 ​ ​ 13,677 ​ 127 Impaired loans with no related valuation allowance: ​ ​ ​ ​ ​ ​ ​ ​ ​ ​ ​ ​ ​ ​ ​ ​ ​ ​ Commercial ​ 2,029 ​ ​ — ​ ​ 1,233 ​ ​ — ​ ​ 2,369 ​ ​ — Commercial real estate ​ 9,631 ​ ​ 12 ​ ​ 16,253 ​ ​ 22 ​ ​ 16,822 ​ ​ — Construction and land development ​ 1,254 ​ ​ 3 ​ ​ 1,152 ​ ​ — ​ ​ 815 ​ ​ — Residential real estate ​ 3,993 ​ ​ 17 ​ ​ 3,348 ​ ​ 22 ​ ​ 2,055 ​ ​ 3 Consumer ​ 10 ​ ​ 1 ​ ​ 95 ​ ​ — ​ ​ 13 ​ ​ — Lease financing ​ 335 ​ ​ — ​ ​ 191 ​ ​ — ​ ​ 282 ​ ​ — Total impaired loans with no related valuation allowance ​ 17,252 ​ 33 ​ ​ 22,272 ​ 44 ​ ​ 22,356 ​ 3 Total impaired loans: ​ ​ ​ ​ ​ ​ ​ ​ ​ ​ ​ ​ ​ ​ ​ ​ ​ ​ Commercial ​ 6,766 ​ ​ 28 ​ ​ 9,592 ​ ​ 30 ​ ​ 5,338 ​ ​ 15 Commercial real estate ​ 26,417 ​ ​ 89 ​ ​ 24,335 ​ ​ 67 ​ ​ 22,230 ​ ​ 70 Construction and land development ​ 1,367 ​ ​ 3 ​ ​ 1,327 ​ ​ 3 ​ ​ 898 ​ ​ 4 Residential real estate ​ 9,521 ​ ​ 50 ​ ​ 7,203 ​ ​ 63 ​ ​ 5,909 ​ ​ 41 Consumer ​ 515 ​ ​ 1 ​ ​ 455 ​ ​ — ​ ​ 312 ​ ​ — Lease financing ​ 1,594 ​ ​ — ​ ​ 957 ​ ​ — ​ ​ 1,346 ​ ​ — Total impaired loans (excluding PCI) ​ $ 46,180 ​ $ 171 ​ $ 43,869 ​ $ 163 ​ $ 36,033 ​ $ 130</t>
  </si>
  <si>
    <t>Summary of aging status of recorded investments in loans by portfolio (excluding PCI loans)</t>
  </si>
  <si>
    <t>The aging status of the recorded investment in loans by portfolio (excluding PCI loans) at December 31, 2019 and 2018 are included in the table below: ​ ​ ​ ​ ​ ​ ​ ​ ​ ​ ​ ​ ​ ​ ​ ​ ​ ​ ​ ​ ​ ​ ​ ​ ​ Accruing Loans ​ ​ ​ ​ ​ ​ ​ ​ ​ ​ ​ ​ ​ ​ 30-59 ​ 60-89 ​ Past Due ​ ​ ​ ​ ​ ​ ​ ​ ​ ​ ​ ​ ​ ​ Days ​ Days ​ 90 Days ​ Nonaccrual ​ Total ​ ​ ​ ​ Total (dollars in thousands) ​ Past Due ​ Past Due ​ or More ​ Loans ​ Past Due ​ Current ​ Loans December 31, 2019 ​ ​ ​ ​ ​ ​ ​ ​ ​ ​ ​ ​ ​ ​ ​ ​ ​ ​ ​ ​ ​ ​ Commercial ​ $ 5,910 ​ $ 3,086 ​ $ — ​ $ 5,843 ​ $ 14,839 ​ $ 1,037,268 ​ $ 1,052,107 ​ Commercial real estate ​ 2,895 ​ 399 ​ — ​ 21,742 ​ 25,036 ​ 1,481,361 ​ 1,506,397 ​ Construction and land development ​ 1,539 ​ 72 ​ — ​ 1,304 ​ 2,915 ​ 200,141 ​ 203,056 ​ Residential real estate ​ 588 ​ 1,561 ​ 145 ​ 7,796 ​ 10,090 ​ 545,564 ​ 555,654 ​ Consumer ​ 6,701 ​ 4,154 ​ — ​ 341 ​ 11,196 ​ 697,708 ​ 708,904 ​ Lease financing ​ 1,783 ​ 1,188 ​ 218 ​ 1,375 ​ 4,564 ​ 328,017 ​ 332,581 ​ Total loans (excluding PCI) ​ $ 19,416 ​ $ 10,460 ​ $ 363 ​ $ 38,401 ​ $ 68,640 ​ $ 4,290,059 ​ $ 4,358,699 ​ ​ ​ ​ ​ ​ ​ ​ ​ ​ ​ ​ ​ ​ ​ ​ ​ ​ ​ ​ ​ ​ ​ ​ December 31, 2018 ​ ​ ​ ​ ​ ​ ​ ​ ​ ​ ​ ​ ​ ​ ​ ​ ​ ​ ​ ​ ​ ​ Commercial ​ $ 4,013 ​ $ 2,581 ​ $ 4 ​ $ 8,489 ​ $ 15,087 ​ $ 790,940 ​ $ 806,027 ​ Commercial real estate ​ 1,667 ​ 945 ​ 149 ​ 21,494 ​ 24,255 ​ 1,595,648 ​ 1,619,903 ​ Construction and land development ​ 989 ​ — ​ 85 ​ 1,171 ​ 2,245 ​ 221,653 ​ 223,898 ​ Residential real estate ​ 1,292 ​ 728 ​ 566 ​ 5,894 ​ 8,480 ​ 560,809 ​ 569,289 ​ Consumer ​ 5,211 ​ 2,533 ​ 51 ​ 388 ​ 8,183 ​ 603,225 ​ 611,408 ​ Lease financing ​ 4,322 ​ 932 ​ 206 ​ 751 ​ 6,211 ​ 257,840 ​ 264,051 ​ Total loans (excluding PCI) ​ $ 17,494 ​ $ 7,719 ​ $ 1,061 ​ $ 38,187 ​ $ 64,461 ​ $ 4,030,115 ​ $ 4,094,576 ​</t>
  </si>
  <si>
    <t>Summary of TDRs loans</t>
  </si>
  <si>
    <t>​ ​ ​ ​ ​ ​ ​ ​ ​ ​ ​ ​ ​ ​ ​ ​ ​ ​ ​ ​ ​ ​ ​ 2019 ​ 2018 (dollars in thousands) ​ Accruing (1) ​ Non-accrual (2) ​ Total ​ Accruing (1) ​ Non-accrual (2) ​ Total Commercial $ 435 $ 369 $ 804 $ 435 $ 406 $ 841 ​ Commercial real estate ​ 1,720 ​ 9,834 ​ 11,554 ​ 2,225 ​ 9,103 ​ 11,328 ​ Construction and land development ​ 45 ​ 167 ​ 212 ​ 51 ​ — ​ 51 ​ Residential real estate ​ 1,083 ​ 1,993 ​ 3,076 ​ 810 ​ 853 ​ 1,663 ​ Consumer ​ 35 ​ — ​ 35 ​ 130 ​ — ​ 130 ​ Lease financing ​ — ​ 55 ​ 55 ​ — ​ — ​ — ​ Total loans (excluding PCI) ​ $ 3,318 ​ $ 12,418 ​ $ 15,736 ​ $ 3,651 ​ $ 10,362 ​ $ 14,013 ​ (1) These loans are still accruing interest. (2) These loans are included in non-accrual loans in the preceding tables. ​ The following table presents a summary of loans by portfolio that were restructured during the years ended December 31, 2019, 2018 and 2017 and the loans by portfolio that were modified as TDRs within the previous twelve months that subsequently defaulted during the years ended December 31, 2019, 2018 and 2017: ​ ​ ​ ​ ​ ​ ​ ​ ​ ​ ​ ​ ​ ​ ​ ​ ​ ​ ​ ​ ​ ​ ​ ​ Commercial Loan Portfolio ​ Other Loan Portfolio ​ ​ ​ ​ ​ ​ ​ ​ Commercial ​ Construction ​ Residential ​ ​ ​ ​ ​ ​ ​ ​ ​ ​ ​ ​ ​ ​ Real ​ and Land ​ Real ​ ​ ​ ​ Lease ​ ​ (dollars in thousands) ​ Commercial ​ Estate ​ Development ​ Estate ​ Consumer ​ Financing ​ Total For the year ended December 31, 2019: Troubled debt restructurings: ​ ​ ​ ​ ​ ​ ​ ​ ​ ​ ​ ​ ​ ​ ​ Number of loans ​ ​ 1 ​ 3 ​ 2 ​ 25 ​ 5 ​ 1 ​ ​ 37 Pre-modification outstanding balance ​ $ 249 ​ $ 1,924 ​ $ 221 ​ $ 1,422 ​ $ 26 ​ $ 55 ​ $ 3,897 Post-modification outstanding balance ​ 249 ​ 1,322 ​ 167 ​ 1,322 ​ 25 ​ 55 ​ 3,140 ​ ​ ​ ​ ​ ​ ​ ​ ​ ​ ​ ​ ​ ​ ​ ​ ​ ​ ​ ​ ​ ​ Troubled debt restructurings that subsequently defaulted Number of loans ​ — ​ — ​ — ​ — ​ — ​ — ​ — Recorded balance ​ $ — ​ $ — ​ $ — ​ $ — ​ $ — ​ $ — ​ $ — ​ ​ ​ ​ ​ ​ ​ ​ ​ ​ ​ ​ ​ ​ ​ ​ ​ ​ ​ ​ ​ ​ For the year ended December 31, 2018: Troubled debt restructurings: ​ ​ ​ ​ ​ ​ ​ ​ ​ Number of loans ​ 2 ​ 2 ​ — ​ 7 ​ 25 ​ — ​ ​ 36 Pre-modification outstanding balance ​ $ 423 ​ $ 1,571 ​ $ — ​ $ 708 ​ $ 130 ​ $ — ​ $ 2,832 Post-modification outstanding balance ​ 408 ​ 1,565 ​ — ​ 696 ​ 130 ​ — ​ 2,799 ​ ​ ​ ​ ​ ​ ​ ​ ​ ​ ​ ​ ​ ​ ​ ​ ​ ​ ​ ​ ​ ​ Troubled debt restructurings that subsequently defaulted Number of loans ​ — ​ — ​ — ​ — ​ — ​ — ​ — Recorded balance ​ $ — ​ $ — ​ $ — ​ $ — ​ $ — ​ $ — ​ $ — ​ ​ ​ ​ ​ ​ ​ ​ ​ ​ ​ ​ ​ ​ ​ ​ ​ ​ ​ ​ ​ ​ For the year ended December 31, 2017: Troubled debt restructurings: ​ ​ ​ ​ ​ ​ ​ ​ ​ Number of loans ​ 1 ​ 1 ​ — ​ 4 ​ — ​ — ​ ​ 6 Pre-modification outstanding balance ​ $ 362 ​ $ 323 ​ $ — ​ $ 528 ​ $ — ​ $ — ​ $ 1,213 Post-modification outstanding balance ​ 299 ​ 323 ​ — ​ 508 ​ — ​ — ​ 1,130 ​ ​ ​ ​ ​ ​ ​ ​ ​ ​ ​ ​ ​ ​ ​ ​ ​ ​ ​ ​ ​ ​ Troubled debt restructurings that subsequently defaulted Number of loans ​ — ​ — ​ — ​ — ​ — ​ — ​ — Recorded balance ​ $ — ​ $ — ​ $ — ​ $ — ​ $ — ​ $ — ​ $ — ​</t>
  </si>
  <si>
    <t>Summary of changes in accretable yield for PCI loans</t>
  </si>
  <si>
    <t>​ ​ ​ ​ ​ ​ ​ ​ ​ ​ ​ ​ (dollars in thousands) 2019 2018 2017 Balance, beginning of period ​ $ 12,240 ​ $ 5,732 ​ $ 9,035 ​ New loans purchased – HomeStar acquisition ​ ​ 427 ​ ​ — ​ ​ — ​ New loans purchased – Alpine acquisition ​ ​ — ​ ​ 6,095 ​ ​ — ​ New loans purchased – Centrue acquisition ​ — ​ — ​ 1,929 ​ Accretion ​ (6,423) ​ (6,092) ​ (5,546) ​ Other adjustments (including maturities, charge-offs and impact of changes in timing of expected cash flows) ​ 3,785 ​ 2,682 ​ 120 ​ Reclassification from non-accretable ​ 2,038 ​ 3,823 ​ 194 ​ Balance, end of period ​ $ 12,067 ​ $ 12,240 ​ $ 5,732 ​</t>
  </si>
  <si>
    <t>Summary of changes in allowance for loan losses, by loan portfolio</t>
  </si>
  <si>
    <t>The following table presents, by loan portfolio, a summary of changes in the allowance for loan losses for the years ended December 31, 2019, 2018 and 2017: ​ ​ ​ ​ ​ ​ ​ ​ ​ ​ ​ ​ ​ ​ ​ ​ ​ ​ ​ ​ ​ ​ ​ ​ ​ Commercial Loan Portfolio ​ Other Loan Portfolio ​ ​ ​ ​ ​ ​ ​ ​ ​ Commercial ​ Construction ​ Residential ​ ​ ​ ​ ​ ​ ​ ​ ​ ​ ​ ​ ​ ​ ​ Real ​ and Land ​ Real ​ ​ ​ ​ Lease ​ ​ ​ ​ (dollars in thousands) ​ Commercial ​ Estate ​ Development ​ Estate ​ Consumer ​ Financing ​ Total ​ Changes in allowance for loan losses in 2019: ​ Balance, beginning of period ​ $ 9,524 ​ $ 4,723 ​ $ 372 ​ $ 2,041 ​ $ 2,154 ​ $ 2,089 ​ $ 20,903 ​ Provision for loan losses ​ 3,852 ​ 7,939 ​ (53) ​ 1,392 ​ 1,767 ​ 2,088 ​ 16,985 ​ Charge-offs ​ (3,412) ​ (3,339) ​ (44) ​ (1,076) ​ (1,946) ​ (2,251) ​ (12,068) ​ Recoveries ​ 67 ​ 949 ​ 15 ​ 142 ​ 667 ​ 368 ​ 2,208 ​ Balance, end of period ​ $ 10,031 ​ $ 10,272 ​ $ 290 ​ $ 2,499 ​ $ 2,642 ​ $ 2,294 ​ $ 28,028 ​ ​ ​ ​ ​ ​ ​ ​ ​ ​ ​ ​ ​ ​ ​ ​ ​ ​ ​ ​ ​ ​ ​ ​ Changes in allowance for loan losses in 2018: ​ Balance, beginning of period ​ $ 5,256 ​ $ 5,044 ​ $ 518 ​ $ 2,750 ​ $ 1,344 ​ $ 1,519 ​ $ 16,431 Provision for loan losses ​ 4,941 ​ ​ (207) ​ ​ (227) ​ ​ (517) ​ ​ 2,156 ​ 3,284 ​ 9,430 Charge-offs ​ (1,236) ​ (492) ​ — ​ (361) ​ (1,876) ​ (3,024) ​ (6,989) Recoveries ​ 563 ​ 378 ​ 81 ​ 169 ​ 530 ​ 310 ​ 2,031 ​ Balance, end of period ​ $ 9,524 ​ $ 4,723 ​ $ 372 ​ $ 2,041 ​ $ 2,154 ​ $ 2,089 ​ $ 20,903 ​ ​ ​ ​ ​ ​ ​ ​ ​ ​ ​ ​ ​ ​ ​ ​ ​ ​ ​ ​ ​ ​ ​ ​ Changes in allowance for loan losses in 2017: ​ Balance, beginning of period ​ $ 5,920 ​ $ 3,225 ​ $ 345 ​ $ 2,929 ​ $ 930 ​ $ 1,513 ​ $ 14,862 ​ Provision for loan losses ​ (118) ​ ​ 7,879 ​ ​ 110 ​ ​ 1 ​ ​ 954 ​ 730 ​ 9,556 ​ Charge-offs ​ (737) ​ (6,552) ​ — ​ (698) ​ (794) ​ (1,041) ​ (9,822) ​ Recoveries ​ 191 ​ 492 ​ 63 ​ 518 ​ 254 ​ 317 ​ 1,835 ​ Balance, end of period ​ $ 5,256 ​ $ 5,044 ​ $ 518 ​ $ 2,750 ​ $ 1,344 ​ $ 1,519 ​ $ 16,431 ​ ​ ​ ​ The following table presents, by loan portfolio, details regarding the balance in the allowance for loan losses and the recorded investment in loans at December 31, 2019 and 2018 by impairment evaluation method: ​ ​ ​ ​ ​ ​ ​ ​ ​ ​ ​ ​ ​ ​ ​ ​ ​ ​ ​ ​ ​ ​ ​ ​ Commercial Loan Portfolio ​ Other Loan Portfolio ​ ​ ​ ​ ​ ​ ​ ​ Commercial ​ Construction ​ Residential ​ ​ ​ ​ ​ ​ ​ ​ ​ ​ ​ ​ ​ ​ Real ​ and Land ​ Real ​ ​ ​ ​ Lease ​ ​ ​ (dollars in thousands) ​ Commercial ​ Estate ​ Development ​ Estate ​ Consumer ​ Financing ​ Total December 31, 2019: ​ ​ ​ ​ ​ ​ ​ ​ ​ ​ ​ ​ ​ ​ ​ ​ ​ ​ ​ ​ ​ ​ Allowance for loan losses: Loans individually evaluated for impairment ​ $ 3,563 ​ $ 5,968 ​ $ — ​ $ 290 ​ $ — ​ $ 156 ​ $ 9,977 Loans collectively evaluated for impairment ​ 69 ​ 100 ​ 14 ​ 444 ​ ​ 39 ​ ​ 122 ​ 788 Non-impaired loans collectively evaluated for impairment ​ 6,380 ​ 3,643 ​ 272 ​ 1,269 ​ ​ 2,500 ​ ​ 2,016 ​ 16,080 Loans acquired with deteriorated credit quality (1) ​ 19 ​ 561 ​ 4 ​ 496 ​ ​ 103 ​ ​ — ​ 1,183 Total allowance for loan losses ​ $ 10,031 ​ $ 10,272 ​ $ 290 ​ $ 2,499 ​ $ 2,642 ​ $ 2,294 ​ $ 28,028 Recorded investment (loan balance): Impaired loans individually evaluated for impairment ​ $ 5,767 ​ $ 22,698 ​ $ 1,245 ​ $ 5,329 ​ $ — ​ $ 697 ​ $ 35,736 Impaired loans collectively evaluated for impairment ​ 511 ​ 764 ​ ​ 104 ​ ​ 3,695 ​ ​ 376 ​ ​ 896 ​ 6,346 Non-impaired loans collectively evaluated for impairment ​ 1,045,829 ​ 1,482,935 ​ ​ 201,707 ​ ​ 546,630 ​ ​ 708,528 ​ ​ 330,988 ​ 4,316,617 Loans acquired with deteriorated credit quality (1) ​ 3,078 ​ 20,107 ​ ​ 5,677 ​ ​ 12,637 ​ ​ 1,212 ​ ​ — ​ 42,711 Total recorded investment (loan balance) ​ $ 1,055,185 ​ $ 1,526,504 ​ $ 208,733 ​ $ 568,291 ​ $ 710,116 ​ $ 332,581 ​ $ 4,401,410 ​ ​ ​ ​ ​ ​ ​ ​ ​ ​ ​ ​ ​ ​ ​ ​ ​ ​ ​ ​ ​ ​ December 31, 2018: ​ ​ ​ ​ ​ ​ ​ ​ ​ ​ ​ ​ ​ ​ ​ ​ ​ ​ ​ ​ ​ ​ Allowance for loan losses: Loans individually evaluated for impairment ​ $ 4,405 ​ $ 476 ​ $ 48 ​ $ 233 ​ $ — ​ $ 330 ​ $ 5,492 Loans collectively evaluated for impairment ​ 43 ​ 47 ​ 6 ​ 321 ​ ​ 45 ​ ​ 31 ​ 493 Non-impaired loans collectively evaluated for impairment ​ 4,971 ​ 3,356 ​ 318 ​ 1,051 ​ ​ 1,926 ​ ​ 1,728 ​ 13,350 Loans acquired with deteriorated credit quality (1) ​ 105 ​ 844 ​ — ​ 436 ​ ​ 183 ​ ​ — ​ 1,568 Total allowance for loan losses ​ $ 9,524 ​ $ 4,723 ​ $ 372 ​ $ 2,041 ​ $ 2,154 ​ $ 2,089 ​ $ 20,903 Recorded investment (loan balance): Impaired loans individually evaluated for impairment ​ $ 8,520 ​ $ 23,431 ​ $ 1,249 ​ $ 3,929 ​ $ 5 ​ $ 668 ​ $ 37,802 Impaired loans collectively evaluated for impairment ​ 408 ​ 437 ​ ​ 58 ​ ​ 3,341 ​ ​ 564 ​ ​ 289 ​ 5,097 Non-impaired loans collectively evaluated for impairment ​ 797,099 ​ 1,596,035 ​ ​ 222,591 ​ ​ 562,019 ​ ​ 610,839 ​ ​ 263,094 ​ 4,051,677 Loans acquired with deteriorated credit quality (1) ​ 4,857 ​ 19,252 ​ ​ 8,331 ​ ​ 8,759 ​ ​ 1,776 ​ ​ — ​ 42,975 Total recorded investment (loan balance) ​ $ 810,884 ​ $ 1,639,155 ​ $ 232,229 ​ $ 578,048 ​ $ 613,184 ​ $ 264,051 ​ $ 4,137,551 ​ ​ ​ ​ ​ ​ ​ ​ ​ ​ ​ ​ ​ ​ ​ ​ ​ ​ ​ ​ ​ ​ (1) Loans acquired with deteriorated credit quality were originally recorded at fair value at the acquisition date, and the risk of credit loss was recognized at that date based on estimates of expected cash flows.</t>
  </si>
  <si>
    <t>PREMISES AND EQUIPMENT, NET (Tables)</t>
  </si>
  <si>
    <t>Summary of premises and equipment</t>
  </si>
  <si>
    <t>​ ​ ​ ​ ​ ​ ​ ​ ​ (dollars in thousands) 2019 2018 Land ​ $ 19,123 ​ $ 20,231 Buildings and improvements ​ 77,296 ​ 76,141 ​ Furniture and equipment ​ 31,846 ​ 29,858 ​ Total ​ 128,265 ​ 126,230 ​ Accumulated depreciation ​ (37,210) ​ (31,390) ​ Premises and equipment, net ​ $ 91,055 ​ $ 94,840 ​</t>
  </si>
  <si>
    <t>LEASES (Tables)</t>
  </si>
  <si>
    <t>Summary of information related to operating leases</t>
  </si>
  <si>
    <t>​ ​ ​ ​ ​ ​ ​ ​ (dollars in thousands) ​ ​ 2019 ​ Operating lease cost ​ ​ $ 2,752 ​ ​ Operating cash flows related to leases ​ ​ ​ 3,241 ​ ​ Right-of-use assets obtained in exchange for lease obligations ​ ​ ​ 18,482 ​ ​ Weighted average remaining lease term ​ ​ ​ 8.01 years ​ ​ Weighted average discount rate ​ ​ ​ 2.98 % ​</t>
  </si>
  <si>
    <t>Summary of projected minimum rental payments</t>
  </si>
  <si>
    <t>​ ​ ​ ​ ​ ​ (dollars in thousands) Amount Year ending December 31: ​ ​ ​ ​ 2020 ​ $ 2,814 ​ 2021 ​ 2,854 ​ 2022 ​ 2,677 ​ 2023 ​ 2,120 ​ 2024 ​ 1,340 ​ Thereafter ​ 5,588 ​ Total future minimum lease payments ​ ​ 17,393 ​ Less imputed interest ​ ​ (2,024) ​ Total operating lease liabilities ​ $ 15,369 ​</t>
  </si>
  <si>
    <t>LOAN SERVICING RIGHTS (Tables)</t>
  </si>
  <si>
    <t>Schedule of other mortgage notes serviced and changes in our mortgage servicing rights</t>
  </si>
  <si>
    <t>​ ​ ​ ​ ​ ​ ​ ​ ​ ​ ​ ​ (dollars in thousands) 2019 2018 2017 Loan servicing rights: ​ ​ ​ ​ ​ ​ ​ ​ ​ ​ Balance, beginning of period ​ $ 56,252 ​ $ 55,714 ​ $ 52,006 ​ Originated servicing ​ 4,124 ​ 3,174 ​ ​ 6,287 ​ Amortization ​ ​ (2,739) ​ ​ (2,636) ​ ​ (2,579) ​ Balance, end of period ​ 57,637 ​ 56,252 ​ 55,714 ​ Valuation allowances: ​ ​ ​ ​ ​ ​ ​ ​ ​ ​ Balance, beginning of period ​ 2,805 ​ 3,254 ​ 1,712 ​ Additions ​ 2,698 ​ 931 ​ 1,542 ​ Reductions ​ ​ (559) ​ ​ (1,380) ​ ​ — ​ Balance, end of period ​ 4,944 ​ 2,805 ​ 3,254 ​ Loan servicing rights, net ​ $ 52,693 ​ $ 53,447 ​ $ 52,460 ​ Fair value: ​ ​ ​ ​ ​ ​ ​ ​ ​ ​ At beginning of period ​ $ 53,447 ​ $ 52,460 ​ $ 50,294 ​ At end of period ​ $ 52,693 ​ $ 53,447 ​ $ 52,460 ​</t>
  </si>
  <si>
    <t>Schedule of summary of key assumptions</t>
  </si>
  <si>
    <t>​ ​ ​ ​ ​ ​ ​ ​ ​ ​ ​ ​ ​ ​ ​ ​ ​ ​ ​ ​ ​ ​ ​ ​ Remaining ​ ​ ​ ​ ​ ​ Servicing ​ Interest ​ Years to Prepayment ​ Servicing Discount ​ ​ Fee ​ Rate ​ Maturity Rate ​ Cost Rate December 31, 2019: ​ ​ ​ ​ ​ ​ ​ ​ ​ ​ ​ ​ ​ ​ ​ ​ ​ Commercial FHA mortgage loans ​ 0.12 % ​ 3.68 % ​ 29.9 ​ 8.20 % ​ $ 1,000 ​ 10 - 14 % ​ ​ ​ ​ ​ ​ ​ ​ ​ ​ ​ ​ ​ ​ ​ ​ ​ ​ December 31, 2018: ​ ​ ​ ​ ​ ​ ​ ​ ​ ​ ​ ​ ​ ​ ​ ​ ​ Commercial FHA mortgage loans ​ 0.13 % ​ 3.67 % ​ 30.1 ​ 8.24 % ​ $ 1,000 ​ 10 - 14 %</t>
  </si>
  <si>
    <t>GOODWILL AND INTANGIBLE ASSETS (Tables)</t>
  </si>
  <si>
    <t>Schedule of intangible assets</t>
  </si>
  <si>
    <t>​ ​ ​ ​ ​ ​ ​ ​ (dollars in thousands) ​ 2019 ​ 2018 Banking $ 156,120 $ 149,035 Commercial FHA origination and servicing ​ ​ 10,892 ​ ​ 10,892 Wealth management ​ 4,746 ​ 4,746 Total goodwill ​ $ 171,758 ​ $ 164,673 ​ The Company’s intangible assets, consisting of core deposit and customer relationship intangibles, at December 31, 2019 and 2018 are summarized as follows: ​ ​ ​ ​ ​ ​ ​ ​ ​ ​ ​ ​ ​ ​ ​ ​ ​ ​ ​ ​ ​ ​ 2019 ​ 2018 ​ ​ Gross ​ ​ ​ ​ ​ ​ ​ Gross ​ ​ ​ ​ ​ ​ ​ ​ Carrying ​ Accumulated ​ ​ ​ ​ Carrying ​ Accumulated ​ ​ ​ (dollars in thousands) ​ Amount ​ Amortization ​ Total ​ Amount ​ Amortization ​ Total Core deposit intangibles $ 57,012 $ (30,674) $ 26,338 $ 52,712 $ (24,803) $ 27,909 ​ Customer relationship intangibles ​ 14,071 ​ (5,523) ​ 8,548 ​ 13,771 ​ (4,304) ​ 9,467 ​ Total intangible assets ​ $ 71,083 ​ $ (36,197) ​ $ 34,886 ​ $ 66,483 ​ $ (29,107) ​ $ 37,376 ​</t>
  </si>
  <si>
    <t>Schedule of estimated future amortization expense of intangible assets</t>
  </si>
  <si>
    <t>​ ​ ​ ​ ​ ​ (dollars in thousands) Amount Year ending December 31, ​ ​ ​ ​ 2020 ​ $ 6,504 ​ 2021 ​ 5,675 ​ 2022 ​ 4,900 ​ 2023 ​ 4,125 ​ 2024 ​ 3,563 ​ Thereafter ​ 10,119 ​ Total ​ $ 34,886 ​</t>
  </si>
  <si>
    <t>DERIVATIVE INSTRUMENTS (Tables)</t>
  </si>
  <si>
    <t>Schedule of derivative instruments, fair value and notional amounts</t>
  </si>
  <si>
    <t>​ ​ ​ ​ ​ ​ ​ ​ ​ ​ ​ ​ ​ ​ ​ ​ Notional Amount ​ Fair Value Gain (dollars in thousands) ​ 2019 ​ 2018 ​ 2019 ​ 2018 Derivative Instruments (included in Other Assets): Interest rate lock commitments ​ $ 222,654 ​ $ 264,710 ​ $ 3,350 ​ $ 4,492 Forward commitments to sell mortgage-backed securities ​ ​ 221,052 ​ ​ 276,871 ​ ​ — ​ ​ — Total ​ $ 443,706 ​ $ 541,581 ​ $ 3,350 ​ $ 4,492 ​ ​ ​ ​ ​ ​ ​ ​ ​ ​ ​ ​ ​ ​ ​ ​ Notional Amount ​ Fair Value Loss (dollars in thousands) 2019 2018 2019 2018 Derivative Instruments (included in Other Liabilities): Forward commitments to sell mortgage-backed securities ​ $ — ​ $ 54 ​ $ — ​ $ —</t>
  </si>
  <si>
    <t>DEPOSITS (Tables)</t>
  </si>
  <si>
    <t>Schedule summarizes the classification of deposits</t>
  </si>
  <si>
    <t>​ ​ ​ ​ ​ ​ ​ ​ ​ (dollars in thousands) 2019 2018 Noninterest-bearing demand ​ $ 1,019,472 ​ $ 972,164 ​ Interest-bearing: ​ ​ ​ ​ ​ ​ ​ Checking ​ 1,342,788 ​ 1,002,275 ​ Money market ​ 787,662 ​ 862,171 ​ Savings ​ 522,456 ​ 442,132 ​ Time ​ 871,876 ​ 795,428 ​ Total deposits ​ $ 4,544,254 ​ $ 4,074,170 ​</t>
  </si>
  <si>
    <t>Schedule of maturities of time deposits</t>
  </si>
  <si>
    <t>​ ​ ​ ​ ​ ​ (dollars in thousands) Amount Year ending December 31, ​ ​ ​ ​ 2020 ​ $ 507,606 ​ 2021 ​ 306,376 ​ 2022 ​ 32,304 ​ 2023 ​ 18,204 ​ 2024 ​ 7,367 ​ Thereafter ​ 19 ​ Total ​ $ 871,876 ​</t>
  </si>
  <si>
    <t>SHORT-TERM BORROWINGS (Tables)</t>
  </si>
  <si>
    <t>Schedule of short term borrowings</t>
  </si>
  <si>
    <t>​ ​ ​ ​ ​ ​ ​ ​ ​ ​ ​ ​ Repurchase Agreements (dollars in thousands) ​ 2019 ​ 2018 Outstanding at period-end $ 82,029 ​ $ 124,235 Average amount outstanding ​ 121,168 ​ ​ 138,135 ​ Maximum amount outstanding at any month end ​ 138,907 ​ ​ 173,387 ​ Weighted average interest rate: ​ ​ ​ ​ ​ ​ ​ ​ During period ​ 0.69 % ​ 0.51 % End of period ​ 0.67 % ​ 0.71 %</t>
  </si>
  <si>
    <t>FHLB ADVANCES AND OTHER BORROWINGS (Tables)</t>
  </si>
  <si>
    <t>Schedule of Federal Home Loan Bank (FHLB) advances</t>
  </si>
  <si>
    <t>​ ​ ​ ​ ​ ​ ​ ​ ​ (dollars in thousands) 2019 2018 Midland States Bancorp, Inc. ​ ​ ​ ​ ​ ​ ​ Term loan – variable interest rate equal to LIBOR plus 2.25%, which was 4.63% at December 31, 2018 ​ $ — ​ $ 32,840 ​ Series G redeemable preferred stock – 181 shares at $1,000 per share ​ ​ 181 ​ ​ 181 ​ Midland States Bank ​ ​ ​ ​ ​ ​ ​ FHLB advances – fixed rate, fixed term of $28.0 million and $87.7 million, at rates averaging 2.56% and 2.35% at December 31, 2019 and 2018, respectively – maturing through June 2023, and putable fixed rate of $465.0 million and $520.0 million at rates averaging 2.34% and 2.09% at December 31, 2019 and 2018, respectively, – maturing through August 2025 with call provisions through August 2021 ​ ​ 493,130 ​ ​ 607,610 ​ Total FHLB advances and other borrowings ​ $ 493,311 ​ $ 640,631 ​</t>
  </si>
  <si>
    <t>Schedule of payments over the next five years</t>
  </si>
  <si>
    <t>​ ​ ​ ​ ​ ​ (dollars in thousands) Amount 2020 ​ $ 3,897 ​ 2021 ​ 8,385 ​ 2022 ​ 65,754 ​ 2023 ​ 235,094 ​ 2024 ​ 100,000 ​ Thereafter ​ 80,181 ​ Total ​ $ 493,311 ​</t>
  </si>
  <si>
    <t>SUBORDINATED DEBT (Tables)</t>
  </si>
  <si>
    <t>Schedule of summary of company's subordinated debt</t>
  </si>
  <si>
    <t>​ ​ ​ ​ ​ ​ ​ ​ ​ (dollars in thousands) ​ 2019 ​ 2018 Subordinated debt issued June 2015 – fixed interest rate of 6.00% through June 2020 and a variable interest rate equivalent to three month LIBOR plus 4.35% thereafter, $38,325 and $40,325 at December 31, 2019 and 2018, respectively – maturing June 18, 2025 ​ $ 38,273 ​ $ 39,871 ​ Subordinated debt issued June 2015 – fixed interest rate of 6.50%, $550 and $15,000 at December 31, 2019 and 2018, respectively – maturing June 18, 2025 ​ 544 ​ 14,831 ​ Subordinated debt issued October 2017 - fixed interest rate of 6.25% through October 2022 and a variable interest rate equivalent to three month LIBOR plus 4.23% thereafter, $40,000 – maturing October 15, 2027 ​ ​ 39,496 ​ ​ 39,432 ​ Subordinated debt issued September 2019 – fixed interest rate of 5.00% through September 2024 and a variable interest rate equivalent to three month SOFR plus 3.61% thereafter, $72,750 – maturing September 30, 2029 ​ ​ 71,549 ​ ​ — ​ Subordinated debt issued September 2019 – fixed interest rate of 5.50% through September 2029 and a variable interest rate equivalent to three month SOFR plus 4.05% thereafter, $27,250 – maturing September 30, 2034 ​ ​ 26,791 ​ ​ — ​ Total subordinated debt ​ $ 176,653 ​ $ 94,134 ​</t>
  </si>
  <si>
    <t>TRUST PREFERRED DEBENTURES (Tables)</t>
  </si>
  <si>
    <t>Summary of trust preferred debentures</t>
  </si>
  <si>
    <t>​ ​ ​ ​ ​ ​ ​ ​ ​ (dollars in thousands) 2019 2018 Midland States Preferred Securities Trust – variable interest rate equal to LIBOR plus 2.75%, which was 4.68% and 5.23% at December 31, 2019 and 2018, respectively – $10,310 maturing April 23, 2034 ​ $ 10,274 ​ $ 10,272 ​ Grant Park Statutory Trust I – variable interest rate equal to LIBOR plus 2.85%, which was 4.79% and 5.37%, at December 31, 2019 and 2018, respectively – $3,093 maturing January 23, 2034 ​ ​ 2,263 ​ ​ 2,209 ​ Love Savings/Heartland Capital Trust III – variable interest rate equal to LIBOR plus 1.75%, which was 3.64% and 4.54% at December 31, 2019 and 2018, respectively – $20,619 maturing December 31, 2036 ​ 14,251 ​ 14,074 ​ Love Savings/Heartland Capital Trust IV – variable interest rate equal to LIBOR plus 1.47%, which was 3.36% and 4.21% at December 31, 2019 and 2018, respectively – $20,619 maturing September 6, 2037 ​ 13,428 ​ 13,249 ​ Centrue Statutory Trust II - variable interest rate equal to LIBOR plus 2.65%, which was 4.55% and 5.44% at December 31, 2019 and 2018, respectively - $10,310 maturing June 17, 2034 ​ ​ 8,072 ​ ​ 7,990 ​ Total trust preferred debentures ​ $ 48,288 ​ $ 47,794 ​</t>
  </si>
  <si>
    <t>INCOME TAXES (Tables)</t>
  </si>
  <si>
    <t>Schedule of components of income taxes</t>
  </si>
  <si>
    <t>​ ​ ​ ​ ​ ​ ​ ​ ​ ​ ​ ​ (dollars in thousands) 2019 2018 2017 Federal: ​ ​ ​ ​ ​ ​ ​ ​ ​ ​ Current ​ $ 2,318 ​ $ 55 ​ $ (696) ​ Deferred ​ 8,287 ​ 6,748 ​ 11,632 ​ State: ​ ​ ​ ​ ​ ​ ​ ​ ​ ​ Current ​ 1,761 ​ 807 ​ (921) ​ Deferred ​ 4,321 ​ 3,774 ​ 400 ​ Total income tax expense ​ $ 16,687 ​ $ 11,384 ​ $ 10,415 ​</t>
  </si>
  <si>
    <t>Schedule of reconciliation of income tax expense</t>
  </si>
  <si>
    <t>​ ​ ​ ​ ​ ​ ​ ​ ​ ​ ​ ​ (dollars in thousands) 2019 2018 2017 Expected income taxes ​ $ 15,218 ​ $ 10,665 ​ $ 9,244 ​ Less income tax effect of: ​ ​ ​ ​ ​ ​ ​ ​ ​ ​ Tax exempt interest, net ​ (1,362) ​ (1,441) ​ (1,635) ​ State tax, net of federal benefit ​ 4,805 ​ 4,028 ​ (110) ​ Increase in cash surrender value of life insurance policies ​ (764) ​ (854) ​ (969) ​ Equity-based compensation benefit ​ ​ (484) ​ ​ (62) ​ ​ (1,297) ​ Non-deductible transaction costs ​ ​ 110 ​ ​ 71 ​ ​ 389 ​ Valuation allowance ​ ​ 62 ​ ​ (409) ​ ​ (229) ​ Effect of federal rate change enacted in 2017 ​ ​ — ​ ​ — ​ ​ 4,540 ​ Other ​ (898) ​ (614) ​ 482 ​ Actual income tax expense ​ $ 16,687 ​ $ 11,384 ​ $ 10,415 ​</t>
  </si>
  <si>
    <t>Schedule of deferred tax assets, net</t>
  </si>
  <si>
    <t>​ ​ ​ ​ ​ ​ ​ ​ ​ (dollars in thousands) 2019 2018 Assets: ​ ​ ​ ​ ​ ​ ​ Allowance for loan losses ​ $ 7,708 ​ $ 5,748 ​ Deferred compensation ​ 2,332 ​ 2,158 ​ Loans ​ 5,386 ​ 6,579 ​ Write-down of other real estate owned ​ 469 ​ 563 ​ Tax credits ​ 1,049 ​ 1,041 ​ Nonaccrual interest ​ 782 ​ 730 ​ Unrealized loss on securities ​ ​ — ​ ​ 802 ​ Stock compensation ​ ​ 588 ​ ​ 700 ​ Net operating losses ​ ​ 15,510 ​ ​ 17,417 ​ Accrued litigation ​ ​ — ​ ​ 179 ​ Allowance for repurchase reserves ​ ​ — ​ ​ 135 ​ Allowance for unfunded commitments ​ ​ — ​ ​ 319 ​ Fair value adjustment on investments ​ ​ 1,217 ​ ​ 1,330 ​ Charitable contributions ​ ​ — ​ ​ 202 ​ Operating lease liabilities ​ ​ 4,227 ​ ​ — ​ Other, net ​ 1,122 ​ 720 ​ Deferred tax assets ​ 40,390 ​ 38,623 ​ Valuation allowance ​ ​ (62) ​ ​ — ​ Deferred tax assets, net of valuation allowance ​ ​ 40,328 ​ ​ 38,623 ​ Liabilities: ​ ​ ​ ​ ​ ​ ​ Premises and equipment ​ 1,735 ​ 3,522 ​ Unrealized gain on securities ​ 2,846 ​ — ​ Mortgage servicing rights ​ 11,436 ​ 11,460 ​ Fair value adjustment on trust preferred debentures ​ 4,560 ​ 4,694 ​ Federal Home Loan Bank stock dividends ​ — ​ 391 ​ Deferred loan costs, net of fees ​ 3,539 ​ 1,495 ​ Intangible assets ​ 8,380 ​ 8,741 ​ Accounting method changes ​ ​ — ​ ​ 74 ​ Prepaid expenses ​ ​ 708 ​ ​ 708 ​ Software development costs ​ ​ 1,638 ​ ​ 1,667 ​ Leased equipment ​ ​ 12,313 ​ ​ 4,351 ​ Operating lease right-of-use assets ​ ​ 3,912 ​ ​ — ​ Other, net ​ ​ 539 ​ ​ 269 ​ Deferred tax liabilities ​ 51,606 ​ 37,372 ​ Deferred tax (liabilities) assets, net ​ $ (11,278) ​ $ 1,251 ​</t>
  </si>
  <si>
    <t>SHARE-BASED COMPENSATION (Tables)</t>
  </si>
  <si>
    <t>Summary of information about the Company's nonvested stock option activity</t>
  </si>
  <si>
    <t>​ ​ ​ ​ ​ ​ ​ ​ ​ ​ ​ ​ Weighted ​ ​ ​ ​ ​ average ​ ​ ​ grant date Stock Options ​ Shares ​ fair value Nonvested at December 31, 2018 120,327 ​ $ 3.11 ​ Granted — ​ — ​ Vested (66,924) ​ 2.84 ​ Forfeited (16,362) ​ 3.88 ​ Nonvested at December 31, 2019 37,041 ​ $ 3.26 ​</t>
  </si>
  <si>
    <t>Schedule of fair value of each grant which is estimated at the grant date using the Black Scholes option pricing model with the following weighted average assumptions</t>
  </si>
  <si>
    <t>​ ​ ​ ​ ​ ​ 2017 Dividend yield 2.50 % Expected volatility 16.63 ​ Risk free interest rate 2.12 ​ Expected life 6.25 years</t>
  </si>
  <si>
    <t>Summary of our stock option plan and changes made</t>
  </si>
  <si>
    <t>​ ​ ​ ​ ​ ​ ​ ​ ​ ​ ​ ​ ​ ​ ​ ​ ​ ​ ​ ​ 2019 ​ ​ 2018 ​ ​ ​ ​ ​ ​ ​ Weighted ​ ​ ​ ​ ​ ​ ​ Weighted ​ ​ ​ ​ Weighted ​ average ​ ​ ​ ​ Weighted ​ average ​ ​ ​ ​ average ​ remaining ​ ​ ​ ​ average ​ remaining ​ ​ ​ ​ exercise ​ contractual ​ ​ ​ ​ exercise ​ contractual ​ ​ Shares ​ price ​ life ​ ​ Shares ​ price ​ life Options outstanding, beginning of year 1,006,144 $ 19.48 ​ 1,148,537 $ 19.39 Options granted — ​ — ​ ​ ​ — ​ — ​ ​ Options exercised (360,776) ​ 16.46 ​ ​ ​ (108,344) ​ 16.42 ​ ​ Options forfeited (22,246) ​ 30.68 ​ ​ ​ (34,049) ​ 26.27 ​ ​ Options outstanding, end of year 623,122 ​ $ 20.83 4.8 years ​ 1,006,144 ​ $ 19.48 4.9 years Options exercisable 586,081 ​ $ 20.40 4.6 years ​ 885,817 ​ $ 18.53 4.6 years Options vested and expected to vest 619,032 ​ $ 20.79 4.8 years ​ 991,774 ​ $ 19.38 4.9 years</t>
  </si>
  <si>
    <t>Summary of the activity for restricted stock awards</t>
  </si>
  <si>
    <t>​ ​ ​ ​ ​ ​ ​ ​ ​ ​ Weighted ​ ​ ​ ​ average ​ ​ Number ​ grant date ​ ​ outstanding ​ fair value Nonvested at December 31, 2018 197,717 ​ $ 28.61 ​ Granted during the year 129,717 ​ 27.67 ​ Vested during the year (57,652) ​ 28.32 ​ Forfeited during the year (15,725) ​ 27.88 ​ Nonvested at December 31, 2019 254,057 ​ $ 28.24 ​</t>
  </si>
  <si>
    <t>EARNINGS PER SHARE (Tables)</t>
  </si>
  <si>
    <t>Schedule of basic and diluted earnings per common share</t>
  </si>
  <si>
    <t>​ ​ ​ ​ ​ ​ ​ ​ ​ ​ ​ ​ ​ ​ ​ ​ ​ ​ ​ ​ ​ ​ ​ ​ ​ ​ ​ ​ ​ ​ (dollars in thousands, except share and per share data) 2019 2018 2017 Net income ​ $ 55,784 ​ $ 39,421 ​ $ 16,056 ​ Preferred dividends declared ​ ​ (191) ​ ​ (330) ​ ​ (184) ​ Preferred stock, premium amortization ​ 145 ​ 189 ​ 101 ​ Net income available to common shareholders ​ 55,738 ​ 39,280 ​ 15,973 ​ Common shareholder dividends ​ (23,389) ​ (19,838) ​ (13,922) ​ Unvested restricted stock award dividends ​ (210) ​ (139) ​ (86) ​ Undistributed earnings to unvested restricted stock awards ​ (267) ​ (123) ​ (11) ​ Undistributed earnings to common shareholders ​ $ 31,872 ​ $ 19,180 ​ $ 1,954 ​ Basic ​ ​ ​ ​ ​ ​ ​ ​ ​ ​ Distributed earnings to common shareholders ​ $ 23,389 ​ $ 19,838 ​ $ 13,922 ​ Undistributed earnings to common shareholders ​ 31,872 ​ 19,180 ​ 1,954 ​ Total common shareholders earnings, basic ​ $ 55,261 ​ $ 39,018 ​ $ 15,876 ​ Diluted ​ ​ ​ ​ ​ ​ ​ ​ ​ ​ Distributed earnings to common shareholders ​ $ 23,389 ​ $ 19,838 ​ $ 13,922 ​ Undistributed earnings to common shareholders ​ 31,872 ​ 19,180 ​ 1,954 ​ Total common shareholders earnings ​ 55,261 ​ 39,018 ​ 15,876 ​ Add back: ​ ​ ​ ​ ​ ​ ​ ​ ​ ​ Undistributed earnings reallocated from unvested restricted stock awards ​ 2 ​ 2 ​ — ​ Total common shareholders earnings, diluted ​ $ 55,263 ​ $ 39,020 ​ $ 15,876 ​ Weighted average common shares outstanding, basic ​ 24,288,793 ​ 23,130,475 ​ 17,781,631 ​ Options ​ 204,638 ​ 418,550 ​ 501,583 ​ Weighted average common shares outstanding, diluted ​ 24,493,431 ​ 23,549,025 ​ 18,283,214 ​ Basic earnings per common share ​ $ 2.28 ​ $ 1.69 ​ $ 0.89 ​ Diluted earnings per common share ​ 2.26 ​ 1.66 ​ 0.87 ​</t>
  </si>
  <si>
    <t>CAPITAL REQUIREMENTS (Tables)</t>
  </si>
  <si>
    <t>Schedule of actual and required capital amounts and ratios</t>
  </si>
  <si>
    <t>​ ​ ​ ​ ​ ​ ​ ​ ​ ​ ​ ​ ​ ​ ​ ​ ​ ​ ​ ​ ​ ​ ​ ​ ​ ​ ​ ​ ​ ​ ​ ​ ​ ​ ​ ​ ​ ​ ​ Required to be ​ ​ ​ ​ ​ ​ ​ ​ ​ Fully Phased-In ​ Well Capitalized Under ​ ​ ​ ​ ​ ​ ​ ​ ​ Regulatory ​ Prompt Corrective ​ ​ Actual ​ Guidelines Minimum ​ Action Requirements (dollars in thousands) ​ Amount ​ ​ Ratio ​ Amount ​ ​ Ratio ​ ​ Amount ​ ​ Ratio December 31, 2019 ​ ​ ​ ​ ​ ​ ​ ​ ​ ​ ​ ​ ​ ​ ​ ​ ​ ​ ​ ​ ​ Total capital (to risk-weighted assets): Midland States Bancorp, Inc. ​ $ 772,572 ​ ​ 14.72 % ​ $ 515,548 ​ 10.50 % ​ ​ N/A ​ ​ N/A ​ Midland States Bank ​ 648,291 ​ ​ 13.22 ​ ​ 515,035 ​ 10.50 ​ ​ $ 490,509 ​ 10.00 % Common Equity Tier 1 capital (to risk-weighted assets): Midland States Bancorp, Inc. ​ 451,696 ​ ​ 9.20 ​ ​ 343,699 ​ 7.00 ​ ​ N/A ​ ​ N/A ​ Midland States Bank ​ 619,019 ​ ​ 12.62 ​ ​ 343,356 ​ 7.00 ​ ​ 318,831 ​ 6.50 ​ Tier 1 capital (to risk-weighted assets): Midland States Bancorp, Inc. ​ 516,647 ​ ​ 10.52 ​ ​ 417,348 ​ 8.50 ​ ​ N/A ​ ​ N/A ​ Midland States Bank ​ 619,019 ​ ​ 12.62 ​ ​ 416,933 ​ 8.50 ​ ​ 392,407 ​ 8.00 ​ Tier 1 leverage (to average assets): Midland States Bancorp, Inc. ​ ​ 516,647 ​ ​ 8.74 ​ ​ ​ 236,504 ​ 4.00 ​ ​ N/A ​ ​ N/A ​ Midland States Bank ​ ​ 619,019 ​ ​ 10.48 ​ ​ ​ 236,214 ​ 4.00 ​ ​ 295,267 ​ 5.00 ​ ​ ​ ​ ​ ​ ​ ​ ​ ​ ​ ​ ​ ​ ​ ​ ​ ​ ​ ​ ​ ​ ​ December 31, 2018 ​ ​ ​ ​ ​ ​ ​ ​ ​ ​ ​ ​ ​ ​ ​ ​ ​ ​ ​ ​ ​ Total capital (to risk-weighted assets): Midland States Bancorp, Inc. ​ $ 584,409 ​ ​ 12.79 % ​ $ 479,781 ​ 10.50 % ​ ​ N/A ​ ​ N/A ​ Midland States Bank ​ 583,465 ​ ​ 12.76 ​ ​ 480,236 ​ 10.50 ​ ​ $ 457,368 ​ 10.00 % Common Equity Tier 1 capital (to risk-weighted assets): Midland States Bancorp, Inc. ​ 400,480 ​ ​ 8.76 ​ ​ 319,854 ​ 7.00 ​ ​ N/A ​ ​ N/A ​ Midland States Bank ​ 561,402 ​ ​ 12.27 ​ ​ 320,157 ​ 7.00 ​ ​ 297,289 ​ 6.50 ​ Tier 1 capital (to risk-weighted assets): Midland States Bancorp, Inc. ​ 468,212 ​ ​ 10.25 ​ ​ 388,394 ​ 8.50 ​ ​ N/A ​ ​ N/A ​ Midland States Bank ​ 561,402 ​ ​ 12.27 ​ ​ 388,763 ​ 8.50 ​ ​ 365,894 ​ 8.00 ​ Tier 1 leverage (to average assets): Midland States Bancorp, Inc. ​ ​ 468,212 ​ ​ 8.53 ​ ​ 219,602 ​ 4.00 ​ ​ N/A ​ ​ N/A ​ Midland States Bank ​ ​ 561,402 ​ ​ 10.22 ​ ​ 219,622 ​ 4.00 ​ ​ 274,528 ​ 5.00 ​</t>
  </si>
  <si>
    <t>FAIR VALUE OF FINANCIAL INSTRUMENTS (Tables)</t>
  </si>
  <si>
    <t>Schedule of assets and liabilities measured and recorded at fair value</t>
  </si>
  <si>
    <t>​ ​ ​ ​ ​ ​ ​ ​ ​ ​ ​ ​ ​ ​ ​ ​ ​ 2019 ​ ​ ​ ​ ​ Quoted prices ​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government sponsored entities and U.S. agency securities ​ $ 60,020 ​ $ — ​ $ 60,020 ​ $ — ​ Mortgage-backed securities - agency ​ 324,974 ​ — ​ 324,974 ​ — ​ Mortgage-backed securities - non-agency ​ 17,148 ​ — ​ 17,148 ​ — ​ State and municipal securities ​ 124,555 ​ — ​ 124,555 ​ — ​ Corporate securities ​ 122,736 ​ — ​ 121,781 ​ 955 ​ Equity securities ​ ​ 5,621 ​ ​ — ​ ​ 5,621 ​ ​ — ​ Loans held for sale ​ 16,431 ​ — ​ 16,431 ​ — ​ Interest rate lock commitments ​ ​ 3,350 ​ ​ — ​ ​ 3,350 ​ ​ — ​ Interest rate swap contracts ​ 306 ​ — ​ 306 ​ — ​ Total ​ $ 675,141 ​ $ — ​ $ 674,186 ​ $ 955 ​ Liabilities ​ ​ ​ ​ ​ ​ ​ ​ ​ ​ ​ ​ ​ Interest rate swap contracts ​ $ 306 ​ $ — ​ $ 306 ​ $ — ​ ​ ​ ​ ​ ​ ​ ​ ​ ​ ​ ​ ​ ​ ​ Assets measured at fair value on a non-recurring basis: ​ ​ ​ ​ ​ ​ ​ ​ ​ ​ ​ ​ ​ Loan servicing rights ​ $ 53,824 ​ $ — ​ $ — ​ $ 53,824 ​ Mortgage servicing rights held for sale ​ ​ 1,972 ​ ​ — ​ ​ — ​ ​ 1,972 ​ Impaired loans ​ 14,693 ​ — ​ 12,518 ​ 2,175 ​ Assets held for sale ​ 3,974 ​ — ​ ​ 3,974 ​ — ​ ​ ​ ​ ​ ​ ​ ​ ​ ​ ​ ​ ​ ​ ​ ​ ​ ​ 2018 ​ ​ ​ ​ ​ Quoted prices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Treasury securities ​ $ 24,650 ​ $ 24,650 ​ $ — ​ $ — ​ U.S. government sponsored entities and U.S. agency securities ​ 75,684 ​ — ​ 75,684 ​ — ​ Mortgage-backed securities - agency ​ 326,305 ​ — ​ 326,305 ​ — ​ State and municipal securities ​ 159,262 ​ — ​ 159,262 ​ — ​ Corporate securities ​ 71,550 ​ — ​ 69,627 ​ 1,923 ​ Equity securities ​ ​ 3,334 ​ ​ — ​ ​ 3,334 ​ ​ — ​ Loans held for sale ​ 30,401 ​ — ​ 30,401 ​ — ​ Interest rate lock commitments ​ ​ 4,492 ​ ​ — ​ ​ 4,492 ​ ​ — ​ Interest rate swap contracts ​ 145 ​ — ​ 145 ​ — ​ Total ​ $ 695,823 ​ $ 24,650 ​ $ 669,250 ​ $ 1,923 ​ Liabilities ​ ​ ​ ​ ​ ​ ​ ​ ​ ​ ​ ​ ​ Interest rate swap contracts ​ $ 145 ​ $ — ​ $ 145 ​ $ — ​ ​ ​ ​ ​ ​ ​ ​ ​ ​ ​ ​ ​ ​ ​ Assets measured at fair value on a non-recurring basis: ​ ​ ​ ​ ​ ​ ​ ​ ​ ​ ​ ​ ​ Loan servicing rights ​ $ 53,447 ​ $ — ​ $ — ​ $ 53,447 ​ Mortgage servicing rights held for sale ​ ​ 3,545 ​ ​ 3,545 ​ ​ — ​ ​ — ​ Impaired loans ​ 11,238 ​ — ​ 9,226 ​ 2,012 ​ Other real estate owned ​ ​ 1,439 ​ ​ — ​ ​ 1,439 ​ ​ — ​ Assets held for sale ​ 1,687 ​ — ​ ​ 1,687 ​ — ​</t>
  </si>
  <si>
    <t>Schedule of (gains) losses recognized on assets measured on a non-recurring basis</t>
  </si>
  <si>
    <t>​ ​ ​ ​ ​ ​ ​ ​ ​ ​ ​ ​ ​ ​ ​ ​ ​ ​ ​ ​ (dollars in thousands) 2019 ​ 2018 2017 Loan servicing rights ​ $ 2,139 ​ $ — ​ $ 2,324 ​ Mortgage servicing rights held for sale ​ ​ (490) ​ ​ 458 ​ ​ 4,059 ​ Impaired loans ​ ​ 10,259 ​ ​ 5,800 ​ ​ 7,096 ​ Other real estate owned ​ ​ 16 ​ ​ 301 ​ ​ 253 ​ Assets held for sale ​ 3,577 ​ — ​ 1,516 ​ Total loss on assets measured on a nonrecurring basis ​ $ 15,501 ​ $ 6,559 ​ $ 15,248 ​ ​</t>
  </si>
  <si>
    <t>Schedule presenting activity for assets measured at fair value on a recurring basis using significant unobservable inputs (Level 3)</t>
  </si>
  <si>
    <t>​ ​ ​ ​ ​ ​ ​ ​ ​ ​ ​ Corporate Securities ​ (dollars in thousands) ​ 2019 ​ 2018 ​ Balance, beginning of period ​ $ 1,923 ​ $ 4,779 ​ Total realized in earnings (1) ​ 52 ​ 242 ​ Total unrealized in other comprehensive income ​ 32 ​ (36) ​ Net settlements (principal and interest) ​ (1,052) ​ (3,062) ​ Balance, end of period ​ $ 955 ​ $ 1,923 ​ (1) Amounts included in interest income from investment securities taxable in the consolidated statements of income.</t>
  </si>
  <si>
    <t>Schedule presents quantitative information about significant unobservable inputs used in fair value measurements of non-recurring assets (Level 3)</t>
  </si>
  <si>
    <t>​ ​ ​ ​ ​ ​ ​ ​ ​ ​ ​ ​ ​ ​ ​ ​ ​ ​ ​ ​ Valuation ​ ​ Unobservable ​ ​ ​ (dollars in thousands) ​ Fair Value ​ ​ technique ​ ​ input / assumptions ​ ​ Range (weighted average) December 31, 2019 ​ ​ ​ ​ ​ ​ ​ ​ ​ ​ ​ ​ Loan servicing rights: ​ ​ ​ ​ ​ ​ ​ ​ ​ ​ ​ ​ Commercial MSR ​ $ 52,693 ​ ​ Discounted cash flow ​ ​ Prepayment speed ​ ​ 8.00% - 18.00% (8.20%) ​ ​ ​ ​ ​ ​ ​ ​ ​ Discount rate ​ ​ 10.00% - 14.00% (11.02%) ​ ​ ​ ​ ​ ​ ​ ​ ​ ​ ​ ​ ​ SBA servicing rights ​ $ 1,131 ​ ​ Discounted cash flow ​ ​ Prepayment speed ​ ​ 8.31% - 9.21% (8.60%) ​ ​ ​ ​ ​ ​ ​ ​ ​ Discount rate ​ ​ No range (11.70%) ​ ​ ​ ​ ​ ​ ​ ​ ​ ​ ​ ​ ​ MSR held for sale ​ $ 1,972 ​ ​ Discounted cash flow ​ ​ Prepayment speed ​ ​ 8.64% - 26.28% (12.42%) ​ ​ ​ ​ ​ ​ ​ ​ ​ Discount rate ​ ​ 9.50% - 12.50% (10.75%) ​ ​ ​ ​ ​ ​ ​ ​ ​ ​ ​ ​ ​ Other: ​ ​ ​ ​ ​ ​ ​ ​ ​ ​ ​ ​ Impaired loans ​ $ 2,175 ​ ​ Fair value of collateral ​ ​ Discount for type of property, ​ ​ 4.32% - 8.00% (5.22%) ​ ​ ​ ​ ​ ​ ​ ​ ​ age of appraisal and current status ​ ​ ​ December 31, 2018 ​ ​ ​ ​ ​ ​ ​ ​ ​ ​ ​ ​ Loan servicing rights: ​ ​ ​ ​ ​ ​ ​ ​ ​ ​ ​ ​ Commercial MSR ​ $ 53,447 ​ ​ Discounted cash flow ​ ​ Prepayment speed ​ ​ 8.00% - 18.00% (8.24%) ​ ​ ​ ​ ​ ​ ​ ​ ​ Discount rate ​ ​ 10.00% - 27.00% (11.12%) Other: ​ ​ ​ ​ ​ ​ ​ ​ ​ ​ ​ ​ Impaired loans ​ $ 2,012 ​ ​ Fair value of collateral ​ ​ Discount for type of property, ​ ​ 5.00% - 7.26% (5.26%) ​ ​ ​ ​ ​ ​ ​ ​ ​ age of appraisal and current status ​ ​ ​ ​</t>
  </si>
  <si>
    <t>Schedule of the fair value option for newly originated residential and commercial loans held for sale</t>
  </si>
  <si>
    <t>​ ​ ​ ​ ​ ​ ​ ​ ​ ​ ​ ​ ​ ​ ​ ​ ​ ​ ​ ​ ​ ​ 2019 ​ 2018 ​ ​ Aggregate ​ ​ ​ ​ Contractual ​ Aggregate ​ ​ ​ ​ Contractual (dollars in thousands) ​ fair value ​ Difference ​ principal ​ fair value ​ Difference ​ principal Commercial loans held for sale $ 8,236 ​ $ 206 ​ $ 8,030 $ 22,280 ​ $ 595 ​ $ 21,685 Residential loans held for sale ​ ​ 8,195 ​ ​ 446 ​ ​ 7,749 ​ ​ 8,121 ​ ​ 484 ​ ​ 7,637 Total loans held for sale ​ $ 16,431 ​ $ 652 ​ $ 15,779 ​ $ 30,401 ​ $ 1,079 ​ $ 29,322 ​ ​ ​ ​ ​ ​ ​ ​ ​ ​ (dollars in thousands) ​ 2019 ​ 2018 ​ 2017 Commercial loans held for sale ​ $ (389) ​ $ 252 ​ $ (650) Residential loans held for sale ​ ​ 7 ​ ​ 6 ​ ​ (74) Total loans held for sale ​ $ (382) ​ $ 258 ​ $ (724)</t>
  </si>
  <si>
    <t>Schedule presentation of summary of the carrying values and fair value estimates of certain financial instruments</t>
  </si>
  <si>
    <t>​ ​ ​ ​ ​ ​ ​ ​ ​ ​ ​ ​ ​ ​ ​ ​ ​ ​ ​ ​ 2019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392,694 $ 392,694 $ 392,694 $ — $ — ​ Federal funds sold ​ 1,811 ​ 1,811 ​ 1,811 ​ — ​ ​ — ​ Nonmarketable equity securities ​ 44,505 ​ 44,505 ​ — ​ 44,505 ​ — ​ Loans, net ​ 4,373,382 ​ 4,385,768 ​ — ​ — ​ 4,385,768 ​ Accrued interest receivable ​ 16,346 ​ 16,346 ​ — ​ 16,346 ​ — ​ ​ ​ ​ ​ ​ ​ ​ ​ ​ ​ ​ ​ ​ ​ ​ ​ ​ Liabilities ​ ​ ​ ​ ​ ​ ​ ​ ​ ​ ​ ​ ​ ​ ​ ​ Deposits ​ $ 4,544,254 ​ $ 4,548,327 ​ $ — ​ $ 4,548,327 ​ $ — ​ Short-term borrowings ​ 82,029 ​ 82,029 ​ — ​ ​ 82,029 ​ — ​ FHLB and other borrowings ​ 493,311 ​ 506,832 ​ — ​ 506,832 ​ — ​ Subordinated debt ​ 176,653 ​ 182,189 ​ — ​ 182,189 ​ — ​ Trust preferred debentures ​ 48,288 ​ 53,811 ​ — ​ 53,811 ​ — ​ Accrued interest payable ​ ​ 6,400 ​ ​ 6,400 ​ ​ — ​ ​ 6,400 ​ ​ — ​ ​ ​ ​ ​ ​ ​ ​ ​ ​ ​ ​ ​ ​ ​ ​ ​ ​ ​ ​ ​ ​ 2018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210,780 $ 210,780 $ 210,780 $ — $ — ​ Federal funds sold ​ 2,920 ​ 2,920 ​ 2,920 ​ — ​ — ​ Nonmarketable equity securities ​ 42,472 ​ 42,472 ​ — ​ 42,472 ​ — ​ Loans, net ​ 4,116,648 ​ 4,091,438 ​ — ​ — ​ 4,091,438 ​ Accrued interest receivable ​ 16,560 ​ 16,560 ​ — ​ 16,560 ​ — ​ ​ ​ ​ ​ ​ ​ ​ ​ ​ ​ ​ ​ ​ ​ ​ ​ ​ Liabilities ​ ​ ​ ​ ​ ​ ​ ​ ​ ​ ​ ​ ​ ​ ​ ​ Deposits ​ $ 4,074,170 ​ $ 4,069,098 ​ $ — ​ $ 4,069,098 ​ $ — ​ Short-term borrowings ​ 124,235 ​ 124,235 ​ — ​ ​ 124,235 ​ — ​ FHLB and other borrowings ​ 640,631 ​ 641,050 ​ — ​ 641,050 ​ — ​ Subordinated debt ​ 94,134 ​ 91,926 ​ — ​ 91,926 ​ — ​ Trust preferred debentures ​ 47,794 ​ 56,805 ​ — ​ 56,805 ​ — ​ Accrued interest payable ​ ​ 4,855 ​ ​ 4,855 ​ ​ — ​ ​ 4,855 ​ ​ — ​</t>
  </si>
  <si>
    <t>COMMITMENTS, CONTINGENCIES AND CREDIT RISK (Tables)</t>
  </si>
  <si>
    <t>Schedule of loan commitments</t>
  </si>
  <si>
    <t>​ ​ ​ ​ ​ ​ ​ ​ ​ (dollars in thousands) 2019 2018 Commitments to extend credit ​ $ 725,506 ​ $ 663,555 ​ Financial guarantees – standby letters of credit ​ 106,678 ​ 142,859 ​</t>
  </si>
  <si>
    <t>SEGMENT INFORMATION (Tables)</t>
  </si>
  <si>
    <t>Schedule of segment financial information</t>
  </si>
  <si>
    <t>​ ​ ​ ​ ​ ​ ​ ​ ​ ​ ​ ​ ​ ​ ​ ​ ​ ​ ​ ​ ​ ​ ​ ​ Commercial FHA ​ ​ ​ ​ ​ ​ ​ ​ ​ ​ Wealth ​ Origination and ​ ​ ​ ​ ​ ​ ​ (dollars in thousands) ​ Banking ​ ​ Management ​ Servicing ​ Other ​ Total December 31, 2019 ​ ​ ​ ​ ​ ​ ​ ​ ​ ​ ​ ​ ​ ​ ​ ​ Net interest income (expense) ​ $ 202,147 ​ $ — ​ $ (613) ​ $ (11,719) ​ $ 189,815 ​ Provision for loan losses ​ 16,985 ​ — ​ — ​ — ​ 16,985 ​ Noninterest income ​ 39,184 ​ 21,832 ​ 14,498 ​ (232) ​ 75,282 ​ Noninterest expense ​ 150,366 ​ 13,914 ​ 10,934 ​ 427 ​ 175,641 ​ Income (loss) before income taxes (benefit) ​ 73,980 ​ 7,918 ​ 2,951 ​ (12,378) ​ 72,471 ​ Income taxes (benefit) ​ 18,038 ​ 617 ​ 1,389 ​ (3,357) ​ 16,687 ​ Net income (loss) ​ $ 55,942 ​ $ 7,301 ​ $ 1,562 ​ $ (9,021) ​ $ 55,784 ​ Total assets ​ $ 6,000,496 ​ $ 20,969 ​ $ 91,496 ​ $ (25,944) ​ $ 6,087,017 ​ ​ ​ ​ ​ ​ ​ ​ ​ ​ ​ ​ ​ ​ ​ ​ ​ ​ December 31, 2018 ​ ​ ​ ​ ​ ​ ​ ​ ​ ​ ​ ​ ​ ​ ​ ​ Net interest income (expense) ​ $ 190,883 ​ $ 298 ​ $ (422) ​ $ (10,672) ​ $ 180,087 ​ Provision for loan losses ​ 9,430 ​ — ​ — ​ — ​ 9,430 ​ Noninterest income ​ 40,313 ​ 20,484 ​ 11,457 ​ (463) ​ 71,791 ​ Noninterest expense ​ 165,744 ​ 11,680 ​ 15,058 ​ (839) ​ 191,643 ​ Income (loss) before income taxes (benefit) ​ 56,022 ​ 9,102 ​ (4,023) ​ (10,296) ​ 50,805 ​ Income taxes (benefit) ​ 14,154 ​ 514 ​ (979) ​ (2,305) ​ 11,384 ​ Net income (loss) ​ $ 41,868 ​ $ 8,588 ​ $ (3,044) ​ $ (7,991) ​ $ 39,421 ​ Total assets ​ $ 5,571,752 ​ $ 18,218 ​ $ 91,108 ​ $ (43,405) ​ $ 5,637,673 ​ ​ ​ ​ ​ ​ ​ ​ ​ ​ ​ ​ ​ ​ ​ ​ ​ ​ December 31, 2017 ​ ​ ​ ​ ​ ​ ​ ​ ​ ​ ​ ​ ​ ​ ​ ​ Net interest income (expense) ​ $ 135,974 ​ $ 524 ​ $ 312 ​ $ (7,148) ​ $ 129,662 ​ Provision for loan losses ​ 9,556 ​ — ​ — ​ — ​ 9,556 ​ Noninterest income ​ 27,955 ​ 13,339 ​ 18,570 ​ (502) ​ 59,362 ​ Noninterest expense ​ 129,626 ​ 8,823 ​ 13,729 ​ 819 ​ 152,997 ​ Income (loss) before income taxes (benefit) ​ 24,747 ​ 5,040 ​ 5,153 ​ (8,469) ​ 26,471 ​ Income taxes (benefit) ​ 17,102 ​ 423 ​ (1,033) ​ (6,077) ​ 10,415 ​ Net income (loss) ​ $ 7,645 ​ $ 4,617 ​ $ 6,186 ​ $ (2,392) ​ $ 16,056 ​ Total assets ​ $ 4,336,301 ​ $ 15,979 ​ $ 99,685 ​ $ (39,264) ​ $ 4,412,701 ​</t>
  </si>
  <si>
    <t>REVENUE FROM CONTRACTS WITH CUSTOMERS (Tables)</t>
  </si>
  <si>
    <t>Summary of noninterest income, segregated by revenue</t>
  </si>
  <si>
    <t>​ ​ ​ ​ ​ ​ ​ ​ ​ ​ ​ (dollars in thousands) ​ 2019 ​ 2018 ​ 2017 Noninterest income - in-scope of Topic 606 ​ ​ ​ ​ ​ ​ ​ ​ ​ Wealth management revenue: ​ ​ ​ ​ ​ ​ ​ ​ ​ Trust management/administration fees ​ $ 16,114 ​ $ 16,099 ​ $ 9,751 Investment advisory fees ​ ​ 2,171 ​ ​ 2,041 ​ ​ 1,364 Investment brokerage fees ​ ​ 1,165 ​ ​ 1,065 ​ ​ 1,388 Other ​ ​ 2,382 ​ ​ 1,308 ​ ​ 837 Service charges on deposit accounts: ​ ​ ​ ​ ​ ​ ​ ​ ​ Nonsufficient fund fees ​ ​ 7,721 ​ ​ 7,672 ​ ​ 4,193 Other ​ ​ 3,306 ​ ​ 2,768 ​ ​ 1,782 Interchange revenues ​ ​ 11,992 ​ ​ 10,674 ​ ​ 5,353 Other income: ​ ​ ​ ​ ​ ​ ​ ​ ​ Merchant services revenue ​ ​ 1,506 ​ ​ 1,650 ​ ​ 1,103 Other ​ ​ 3,475 ​ ​ 2,935 ​ ​ 1,869 Noninterest income - out-of-scope of Topic 606 ​ ​ 25,450 ​ ​ 25,579 ​ ​ 31,722 Total noninterest income ​ $ 75,282 ​ $ 71,791 ​ $ 59,362</t>
  </si>
  <si>
    <t>PARENT COMPANY ONLY FINANCIAL INFORMATION (Tables)</t>
  </si>
  <si>
    <t>Schedule of condensed balance sheets</t>
  </si>
  <si>
    <t>​ ​ ​ ​ ​ ​ ​ ​ ​ Condensed Balance Sheets (dollars in thousands) ​ ​ December 31, ​ ​ 2019 2018 Assets: ​ ​ ​ ​ ​ ​ ​ Cash ​ $ 52,673 ​ $ 20,312 ​ Investment in common stock of subsidiaries ​ 832,681 ​ 764,483 ​ Accrued income taxes receivable ​ ​ 2,563 ​ ​ — ​ Other assets ​ 2,371 ​ 2,330 ​ Total assets ​ $ 890,288 ​ $ 787,125 ​ Liabilities: ​ ​ ​ ​ ​ ​ ​ Subordinated debt ​ $ 176,653 ​ $ 94,134 ​ Trust preferred debentures ​ 48,288 ​ 47,794 ​ Other borrowings ​ ​ 181 ​ ​ 33,021 ​ Accrued income taxes payable ​ ​ — ​ ​ 778 ​ Deferred tax liabilities, net ​ ​ 849 ​ ​ 972 ​ Other liabilities ​ 2,406 ​ 1,901 ​ Total liabilities ​ 228,377 ​ 178,600 ​ Shareholders’ equity ​ 661,911 ​ 608,525 ​ Total liabilities and shareholders’ equity ​ $ 890,288 ​ $ 787,125 ​</t>
  </si>
  <si>
    <t>Schedule of condensed Statement of income</t>
  </si>
  <si>
    <t>​ ​ ​ ​ ​ ​ ​ ​ ​ ​ ​ ​ Condensed Statements of Income (dollars in thousands) ​ ​ ​ ​ ​ ​ ​ ​ ​ ​ ​ ​ ​ Years ended December 31, ​ ​ 2019 2018 2017 Dividends from subsidiaries ​ $ 43,900 ​ $ 17,000 ​ $ 19,500 ​ Other income ​ — ​ 6 ​ 4 ​ Interest expense ​ (11,798) ​ (10,714) ​ (7,162) ​ Other expense ​ (2,753) ​ (1,180) ​ (1,295) ​ Income before income tax benefit and equity in undistributed income (loss) of subsidiaries ​ 29,349 ​ 5,112 ​ 11,047 ​ Income tax benefit ​ 3,371 ​ 2,312 ​ 6,080 ​ Income before equity in undistributed income (loss) of subsidiaries ​ 32,720 ​ 7,424 ​ 17,127 ​ Equity in undistributed income (loss) of subsidiaries ​ 23,064 ​ 31,997 ​ (1,071) ​ Net income ​ $ 55,784 ​ $ 39,421 ​ $ 16,056 ​</t>
  </si>
  <si>
    <t>Schedule of condensed cash flows</t>
  </si>
  <si>
    <t>​ ​ ​ ​ ​ ​ ​ ​ ​ ​ ​ ​ Condensed Statements of Cash Flows (dollars in thousands) ​ ​ ​ ​ ​ ​ ​ ​ ​ ​ ​ ​ ​ Years ended December 31, ​ ​ 2019 2018 2017 Cash flows from operating activities: ​ ​ ​ ​ ​ ​ ​ ​ ​ ​ Net income ​ $ 55,784 ​ $ 39,421 ​ $ 16,056 ​ Adjustments to reconcile net income to net cash provided by operating activities: ​ Equity in undistributed (income) loss of subsidiaries ​ (23,064) ​ (31,997) ​ 1,071 ​ Share-based compensation expense ​ 2,364 ​ 1,533 ​ 1,384 ​ Change in other assets ​ (2,604) ​ 3,273 ​ (3,226) ​ Change in other liabilities ​ 1,528 ​ 2,863 ​ 1,649 ​ Net cash provided by operating activities ​ 34,008 ​ 15,093 ​ 16,934 ​ Cash flows from investing activities: ​ ​ ​ ​ ​ ​ ​ ​ ​ ​ Net cash paid in acquisition ​ (1,021) ​ (32,890) ​ (60,457) ​ Capital injection to subsidiaries ​ — ​ — ​ (350) ​ Net cash used in investing activities ​ (1,021) ​ (32,890) ​ (60,807) ​ Cash flows from financing activities: ​ ​ ​ ​ ​ ​ ​ ​ ​ ​ Proceeds from issuance of subordinated debt, net of issuance costs ​ 98,265 ​ — ​ 39,354 ​ Payments made on subordinated debt ​ (17,765) ​ — ​ — ​ Proceeds from other borrowings, net of issuance costs ​ — ​ — ​ 39,964 ​ Payments made on other borrowings ​ (56,475) ​ (4,286) ​ (2,857) ​ Cash dividends paid on preferred stock ​ (191) ​ (330) ​ (184) ​ Redemption of Series H preferred stock ​ ​ (2,636) ​ ​ — ​ ​ — ​ Cash dividends paid on common stock ​ (23,599) ​ (19,977) ​ (14,008) ​ Common stock repurchased ​ (4,019) ​ — ​ — ​ Proceeds from issuance of common stock under employee benefit plans ​ 5,794 ​ 2,278 ​ 3,225 ​ Net cash (used in) provided by financing activities ​ (626) ​ (22,315) ​ 65,494 ​ Net increase (decrease) in cash ​ 32,361 ​ (40,112) ​ 21,621 ​ Cash: ​ ​ ​ ​ ​ ​ ​ ​ ​ ​ Beginning of period ​ 20,312 ​ 60,424 ​ 38,803 ​ End of period ​ $ 52,673 ​ $ 20,312 ​ $ 60,424 ​</t>
  </si>
  <si>
    <t>QUARTERLY CONDENSED FINANCIAL INFORMATION (UNAUDITED) (Tables)</t>
  </si>
  <si>
    <t>Schedule of unaudited quarterly condensed financial information</t>
  </si>
  <si>
    <t>​ ​ ​ ​ ​ ​ ​ ​ ​ ​ ​ ​ ​ ​ ​ 2019 Quarter Ended ​ (dollars in thousands, except per share data) March 31 June 30 September 30 ​ December 31 Interest income $ 59,432 ​ $ 60,636 ​ $ 65,006 ​ $ 64,444 ​ Interest expense ​ 13,831 ​ ​ 14,559 ​ ​ 15,556 ​ ​ 15,757 ​ Net interest income ​ 45,601 ​ ​ 46,077 ​ ​ 49,450 ​ ​ 48,687 ​ Provision for loan losses ​ 3,243 ​ ​ 4,076 ​ ​ 4,361 ​ ​ 5,305 ​ Net interest income after provision for loan losses ​ 42,358 ​ ​ 42,001 ​ ​ 45,089 ​ ​ 43,382 ​ Noninterest income ​ 17,075 ​ ​ 19,587 ​ ​ 19,606 ​ ​ 19,014 ​ Noninterest expense ​ 41,097 ​ ​ 40,194 ​ ​ 48,025 ​ ​ 46,325 ​ Income before income taxes ​ 18,336 ​ ​ 21,394 ​ ​ 16,670 ​ ​ 16,071 ​ Income taxes ​ 4,354 ​ ​ 5,039 ​ ​ 4,015 ​ ​ 3,279 ​ Net income ​ 13,982 ​ ​ 16,355 ​ ​ 12,655 ​ ​ 12,792 ​ Preferred stock dividends and premium amortization ​ 34 ​ ​ 34 ​ ​ (22) ​ ​ — ​ Net income available to common shareholders $ 13,948 ​ $ 16,321 ​ $ 12,677 ​ $ 12,792 ​ Per common share data: ​ ​ ​ ​ ​ ​ ​ ​ ​ ​ ​ ​ Basic earnings per common share $ 0.58 ​ $ 0.67 ​ $ 0.51 ​ $ 0.52 ​ Diluted earnings per common share ​ 0.57 ​ ​ 0.67 ​ ​ 0.51 ​ ​ 0.51 ​ ​ ​ ​ ​ ​ ​ ​ ​ ​ ​ ​ ​ ​ ​ ​ 2018 Quarter Ended ​ (dollars in thousands, except per share data) March 31 June 30 September 30 ​ December 31 Interest income $ 46,505 ​ $ 58,283 ​ $ 56,987 ​ $ 61,592 ​ Interest expense ​ 8,320 ​ ​ 9,997 ​ ​ 11,906 ​ ​ 13,057 ​ Net interest income ​ 38,185 ​ ​ 48,286 ​ ​ 45,081 ​ ​ 48,535 ​ Provision for loan losses ​ 2,006 ​ ​ 1,854 ​ ​ 2,103 ​ ​ 3,467 ​ Net interest income after provision for loan losses ​ 36,179 ​ ​ 46,432 ​ ​ 42,978 ​ ​ 45,068 ​ Noninterest income ​ 16,502 ​ ​ 15,847 ​ ​ 18,272 ​ ​ 21,170 ​ Noninterest expense ​ 49,499 ​ ​ 46,452 ​ ​ 50,317 ​ ​ 45,375 ​ Income before income taxes ​ 3,182 ​ ​ 15,827 ​ ​ 10,933 ​ ​ 20,863 ​ Income taxes ​ 1,376 ​ ​ 3,045 ​ ​ 2,436 ​ ​ 4,527 ​ Net income ​ 1,806 ​ ​ 12,782 ​ ​ 8,497 ​ ​ 16,336 ​ Preferred stock dividends and premium amortization ​ 36 ​ ​ 36 ​ ​ 35 ​ ​ 34 ​ Net income available to common shareholders $ 1,770 ​ $ 12,746 ​ $ 8,462 ​ $ 16,302 ​ Per common share data: ​ ​ ​ ​ ​ ​ ​ ​ ​ ​ ​ ​ Basic earnings per common share $ 0.08 ​ $ 0.53 ​ $ 0.35 ​ $ 0.68 ​ Diluted earnings per common share ​ 0.08 ​ ​ 0.52 ​ ​ 0.35 ​ ​ 0.67 ​</t>
  </si>
  <si>
    <t>SUMMARY OF SIGNIFICANT ACCOUNTING POLICIES (Details) $ in Thousands</t>
  </si>
  <si>
    <t>Dec. 31, 2019USD ($)</t>
  </si>
  <si>
    <t>Jan. 01, 2020USD ($)</t>
  </si>
  <si>
    <t>Jan. 01, 2019USD ($)</t>
  </si>
  <si>
    <t>Dec. 31, 2018USD ($)</t>
  </si>
  <si>
    <t>Dec. 31, 2017USD ($)</t>
  </si>
  <si>
    <t>Dec. 31, 2016USD ($)</t>
  </si>
  <si>
    <t>Indemnification Asset Due from FDIC</t>
  </si>
  <si>
    <t>Liabilities for unfunded commitments</t>
  </si>
  <si>
    <t>Impact of Recently Issued Accounting Standards</t>
  </si>
  <si>
    <t>Increase in allowance for credit losses for loans and leases</t>
  </si>
  <si>
    <t>ASU 2016-02</t>
  </si>
  <si>
    <t>Increase in assets and liabilities</t>
  </si>
  <si>
    <t>ASU No. 2016-13 | Restatement</t>
  </si>
  <si>
    <t>Minimum</t>
  </si>
  <si>
    <t>Lease Financing</t>
  </si>
  <si>
    <t>Percentage of residual value</t>
  </si>
  <si>
    <t>Other intangible assets amortized over a period</t>
  </si>
  <si>
    <t>1 year</t>
  </si>
  <si>
    <t>Maximum</t>
  </si>
  <si>
    <t>20 years</t>
  </si>
  <si>
    <t>Premises | Minimum</t>
  </si>
  <si>
    <t>Estimated useful lives</t>
  </si>
  <si>
    <t>10 years</t>
  </si>
  <si>
    <t>Premises | Maximum</t>
  </si>
  <si>
    <t>40 years</t>
  </si>
  <si>
    <t>Furniture and equipment | Minimum</t>
  </si>
  <si>
    <t>3 years</t>
  </si>
  <si>
    <t>Furniture and equipment | Maximum</t>
  </si>
  <si>
    <t>ACQUISITIONS (Details)</t>
  </si>
  <si>
    <t>Jul. 17, 2019USD ($)itemshares</t>
  </si>
  <si>
    <t>Jun. 30, 2018USD ($)</t>
  </si>
  <si>
    <t>Feb. 28, 2018USD ($)itemshares</t>
  </si>
  <si>
    <t>Jun. 09, 2017USD ($)itemshares</t>
  </si>
  <si>
    <t>Dec. 31, 2019USD ($)$ / shares</t>
  </si>
  <si>
    <t>Dec. 31, 2018USD ($)$ / shares</t>
  </si>
  <si>
    <t>Liabilities assumed:</t>
  </si>
  <si>
    <t>Estimated useful lives:</t>
  </si>
  <si>
    <t>Acquired Finite-lived Intangible Assets, Weighted Average Useful Life</t>
  </si>
  <si>
    <t>HomeStar Bank</t>
  </si>
  <si>
    <t>Business Combination, Recognized Identifiable Assets Acquired, Goodwill, and Liabilities Assumed, Net [Abstract]</t>
  </si>
  <si>
    <t>Number of service banking centers acquired | item</t>
  </si>
  <si>
    <t>Total consideration</t>
  </si>
  <si>
    <t>Cash transferred</t>
  </si>
  <si>
    <t>Shares issued | shares</t>
  </si>
  <si>
    <t>Transaction and integration costs</t>
  </si>
  <si>
    <t>Measurement period adjustment increase in goodwill</t>
  </si>
  <si>
    <t>Net loans</t>
  </si>
  <si>
    <t>Assets acquired:</t>
  </si>
  <si>
    <t>Investment securities available for sale</t>
  </si>
  <si>
    <t>Equity securities</t>
  </si>
  <si>
    <t>Premises and equipment</t>
  </si>
  <si>
    <t>Operating lease right-of-use asset</t>
  </si>
  <si>
    <t>Loan servicing rights</t>
  </si>
  <si>
    <t>Intangible assets</t>
  </si>
  <si>
    <t>Total assets acquired</t>
  </si>
  <si>
    <t>Total liabilities assumed</t>
  </si>
  <si>
    <t>Net assets acquired</t>
  </si>
  <si>
    <t>Total consideration paid</t>
  </si>
  <si>
    <t>Intangible assets:</t>
  </si>
  <si>
    <t>Total intangible assets</t>
  </si>
  <si>
    <t>HomeStar Bank | Core deposits</t>
  </si>
  <si>
    <t>12 years</t>
  </si>
  <si>
    <t>HomeStar Bank | Customer relationship</t>
  </si>
  <si>
    <t>6 years</t>
  </si>
  <si>
    <t>Business Acquisition, Pro Forma Information</t>
  </si>
  <si>
    <t>Revenue</t>
  </si>
  <si>
    <t>Diluted earnings per common share | $ / shares</t>
  </si>
  <si>
    <t>Alpine Bank | Core deposits</t>
  </si>
  <si>
    <t>13 years</t>
  </si>
  <si>
    <t>Alpine Bank | Customer relationship</t>
  </si>
  <si>
    <t>Centrue | Core deposits</t>
  </si>
  <si>
    <t>8 years</t>
  </si>
  <si>
    <t>Centrue | Common stock</t>
  </si>
  <si>
    <t>Centrue | Series G Preferred Stock</t>
  </si>
  <si>
    <t>Centrue | Series H preferred stock</t>
  </si>
  <si>
    <t>Acquired receivables subject to ASC 310-30 | HomeStar Bank</t>
  </si>
  <si>
    <t>Acquired loan data</t>
  </si>
  <si>
    <t>Fair value of acquired loans at acquisition date</t>
  </si>
  <si>
    <t>Gross contractual amounts receivable at acquisition date</t>
  </si>
  <si>
    <t>Best estimate at acquisition date of contractual cash flows not expected to be collected</t>
  </si>
  <si>
    <t>Acquired receivables subject to ASC 310-30 | Alpine Bank</t>
  </si>
  <si>
    <t>Acquired receivables subject to ASC 310-30 | Centrue</t>
  </si>
  <si>
    <t>Acquired receivables not subject to ASC 310-30 [member] | HomeStar Bank</t>
  </si>
  <si>
    <t>Acquired receivables not subject to ASC 310-30 [member] | Alpine Bank</t>
  </si>
  <si>
    <t>Acquired receivables not subject to ASC 310-30 [member] | Centrue</t>
  </si>
  <si>
    <t>CASH AND DUE FROM BANKS (Details) - USD ($) $ in Millions</t>
  </si>
  <si>
    <t>Required Cash Reserve</t>
  </si>
  <si>
    <t>INVESTMENT SECURITIES - Classified (Details) - USD ($) $ in Thousands</t>
  </si>
  <si>
    <t>Available for sale securities</t>
  </si>
  <si>
    <t>Amortized cost</t>
  </si>
  <si>
    <t>Gross unrealized gains</t>
  </si>
  <si>
    <t>Gross unrealized losses</t>
  </si>
  <si>
    <t>Fair value</t>
  </si>
  <si>
    <t>Equity securities recorded at fair value</t>
  </si>
  <si>
    <t>Other Comprehensive Income (Loss), Transfers from Held-to-maturity to Available-for-Sale Securities, before Tax</t>
  </si>
  <si>
    <t>U.S. Treasury securities</t>
  </si>
  <si>
    <t>U.S. government sponsored entities and U.S. agency securities</t>
  </si>
  <si>
    <t>Agency mortgage-backed securities</t>
  </si>
  <si>
    <t>Non-agency mortgage-backed securities</t>
  </si>
  <si>
    <t>State and municipal securities</t>
  </si>
  <si>
    <t>Corporate Securities</t>
  </si>
  <si>
    <t>INVESTMENT SECURITIES - Continuous unrealized loss position (Details) $ in Thousands</t>
  </si>
  <si>
    <t>Dec. 31, 2019USD ($)item</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Debt Securities Available For Sale Unrealized Loss Position Number Of Positions | item</t>
  </si>
  <si>
    <t>Aggregate depreciation</t>
  </si>
  <si>
    <t>0.68%</t>
  </si>
  <si>
    <t>Other than temporary impairment:</t>
  </si>
  <si>
    <t>Other than temporary impairment, recognized as losses</t>
  </si>
  <si>
    <t>INVESTMENT SECURITIES - Amortized cost and fair value (Details) - USD ($) $ in Thousands</t>
  </si>
  <si>
    <t>Amortized cost of available-for-sale securities, by contractual maturity</t>
  </si>
  <si>
    <t>Within one year</t>
  </si>
  <si>
    <t>After one year through five years</t>
  </si>
  <si>
    <t>After five years through ten years</t>
  </si>
  <si>
    <t>After ten years</t>
  </si>
  <si>
    <t>Total, single maturity date</t>
  </si>
  <si>
    <t>Fair Value of available-for-sale securities, by contractual maturity</t>
  </si>
  <si>
    <t>Gross realized gains/losses</t>
  </si>
  <si>
    <t>Proceeds from sales</t>
  </si>
  <si>
    <t>Gross realized gains on sales</t>
  </si>
  <si>
    <t>Gross realized losses on sales</t>
  </si>
  <si>
    <t>Net unrealized gains (losses)</t>
  </si>
  <si>
    <t>Mortgage-backed securities</t>
  </si>
  <si>
    <t>LOANS - Summary of loans (Details) - USD ($) $ in Thousands</t>
  </si>
  <si>
    <t>Loans, additional information</t>
  </si>
  <si>
    <t>Net deferred loan fees</t>
  </si>
  <si>
    <t>Unearned income</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Commercial Portfolio</t>
  </si>
  <si>
    <t>Commercial Portfolio | Commercial</t>
  </si>
  <si>
    <t>Commercial Portfolio | Commercial real estate</t>
  </si>
  <si>
    <t>Commercial Portfolio | Construction and land development</t>
  </si>
  <si>
    <t>Other loan portfolio | Residential real estate</t>
  </si>
  <si>
    <t>Other loan portfolio | Consumer loans held for sale</t>
  </si>
  <si>
    <t>Other loan portfolio | Lease financing</t>
  </si>
  <si>
    <t>Commercial and Residential Loan</t>
  </si>
  <si>
    <t>Commercial real estate and residential real estate loan</t>
  </si>
  <si>
    <t>Consumer loans held for sale</t>
  </si>
  <si>
    <t>Non-PCI loans</t>
  </si>
  <si>
    <t>Non-PCI loans | Commercial Portfolio</t>
  </si>
  <si>
    <t>Non-PCI loans | Commercial Portfolio | Commercial</t>
  </si>
  <si>
    <t>Non-PCI loans | Commercial Portfolio | Commercial real estate</t>
  </si>
  <si>
    <t>Non-PCI loans | Commercial Portfolio | Construction and land development</t>
  </si>
  <si>
    <t>Non-PCI loans | Other loan portfolio</t>
  </si>
  <si>
    <t>Non-PCI loans | Other loan portfolio | Residential real estate</t>
  </si>
  <si>
    <t>Non-PCI loans | Other loan portfolio | Consumer loans held for sale</t>
  </si>
  <si>
    <t>Non-PCI loans | Other loan portfolio | Lease financing</t>
  </si>
  <si>
    <t>PCI loans</t>
  </si>
  <si>
    <t>Customer outstanding balances</t>
  </si>
  <si>
    <t>PCI loans | Commercial Portfolio</t>
  </si>
  <si>
    <t>PCI loans | Commercial Portfolio | Commercial</t>
  </si>
  <si>
    <t>PCI loans | Commercial Portfolio | Commercial real estate</t>
  </si>
  <si>
    <t>PCI loans | Commercial Portfolio | Construction and land development</t>
  </si>
  <si>
    <t>PCI loans | Other loan portfolio | Residential real estate</t>
  </si>
  <si>
    <t>PCI loans | Other loan portfolio | Consumer loans held for sale</t>
  </si>
  <si>
    <t>LOANS - Risk category (Details) $ in Thousands</t>
  </si>
  <si>
    <t>Dec. 31, 2019USD ($)region</t>
  </si>
  <si>
    <t>Risk category</t>
  </si>
  <si>
    <t>Number of main regions | region</t>
  </si>
  <si>
    <t>Loans and Leases Receivable, Gross, Total</t>
  </si>
  <si>
    <t>Non-PCI loans | Commercial Portfolio | Acceptable credit quality</t>
  </si>
  <si>
    <t>Non-PCI loans | Commercial Portfolio | Special mention</t>
  </si>
  <si>
    <t>Non-PCI loans | Commercial Portfolio | Substandard</t>
  </si>
  <si>
    <t>Non-PCI loans | Commercial Portfolio | Substandard - nonaccrual</t>
  </si>
  <si>
    <t>Non-PCI loans | Commercial Portfolio | Not graded</t>
  </si>
  <si>
    <t>Non-PCI loans | Other loan portfolio | Performing</t>
  </si>
  <si>
    <t>Non-PCI loans | Other loan portfolio | Impaired</t>
  </si>
  <si>
    <t>Commercial | Commercial Portfolio</t>
  </si>
  <si>
    <t>Commercial | Non-PCI loans | Commercial Portfolio</t>
  </si>
  <si>
    <t>Commercial | Non-PCI loans | Commercial Portfolio | Acceptable credit quality</t>
  </si>
  <si>
    <t>Commercial | Non-PCI loans | Commercial Portfolio | Special mention</t>
  </si>
  <si>
    <t>Commercial | Non-PCI loans | Commercial Portfolio | Substandard</t>
  </si>
  <si>
    <t>Commercial | Non-PCI loans | Commercial Portfolio | Substandard - nonaccrual</t>
  </si>
  <si>
    <t>Commercial real estate | Commercial Portfolio</t>
  </si>
  <si>
    <t>Commercial real estate | Non-PCI loans | Commercial Portfolio</t>
  </si>
  <si>
    <t>Commercial real estate | Non-PCI loans | Commercial Portfolio | Acceptable credit quality</t>
  </si>
  <si>
    <t>Commercial real estate | Non-PCI loans | Commercial Portfolio | Special mention</t>
  </si>
  <si>
    <t>Commercial real estate | Non-PCI loans | Commercial Portfolio | Substandard</t>
  </si>
  <si>
    <t>Commercial real estate | Non-PCI loans | Commercial Portfolio | Substandard - nonaccrual</t>
  </si>
  <si>
    <t>Construction and land development | Commercial Portfolio</t>
  </si>
  <si>
    <t>Construction and land development | Non-PCI loans | Commercial Portfolio</t>
  </si>
  <si>
    <t>Construction and land development | Non-PCI loans | Commercial Portfolio | Acceptable credit quality</t>
  </si>
  <si>
    <t>Construction and land development | Non-PCI loans | Commercial Portfolio | Special mention</t>
  </si>
  <si>
    <t>Construction and land development | Non-PCI loans | Commercial Portfolio | Substandard</t>
  </si>
  <si>
    <t>Construction and land development | Non-PCI loans | Commercial Portfolio | Substandard - nonaccrual</t>
  </si>
  <si>
    <t>Construction and land development | Non-PCI loans | Commercial Portfolio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loans held for sale | Other loan portfolio</t>
  </si>
  <si>
    <t>Consumer loans held for sale | Non-PCI loans | Other loan portfolio</t>
  </si>
  <si>
    <t>Consumer loans held for sale | Non-PCI loans | Other loan portfolio | Performing</t>
  </si>
  <si>
    <t>Consumer loans held for sale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Interest income :</t>
  </si>
  <si>
    <t>Interest income recognized on nonaccrual loans</t>
  </si>
  <si>
    <t>Additional interest income that would have been recorded had they been current</t>
  </si>
  <si>
    <t>Recognized interest income on loans modified under troubled debt restructurings</t>
  </si>
  <si>
    <t>Summary of impaired loans</t>
  </si>
  <si>
    <t>Total impaired loans</t>
  </si>
  <si>
    <t>Non-PCI loans | Impaired</t>
  </si>
  <si>
    <t>Commercial Portfolio | Commercial | Non-PCI loans | Impaired</t>
  </si>
  <si>
    <t>Commercial Portfolio | Commercial real estate | Non-PCI loans | Impaired</t>
  </si>
  <si>
    <t>Commercial Portfolio | Construction and land development | Non-PCI loans | Impaired</t>
  </si>
  <si>
    <t>Other loan portfolio | Residential real estate | Non-PCI loans | Impaired</t>
  </si>
  <si>
    <t>Other loan portfolio | Consumer loans held for sale | Non-PCI loans | Impaired</t>
  </si>
  <si>
    <t>Other loan portfolio | Lease financing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Portfolio | Non-PCI loans</t>
  </si>
  <si>
    <t>Commercial real estate | Impaired | Commercial Portfolio | Non-PCI loans</t>
  </si>
  <si>
    <t>Construction and land development | Impaired | Commercial Portfolio | Non-PCI loans</t>
  </si>
  <si>
    <t>Residential real estate | Impaired | Other loan portfolio | Non-PCI loans</t>
  </si>
  <si>
    <t>Consumer loans held for sale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s Past Due</t>
  </si>
  <si>
    <t>Non-PCI loans | Accruing Loans past Due 90 Days or More</t>
  </si>
  <si>
    <t>Commercial Portfolio | Non-PCI loans</t>
  </si>
  <si>
    <t>Other loan portfolio | Non-PCI loans</t>
  </si>
  <si>
    <t>Other loan portfolio | Non-PCI loans | Impaired</t>
  </si>
  <si>
    <t>Commercial | Commercial Portfolio | Non-PCI loans</t>
  </si>
  <si>
    <t>Commercial | Commercial Portfolio | Non-PCI loans | 31-59 Days Past Due</t>
  </si>
  <si>
    <t>Commercial | Commercial Portfolio | Non-PCI loans | 60-89 Days Past Due</t>
  </si>
  <si>
    <t>Commercial | Commercial Portfolio | Non-PCI loans | Accruing Loans past Due 90 Days or More</t>
  </si>
  <si>
    <t>Commercial real estate | Commercial Portfolio | Non-PCI loans</t>
  </si>
  <si>
    <t>Commercial real estate | Commercial Portfolio | Non-PCI loans | 31-59 Days Past Due</t>
  </si>
  <si>
    <t>Commercial real estate | Commercial Portfolio | Non-PCI loans | 60-89 Days Past Due</t>
  </si>
  <si>
    <t>Commercial real estate | Commercial Portfolio | Non-PCI loans | Accruing Loans past Due 90 Days or More</t>
  </si>
  <si>
    <t>Construction and land development | Commercial Portfolio | Non-PCI loans</t>
  </si>
  <si>
    <t>Construction and land development | Commercial Portfolio | Non-PCI loans | 31-59 Days Past Due</t>
  </si>
  <si>
    <t>Construction and land development | Commercial Portfolio | Non-PCI loans | 60-89 Days Past Due</t>
  </si>
  <si>
    <t>Construction and land development | Commercial Portfolio | Non-PCI loans | Accruing Loans past Due 90 Days or More</t>
  </si>
  <si>
    <t>Residential real estate | Other loan portfolio | Non-PCI loans</t>
  </si>
  <si>
    <t>Residential real estate | Other loan portfolio | Non-PCI loans | Impaired</t>
  </si>
  <si>
    <t>Residential real estate | Other loan portfolio | Non-PCI loans | 31-59 Days Past Due</t>
  </si>
  <si>
    <t>Residential real estate | Other loan portfolio | Non-PCI loans | 60-89 Days Past Due</t>
  </si>
  <si>
    <t>Residential real estate | Other loan portfolio | Non-PCI loans | Accruing Loans past Due 90 Days or More</t>
  </si>
  <si>
    <t>Consumer loans held for sale | Other loan portfolio | Non-PCI loans</t>
  </si>
  <si>
    <t>Consumer loans held for sale | Other loan portfolio | Non-PCI loans | Impaired</t>
  </si>
  <si>
    <t>Consumer loans held for sale | Other loan portfolio | Non-PCI loans | 31-59 Days Past Due</t>
  </si>
  <si>
    <t>Consumer loans held for sale | Other loan portfolio | Non-PCI loans | 60-89 Days Past Due</t>
  </si>
  <si>
    <t>Consumer loans held for sale | Other loan portfolio | Non-PCI loans | Accruing Loans past Due 90 Days or More</t>
  </si>
  <si>
    <t>Lease financing | Other loan portfolio | Non-PCI loans</t>
  </si>
  <si>
    <t>Lease financing | Other loan portfolio | Non-PCI loans | Impaired</t>
  </si>
  <si>
    <t>Lease financing | Other loan portfolio | Non-PCI loans | 31-59 Days Past Due</t>
  </si>
  <si>
    <t>Lease financing | Other loan portfolio | Non-PCI loans | 60-89 Days Past Due</t>
  </si>
  <si>
    <t>Lease financing | Other loan portfolio | Non-PCI loans | Accruing Loans past Due 90 Days or More</t>
  </si>
  <si>
    <t>LOANS - TDRs by portfolio (Details) - USD ($)</t>
  </si>
  <si>
    <t>Troubled debt restructuring</t>
  </si>
  <si>
    <t>Allowance for loan losses on TDRs</t>
  </si>
  <si>
    <t>Unfunded commitments</t>
  </si>
  <si>
    <t>Minimum | Performing</t>
  </si>
  <si>
    <t>TDRs, individually evaluated for impairment, threshold</t>
  </si>
  <si>
    <t>TDRs by loan portfolio (excluding PCI loans):</t>
  </si>
  <si>
    <t>TDR's Accruing</t>
  </si>
  <si>
    <t>TDR's Nonaccrual</t>
  </si>
  <si>
    <t>LOANS - TDRs by portfolio - restructured and subsequently defaulted (Details) $ in Thousands</t>
  </si>
  <si>
    <t>Dec. 31, 2019USD ($)loan</t>
  </si>
  <si>
    <t>Dec. 31, 2018USD ($)loan</t>
  </si>
  <si>
    <t>Dec. 31, 2017USD ($)loan</t>
  </si>
  <si>
    <t>Troubled debt restructurings:</t>
  </si>
  <si>
    <t>Number of loans | loan</t>
  </si>
  <si>
    <t>Pre-modification outstanding balance</t>
  </si>
  <si>
    <t>Post-modification outstanding balance</t>
  </si>
  <si>
    <t>LOANS - PCI Loans - Changes in the accretable yield for PCI loans (Details) - USD ($) $ in Thousands</t>
  </si>
  <si>
    <t>3 Months Ended</t>
  </si>
  <si>
    <t>Sep. 30, 2019</t>
  </si>
  <si>
    <t>Jun. 30, 2019</t>
  </si>
  <si>
    <t>Mar. 31, 2019</t>
  </si>
  <si>
    <t>Sep. 30, 2018</t>
  </si>
  <si>
    <t>Jun. 30, 2018</t>
  </si>
  <si>
    <t>Mar. 31, 2018</t>
  </si>
  <si>
    <t>Accretion recorded as loan interest income</t>
  </si>
  <si>
    <t>Changes in the accretable yield for PCI loans</t>
  </si>
  <si>
    <t>Accretion</t>
  </si>
  <si>
    <t>Balance, beginning of period</t>
  </si>
  <si>
    <t>Other adjustments (including maturities, charge-offs and impact of changes in timing of expected cash flows)</t>
  </si>
  <si>
    <t>Reclassification from non-accretable</t>
  </si>
  <si>
    <t>Balance, end of period</t>
  </si>
  <si>
    <t>Alpine Bank | PCI loans</t>
  </si>
  <si>
    <t>New loans purchased</t>
  </si>
  <si>
    <t>HomeStar Bank | PCI loans</t>
  </si>
  <si>
    <t>Centrue | PCI loans</t>
  </si>
  <si>
    <t>LOANS - Allowance for loan losses (Details) - USD ($) $ in Thousands</t>
  </si>
  <si>
    <t>Changes in allowance for loan losses :</t>
  </si>
  <si>
    <t>Beginning balance</t>
  </si>
  <si>
    <t>Allowance for Loan and Lease Losses Write-offs, Net [Abstract]</t>
  </si>
  <si>
    <t>Loan charge-offs</t>
  </si>
  <si>
    <t>Loan recoveries</t>
  </si>
  <si>
    <t>Ending balance</t>
  </si>
  <si>
    <t>LOANS - Allowance for loan losses by loan portfolio and recorded investment (Details) - USD ($) $ in Thousands</t>
  </si>
  <si>
    <t>Charge-offs</t>
  </si>
  <si>
    <t>Recoveries</t>
  </si>
  <si>
    <t>Allowance for loan losses:</t>
  </si>
  <si>
    <t>Loans individually evaluated for impairment</t>
  </si>
  <si>
    <t>Loans collectively evaluated for impairment</t>
  </si>
  <si>
    <t>Non-impaired loans collectively evaluated for impairment</t>
  </si>
  <si>
    <t>Loans acquired with deteriorated credit quality (1)</t>
  </si>
  <si>
    <t>Recorded investment (loan balance):</t>
  </si>
  <si>
    <t>Impaired loans individually evaluated for impairment</t>
  </si>
  <si>
    <t>Impaired loans collectively evaluated for impairment</t>
  </si>
  <si>
    <t>Commercial Portfolio | PCI loans</t>
  </si>
  <si>
    <t>Commercial | Commercial Portfolio | PCI loans</t>
  </si>
  <si>
    <t>Commercial real estate | Commercial Portfolio | PCI loans</t>
  </si>
  <si>
    <t>Construction and land development | Commercial Portfolio | PCI loans</t>
  </si>
  <si>
    <t>Residential real estate | Other loan portfolio | PCI loans</t>
  </si>
  <si>
    <t>Consumer loans held for sale | Other loan portfolio | PCI loans</t>
  </si>
  <si>
    <t>Performing | Other loan portfolio | Non-PCI loans</t>
  </si>
  <si>
    <t>Performing | Residential real estate | Other loan portfolio | Non-PCI loans</t>
  </si>
  <si>
    <t>Performing | Consumer loans held for sale | Other loan portfolio | Non-PCI loans</t>
  </si>
  <si>
    <t>Performing | Lease financing | Other loan portfolio | Non-PCI loans</t>
  </si>
  <si>
    <t>Impaired | Other loan portfolio | Non-PCI loans</t>
  </si>
  <si>
    <t>Impaired | Residential real estate | Other loan portfolio | Non-PCI loans</t>
  </si>
  <si>
    <t>Impaired | Consumer loans held for sale | Other loan portfolio | Non-PCI loans</t>
  </si>
  <si>
    <t>Impaired | Lease financing | Other loan portfolio | Non-PCI loans</t>
  </si>
  <si>
    <t>PREMISES AND EQUIPMENT, NET (Details) $ in Thousands</t>
  </si>
  <si>
    <t>Mar. 31, 2020facility</t>
  </si>
  <si>
    <t>Sep. 30, 2019facility</t>
  </si>
  <si>
    <t>Property, Plant and Equipment [Line Items]</t>
  </si>
  <si>
    <t>Premises and equipment gross</t>
  </si>
  <si>
    <t>Accumulated depreciation</t>
  </si>
  <si>
    <t>Depreciation</t>
  </si>
  <si>
    <t>Number of banking facilities to be closed | facility</t>
  </si>
  <si>
    <t>Number of banking facilities to be consolidated to HomeStar | facility</t>
  </si>
  <si>
    <t>Number of banking facilities to be consolidated in other areas | facility</t>
  </si>
  <si>
    <t>Asset impairment charges</t>
  </si>
  <si>
    <t>Assets held for sale</t>
  </si>
  <si>
    <t>Forecast</t>
  </si>
  <si>
    <t>Land</t>
  </si>
  <si>
    <t>Buildings and improvements</t>
  </si>
  <si>
    <t>Furniture and equipment</t>
  </si>
  <si>
    <t>LEASES (Details) - USD ($) $ in Thousands</t>
  </si>
  <si>
    <t>Renewal term of lease</t>
  </si>
  <si>
    <t>5 years</t>
  </si>
  <si>
    <t>Net rent expense under operating leases</t>
  </si>
  <si>
    <t>Operating lease cost</t>
  </si>
  <si>
    <t>Operating cash flows related to leases</t>
  </si>
  <si>
    <t>Right-of-use assets obtained in exchange for lease obligations</t>
  </si>
  <si>
    <t>Weighted average remaining lease term</t>
  </si>
  <si>
    <t>8 years 3 days</t>
  </si>
  <si>
    <t>Weighted average discount rate</t>
  </si>
  <si>
    <t>2.98%</t>
  </si>
  <si>
    <t>Projected minimum rental payments</t>
  </si>
  <si>
    <t>2020</t>
  </si>
  <si>
    <t>2021</t>
  </si>
  <si>
    <t>2022</t>
  </si>
  <si>
    <t>2023</t>
  </si>
  <si>
    <t>2024</t>
  </si>
  <si>
    <t>Thereafter</t>
  </si>
  <si>
    <t>Total future minimum lease payments</t>
  </si>
  <si>
    <t>Less imputed interest</t>
  </si>
  <si>
    <t>Total operating lease liabilities</t>
  </si>
  <si>
    <t>Remaining lease terms</t>
  </si>
  <si>
    <t>2 months</t>
  </si>
  <si>
    <t>LOAN SERVICING RIGHTS (Details) - USD ($) $ in Millions</t>
  </si>
  <si>
    <t>Commercial FHA Mortgage Loans</t>
  </si>
  <si>
    <t>MORTGAGE SERVICING RIGHTS</t>
  </si>
  <si>
    <t>Principal balances of loans serviced for others</t>
  </si>
  <si>
    <t>Residential mortgage loans</t>
  </si>
  <si>
    <t>LOAN SERVICING RIGHTS - Changes in MSR (Details) - USD ($) $ in Thousands</t>
  </si>
  <si>
    <t>Dec. 31, 2016</t>
  </si>
  <si>
    <t>Mortgage servicing rights:</t>
  </si>
  <si>
    <t>Valuation allowances:</t>
  </si>
  <si>
    <t>Additions</t>
  </si>
  <si>
    <t>Reductions</t>
  </si>
  <si>
    <t>Mortgage servicing rights, net</t>
  </si>
  <si>
    <t>Fair Value</t>
  </si>
  <si>
    <t>Loss on mortgage servicing rights held for sale</t>
  </si>
  <si>
    <t>Originated servicing</t>
  </si>
  <si>
    <t>Amortization</t>
  </si>
  <si>
    <t>Mortgage Loans Serviced For Others</t>
  </si>
  <si>
    <t>Sale of mortgage servicing rights held for sale</t>
  </si>
  <si>
    <t>SBA servicing rights</t>
  </si>
  <si>
    <t>LOAN SERVICING RIGHTS - Summary of key assumptions (Details) - Commercial FHA Mortgage Loans - USD ($)</t>
  </si>
  <si>
    <t>Assumptions Used to Estimate Fair Value</t>
  </si>
  <si>
    <t>Servicing Fee</t>
  </si>
  <si>
    <t>0.12%</t>
  </si>
  <si>
    <t>0.13%</t>
  </si>
  <si>
    <t>Interest Rate</t>
  </si>
  <si>
    <t>3.68%</t>
  </si>
  <si>
    <t>3.67%</t>
  </si>
  <si>
    <t>Remaining Years to Maturity</t>
  </si>
  <si>
    <t>29 years 10 months 24 days</t>
  </si>
  <si>
    <t>30 years 1 month 6 days</t>
  </si>
  <si>
    <t>Prepayment Rate</t>
  </si>
  <si>
    <t>8.20%</t>
  </si>
  <si>
    <t>8.24%</t>
  </si>
  <si>
    <t>Servicing Cost</t>
  </si>
  <si>
    <t>Discount Rate</t>
  </si>
  <si>
    <t>14.00%</t>
  </si>
  <si>
    <t>10.00%</t>
  </si>
  <si>
    <t>GOODWILL AND INTANGIBLE ASSETS (Details) - USD ($) $ in Thousands</t>
  </si>
  <si>
    <t>9 Months Ended</t>
  </si>
  <si>
    <t>Jul. 17, 2019</t>
  </si>
  <si>
    <t>Goodwill [Line Items]</t>
  </si>
  <si>
    <t>Goodwill, Impairment Loss</t>
  </si>
  <si>
    <t>Amount of increase in goodwill</t>
  </si>
  <si>
    <t>Banking</t>
  </si>
  <si>
    <t>Commercial FHA origination and servicing</t>
  </si>
  <si>
    <t>Wealth management</t>
  </si>
  <si>
    <t>GOODWILL AND INTANGIBLE ASSETS - Intangible assets (Details) - USD ($)</t>
  </si>
  <si>
    <t>Finite-lived intangible assets</t>
  </si>
  <si>
    <t>Gross Carrying Amount</t>
  </si>
  <si>
    <t>Accumulated Amortization</t>
  </si>
  <si>
    <t>Estimated amortization expense of intangible assets</t>
  </si>
  <si>
    <t>Core deposits</t>
  </si>
  <si>
    <t>Customer relationship</t>
  </si>
  <si>
    <t>Amortization period</t>
  </si>
  <si>
    <t>DERIVATIVE INSTRUMENTS (Details) - USD ($)</t>
  </si>
  <si>
    <t>Fair value of the Company's derivative financial instruments as well as their classification on the consolidated statements of condition</t>
  </si>
  <si>
    <t>Notional amount, asset derivatives</t>
  </si>
  <si>
    <t>Fair value of asset derivatives</t>
  </si>
  <si>
    <t>Net gains (losses) recognized on derivative instruments</t>
  </si>
  <si>
    <t>Interest rate lock commitments</t>
  </si>
  <si>
    <t>Forward commitments to sell mortgage-backed securities</t>
  </si>
  <si>
    <t>Notional amount, liability derivatives</t>
  </si>
  <si>
    <t>Interest rate swap contracts</t>
  </si>
  <si>
    <t>Notional amount of interest rate swaps</t>
  </si>
  <si>
    <t>Interest rate swap contracts | Other assets</t>
  </si>
  <si>
    <t>DERIVATIVE INSTRUMENTS - Interest Rate Swap Agreements (Details) - USD ($)</t>
  </si>
  <si>
    <t>Derivative disclosures</t>
  </si>
  <si>
    <t>LIBOR</t>
  </si>
  <si>
    <t>Variable interest rate (as a percent)</t>
  </si>
  <si>
    <t>4.35%</t>
  </si>
  <si>
    <t>Interest rate swap contracts | Other liabilities.</t>
  </si>
  <si>
    <t>Fair value of liability derivatives</t>
  </si>
  <si>
    <t>DEPOSITS (Details) - USD ($) $ in Thousands</t>
  </si>
  <si>
    <t>Classification of deposits</t>
  </si>
  <si>
    <t>Noninterest-bearing demand</t>
  </si>
  <si>
    <t>Interest-bearing:</t>
  </si>
  <si>
    <t>Checking</t>
  </si>
  <si>
    <t>Money market</t>
  </si>
  <si>
    <t>Savings</t>
  </si>
  <si>
    <t>Time</t>
  </si>
  <si>
    <t>Time deposits 250000 or more</t>
  </si>
  <si>
    <t>Brokered certificate of deposit</t>
  </si>
  <si>
    <t>Amounts pledged for public deposits</t>
  </si>
  <si>
    <t>Standby Letters of Credit</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69%</t>
  </si>
  <si>
    <t>0.51%</t>
  </si>
  <si>
    <t>0.67%</t>
  </si>
  <si>
    <t>0.71%</t>
  </si>
  <si>
    <t>Short-Term Borrowings</t>
  </si>
  <si>
    <t>Investment securities pledged/collateralized for secured borrowings</t>
  </si>
  <si>
    <t>Line of credit</t>
  </si>
  <si>
    <t>Federal funds lines of credit</t>
  </si>
  <si>
    <t>Commercial real estate</t>
  </si>
  <si>
    <t>Loans and Leases Receivable, Gross, Carrying Amount, Commercial</t>
  </si>
  <si>
    <t>Federal Reserve Discount Window</t>
  </si>
  <si>
    <t>FHLB ADVANCES AND OTHER BORROWINGS (Details) - USD ($) $ / shares in Units, $ in Thousands</t>
  </si>
  <si>
    <t>May 31, 2017</t>
  </si>
  <si>
    <t>Total FHLB advances and other borrowings</t>
  </si>
  <si>
    <t>Federal Home Loan Bank Advances, Interest Rate Information</t>
  </si>
  <si>
    <t>Line of Credit Facility, Maximum Borrowing Capacity</t>
  </si>
  <si>
    <t>FHLB advances, collateral for mortgage and home equity line of credit loans</t>
  </si>
  <si>
    <t>Revolving Credit Facility [Member] | Maximum</t>
  </si>
  <si>
    <t>Term loan</t>
  </si>
  <si>
    <t>Face Amount</t>
  </si>
  <si>
    <t>Basis spread on variable rate</t>
  </si>
  <si>
    <t>Series G Preferred Stock</t>
  </si>
  <si>
    <t>Midland States Bancorp, Inc | Term loan</t>
  </si>
  <si>
    <t>Long term debt</t>
  </si>
  <si>
    <t>Midland States Bancorp, Inc | LIBOR | Term loan</t>
  </si>
  <si>
    <t>2.25%</t>
  </si>
  <si>
    <t>Interest rate during the period</t>
  </si>
  <si>
    <t>4.63%</t>
  </si>
  <si>
    <t>Midland States Bancorp, Inc | Series G Preferred Stock</t>
  </si>
  <si>
    <t>Midland States Bank | Fixed Rate Term Loan</t>
  </si>
  <si>
    <t>Midland States Bank | Fixed rate, fixed term maturing through June 2023</t>
  </si>
  <si>
    <t>FHLB advances interest rate</t>
  </si>
  <si>
    <t>2.56%</t>
  </si>
  <si>
    <t>2.35%</t>
  </si>
  <si>
    <t>Midland States Bank | Putable fixed rate loan maturing through August 2025</t>
  </si>
  <si>
    <t>2.34%</t>
  </si>
  <si>
    <t>2.09%</t>
  </si>
  <si>
    <t>FHLB ADVANCES AND OTHER BORROWINGS - Maturities (Details) - USD ($) $ in Thousands</t>
  </si>
  <si>
    <t>Federal Home Loan Bank, Advances, Fiscal Year Maturity [Abstract]</t>
  </si>
  <si>
    <t>SUBORDINATED DEBT (Details) $ in Thousands</t>
  </si>
  <si>
    <t>Sep. 20, 2019USD ($)tranche</t>
  </si>
  <si>
    <t>Oct. 13, 2017USD ($)</t>
  </si>
  <si>
    <t>Jun. 30, 2015USD ($)tranche</t>
  </si>
  <si>
    <t>May 31, 2017USD ($)</t>
  </si>
  <si>
    <t>Subordinated Borrowing [Line Items]</t>
  </si>
  <si>
    <t>Carrying amount</t>
  </si>
  <si>
    <t>Duration with fixed interest rate</t>
  </si>
  <si>
    <t>Number of tranches | tranche</t>
  </si>
  <si>
    <t>Repayments of Subordinated Debt</t>
  </si>
  <si>
    <t>Subordinate debt</t>
  </si>
  <si>
    <t>Debt issuance costs</t>
  </si>
  <si>
    <t>Subordinate debt, $40,325 maturing June 18, 2025</t>
  </si>
  <si>
    <t>Fixed interest rate</t>
  </si>
  <si>
    <t>6.00%</t>
  </si>
  <si>
    <t>Variable rate basis</t>
  </si>
  <si>
    <t>three month LIBOR</t>
  </si>
  <si>
    <t>Repurchase of debt</t>
  </si>
  <si>
    <t>Losses from debt repurchase</t>
  </si>
  <si>
    <t>Subordinate debt, $40,325 maturing June 18, 2025 | LIBOR</t>
  </si>
  <si>
    <t>Subordinate debt, $15,000 maturing June 18, 2025</t>
  </si>
  <si>
    <t>6.50%</t>
  </si>
  <si>
    <t>Subordinated debt $40,000 maturing October 15, 2027</t>
  </si>
  <si>
    <t>6.25%</t>
  </si>
  <si>
    <t>Subordinated debt $40,000 maturing October 15, 2027 | LIBOR</t>
  </si>
  <si>
    <t>4.229%</t>
  </si>
  <si>
    <t>4.23%</t>
  </si>
  <si>
    <t>Subordinate debt, $72,750 maturing September 30, 2029</t>
  </si>
  <si>
    <t>5.00%</t>
  </si>
  <si>
    <t>three month SOFR</t>
  </si>
  <si>
    <t>Subordinate debt, $72,750 maturing September 30, 2029 | Three month SOFR</t>
  </si>
  <si>
    <t>3.61%</t>
  </si>
  <si>
    <t>Subordinate debt, $27,250 maturing September 30, 2034</t>
  </si>
  <si>
    <t>5.50%</t>
  </si>
  <si>
    <t>Subordinate debt, $27,250 maturing September 30, 2034 | Three month SOFR</t>
  </si>
  <si>
    <t>4.045%</t>
  </si>
  <si>
    <t>Private Placement | Subordinate debt</t>
  </si>
  <si>
    <t>TRUST PREFERRED DEBENTURES (Details) - USD ($)</t>
  </si>
  <si>
    <t>Jun. 09, 2017</t>
  </si>
  <si>
    <t>Dec. 31, 2014</t>
  </si>
  <si>
    <t>Jun. 05, 2013</t>
  </si>
  <si>
    <t>Jun. 06, 2007</t>
  </si>
  <si>
    <t>Nov. 30, 2006</t>
  </si>
  <si>
    <t>Apr. 30, 2004</t>
  </si>
  <si>
    <t>Mar. 26, 2004</t>
  </si>
  <si>
    <t>Dec. 19, 2003</t>
  </si>
  <si>
    <t>Liquidation amount per security</t>
  </si>
  <si>
    <t>Book value of subordinated debentures</t>
  </si>
  <si>
    <t>Fair value of subordinated debentures</t>
  </si>
  <si>
    <t>Number of preferred securities issued</t>
  </si>
  <si>
    <t>Grant Park Trust</t>
  </si>
  <si>
    <t>Midland Trust</t>
  </si>
  <si>
    <t>Pool issued</t>
  </si>
  <si>
    <t>LSHC Trust III</t>
  </si>
  <si>
    <t>LSHC Trust IV</t>
  </si>
  <si>
    <t>Trust preferred debentures maturing April 23, 2034</t>
  </si>
  <si>
    <t>Trust preferred debentures maturing April 23, 2034 | Midland Trust</t>
  </si>
  <si>
    <t>Interest rate (as a percent)</t>
  </si>
  <si>
    <t>4.68%</t>
  </si>
  <si>
    <t>5.23%</t>
  </si>
  <si>
    <t>Trust preferred debentures maturing April 23, 2034 | Midland Trust | LIBOR</t>
  </si>
  <si>
    <t>2.75%</t>
  </si>
  <si>
    <t>Trust preferred debentures maturing January 23, 2034</t>
  </si>
  <si>
    <t>Trust preferred debentures maturing January 23, 2034 | Grant Park Trust</t>
  </si>
  <si>
    <t>4.79%</t>
  </si>
  <si>
    <t>5.37%</t>
  </si>
  <si>
    <t>Trust preferred debentures maturing January 23, 2034 | Grant Park Trust | LIBOR</t>
  </si>
  <si>
    <t>2.85%</t>
  </si>
  <si>
    <t>Trust preferred debentures maturing December 31, 2036</t>
  </si>
  <si>
    <t>Trust preferred debentures maturing December 31, 2036 | LSHC Trust III</t>
  </si>
  <si>
    <t>3.64%</t>
  </si>
  <si>
    <t>4.54%</t>
  </si>
  <si>
    <t>Trust preferred debentures maturing December 31, 2036 | LSHC Trust III | LIBOR</t>
  </si>
  <si>
    <t>1.75%</t>
  </si>
  <si>
    <t>Trust preferred debentures maturing September 6, 2037</t>
  </si>
  <si>
    <t>Trust preferred debentures maturing September 6, 2037 | LSHC Trust IV</t>
  </si>
  <si>
    <t>3.36%</t>
  </si>
  <si>
    <t>4.21%</t>
  </si>
  <si>
    <t>Trust preferred debentures maturing September 6, 2037 | LSHC Trust IV | LIBOR</t>
  </si>
  <si>
    <t>1.47%</t>
  </si>
  <si>
    <t>Trust Preferred Debentures Maturing June 17, 2034</t>
  </si>
  <si>
    <t>Trust Preferred Debentures Maturing June 17, 2034 | Centrue Bank</t>
  </si>
  <si>
    <t>4.55%</t>
  </si>
  <si>
    <t>5.44%</t>
  </si>
  <si>
    <t>Trust Preferred Debentures Maturing June 17, 2034 | Centrue Bank | LIBOR</t>
  </si>
  <si>
    <t>2.65%</t>
  </si>
  <si>
    <t>Other assets | Grant Park Trust</t>
  </si>
  <si>
    <t>Investment in common stock</t>
  </si>
  <si>
    <t>Other assets | Midland Trust</t>
  </si>
  <si>
    <t>Other assets | LSHC Trust IV</t>
  </si>
  <si>
    <t>Other assets | Centrue Bank</t>
  </si>
  <si>
    <t>INCOME TAXES (Details) - USD ($) $ in Thousands</t>
  </si>
  <si>
    <t>Federal:</t>
  </si>
  <si>
    <t>Deferred</t>
  </si>
  <si>
    <t>State:</t>
  </si>
  <si>
    <t>Total income tax expense</t>
  </si>
  <si>
    <t>Effective tax rate</t>
  </si>
  <si>
    <t>21.00%</t>
  </si>
  <si>
    <t>35.00%</t>
  </si>
  <si>
    <t>INCOME TAXES - Statutory federal rate (Details) - USD ($) $ in Thousands</t>
  </si>
  <si>
    <t>Expected income taxes</t>
  </si>
  <si>
    <t>Less income tax effect of:</t>
  </si>
  <si>
    <t>Tax exempt interest, net</t>
  </si>
  <si>
    <t>State tax, net of federal benefit</t>
  </si>
  <si>
    <t>Increase in cash surrender value of life insurance policies</t>
  </si>
  <si>
    <t>Equity-based compensation benefit</t>
  </si>
  <si>
    <t>Non-deductible transaction costs</t>
  </si>
  <si>
    <t>Valuation allowance</t>
  </si>
  <si>
    <t>Effect of federal rate change enacted in 2017</t>
  </si>
  <si>
    <t>Other</t>
  </si>
  <si>
    <t>Actual income tax expense</t>
  </si>
  <si>
    <t>INCOME TAXES - Deferred tax assets and liabilities (Details) - USD ($)</t>
  </si>
  <si>
    <t>Dec. 22, 2017</t>
  </si>
  <si>
    <t>Assets:</t>
  </si>
  <si>
    <t>Deferred compensation</t>
  </si>
  <si>
    <t>Write-down of other real estate owned</t>
  </si>
  <si>
    <t>Tax credits</t>
  </si>
  <si>
    <t>Nonaccrual interest</t>
  </si>
  <si>
    <t>Unrealized loss on securities</t>
  </si>
  <si>
    <t>Stock compensation</t>
  </si>
  <si>
    <t>Net operating losses</t>
  </si>
  <si>
    <t>Accrued litigation</t>
  </si>
  <si>
    <t>Allowance for repurchase reserves</t>
  </si>
  <si>
    <t>Allowance for unfunded commitments</t>
  </si>
  <si>
    <t>Fair value adjustment on investments</t>
  </si>
  <si>
    <t>Charitable Contributions</t>
  </si>
  <si>
    <t>Other, net</t>
  </si>
  <si>
    <t>Deferred tax assets</t>
  </si>
  <si>
    <t>Deferred tax assets, net of valuation allowance</t>
  </si>
  <si>
    <t>Liabilities:</t>
  </si>
  <si>
    <t>Unrealized gain on securities</t>
  </si>
  <si>
    <t>Mortgage servicing rights</t>
  </si>
  <si>
    <t>Fair value adjustment on trust preferred debentures</t>
  </si>
  <si>
    <t>Federal Home Loan Bank stock dividends</t>
  </si>
  <si>
    <t>Deferred loan costs, net of fees</t>
  </si>
  <si>
    <t>Accounting method changes</t>
  </si>
  <si>
    <t>Prepaid expenses</t>
  </si>
  <si>
    <t>Software development costs</t>
  </si>
  <si>
    <t>Leased equipment</t>
  </si>
  <si>
    <t>Deferred tax liabilities</t>
  </si>
  <si>
    <t>Deferred tax (liabilities) assets, net</t>
  </si>
  <si>
    <t>Accumulation of prior year's earnings representing tax bad debt deductions</t>
  </si>
  <si>
    <t>Write-down of deferred tax assets</t>
  </si>
  <si>
    <t>Unrecognized tax benefits</t>
  </si>
  <si>
    <t>Interest or penalties relative to unrecognized tax benefits</t>
  </si>
  <si>
    <t>Federal</t>
  </si>
  <si>
    <t>Tax credit carryforward</t>
  </si>
  <si>
    <t>State</t>
  </si>
  <si>
    <t>Period for tax credit carryforward.</t>
  </si>
  <si>
    <t>State | Illinois</t>
  </si>
  <si>
    <t>Post-apportioned operating loss carryforward</t>
  </si>
  <si>
    <t>State | Missouri</t>
  </si>
  <si>
    <t>Pre-apportioned operating loss carryforward</t>
  </si>
  <si>
    <t>RETIREMENT PLANS (Details) - USD ($)</t>
  </si>
  <si>
    <t>May 01, 2019</t>
  </si>
  <si>
    <t>Jul. 01, 2019</t>
  </si>
  <si>
    <t>Defined Contribution Plan Disclosure [Line Items]</t>
  </si>
  <si>
    <t>Employer's contribution, discretionary amount</t>
  </si>
  <si>
    <t>Employer's matching contribution, percentage</t>
  </si>
  <si>
    <t>50.00%</t>
  </si>
  <si>
    <t>Employee's contribution, percentage of gross pay</t>
  </si>
  <si>
    <t>Employer's matching contribution, percentage of employee compensation</t>
  </si>
  <si>
    <t>Total expense recorded</t>
  </si>
  <si>
    <t>Director | Deferred Compensation Arrangement</t>
  </si>
  <si>
    <t>25.00%</t>
  </si>
  <si>
    <t>Deferred Compensation Arrangements [Abstract]</t>
  </si>
  <si>
    <t>Deferred compensation arrangement, compensation expense</t>
  </si>
  <si>
    <t>Deferred compensation arrangement, distributions</t>
  </si>
  <si>
    <t>Former Chief Executive Officer | Deferred Compensation Arrangement</t>
  </si>
  <si>
    <t>Deferred compensation arrangement, accrued liability</t>
  </si>
  <si>
    <t>Deferred compensation arrangement, supplement retirement paid</t>
  </si>
  <si>
    <t>Deferred compensation arrangement, supplement retirement payments in 2020</t>
  </si>
  <si>
    <t>Deferred compensation arrangement, supplement retirement payments in 2021</t>
  </si>
  <si>
    <t>Other Postretirement Benefit Plan [Member]</t>
  </si>
  <si>
    <t>Funded status of the plan (market value of assets divided by funding target)</t>
  </si>
  <si>
    <t>119.55%</t>
  </si>
  <si>
    <t>Defined benefit plan, minimum required contribution, administrative expense</t>
  </si>
  <si>
    <t>Other liabilities. | Director | Deferred Compensation Arrangement</t>
  </si>
  <si>
    <t>1.00%</t>
  </si>
  <si>
    <t>100.00%</t>
  </si>
  <si>
    <t>SHARE-BASED COMPENSATION - Restricted stock awards (Details) - USD ($) $ / shares in Units, $ in Millions</t>
  </si>
  <si>
    <t>Weighted average grant date fair value</t>
  </si>
  <si>
    <t>Total unrecognized compensation (in years)</t>
  </si>
  <si>
    <t>3 years 1 month 6 days</t>
  </si>
  <si>
    <t>Restricted stock awards</t>
  </si>
  <si>
    <t>Share-based Compensation Arrangement by Share-based Payment Award [Line Items]</t>
  </si>
  <si>
    <t>Vesting period</t>
  </si>
  <si>
    <t>4 years</t>
  </si>
  <si>
    <t>Number outstanding</t>
  </si>
  <si>
    <t>Granted during the year (in shares)</t>
  </si>
  <si>
    <t>Nonvested at December 31, 2015 (in dollars per shares)</t>
  </si>
  <si>
    <t>Nonvested at December 31, 2016 (in dollars per shares)</t>
  </si>
  <si>
    <t>Total unrecognized compensation</t>
  </si>
  <si>
    <t>Weighted average grant date fair value for restricted stock awards</t>
  </si>
  <si>
    <t>Compensation cost that has been charged against income</t>
  </si>
  <si>
    <t>Restricted Stock And Restricted Stock Unit Awards [Member]</t>
  </si>
  <si>
    <t>Nonvested at December 31, 2015 (in shares)</t>
  </si>
  <si>
    <t>Vested during the year (in shares)</t>
  </si>
  <si>
    <t>Forfeited during the year (in shares)</t>
  </si>
  <si>
    <t>Nonvested at December 31, 2016 (in shares)</t>
  </si>
  <si>
    <t>Granted during the year (in dollars per shares)</t>
  </si>
  <si>
    <t>Vested during the year (in dollars per shares)</t>
  </si>
  <si>
    <t>Forfeited during the year (in dollars per shares)</t>
  </si>
  <si>
    <t>SHARE-BASED COMPENSATION - Grant date using the Black Scholes (Details) - shares</t>
  </si>
  <si>
    <t>2010 Incentive Plan</t>
  </si>
  <si>
    <t>Number of shares available to be issued</t>
  </si>
  <si>
    <t>2019 Incentive Plan</t>
  </si>
  <si>
    <t>Stock option</t>
  </si>
  <si>
    <t>Fair value of each grant is estimated at the grant date using the Black Scholes option pricing model with the following weighted average assumptions</t>
  </si>
  <si>
    <t>Dividend yield</t>
  </si>
  <si>
    <t>2.50%</t>
  </si>
  <si>
    <t>Expected volatility</t>
  </si>
  <si>
    <t>16.63%</t>
  </si>
  <si>
    <t>Risk free interest rate</t>
  </si>
  <si>
    <t>2.12%</t>
  </si>
  <si>
    <t>Expected life</t>
  </si>
  <si>
    <t>6 years 3 months</t>
  </si>
  <si>
    <t>Stock option | 2010 Incentive Plan</t>
  </si>
  <si>
    <t>SHARE-BASED COMPENSATION - stock option plan (Detail) - USD ($)</t>
  </si>
  <si>
    <t>Weighted average exercise price</t>
  </si>
  <si>
    <t>Number of shares</t>
  </si>
  <si>
    <t>Options outstanding, beginning of year (in shares)</t>
  </si>
  <si>
    <t>Options exercised (in shares)</t>
  </si>
  <si>
    <t>Options forfeited (in shares)</t>
  </si>
  <si>
    <t>Options outstanding, end of year (in shares)</t>
  </si>
  <si>
    <t>Options exercisable (in shares)</t>
  </si>
  <si>
    <t>Options vested and expected to vest (in shares)</t>
  </si>
  <si>
    <t>Options outstanding, beginning of year (in dollars per share)</t>
  </si>
  <si>
    <t>Options exercised (in dollars per share)</t>
  </si>
  <si>
    <t>Options forfeited (in dollars per share)</t>
  </si>
  <si>
    <t>Options outstanding, end of year (in dollars per share)</t>
  </si>
  <si>
    <t>Options exercisable (in dollars per share)</t>
  </si>
  <si>
    <t>Options vested and expected to vest (in dollars per share)</t>
  </si>
  <si>
    <t>Options outstanding, end of year (in years)</t>
  </si>
  <si>
    <t>4 years 9 months 18 days</t>
  </si>
  <si>
    <t>4 years 10 months 24 days</t>
  </si>
  <si>
    <t>Options exercisable (in years)</t>
  </si>
  <si>
    <t>4 years 7 months 6 days</t>
  </si>
  <si>
    <t>Options vested and expected to vest (in years)</t>
  </si>
  <si>
    <t>Aggregate intrinsic value of options outstanding</t>
  </si>
  <si>
    <t>Aggregate intrinsic value of options exercisable</t>
  </si>
  <si>
    <t>10 months</t>
  </si>
  <si>
    <t>Weighted average fair value of options granted</t>
  </si>
  <si>
    <t>Total intrinsic value from options exercised</t>
  </si>
  <si>
    <t>Cash received from options exercised</t>
  </si>
  <si>
    <t>SHARE-BASED COMPENSATION - Nonvested stock option (Details) - Stock option</t>
  </si>
  <si>
    <t>Dec. 31, 2019$ / sharesshares</t>
  </si>
  <si>
    <t>Nonvested at December 31, 2015 (in shares) | shares</t>
  </si>
  <si>
    <t>Vested (in shares) | shares</t>
  </si>
  <si>
    <t>Forfeited (in shares) | shares</t>
  </si>
  <si>
    <t>Nonvested at December 31, 2016 (in shares) | shares</t>
  </si>
  <si>
    <t>Nonvested at December 31, 2015 (in dollars per shares) | $ / shares</t>
  </si>
  <si>
    <t>Vested (in dollars per shares) | $ / shares</t>
  </si>
  <si>
    <t>Forfeited (in dollars per shares) | $ / shares</t>
  </si>
  <si>
    <t>Nonvested at December 31, 2016 (in dollars per shares) | $ / shares</t>
  </si>
  <si>
    <t>PREFERRED STOCK (Details) - $ / shares</t>
  </si>
  <si>
    <t>Jul. 29, 2019</t>
  </si>
  <si>
    <t>Dividend rate, per-dollar-amount</t>
  </si>
  <si>
    <t>Series H preferred stock</t>
  </si>
  <si>
    <t>Redemption price per share</t>
  </si>
  <si>
    <t>EARNINGS PER SHARE (Details) - shares</t>
  </si>
  <si>
    <t>Antidilutive Securities Excluded from Computation of Earnings Per Share [Line Items]</t>
  </si>
  <si>
    <t>Antidilutive securities excluded from computation of earnings per share</t>
  </si>
  <si>
    <t>EARNINGS PER SHARE (Details 2) - USD ($) $ / shares in Units, $ in Thousands</t>
  </si>
  <si>
    <t>Common shareholder dividends</t>
  </si>
  <si>
    <t>Unvested restricted stock award dividends</t>
  </si>
  <si>
    <t>Undistributed earnings to unvested restricted stock awards</t>
  </si>
  <si>
    <t>Undistributed earnings to common shareholders</t>
  </si>
  <si>
    <t>Basic</t>
  </si>
  <si>
    <t>Distributed earnings to common shareholders</t>
  </si>
  <si>
    <t>Total common shareholders earnings, basic</t>
  </si>
  <si>
    <t>Diluted</t>
  </si>
  <si>
    <t>Total common shareholders earnings</t>
  </si>
  <si>
    <t>Add back:</t>
  </si>
  <si>
    <t>Undistributed earnings reallocated from unvested restricted stock awards</t>
  </si>
  <si>
    <t>Total common shareholders earnings, diluted</t>
  </si>
  <si>
    <t>Weighted average common shares outstanding, basic (In shares)</t>
  </si>
  <si>
    <t>Options</t>
  </si>
  <si>
    <t>Weighted average common shares outstanding, diluted (In shares)</t>
  </si>
  <si>
    <t>Basic earnings per common share (In dollars per share)</t>
  </si>
  <si>
    <t>Diluted earnings per common share (In dollars per share)</t>
  </si>
  <si>
    <t>CAPITAL REQUIREMENTS (Details) - USD ($) $ in Thousands</t>
  </si>
  <si>
    <t>Jan. 01, 2019</t>
  </si>
  <si>
    <t>Capital requirements and restrictions on dividends</t>
  </si>
  <si>
    <t>Minimum capital conservation buffer percentage</t>
  </si>
  <si>
    <t>Total Capital (to Risk Weighted Assets): Actual Amount</t>
  </si>
  <si>
    <t>Total Capital (to Risk Weighted Assets): Actual Ratio</t>
  </si>
  <si>
    <t>14.72%</t>
  </si>
  <si>
    <t>12.79%</t>
  </si>
  <si>
    <t>Total Capital (to Risk Weighted Assets): Minimum Required For Adequate Capital Purposes Amount</t>
  </si>
  <si>
    <t>Total Capital (to Risk Weighted Assets): Minimum Required For Adequate Capital Purposes Ratio</t>
  </si>
  <si>
    <t>10.50%</t>
  </si>
  <si>
    <t>Tier I Capital (to Risk Weighted Assets): Actual Amount</t>
  </si>
  <si>
    <t>Tier I Capital (to Risk Weighted Assets): Actual Ratio</t>
  </si>
  <si>
    <t>10.52%</t>
  </si>
  <si>
    <t>8.76%</t>
  </si>
  <si>
    <t>Tier I Capital (to Risk Weighted Assets): Minimum Required For Adequate Capital Purposes Amount</t>
  </si>
  <si>
    <t>Tier I Capital (to Risk Weighted Assets): Minimum Required For Adequate Capital Purposes Ratio</t>
  </si>
  <si>
    <t>8.50%</t>
  </si>
  <si>
    <t>7.00%</t>
  </si>
  <si>
    <t>Common Equity Tier 1 capital (to risk-weighted assets): Actual Amount</t>
  </si>
  <si>
    <t>Common Equity Tier 1 capital (to risk-weighted assets): Actual Ratio</t>
  </si>
  <si>
    <t>9.20%</t>
  </si>
  <si>
    <t>10.25%</t>
  </si>
  <si>
    <t>Common Equity Tier 1 capital (to risk-weighted assets): Minimum Required for adequate capital Amount</t>
  </si>
  <si>
    <t>Common Equity Tier 1 capital (to risk-weighted assets): Minimum Required for adequate capital Ratio</t>
  </si>
  <si>
    <t>Tier I Capital (to Average Assets): Actual Amount</t>
  </si>
  <si>
    <t>Tier I Capital (to Average Assets): Actual Ratio</t>
  </si>
  <si>
    <t>8.74%</t>
  </si>
  <si>
    <t>8.53%</t>
  </si>
  <si>
    <t>Tier I Capital (to Average Assets): Minimum Required For Adequate Capital Purposes Amount</t>
  </si>
  <si>
    <t>Tier I Capital (to Average Assets): Minimum Required For Adequate Capital Purposes Ratio</t>
  </si>
  <si>
    <t>4.00%</t>
  </si>
  <si>
    <t>8.00%</t>
  </si>
  <si>
    <t>4.50%</t>
  </si>
  <si>
    <t>Midland States Bank</t>
  </si>
  <si>
    <t>13.22%</t>
  </si>
  <si>
    <t>12.76%</t>
  </si>
  <si>
    <t>Total Capital (to Risk Weighted Assets): Required to be Well Capitalized Amount Under Prompt Corrective Action Requirements</t>
  </si>
  <si>
    <t>Total Capital (to Risk Weighted Assets): Required to be Well Capitalized Ratio Under Prompt Corrective Action Requirements</t>
  </si>
  <si>
    <t>12.62%</t>
  </si>
  <si>
    <t>12.27%</t>
  </si>
  <si>
    <t>Tier I Capital (to Risk Weighted Assets): Required to be Well Capitalized Amount Under Prompt Corrective Action Requirements</t>
  </si>
  <si>
    <t>Tier I Capital (to Risk Weighted Assets): Required to be Well Capitalized Ratio Under Prompt Corrective Action Requirements</t>
  </si>
  <si>
    <t>Common Equity Tier 1 capital (to risk-weighted assets): Required to be Well Capitalized Amount Under Prompt Corrective Action Requirements</t>
  </si>
  <si>
    <t>Common Equity Tier 1 capital (to risk-weighted assets): Required to be Well Capitalized Ratio Under Prompt Corrective Action Requirements</t>
  </si>
  <si>
    <t>10.48%</t>
  </si>
  <si>
    <t>10.22%</t>
  </si>
  <si>
    <t>Tier I Capital (to Average Assets): Required to be Well Capitalized Amount Under Prompt Corrective Action Requirements</t>
  </si>
  <si>
    <t>Tier I Capital (to Average Assets): Required to be Well Capitalized Ratio Under Prompt Corrective Action Requirements</t>
  </si>
  <si>
    <t>FAIR VALUE OF FINANCIAL INSTRUMENTS - Recurring and Nonrecurring basis (Details) - USD ($) $ in Thousands</t>
  </si>
  <si>
    <t>24 Months Ended</t>
  </si>
  <si>
    <t>Assets and liabilities measured at fair value on a recurring basis:</t>
  </si>
  <si>
    <t>Transfer of assets between level 1 to 2</t>
  </si>
  <si>
    <t>Transfer of assets between level 2 to 1</t>
  </si>
  <si>
    <t>Transfer of assets into level 3</t>
  </si>
  <si>
    <t>Transfer of assets out of level 3</t>
  </si>
  <si>
    <t>Assets measured at fair value on a non-recurring basis:</t>
  </si>
  <si>
    <t>Losses recognized on assets measured on non-recurring basis</t>
  </si>
  <si>
    <t>Loans servicing rights</t>
  </si>
  <si>
    <t>Impaired loans</t>
  </si>
  <si>
    <t>Total loss on assets measured on a nonrecurring basis</t>
  </si>
  <si>
    <t>Recurring member</t>
  </si>
  <si>
    <t>Total Assets</t>
  </si>
  <si>
    <t>Recurring member | U.S. Treasury securities</t>
  </si>
  <si>
    <t>Recurring member | U.S. government sponsored entities and U.S. agency securities</t>
  </si>
  <si>
    <t>Recurring member | Agency mortgage-backed securities</t>
  </si>
  <si>
    <t>Recurring member | Non-agency mortgage-backed securities</t>
  </si>
  <si>
    <t>Recurring member | State and municipal securities</t>
  </si>
  <si>
    <t>Recurring member | Corporate Securities</t>
  </si>
  <si>
    <t>Recurring member | Interest rate lock commitments</t>
  </si>
  <si>
    <t>Derivative Assets</t>
  </si>
  <si>
    <t>Recurring member | Interest rate swap contracts</t>
  </si>
  <si>
    <t>Liabilities</t>
  </si>
  <si>
    <t>Derivative liability</t>
  </si>
  <si>
    <t>Recurring member | Level 1</t>
  </si>
  <si>
    <t>Recurring member | Level 1 | U.S. Treasury securities</t>
  </si>
  <si>
    <t>Recurring member | Level 2</t>
  </si>
  <si>
    <t>Recurring member | Level 2 | U.S. Treasury securities</t>
  </si>
  <si>
    <t>Recurring member | Level 2 | U.S. government sponsored entities and U.S. agency securities</t>
  </si>
  <si>
    <t>Recurring member | Level 2 | Agency mortgage-backed securities</t>
  </si>
  <si>
    <t>Recurring member | Level 2 | Non-agency mortgage-backed securities</t>
  </si>
  <si>
    <t>Recurring member | Level 2 | State and municipal securities</t>
  </si>
  <si>
    <t>Recurring member | Level 2 | Corporate Securities</t>
  </si>
  <si>
    <t>Recurring member | Level 2 | Interest rate lock commitments</t>
  </si>
  <si>
    <t>Recurring member | Level 2 | Interest rate swap contracts</t>
  </si>
  <si>
    <t>Recurring member | Level 3</t>
  </si>
  <si>
    <t>Recurring member | Level 3 | Corporate Securities</t>
  </si>
  <si>
    <t>Non recurring member</t>
  </si>
  <si>
    <t>Non recurring member | Level 1</t>
  </si>
  <si>
    <t>Non recurring member | Level 2</t>
  </si>
  <si>
    <t>Non recurring member | Level 3</t>
  </si>
  <si>
    <t>FAIR VALUE OF FINANCIAL INSTRUMENTS- Unobservable inputs (Level 3) (Details) - Corporate Securities - USD ($) $ in Thousands</t>
  </si>
  <si>
    <t>Fair Value, Assets Measured on Recurring Basis, Unobservable Input Reconciliation [Line Items]</t>
  </si>
  <si>
    <t>Total realized in earnings</t>
  </si>
  <si>
    <t>Total unrealized in other comprehensive income</t>
  </si>
  <si>
    <t>Net settlements (principal and interest)</t>
  </si>
  <si>
    <t>FAIR VALUE OF FINANCIAL INSTRUMENTS- Quantitative Information (Details) - Non recurring member $ in Thousands</t>
  </si>
  <si>
    <t>Fair Value Measurement Inputs and Valuation Techniques [Line Items]</t>
  </si>
  <si>
    <t>Level 3</t>
  </si>
  <si>
    <t>Level 3 | Loan servicing rights</t>
  </si>
  <si>
    <t>Valuation technique for servicing asset</t>
  </si>
  <si>
    <t>us-gaap:ValuationTechniqueDiscountedCashFlowMember</t>
  </si>
  <si>
    <t>Level 3 | MSR held for sale</t>
  </si>
  <si>
    <t>us-gaap:ValuationTechniqueFairValueOfCollateralMember</t>
  </si>
  <si>
    <t>Level 3 | Impaired loans</t>
  </si>
  <si>
    <t>Valuation technique for impaired loans</t>
  </si>
  <si>
    <t>Level 3 | Discounted cash flow | Commercial MSR</t>
  </si>
  <si>
    <t>Level 3 | Discounted cash flow | SBA servicing rights</t>
  </si>
  <si>
    <t>Level 3 | Discounted cash flow | MSR held for sale</t>
  </si>
  <si>
    <t>Level 3 | Fair value of collateral | Impaired loans</t>
  </si>
  <si>
    <t>Minimum | Level 3 | Prepayment speed | Commercial MSR</t>
  </si>
  <si>
    <t>Measurement input for servicing asset</t>
  </si>
  <si>
    <t>Minimum | Level 3 | Prepayment speed | SBA servicing rights</t>
  </si>
  <si>
    <t>Minimum | Level 3 | Prepayment speed | MSR held for sale</t>
  </si>
  <si>
    <t>Minimum | Level 3 | Discount rate | Commercial MSR</t>
  </si>
  <si>
    <t>Minimum | Level 3 | Discount rate | MSR held for sale</t>
  </si>
  <si>
    <t>Minimum | Level 3 | Measurement Input Discount Rate For Type Of Property Age Of Appraisal And Current Status [Member] | Impaired loans</t>
  </si>
  <si>
    <t>Measurement input for impaired loans</t>
  </si>
  <si>
    <t>Maximum | Level 3 | Prepayment speed | Commercial MSR</t>
  </si>
  <si>
    <t>Maximum | Level 3 | Prepayment speed | SBA servicing rights</t>
  </si>
  <si>
    <t>Maximum | Level 3 | Prepayment speed | MSR held for sale</t>
  </si>
  <si>
    <t>Maximum | Level 3 | Discount rate | Commercial MSR</t>
  </si>
  <si>
    <t>Maximum | Level 3 | Discount rate | MSR held for sale</t>
  </si>
  <si>
    <t>Maximum | Level 3 | Measurement Input Discount Rate For Type Of Property Age Of Appraisal And Current Status [Member] | Impaired loans</t>
  </si>
  <si>
    <t>Weighted average | Level 3 | Prepayment speed | Commercial MSR</t>
  </si>
  <si>
    <t>Weighted average | Level 3 | Prepayment speed | SBA servicing rights</t>
  </si>
  <si>
    <t>Weighted average | Level 3 | Prepayment speed | MSR held for sale</t>
  </si>
  <si>
    <t>Weighted average | Level 3 | Discount rate | Commercial MSR</t>
  </si>
  <si>
    <t>Weighted average | Level 3 | Discount rate | SBA servicing rights</t>
  </si>
  <si>
    <t>Weighted average | Level 3 | Discount rate | MSR held for sale</t>
  </si>
  <si>
    <t>Weighted average | Level 3 | Measurement Input Discount Rate For Type Of Property Age Of Appraisal And Current Status [Member] | Impaired loans</t>
  </si>
  <si>
    <t>FAIR VALUE OF FINANCIAL INSTRUMENTS- Fair value option and gains and losses from fair value changes (Details) - USD ($) $ in Thousands</t>
  </si>
  <si>
    <t>Fair Value, Option, Quantitative Disclosures [Line Items]</t>
  </si>
  <si>
    <t>Aggregate fair value</t>
  </si>
  <si>
    <t>Difference</t>
  </si>
  <si>
    <t>Contractual principal</t>
  </si>
  <si>
    <t>Gains and losses from fair value changes</t>
  </si>
  <si>
    <t>Gains and losses from fair value changes of loan held for sales</t>
  </si>
  <si>
    <t>Residential loans held for sale</t>
  </si>
  <si>
    <t>FAIR VALUE OF FINANCIAL INSTRUMENTS- Carrying values and fair value (Details) - USD ($) $ in Thousands</t>
  </si>
  <si>
    <t>Level 1</t>
  </si>
  <si>
    <t>Level 2</t>
  </si>
  <si>
    <t>FHLB and other borrowings</t>
  </si>
  <si>
    <t>Loans, net</t>
  </si>
  <si>
    <t>Carrying value</t>
  </si>
  <si>
    <t>Interest rate swap contracts | Level 2</t>
  </si>
  <si>
    <t>Interest rate swap contracts | Carrying value</t>
  </si>
  <si>
    <t>Interest rate swap contracts | Fair value</t>
  </si>
  <si>
    <t>COMMITMENTS, CONTINGENCIES AND CREDIT RISK - Maturities (Details) - USD ($)</t>
  </si>
  <si>
    <t>Anticipated material loss</t>
  </si>
  <si>
    <t>Losses as a result of make whole requests and loan repurchase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Net income (loss)</t>
  </si>
  <si>
    <t>RELATED PARTY TRANSACTIONS (Details)</t>
  </si>
  <si>
    <t>Related Party Transaction [Line Items]</t>
  </si>
  <si>
    <t>Rent paid</t>
  </si>
  <si>
    <t>Former member of board of directors</t>
  </si>
  <si>
    <t>Number of the bank's full-service branch facilities | item</t>
  </si>
  <si>
    <t>One Of The Board Of Directors</t>
  </si>
  <si>
    <t>Payments to related party</t>
  </si>
  <si>
    <t>Chairman</t>
  </si>
  <si>
    <t>Related Party Operating Lease Member</t>
  </si>
  <si>
    <t>REVENUE FROM CONTRACT WITH CUSTOMERS (Details) - USD ($) $ in Thousands</t>
  </si>
  <si>
    <t>Disaggregation of Revenue [Line Items]</t>
  </si>
  <si>
    <t>Noninterest income - out-of-scope of Topic 606</t>
  </si>
  <si>
    <t>Calculated under Revenue Guidance in Effect before Topic 606 [Member]</t>
  </si>
  <si>
    <t>Trust management/administration fees</t>
  </si>
  <si>
    <t>Noninterest income - in-scope of Topic 606</t>
  </si>
  <si>
    <t>Trust management/administration fees | Calculated under Revenue Guidance in Effect before Topic 606 [Member]</t>
  </si>
  <si>
    <t>Investment advisory fees</t>
  </si>
  <si>
    <t>Investment advisory fees | Calculated under Revenue Guidance in Effect before Topic 606 [Member]</t>
  </si>
  <si>
    <t>Investment brokerage fees</t>
  </si>
  <si>
    <t>Investment brokerage fees | Calculated under Revenue Guidance in Effect before Topic 606 [Member]</t>
  </si>
  <si>
    <t>Other | Calculated under Revenue Guidance in Effect before Topic 606 [Member]</t>
  </si>
  <si>
    <t>Nonsufficient fund fees</t>
  </si>
  <si>
    <t>Nonsufficient fund fees | Calculated under Revenue Guidance in Effect before Topic 606 [Member]</t>
  </si>
  <si>
    <t>Interchange revenues</t>
  </si>
  <si>
    <t>Interchange revenues | Calculated under Revenue Guidance in Effect before Topic 606 [Member]</t>
  </si>
  <si>
    <t>Merchant services revenue</t>
  </si>
  <si>
    <t>Merchant services revenue | Calculated under Revenue Guidance in Effect before Topic 606 [Member]</t>
  </si>
  <si>
    <t>Other.</t>
  </si>
  <si>
    <t>Other. | Calculated under Revenue Guidance in Effect before Topic 606 [Member]</t>
  </si>
  <si>
    <t>PARENT COMPANY ONLY FINANCIAL INFORMATION - Condensed Financial Information (Details) - USD ($) $ in Thousands</t>
  </si>
  <si>
    <t>Shareholders' equity</t>
  </si>
  <si>
    <t>Midland States Bancorp, Inc</t>
  </si>
  <si>
    <t>Cash</t>
  </si>
  <si>
    <t>Investment in common stock of subsidiaries</t>
  </si>
  <si>
    <t>Other borrowings</t>
  </si>
  <si>
    <t>Accrued income taxes payable</t>
  </si>
  <si>
    <t>PARENT COMPANY ONLY FINANCIAL INFORMATION - Condensed Statements of Income (Details) - USD ($) $ in Thousands</t>
  </si>
  <si>
    <t>Condensed Statements of Income</t>
  </si>
  <si>
    <t>Interest expense</t>
  </si>
  <si>
    <t>Income before income tax benefit and equity in undistributed income (loss) of subsidiaries</t>
  </si>
  <si>
    <t>Income tax benefit</t>
  </si>
  <si>
    <t>Dividends received from subsidiaries</t>
  </si>
  <si>
    <t>Income before equity in undistributed income (loss) of subsidiaries</t>
  </si>
  <si>
    <t>Equity in undistributed (loss) income of subsidiaries</t>
  </si>
  <si>
    <t>PARENT COMPANY ONLY FINANCIAL INFORMATION - Condensed Statements of Cash Flows (Details) - USD ($) $ in Thousands</t>
  </si>
  <si>
    <t>Change in other assets</t>
  </si>
  <si>
    <t>Change in other liabilities</t>
  </si>
  <si>
    <t>Cash flows from investing activities:</t>
  </si>
  <si>
    <t>Beginning of year</t>
  </si>
  <si>
    <t>End of year</t>
  </si>
  <si>
    <t>Equity in undistributed loss (income) of subsidiaries</t>
  </si>
  <si>
    <t>Capital injection to subsidiaries</t>
  </si>
  <si>
    <t>Net increase (decrease) in cash</t>
  </si>
  <si>
    <t>QUARTERLY CONDENSED FINANCIAL INFORMATION (UNAUDITED) (Details) - USD ($) $ / shares in Units, $ in Thousands</t>
  </si>
  <si>
    <t>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4</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39</v>
      </c>
    </row>
    <row r="24" spans="1:4">
      <c r="A24" s="4" t="s">
        <v>43</v>
      </c>
      <c r="B24" s="4" t="s">
        <v>17</v>
      </c>
    </row>
    <row r="25" spans="1:4">
      <c r="A25" s="4" t="s">
        <v>44</v>
      </c>
      <c r="B25" s="4" t="s">
        <v>17</v>
      </c>
    </row>
    <row r="26" spans="1:4">
      <c r="A26" s="4" t="s">
        <v>45</v>
      </c>
      <c r="B26" s="4" t="s">
        <v>17</v>
      </c>
    </row>
    <row r="27" spans="1:4">
      <c r="A27" s="4" t="s">
        <v>46</v>
      </c>
      <c r="B27" s="4" t="s">
        <v>47</v>
      </c>
    </row>
    <row r="28" spans="1:4">
      <c r="A28" s="4" t="s">
        <v>48</v>
      </c>
      <c r="B28" s="4" t="s">
        <v>47</v>
      </c>
    </row>
    <row r="29" spans="1:4">
      <c r="A29" s="4" t="s">
        <v>49</v>
      </c>
      <c r="B29" s="4" t="s">
        <v>50</v>
      </c>
    </row>
    <row r="30" spans="1:4">
      <c r="A30" s="4" t="s">
        <v>51</v>
      </c>
      <c r="D30" s="5" t="n">
        <v>600447241</v>
      </c>
    </row>
    <row r="31" spans="1:4">
      <c r="A31" s="4" t="s">
        <v>52</v>
      </c>
      <c r="B31" s="4" t="s">
        <v>53</v>
      </c>
    </row>
    <row r="32" spans="1:4">
      <c r="A32" s="4" t="s">
        <v>54</v>
      </c>
      <c r="B32" s="4" t="s">
        <v>55</v>
      </c>
    </row>
    <row r="33" spans="1:4">
      <c r="A33" s="4" t="s">
        <v>56</v>
      </c>
      <c r="C33" s="6" t="n">
        <v>24300719</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282</v>
      </c>
      <c r="B1" s="2" t="s">
        <v>1065</v>
      </c>
      <c r="C1" s="2" t="s">
        <v>1283</v>
      </c>
    </row>
    <row r="2" spans="1:3">
      <c r="A2" s="4" t="s">
        <v>1009</v>
      </c>
    </row>
    <row r="3" spans="1:3">
      <c r="A3" s="4" t="s">
        <v>1284</v>
      </c>
      <c r="B3" s="5" t="n">
        <v>60</v>
      </c>
    </row>
    <row r="4" spans="1:3">
      <c r="A4" s="4" t="s">
        <v>1285</v>
      </c>
    </row>
    <row r="5" spans="1:3">
      <c r="A5" s="4" t="s">
        <v>1286</v>
      </c>
      <c r="C5" s="5" t="n">
        <v>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2</v>
      </c>
      <c r="D2" s="2" t="s">
        <v>120</v>
      </c>
    </row>
    <row r="3" spans="1:4">
      <c r="A3" s="4" t="s">
        <v>1234</v>
      </c>
    </row>
    <row r="4" spans="1:4">
      <c r="A4" s="3" t="s">
        <v>1288</v>
      </c>
    </row>
    <row r="5" spans="1:4">
      <c r="A5" s="4" t="s">
        <v>1289</v>
      </c>
      <c r="B5" s="6" t="n">
        <v>91097</v>
      </c>
      <c r="C5" s="6" t="n">
        <v>31259</v>
      </c>
      <c r="D5" s="6" t="n">
        <v>6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318</v>
      </c>
    </row>
    <row r="4" spans="1:12">
      <c r="A4" s="4" t="s">
        <v>159</v>
      </c>
      <c r="J4" s="5" t="n">
        <v>55784</v>
      </c>
      <c r="K4" s="5" t="n">
        <v>39421</v>
      </c>
      <c r="L4" s="5" t="n">
        <v>16056</v>
      </c>
    </row>
    <row r="5" spans="1:12">
      <c r="A5" s="4" t="s">
        <v>203</v>
      </c>
      <c r="J5" s="6" t="n">
        <v>-191</v>
      </c>
      <c r="K5" s="6" t="n">
        <v>-330</v>
      </c>
      <c r="L5" s="6" t="n">
        <v>-184</v>
      </c>
    </row>
    <row r="6" spans="1:12">
      <c r="A6" s="4" t="s">
        <v>204</v>
      </c>
      <c r="J6" s="6" t="n">
        <v>145</v>
      </c>
      <c r="K6" s="6" t="n">
        <v>189</v>
      </c>
      <c r="L6" s="6" t="n">
        <v>101</v>
      </c>
    </row>
    <row r="7" spans="1:12">
      <c r="A7" s="4" t="s">
        <v>161</v>
      </c>
      <c r="B7" s="5" t="n">
        <v>12792</v>
      </c>
      <c r="C7" s="5" t="n">
        <v>12677</v>
      </c>
      <c r="D7" s="5" t="n">
        <v>16321</v>
      </c>
      <c r="E7" s="5" t="n">
        <v>13948</v>
      </c>
      <c r="F7" s="5" t="n">
        <v>16302</v>
      </c>
      <c r="G7" s="5" t="n">
        <v>8462</v>
      </c>
      <c r="H7" s="5" t="n">
        <v>12746</v>
      </c>
      <c r="I7" s="5" t="n">
        <v>1770</v>
      </c>
      <c r="J7" s="6" t="n">
        <v>55738</v>
      </c>
      <c r="K7" s="6" t="n">
        <v>39280</v>
      </c>
      <c r="L7" s="6" t="n">
        <v>15973</v>
      </c>
    </row>
    <row r="8" spans="1:12">
      <c r="A8" s="4" t="s">
        <v>1291</v>
      </c>
      <c r="J8" s="6" t="n">
        <v>-23389</v>
      </c>
      <c r="K8" s="6" t="n">
        <v>-19838</v>
      </c>
      <c r="L8" s="6" t="n">
        <v>-13922</v>
      </c>
    </row>
    <row r="9" spans="1:12">
      <c r="A9" s="4" t="s">
        <v>1292</v>
      </c>
      <c r="J9" s="6" t="n">
        <v>-210</v>
      </c>
      <c r="K9" s="6" t="n">
        <v>-139</v>
      </c>
      <c r="L9" s="6" t="n">
        <v>-86</v>
      </c>
    </row>
    <row r="10" spans="1:12">
      <c r="A10" s="4" t="s">
        <v>1293</v>
      </c>
      <c r="J10" s="6" t="n">
        <v>-267</v>
      </c>
      <c r="K10" s="6" t="n">
        <v>-123</v>
      </c>
      <c r="L10" s="6" t="n">
        <v>-11</v>
      </c>
    </row>
    <row r="11" spans="1:12">
      <c r="A11" s="4" t="s">
        <v>1294</v>
      </c>
      <c r="J11" s="6" t="n">
        <v>31872</v>
      </c>
      <c r="K11" s="6" t="n">
        <v>19180</v>
      </c>
      <c r="L11" s="6" t="n">
        <v>1954</v>
      </c>
    </row>
    <row r="12" spans="1:12">
      <c r="A12" s="3" t="s">
        <v>1295</v>
      </c>
    </row>
    <row r="13" spans="1:12">
      <c r="A13" s="4" t="s">
        <v>1296</v>
      </c>
      <c r="J13" s="6" t="n">
        <v>23389</v>
      </c>
      <c r="K13" s="6" t="n">
        <v>19838</v>
      </c>
      <c r="L13" s="6" t="n">
        <v>13922</v>
      </c>
    </row>
    <row r="14" spans="1:12">
      <c r="A14" s="4" t="s">
        <v>1294</v>
      </c>
      <c r="J14" s="6" t="n">
        <v>31872</v>
      </c>
      <c r="K14" s="6" t="n">
        <v>19180</v>
      </c>
      <c r="L14" s="6" t="n">
        <v>1954</v>
      </c>
    </row>
    <row r="15" spans="1:12">
      <c r="A15" s="4" t="s">
        <v>1297</v>
      </c>
      <c r="J15" s="6" t="n">
        <v>55261</v>
      </c>
      <c r="K15" s="6" t="n">
        <v>39018</v>
      </c>
      <c r="L15" s="6" t="n">
        <v>15876</v>
      </c>
    </row>
    <row r="16" spans="1:12">
      <c r="A16" s="3" t="s">
        <v>1298</v>
      </c>
    </row>
    <row r="17" spans="1:12">
      <c r="A17" s="4" t="s">
        <v>1296</v>
      </c>
      <c r="J17" s="6" t="n">
        <v>23389</v>
      </c>
      <c r="K17" s="6" t="n">
        <v>19838</v>
      </c>
      <c r="L17" s="6" t="n">
        <v>13922</v>
      </c>
    </row>
    <row r="18" spans="1:12">
      <c r="A18" s="4" t="s">
        <v>1294</v>
      </c>
      <c r="J18" s="6" t="n">
        <v>31872</v>
      </c>
      <c r="K18" s="6" t="n">
        <v>19180</v>
      </c>
      <c r="L18" s="6" t="n">
        <v>1954</v>
      </c>
    </row>
    <row r="19" spans="1:12">
      <c r="A19" s="4" t="s">
        <v>1299</v>
      </c>
      <c r="J19" s="6" t="n">
        <v>55261</v>
      </c>
      <c r="K19" s="6" t="n">
        <v>39018</v>
      </c>
      <c r="L19" s="6" t="n">
        <v>15876</v>
      </c>
    </row>
    <row r="20" spans="1:12">
      <c r="A20" s="3" t="s">
        <v>1300</v>
      </c>
    </row>
    <row r="21" spans="1:12">
      <c r="A21" s="4" t="s">
        <v>1301</v>
      </c>
      <c r="J21" s="6" t="n">
        <v>2</v>
      </c>
      <c r="K21" s="6" t="n">
        <v>2</v>
      </c>
    </row>
    <row r="22" spans="1:12">
      <c r="A22" s="4" t="s">
        <v>1302</v>
      </c>
      <c r="J22" s="5" t="n">
        <v>55263</v>
      </c>
      <c r="K22" s="5" t="n">
        <v>39020</v>
      </c>
      <c r="L22" s="5" t="n">
        <v>15876</v>
      </c>
    </row>
    <row r="23" spans="1:12">
      <c r="A23" s="4" t="s">
        <v>1303</v>
      </c>
      <c r="J23" s="6" t="n">
        <v>24288793</v>
      </c>
      <c r="K23" s="6" t="n">
        <v>23130475</v>
      </c>
      <c r="L23" s="6" t="n">
        <v>17781631</v>
      </c>
    </row>
    <row r="24" spans="1:12">
      <c r="A24" s="4" t="s">
        <v>1304</v>
      </c>
      <c r="J24" s="6" t="n">
        <v>204638</v>
      </c>
      <c r="K24" s="6" t="n">
        <v>418550</v>
      </c>
      <c r="L24" s="6" t="n">
        <v>501583</v>
      </c>
    </row>
    <row r="25" spans="1:12">
      <c r="A25" s="4" t="s">
        <v>1305</v>
      </c>
      <c r="J25" s="6" t="n">
        <v>24493431</v>
      </c>
      <c r="K25" s="6" t="n">
        <v>23549025</v>
      </c>
      <c r="L25" s="6" t="n">
        <v>18283214</v>
      </c>
    </row>
    <row r="26" spans="1:12">
      <c r="A26" s="4" t="s">
        <v>1306</v>
      </c>
      <c r="B26" s="7" t="n">
        <v>0.52</v>
      </c>
      <c r="C26" s="7" t="n">
        <v>0.51</v>
      </c>
      <c r="D26" s="7" t="n">
        <v>0.67</v>
      </c>
      <c r="E26" s="7" t="n">
        <v>0.58</v>
      </c>
      <c r="F26" s="7" t="n">
        <v>0.68</v>
      </c>
      <c r="G26" s="7" t="n">
        <v>0.35</v>
      </c>
      <c r="H26" s="7" t="n">
        <v>0.53</v>
      </c>
      <c r="I26" s="7" t="n">
        <v>0.08</v>
      </c>
      <c r="J26" s="7" t="n">
        <v>2.28</v>
      </c>
      <c r="K26" s="7" t="n">
        <v>1.69</v>
      </c>
      <c r="L26" s="7" t="n">
        <v>0.89</v>
      </c>
    </row>
    <row r="27" spans="1:12">
      <c r="A27" s="4" t="s">
        <v>1307</v>
      </c>
      <c r="B27" s="7" t="n">
        <v>0.51</v>
      </c>
      <c r="C27" s="7" t="n">
        <v>0.51</v>
      </c>
      <c r="D27" s="7" t="n">
        <v>0.67</v>
      </c>
      <c r="E27" s="7" t="n">
        <v>0.57</v>
      </c>
      <c r="F27" s="7" t="n">
        <v>0.67</v>
      </c>
      <c r="G27" s="7" t="n">
        <v>0.35</v>
      </c>
      <c r="H27" s="7" t="n">
        <v>0.52</v>
      </c>
      <c r="I27" s="7" t="n">
        <v>0.08</v>
      </c>
      <c r="J27" s="7" t="n">
        <v>2.26</v>
      </c>
      <c r="K27" s="7" t="n">
        <v>1.66</v>
      </c>
      <c r="L27" s="7" t="n">
        <v>0.8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8</v>
      </c>
      <c r="B1" s="2" t="s">
        <v>1309</v>
      </c>
      <c r="C1" s="2" t="s">
        <v>2</v>
      </c>
      <c r="D1" s="2" t="s">
        <v>62</v>
      </c>
    </row>
    <row r="2" spans="1:4">
      <c r="A2" s="3" t="s">
        <v>1310</v>
      </c>
    </row>
    <row r="3" spans="1:4">
      <c r="A3" s="4" t="s">
        <v>1311</v>
      </c>
      <c r="B3" s="4" t="s">
        <v>1237</v>
      </c>
    </row>
    <row r="4" spans="1:4">
      <c r="A4" s="4" t="s">
        <v>1312</v>
      </c>
      <c r="C4" s="5" t="n">
        <v>772572</v>
      </c>
      <c r="D4" s="5" t="n">
        <v>584409</v>
      </c>
    </row>
    <row r="5" spans="1:4">
      <c r="A5" s="4" t="s">
        <v>1313</v>
      </c>
      <c r="C5" s="4" t="s">
        <v>1314</v>
      </c>
      <c r="D5" s="4" t="s">
        <v>1315</v>
      </c>
    </row>
    <row r="6" spans="1:4">
      <c r="A6" s="4" t="s">
        <v>1316</v>
      </c>
      <c r="C6" s="5" t="n">
        <v>515548</v>
      </c>
      <c r="D6" s="5" t="n">
        <v>479781</v>
      </c>
    </row>
    <row r="7" spans="1:4">
      <c r="A7" s="4" t="s">
        <v>1317</v>
      </c>
      <c r="C7" s="4" t="s">
        <v>1318</v>
      </c>
      <c r="D7" s="4" t="s">
        <v>1318</v>
      </c>
    </row>
    <row r="8" spans="1:4">
      <c r="A8" s="4" t="s">
        <v>1319</v>
      </c>
      <c r="C8" s="5" t="n">
        <v>516647</v>
      </c>
      <c r="D8" s="5" t="n">
        <v>400480</v>
      </c>
    </row>
    <row r="9" spans="1:4">
      <c r="A9" s="4" t="s">
        <v>1320</v>
      </c>
      <c r="C9" s="4" t="s">
        <v>1321</v>
      </c>
      <c r="D9" s="4" t="s">
        <v>1322</v>
      </c>
    </row>
    <row r="10" spans="1:4">
      <c r="A10" s="4" t="s">
        <v>1323</v>
      </c>
      <c r="C10" s="5" t="n">
        <v>417348</v>
      </c>
      <c r="D10" s="5" t="n">
        <v>319854</v>
      </c>
    </row>
    <row r="11" spans="1:4">
      <c r="A11" s="4" t="s">
        <v>1324</v>
      </c>
      <c r="C11" s="4" t="s">
        <v>1325</v>
      </c>
      <c r="D11" s="4" t="s">
        <v>1326</v>
      </c>
    </row>
    <row r="12" spans="1:4">
      <c r="A12" s="4" t="s">
        <v>1327</v>
      </c>
      <c r="C12" s="5" t="n">
        <v>451696</v>
      </c>
      <c r="D12" s="5" t="n">
        <v>468212</v>
      </c>
    </row>
    <row r="13" spans="1:4">
      <c r="A13" s="4" t="s">
        <v>1328</v>
      </c>
      <c r="C13" s="4" t="s">
        <v>1329</v>
      </c>
      <c r="D13" s="4" t="s">
        <v>1330</v>
      </c>
    </row>
    <row r="14" spans="1:4">
      <c r="A14" s="4" t="s">
        <v>1331</v>
      </c>
      <c r="C14" s="5" t="n">
        <v>343699</v>
      </c>
      <c r="D14" s="5" t="n">
        <v>388394</v>
      </c>
    </row>
    <row r="15" spans="1:4">
      <c r="A15" s="4" t="s">
        <v>1332</v>
      </c>
      <c r="C15" s="4" t="s">
        <v>1326</v>
      </c>
      <c r="D15" s="4" t="s">
        <v>1325</v>
      </c>
    </row>
    <row r="16" spans="1:4">
      <c r="A16" s="4" t="s">
        <v>1333</v>
      </c>
      <c r="C16" s="5" t="n">
        <v>516647</v>
      </c>
      <c r="D16" s="5" t="n">
        <v>468212</v>
      </c>
    </row>
    <row r="17" spans="1:4">
      <c r="A17" s="4" t="s">
        <v>1334</v>
      </c>
      <c r="C17" s="4" t="s">
        <v>1335</v>
      </c>
      <c r="D17" s="4" t="s">
        <v>1336</v>
      </c>
    </row>
    <row r="18" spans="1:4">
      <c r="A18" s="4" t="s">
        <v>1337</v>
      </c>
      <c r="C18" s="5" t="n">
        <v>236504</v>
      </c>
      <c r="D18" s="5" t="n">
        <v>219602</v>
      </c>
    </row>
    <row r="19" spans="1:4">
      <c r="A19" s="4" t="s">
        <v>1338</v>
      </c>
      <c r="C19" s="4" t="s">
        <v>1339</v>
      </c>
      <c r="D19" s="4" t="s">
        <v>1339</v>
      </c>
    </row>
    <row r="20" spans="1:4">
      <c r="A20" s="4" t="s">
        <v>519</v>
      </c>
    </row>
    <row r="21" spans="1:4">
      <c r="A21" s="3" t="s">
        <v>1310</v>
      </c>
    </row>
    <row r="22" spans="1:4">
      <c r="A22" s="4" t="s">
        <v>1317</v>
      </c>
      <c r="B22" s="4" t="s">
        <v>1340</v>
      </c>
    </row>
    <row r="23" spans="1:4">
      <c r="A23" s="4" t="s">
        <v>1324</v>
      </c>
      <c r="B23" s="4" t="s">
        <v>1041</v>
      </c>
    </row>
    <row r="24" spans="1:4">
      <c r="A24" s="4" t="s">
        <v>1332</v>
      </c>
      <c r="B24" s="4" t="s">
        <v>1341</v>
      </c>
    </row>
    <row r="25" spans="1:4">
      <c r="A25" s="4" t="s">
        <v>1338</v>
      </c>
      <c r="B25" s="4" t="s">
        <v>1339</v>
      </c>
    </row>
    <row r="26" spans="1:4">
      <c r="A26" s="4" t="s">
        <v>1342</v>
      </c>
    </row>
    <row r="27" spans="1:4">
      <c r="A27" s="3" t="s">
        <v>1310</v>
      </c>
    </row>
    <row r="28" spans="1:4">
      <c r="A28" s="4" t="s">
        <v>1312</v>
      </c>
      <c r="C28" s="5" t="n">
        <v>648291</v>
      </c>
      <c r="D28" s="5" t="n">
        <v>583465</v>
      </c>
    </row>
    <row r="29" spans="1:4">
      <c r="A29" s="4" t="s">
        <v>1313</v>
      </c>
      <c r="C29" s="4" t="s">
        <v>1343</v>
      </c>
      <c r="D29" s="4" t="s">
        <v>1344</v>
      </c>
    </row>
    <row r="30" spans="1:4">
      <c r="A30" s="4" t="s">
        <v>1316</v>
      </c>
      <c r="C30" s="5" t="n">
        <v>515035</v>
      </c>
      <c r="D30" s="5" t="n">
        <v>480236</v>
      </c>
    </row>
    <row r="31" spans="1:4">
      <c r="A31" s="4" t="s">
        <v>1317</v>
      </c>
      <c r="C31" s="4" t="s">
        <v>1318</v>
      </c>
      <c r="D31" s="4" t="s">
        <v>1318</v>
      </c>
    </row>
    <row r="32" spans="1:4">
      <c r="A32" s="4" t="s">
        <v>1345</v>
      </c>
      <c r="C32" s="5" t="n">
        <v>490509</v>
      </c>
      <c r="D32" s="5" t="n">
        <v>457368</v>
      </c>
    </row>
    <row r="33" spans="1:4">
      <c r="A33" s="4" t="s">
        <v>1346</v>
      </c>
      <c r="C33" s="4" t="s">
        <v>933</v>
      </c>
      <c r="D33" s="4" t="s">
        <v>933</v>
      </c>
    </row>
    <row r="34" spans="1:4">
      <c r="A34" s="4" t="s">
        <v>1319</v>
      </c>
      <c r="C34" s="5" t="n">
        <v>619019</v>
      </c>
      <c r="D34" s="5" t="n">
        <v>561402</v>
      </c>
    </row>
    <row r="35" spans="1:4">
      <c r="A35" s="4" t="s">
        <v>1320</v>
      </c>
      <c r="C35" s="4" t="s">
        <v>1347</v>
      </c>
      <c r="D35" s="4" t="s">
        <v>1348</v>
      </c>
    </row>
    <row r="36" spans="1:4">
      <c r="A36" s="4" t="s">
        <v>1323</v>
      </c>
      <c r="C36" s="5" t="n">
        <v>416933</v>
      </c>
      <c r="D36" s="5" t="n">
        <v>320157</v>
      </c>
    </row>
    <row r="37" spans="1:4">
      <c r="A37" s="4" t="s">
        <v>1324</v>
      </c>
      <c r="C37" s="4" t="s">
        <v>1325</v>
      </c>
      <c r="D37" s="4" t="s">
        <v>1326</v>
      </c>
    </row>
    <row r="38" spans="1:4">
      <c r="A38" s="4" t="s">
        <v>1349</v>
      </c>
      <c r="C38" s="5" t="n">
        <v>392407</v>
      </c>
      <c r="D38" s="5" t="n">
        <v>297289</v>
      </c>
    </row>
    <row r="39" spans="1:4">
      <c r="A39" s="4" t="s">
        <v>1350</v>
      </c>
      <c r="C39" s="4" t="s">
        <v>1340</v>
      </c>
      <c r="D39" s="4" t="s">
        <v>1048</v>
      </c>
    </row>
    <row r="40" spans="1:4">
      <c r="A40" s="4" t="s">
        <v>1327</v>
      </c>
      <c r="C40" s="5" t="n">
        <v>619019</v>
      </c>
      <c r="D40" s="5" t="n">
        <v>561402</v>
      </c>
    </row>
    <row r="41" spans="1:4">
      <c r="A41" s="4" t="s">
        <v>1328</v>
      </c>
      <c r="C41" s="4" t="s">
        <v>1347</v>
      </c>
      <c r="D41" s="4" t="s">
        <v>1348</v>
      </c>
    </row>
    <row r="42" spans="1:4">
      <c r="A42" s="4" t="s">
        <v>1331</v>
      </c>
      <c r="C42" s="5" t="n">
        <v>343356</v>
      </c>
      <c r="D42" s="5" t="n">
        <v>388763</v>
      </c>
    </row>
    <row r="43" spans="1:4">
      <c r="A43" s="4" t="s">
        <v>1332</v>
      </c>
      <c r="C43" s="4" t="s">
        <v>1326</v>
      </c>
      <c r="D43" s="4" t="s">
        <v>1325</v>
      </c>
    </row>
    <row r="44" spans="1:4">
      <c r="A44" s="4" t="s">
        <v>1351</v>
      </c>
      <c r="C44" s="5" t="n">
        <v>318831</v>
      </c>
      <c r="D44" s="5" t="n">
        <v>365894</v>
      </c>
    </row>
    <row r="45" spans="1:4">
      <c r="A45" s="4" t="s">
        <v>1352</v>
      </c>
      <c r="C45" s="4" t="s">
        <v>1048</v>
      </c>
      <c r="D45" s="4" t="s">
        <v>1340</v>
      </c>
    </row>
    <row r="46" spans="1:4">
      <c r="A46" s="4" t="s">
        <v>1333</v>
      </c>
      <c r="C46" s="5" t="n">
        <v>619019</v>
      </c>
      <c r="D46" s="5" t="n">
        <v>561402</v>
      </c>
    </row>
    <row r="47" spans="1:4">
      <c r="A47" s="4" t="s">
        <v>1334</v>
      </c>
      <c r="C47" s="4" t="s">
        <v>1353</v>
      </c>
      <c r="D47" s="4" t="s">
        <v>1354</v>
      </c>
    </row>
    <row r="48" spans="1:4">
      <c r="A48" s="4" t="s">
        <v>1337</v>
      </c>
      <c r="C48" s="5" t="n">
        <v>236214</v>
      </c>
      <c r="D48" s="5" t="n">
        <v>219622</v>
      </c>
    </row>
    <row r="49" spans="1:4">
      <c r="A49" s="4" t="s">
        <v>1338</v>
      </c>
      <c r="C49" s="4" t="s">
        <v>1339</v>
      </c>
      <c r="D49" s="4" t="s">
        <v>1339</v>
      </c>
    </row>
    <row r="50" spans="1:4">
      <c r="A50" s="4" t="s">
        <v>1355</v>
      </c>
      <c r="C50" s="5" t="n">
        <v>295267</v>
      </c>
      <c r="D50" s="5" t="n">
        <v>274528</v>
      </c>
    </row>
    <row r="51" spans="1:4">
      <c r="A51" s="4" t="s">
        <v>1356</v>
      </c>
      <c r="C51" s="4" t="s">
        <v>1055</v>
      </c>
      <c r="D51" s="4" t="s">
        <v>10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57</v>
      </c>
      <c r="B1" s="2" t="s">
        <v>1</v>
      </c>
      <c r="E1" s="2" t="s">
        <v>1358</v>
      </c>
    </row>
    <row r="2" spans="1:5">
      <c r="B2" s="2" t="s">
        <v>2</v>
      </c>
      <c r="C2" s="2" t="s">
        <v>62</v>
      </c>
      <c r="D2" s="2" t="s">
        <v>120</v>
      </c>
      <c r="E2" s="2" t="s">
        <v>2</v>
      </c>
    </row>
    <row r="3" spans="1:5">
      <c r="A3" s="3" t="s">
        <v>1359</v>
      </c>
    </row>
    <row r="4" spans="1:5">
      <c r="A4" s="4" t="s">
        <v>1360</v>
      </c>
      <c r="B4" s="5" t="n">
        <v>0</v>
      </c>
      <c r="E4" s="5" t="n">
        <v>0</v>
      </c>
    </row>
    <row r="5" spans="1:5">
      <c r="A5" s="4" t="s">
        <v>1361</v>
      </c>
      <c r="B5" s="6" t="n">
        <v>0</v>
      </c>
      <c r="E5" s="6" t="n">
        <v>0</v>
      </c>
    </row>
    <row r="6" spans="1:5">
      <c r="A6" s="4" t="s">
        <v>1362</v>
      </c>
      <c r="E6" s="6" t="n">
        <v>0</v>
      </c>
    </row>
    <row r="7" spans="1:5">
      <c r="A7" s="4" t="s">
        <v>1363</v>
      </c>
      <c r="E7" s="6" t="n">
        <v>0</v>
      </c>
    </row>
    <row r="8" spans="1:5">
      <c r="A8" s="3" t="s">
        <v>63</v>
      </c>
    </row>
    <row r="9" spans="1:5">
      <c r="A9" s="4" t="s">
        <v>554</v>
      </c>
      <c r="B9" s="6" t="n">
        <v>649433</v>
      </c>
      <c r="E9" s="6" t="n">
        <v>649433</v>
      </c>
    </row>
    <row r="10" spans="1:5">
      <c r="A10" s="4" t="s">
        <v>599</v>
      </c>
      <c r="B10" s="6" t="n">
        <v>5621</v>
      </c>
      <c r="C10" s="5" t="n">
        <v>3334</v>
      </c>
      <c r="E10" s="6" t="n">
        <v>5621</v>
      </c>
    </row>
    <row r="11" spans="1:5">
      <c r="A11" s="4" t="s">
        <v>124</v>
      </c>
      <c r="B11" s="6" t="n">
        <v>16431</v>
      </c>
      <c r="C11" s="6" t="n">
        <v>30401</v>
      </c>
      <c r="E11" s="6" t="n">
        <v>16431</v>
      </c>
    </row>
    <row r="12" spans="1:5">
      <c r="A12" s="3" t="s">
        <v>1364</v>
      </c>
    </row>
    <row r="13" spans="1:5">
      <c r="A13" s="4" t="s">
        <v>79</v>
      </c>
      <c r="B13" s="6" t="n">
        <v>1972</v>
      </c>
      <c r="C13" s="6" t="n">
        <v>3545</v>
      </c>
      <c r="E13" s="6" t="n">
        <v>1972</v>
      </c>
    </row>
    <row r="14" spans="1:5">
      <c r="A14" s="3" t="s">
        <v>1365</v>
      </c>
    </row>
    <row r="15" spans="1:5">
      <c r="A15" s="4" t="s">
        <v>1366</v>
      </c>
      <c r="B15" s="6" t="n">
        <v>2139</v>
      </c>
      <c r="C15" s="6" t="n">
        <v>-449</v>
      </c>
      <c r="D15" s="5" t="n">
        <v>2324</v>
      </c>
    </row>
    <row r="16" spans="1:5">
      <c r="A16" s="4" t="s">
        <v>79</v>
      </c>
      <c r="B16" s="6" t="n">
        <v>-490</v>
      </c>
      <c r="C16" s="6" t="n">
        <v>458</v>
      </c>
      <c r="D16" s="6" t="n">
        <v>4059</v>
      </c>
    </row>
    <row r="17" spans="1:5">
      <c r="A17" s="4" t="s">
        <v>1367</v>
      </c>
      <c r="B17" s="6" t="n">
        <v>10259</v>
      </c>
      <c r="C17" s="6" t="n">
        <v>5800</v>
      </c>
      <c r="D17" s="6" t="n">
        <v>7096</v>
      </c>
    </row>
    <row r="18" spans="1:5">
      <c r="A18" s="4" t="s">
        <v>75</v>
      </c>
      <c r="B18" s="6" t="n">
        <v>16</v>
      </c>
      <c r="C18" s="6" t="n">
        <v>301</v>
      </c>
      <c r="D18" s="6" t="n">
        <v>253</v>
      </c>
    </row>
    <row r="19" spans="1:5">
      <c r="A19" s="4" t="s">
        <v>869</v>
      </c>
      <c r="B19" s="6" t="n">
        <v>3577</v>
      </c>
      <c r="D19" s="6" t="n">
        <v>1516</v>
      </c>
    </row>
    <row r="20" spans="1:5">
      <c r="A20" s="4" t="s">
        <v>1368</v>
      </c>
      <c r="B20" s="6" t="n">
        <v>15501</v>
      </c>
      <c r="C20" s="6" t="n">
        <v>6559</v>
      </c>
      <c r="D20" s="5" t="n">
        <v>15248</v>
      </c>
    </row>
    <row r="21" spans="1:5">
      <c r="A21" s="4" t="s">
        <v>601</v>
      </c>
    </row>
    <row r="22" spans="1:5">
      <c r="A22" s="3" t="s">
        <v>63</v>
      </c>
    </row>
    <row r="23" spans="1:5">
      <c r="A23" s="4" t="s">
        <v>554</v>
      </c>
      <c r="C23" s="6" t="n">
        <v>24650</v>
      </c>
    </row>
    <row r="24" spans="1:5">
      <c r="A24" s="4" t="s">
        <v>602</v>
      </c>
    </row>
    <row r="25" spans="1:5">
      <c r="A25" s="3" t="s">
        <v>63</v>
      </c>
    </row>
    <row r="26" spans="1:5">
      <c r="A26" s="4" t="s">
        <v>554</v>
      </c>
      <c r="B26" s="6" t="n">
        <v>60020</v>
      </c>
      <c r="C26" s="6" t="n">
        <v>75684</v>
      </c>
      <c r="E26" s="6" t="n">
        <v>60020</v>
      </c>
    </row>
    <row r="27" spans="1:5">
      <c r="A27" s="4" t="s">
        <v>603</v>
      </c>
    </row>
    <row r="28" spans="1:5">
      <c r="A28" s="3" t="s">
        <v>63</v>
      </c>
    </row>
    <row r="29" spans="1:5">
      <c r="A29" s="4" t="s">
        <v>554</v>
      </c>
      <c r="B29" s="6" t="n">
        <v>324974</v>
      </c>
      <c r="C29" s="6" t="n">
        <v>326305</v>
      </c>
      <c r="E29" s="6" t="n">
        <v>324974</v>
      </c>
    </row>
    <row r="30" spans="1:5">
      <c r="A30" s="4" t="s">
        <v>604</v>
      </c>
    </row>
    <row r="31" spans="1:5">
      <c r="A31" s="3" t="s">
        <v>63</v>
      </c>
    </row>
    <row r="32" spans="1:5">
      <c r="A32" s="4" t="s">
        <v>554</v>
      </c>
      <c r="B32" s="6" t="n">
        <v>17148</v>
      </c>
      <c r="E32" s="6" t="n">
        <v>17148</v>
      </c>
    </row>
    <row r="33" spans="1:5">
      <c r="A33" s="4" t="s">
        <v>605</v>
      </c>
    </row>
    <row r="34" spans="1:5">
      <c r="A34" s="3" t="s">
        <v>63</v>
      </c>
    </row>
    <row r="35" spans="1:5">
      <c r="A35" s="4" t="s">
        <v>554</v>
      </c>
      <c r="B35" s="6" t="n">
        <v>124555</v>
      </c>
      <c r="C35" s="6" t="n">
        <v>159262</v>
      </c>
      <c r="E35" s="6" t="n">
        <v>124555</v>
      </c>
    </row>
    <row r="36" spans="1:5">
      <c r="A36" s="4" t="s">
        <v>606</v>
      </c>
    </row>
    <row r="37" spans="1:5">
      <c r="A37" s="3" t="s">
        <v>63</v>
      </c>
    </row>
    <row r="38" spans="1:5">
      <c r="A38" s="4" t="s">
        <v>554</v>
      </c>
      <c r="B38" s="6" t="n">
        <v>122736</v>
      </c>
      <c r="C38" s="6" t="n">
        <v>71550</v>
      </c>
      <c r="E38" s="6" t="n">
        <v>122736</v>
      </c>
    </row>
    <row r="39" spans="1:5">
      <c r="A39" s="4" t="s">
        <v>606</v>
      </c>
    </row>
    <row r="40" spans="1:5">
      <c r="A40" s="3" t="s">
        <v>63</v>
      </c>
    </row>
    <row r="41" spans="1:5">
      <c r="A41" s="4" t="s">
        <v>554</v>
      </c>
      <c r="C41" s="6" t="n">
        <v>657451</v>
      </c>
    </row>
    <row r="42" spans="1:5">
      <c r="A42" s="4" t="s">
        <v>1369</v>
      </c>
    </row>
    <row r="43" spans="1:5">
      <c r="A43" s="3" t="s">
        <v>63</v>
      </c>
    </row>
    <row r="44" spans="1:5">
      <c r="A44" s="4" t="s">
        <v>124</v>
      </c>
      <c r="B44" s="6" t="n">
        <v>16431</v>
      </c>
      <c r="C44" s="6" t="n">
        <v>30401</v>
      </c>
      <c r="E44" s="6" t="n">
        <v>16431</v>
      </c>
    </row>
    <row r="45" spans="1:5">
      <c r="A45" s="4" t="s">
        <v>1370</v>
      </c>
      <c r="B45" s="6" t="n">
        <v>675141</v>
      </c>
      <c r="C45" s="6" t="n">
        <v>695823</v>
      </c>
      <c r="E45" s="6" t="n">
        <v>675141</v>
      </c>
    </row>
    <row r="46" spans="1:5">
      <c r="A46" s="4" t="s">
        <v>1371</v>
      </c>
    </row>
    <row r="47" spans="1:5">
      <c r="A47" s="3" t="s">
        <v>63</v>
      </c>
    </row>
    <row r="48" spans="1:5">
      <c r="A48" s="4" t="s">
        <v>554</v>
      </c>
      <c r="B48" s="6" t="n">
        <v>60020</v>
      </c>
      <c r="C48" s="6" t="n">
        <v>24650</v>
      </c>
      <c r="E48" s="6" t="n">
        <v>60020</v>
      </c>
    </row>
    <row r="49" spans="1:5">
      <c r="A49" s="4" t="s">
        <v>1372</v>
      </c>
    </row>
    <row r="50" spans="1:5">
      <c r="A50" s="3" t="s">
        <v>63</v>
      </c>
    </row>
    <row r="51" spans="1:5">
      <c r="A51" s="4" t="s">
        <v>554</v>
      </c>
      <c r="C51" s="6" t="n">
        <v>75684</v>
      </c>
    </row>
    <row r="52" spans="1:5">
      <c r="A52" s="4" t="s">
        <v>1373</v>
      </c>
    </row>
    <row r="53" spans="1:5">
      <c r="A53" s="3" t="s">
        <v>63</v>
      </c>
    </row>
    <row r="54" spans="1:5">
      <c r="A54" s="4" t="s">
        <v>554</v>
      </c>
      <c r="B54" s="6" t="n">
        <v>324974</v>
      </c>
      <c r="C54" s="6" t="n">
        <v>326305</v>
      </c>
      <c r="E54" s="6" t="n">
        <v>324974</v>
      </c>
    </row>
    <row r="55" spans="1:5">
      <c r="A55" s="4" t="s">
        <v>1374</v>
      </c>
    </row>
    <row r="56" spans="1:5">
      <c r="A56" s="3" t="s">
        <v>63</v>
      </c>
    </row>
    <row r="57" spans="1:5">
      <c r="A57" s="4" t="s">
        <v>554</v>
      </c>
      <c r="B57" s="6" t="n">
        <v>17148</v>
      </c>
      <c r="E57" s="6" t="n">
        <v>17148</v>
      </c>
    </row>
    <row r="58" spans="1:5">
      <c r="A58" s="4" t="s">
        <v>1375</v>
      </c>
    </row>
    <row r="59" spans="1:5">
      <c r="A59" s="3" t="s">
        <v>63</v>
      </c>
    </row>
    <row r="60" spans="1:5">
      <c r="A60" s="4" t="s">
        <v>554</v>
      </c>
      <c r="B60" s="6" t="n">
        <v>124555</v>
      </c>
      <c r="C60" s="6" t="n">
        <v>159262</v>
      </c>
      <c r="E60" s="6" t="n">
        <v>124555</v>
      </c>
    </row>
    <row r="61" spans="1:5">
      <c r="A61" s="4" t="s">
        <v>1376</v>
      </c>
    </row>
    <row r="62" spans="1:5">
      <c r="A62" s="3" t="s">
        <v>63</v>
      </c>
    </row>
    <row r="63" spans="1:5">
      <c r="A63" s="4" t="s">
        <v>554</v>
      </c>
      <c r="B63" s="6" t="n">
        <v>122736</v>
      </c>
      <c r="C63" s="6" t="n">
        <v>71550</v>
      </c>
      <c r="E63" s="6" t="n">
        <v>122736</v>
      </c>
    </row>
    <row r="64" spans="1:5">
      <c r="A64" s="4" t="s">
        <v>1376</v>
      </c>
    </row>
    <row r="65" spans="1:5">
      <c r="A65" s="3" t="s">
        <v>63</v>
      </c>
    </row>
    <row r="66" spans="1:5">
      <c r="A66" s="4" t="s">
        <v>599</v>
      </c>
      <c r="B66" s="6" t="n">
        <v>5621</v>
      </c>
      <c r="C66" s="6" t="n">
        <v>3334</v>
      </c>
      <c r="E66" s="6" t="n">
        <v>5621</v>
      </c>
    </row>
    <row r="67" spans="1:5">
      <c r="A67" s="4" t="s">
        <v>1377</v>
      </c>
    </row>
    <row r="68" spans="1:5">
      <c r="A68" s="3" t="s">
        <v>63</v>
      </c>
    </row>
    <row r="69" spans="1:5">
      <c r="A69" s="4" t="s">
        <v>1378</v>
      </c>
      <c r="B69" s="6" t="n">
        <v>3350</v>
      </c>
      <c r="C69" s="6" t="n">
        <v>4492</v>
      </c>
      <c r="E69" s="6" t="n">
        <v>3350</v>
      </c>
    </row>
    <row r="70" spans="1:5">
      <c r="A70" s="4" t="s">
        <v>1379</v>
      </c>
    </row>
    <row r="71" spans="1:5">
      <c r="A71" s="3" t="s">
        <v>63</v>
      </c>
    </row>
    <row r="72" spans="1:5">
      <c r="A72" s="4" t="s">
        <v>1378</v>
      </c>
      <c r="B72" s="6" t="n">
        <v>306</v>
      </c>
      <c r="C72" s="6" t="n">
        <v>145</v>
      </c>
      <c r="E72" s="6" t="n">
        <v>306</v>
      </c>
    </row>
    <row r="73" spans="1:5">
      <c r="A73" s="3" t="s">
        <v>1380</v>
      </c>
    </row>
    <row r="74" spans="1:5">
      <c r="A74" s="4" t="s">
        <v>1381</v>
      </c>
      <c r="B74" s="6" t="n">
        <v>306</v>
      </c>
      <c r="C74" s="6" t="n">
        <v>145</v>
      </c>
      <c r="E74" s="6" t="n">
        <v>306</v>
      </c>
    </row>
    <row r="75" spans="1:5">
      <c r="A75" s="4" t="s">
        <v>1382</v>
      </c>
    </row>
    <row r="76" spans="1:5">
      <c r="A76" s="3" t="s">
        <v>63</v>
      </c>
    </row>
    <row r="77" spans="1:5">
      <c r="A77" s="4" t="s">
        <v>1370</v>
      </c>
      <c r="C77" s="6" t="n">
        <v>24650</v>
      </c>
    </row>
    <row r="78" spans="1:5">
      <c r="A78" s="4" t="s">
        <v>1383</v>
      </c>
    </row>
    <row r="79" spans="1:5">
      <c r="A79" s="3" t="s">
        <v>63</v>
      </c>
    </row>
    <row r="80" spans="1:5">
      <c r="A80" s="4" t="s">
        <v>554</v>
      </c>
      <c r="C80" s="6" t="n">
        <v>24650</v>
      </c>
    </row>
    <row r="81" spans="1:5">
      <c r="A81" s="4" t="s">
        <v>1384</v>
      </c>
    </row>
    <row r="82" spans="1:5">
      <c r="A82" s="3" t="s">
        <v>63</v>
      </c>
    </row>
    <row r="83" spans="1:5">
      <c r="A83" s="4" t="s">
        <v>124</v>
      </c>
      <c r="B83" s="6" t="n">
        <v>16431</v>
      </c>
      <c r="C83" s="6" t="n">
        <v>30401</v>
      </c>
      <c r="E83" s="6" t="n">
        <v>16431</v>
      </c>
    </row>
    <row r="84" spans="1:5">
      <c r="A84" s="4" t="s">
        <v>1370</v>
      </c>
      <c r="B84" s="6" t="n">
        <v>674186</v>
      </c>
      <c r="C84" s="6" t="n">
        <v>669250</v>
      </c>
      <c r="E84" s="6" t="n">
        <v>674186</v>
      </c>
    </row>
    <row r="85" spans="1:5">
      <c r="A85" s="4" t="s">
        <v>1385</v>
      </c>
    </row>
    <row r="86" spans="1:5">
      <c r="A86" s="3" t="s">
        <v>63</v>
      </c>
    </row>
    <row r="87" spans="1:5">
      <c r="A87" s="4" t="s">
        <v>554</v>
      </c>
      <c r="B87" s="6" t="n">
        <v>60020</v>
      </c>
      <c r="E87" s="6" t="n">
        <v>60020</v>
      </c>
    </row>
    <row r="88" spans="1:5">
      <c r="A88" s="4" t="s">
        <v>1386</v>
      </c>
    </row>
    <row r="89" spans="1:5">
      <c r="A89" s="3" t="s">
        <v>63</v>
      </c>
    </row>
    <row r="90" spans="1:5">
      <c r="A90" s="4" t="s">
        <v>554</v>
      </c>
      <c r="C90" s="6" t="n">
        <v>75684</v>
      </c>
    </row>
    <row r="91" spans="1:5">
      <c r="A91" s="4" t="s">
        <v>1387</v>
      </c>
    </row>
    <row r="92" spans="1:5">
      <c r="A92" s="3" t="s">
        <v>63</v>
      </c>
    </row>
    <row r="93" spans="1:5">
      <c r="A93" s="4" t="s">
        <v>554</v>
      </c>
      <c r="B93" s="6" t="n">
        <v>324974</v>
      </c>
      <c r="C93" s="6" t="n">
        <v>326305</v>
      </c>
      <c r="E93" s="6" t="n">
        <v>324974</v>
      </c>
    </row>
    <row r="94" spans="1:5">
      <c r="A94" s="4" t="s">
        <v>1388</v>
      </c>
    </row>
    <row r="95" spans="1:5">
      <c r="A95" s="3" t="s">
        <v>63</v>
      </c>
    </row>
    <row r="96" spans="1:5">
      <c r="A96" s="4" t="s">
        <v>554</v>
      </c>
      <c r="B96" s="6" t="n">
        <v>17148</v>
      </c>
      <c r="E96" s="6" t="n">
        <v>17148</v>
      </c>
    </row>
    <row r="97" spans="1:5">
      <c r="A97" s="4" t="s">
        <v>1389</v>
      </c>
    </row>
    <row r="98" spans="1:5">
      <c r="A98" s="3" t="s">
        <v>63</v>
      </c>
    </row>
    <row r="99" spans="1:5">
      <c r="A99" s="4" t="s">
        <v>554</v>
      </c>
      <c r="B99" s="6" t="n">
        <v>124555</v>
      </c>
      <c r="C99" s="6" t="n">
        <v>159262</v>
      </c>
      <c r="E99" s="6" t="n">
        <v>124555</v>
      </c>
    </row>
    <row r="100" spans="1:5">
      <c r="A100" s="4" t="s">
        <v>1390</v>
      </c>
    </row>
    <row r="101" spans="1:5">
      <c r="A101" s="3" t="s">
        <v>63</v>
      </c>
    </row>
    <row r="102" spans="1:5">
      <c r="A102" s="4" t="s">
        <v>554</v>
      </c>
      <c r="B102" s="6" t="n">
        <v>121781</v>
      </c>
      <c r="C102" s="6" t="n">
        <v>69627</v>
      </c>
      <c r="E102" s="6" t="n">
        <v>121781</v>
      </c>
    </row>
    <row r="103" spans="1:5">
      <c r="A103" s="4" t="s">
        <v>1390</v>
      </c>
    </row>
    <row r="104" spans="1:5">
      <c r="A104" s="3" t="s">
        <v>63</v>
      </c>
    </row>
    <row r="105" spans="1:5">
      <c r="A105" s="4" t="s">
        <v>599</v>
      </c>
      <c r="B105" s="6" t="n">
        <v>5621</v>
      </c>
      <c r="C105" s="6" t="n">
        <v>3334</v>
      </c>
      <c r="E105" s="6" t="n">
        <v>5621</v>
      </c>
    </row>
    <row r="106" spans="1:5">
      <c r="A106" s="4" t="s">
        <v>1391</v>
      </c>
    </row>
    <row r="107" spans="1:5">
      <c r="A107" s="3" t="s">
        <v>63</v>
      </c>
    </row>
    <row r="108" spans="1:5">
      <c r="A108" s="4" t="s">
        <v>1378</v>
      </c>
      <c r="B108" s="6" t="n">
        <v>3350</v>
      </c>
      <c r="C108" s="6" t="n">
        <v>4492</v>
      </c>
      <c r="E108" s="6" t="n">
        <v>3350</v>
      </c>
    </row>
    <row r="109" spans="1:5">
      <c r="A109" s="4" t="s">
        <v>1392</v>
      </c>
    </row>
    <row r="110" spans="1:5">
      <c r="A110" s="3" t="s">
        <v>63</v>
      </c>
    </row>
    <row r="111" spans="1:5">
      <c r="A111" s="4" t="s">
        <v>1378</v>
      </c>
      <c r="B111" s="6" t="n">
        <v>306</v>
      </c>
      <c r="C111" s="6" t="n">
        <v>145</v>
      </c>
      <c r="E111" s="6" t="n">
        <v>306</v>
      </c>
    </row>
    <row r="112" spans="1:5">
      <c r="A112" s="3" t="s">
        <v>1380</v>
      </c>
    </row>
    <row r="113" spans="1:5">
      <c r="A113" s="4" t="s">
        <v>1381</v>
      </c>
      <c r="B113" s="6" t="n">
        <v>306</v>
      </c>
      <c r="C113" s="6" t="n">
        <v>145</v>
      </c>
      <c r="E113" s="6" t="n">
        <v>306</v>
      </c>
    </row>
    <row r="114" spans="1:5">
      <c r="A114" s="4" t="s">
        <v>1393</v>
      </c>
    </row>
    <row r="115" spans="1:5">
      <c r="A115" s="3" t="s">
        <v>63</v>
      </c>
    </row>
    <row r="116" spans="1:5">
      <c r="A116" s="4" t="s">
        <v>1370</v>
      </c>
      <c r="B116" s="6" t="n">
        <v>955</v>
      </c>
      <c r="C116" s="6" t="n">
        <v>1923</v>
      </c>
      <c r="E116" s="6" t="n">
        <v>955</v>
      </c>
    </row>
    <row r="117" spans="1:5">
      <c r="A117" s="4" t="s">
        <v>1394</v>
      </c>
    </row>
    <row r="118" spans="1:5">
      <c r="A118" s="3" t="s">
        <v>63</v>
      </c>
    </row>
    <row r="119" spans="1:5">
      <c r="A119" s="4" t="s">
        <v>554</v>
      </c>
      <c r="B119" s="6" t="n">
        <v>955</v>
      </c>
      <c r="C119" s="6" t="n">
        <v>1923</v>
      </c>
      <c r="E119" s="6" t="n">
        <v>955</v>
      </c>
    </row>
    <row r="120" spans="1:5">
      <c r="A120" s="4" t="s">
        <v>1395</v>
      </c>
    </row>
    <row r="121" spans="1:5">
      <c r="A121" s="3" t="s">
        <v>1364</v>
      </c>
    </row>
    <row r="122" spans="1:5">
      <c r="A122" s="4" t="s">
        <v>558</v>
      </c>
      <c r="B122" s="6" t="n">
        <v>53824</v>
      </c>
      <c r="C122" s="6" t="n">
        <v>53447</v>
      </c>
      <c r="E122" s="6" t="n">
        <v>53824</v>
      </c>
    </row>
    <row r="123" spans="1:5">
      <c r="A123" s="4" t="s">
        <v>79</v>
      </c>
      <c r="B123" s="6" t="n">
        <v>1972</v>
      </c>
      <c r="C123" s="6" t="n">
        <v>3545</v>
      </c>
      <c r="E123" s="6" t="n">
        <v>1972</v>
      </c>
    </row>
    <row r="124" spans="1:5">
      <c r="A124" s="4" t="s">
        <v>1367</v>
      </c>
      <c r="B124" s="6" t="n">
        <v>14693</v>
      </c>
      <c r="C124" s="6" t="n">
        <v>11238</v>
      </c>
      <c r="E124" s="6" t="n">
        <v>14693</v>
      </c>
    </row>
    <row r="125" spans="1:5">
      <c r="A125" s="4" t="s">
        <v>75</v>
      </c>
      <c r="C125" s="6" t="n">
        <v>1439</v>
      </c>
    </row>
    <row r="126" spans="1:5">
      <c r="A126" s="4" t="s">
        <v>869</v>
      </c>
      <c r="B126" s="6" t="n">
        <v>3974</v>
      </c>
      <c r="C126" s="6" t="n">
        <v>1687</v>
      </c>
      <c r="E126" s="6" t="n">
        <v>3974</v>
      </c>
    </row>
    <row r="127" spans="1:5">
      <c r="A127" s="4" t="s">
        <v>1396</v>
      </c>
    </row>
    <row r="128" spans="1:5">
      <c r="A128" s="3" t="s">
        <v>1364</v>
      </c>
    </row>
    <row r="129" spans="1:5">
      <c r="A129" s="4" t="s">
        <v>79</v>
      </c>
      <c r="C129" s="6" t="n">
        <v>3545</v>
      </c>
    </row>
    <row r="130" spans="1:5">
      <c r="A130" s="4" t="s">
        <v>1397</v>
      </c>
    </row>
    <row r="131" spans="1:5">
      <c r="A131" s="3" t="s">
        <v>1364</v>
      </c>
    </row>
    <row r="132" spans="1:5">
      <c r="A132" s="4" t="s">
        <v>1367</v>
      </c>
      <c r="B132" s="6" t="n">
        <v>12518</v>
      </c>
      <c r="C132" s="6" t="n">
        <v>9226</v>
      </c>
      <c r="E132" s="6" t="n">
        <v>12518</v>
      </c>
    </row>
    <row r="133" spans="1:5">
      <c r="A133" s="4" t="s">
        <v>75</v>
      </c>
      <c r="C133" s="6" t="n">
        <v>1439</v>
      </c>
    </row>
    <row r="134" spans="1:5">
      <c r="A134" s="4" t="s">
        <v>869</v>
      </c>
      <c r="B134" s="6" t="n">
        <v>3974</v>
      </c>
      <c r="C134" s="6" t="n">
        <v>1687</v>
      </c>
      <c r="E134" s="6" t="n">
        <v>3974</v>
      </c>
    </row>
    <row r="135" spans="1:5">
      <c r="A135" s="4" t="s">
        <v>1398</v>
      </c>
    </row>
    <row r="136" spans="1:5">
      <c r="A136" s="3" t="s">
        <v>1364</v>
      </c>
    </row>
    <row r="137" spans="1:5">
      <c r="A137" s="4" t="s">
        <v>558</v>
      </c>
      <c r="B137" s="6" t="n">
        <v>53824</v>
      </c>
      <c r="C137" s="6" t="n">
        <v>53447</v>
      </c>
      <c r="E137" s="6" t="n">
        <v>53824</v>
      </c>
    </row>
    <row r="138" spans="1:5">
      <c r="A138" s="4" t="s">
        <v>79</v>
      </c>
      <c r="B138" s="6" t="n">
        <v>1972</v>
      </c>
      <c r="E138" s="6" t="n">
        <v>1972</v>
      </c>
    </row>
    <row r="139" spans="1:5">
      <c r="A139" s="4" t="s">
        <v>1367</v>
      </c>
      <c r="B139" s="5" t="n">
        <v>2175</v>
      </c>
      <c r="C139" s="5" t="n">
        <v>2012</v>
      </c>
      <c r="E139" s="5" t="n">
        <v>21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62</v>
      </c>
    </row>
    <row r="3" spans="1:3">
      <c r="A3" s="3" t="s">
        <v>1400</v>
      </c>
    </row>
    <row r="4" spans="1:3">
      <c r="A4" s="4" t="s">
        <v>818</v>
      </c>
      <c r="B4" s="5" t="n">
        <v>1923</v>
      </c>
      <c r="C4" s="5" t="n">
        <v>4779</v>
      </c>
    </row>
    <row r="5" spans="1:3">
      <c r="A5" s="4" t="s">
        <v>1401</v>
      </c>
      <c r="B5" s="6" t="n">
        <v>52</v>
      </c>
      <c r="C5" s="6" t="n">
        <v>242</v>
      </c>
    </row>
    <row r="6" spans="1:3">
      <c r="A6" s="4" t="s">
        <v>1402</v>
      </c>
      <c r="B6" s="6" t="n">
        <v>32</v>
      </c>
      <c r="C6" s="6" t="n">
        <v>-36</v>
      </c>
    </row>
    <row r="7" spans="1:3">
      <c r="A7" s="4" t="s">
        <v>1403</v>
      </c>
      <c r="B7" s="6" t="n">
        <v>-1052</v>
      </c>
      <c r="C7" s="6" t="n">
        <v>-3062</v>
      </c>
    </row>
    <row r="8" spans="1:3">
      <c r="A8" s="4" t="s">
        <v>821</v>
      </c>
      <c r="B8" s="5" t="n">
        <v>955</v>
      </c>
      <c r="C8" s="5" t="n">
        <v>192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1404</v>
      </c>
      <c r="B1" s="2" t="s">
        <v>506</v>
      </c>
      <c r="C1" s="2" t="s">
        <v>509</v>
      </c>
    </row>
    <row r="2" spans="1:3">
      <c r="A2" s="3" t="s">
        <v>1405</v>
      </c>
    </row>
    <row r="3" spans="1:3">
      <c r="A3" s="4" t="s">
        <v>558</v>
      </c>
      <c r="B3" s="5" t="n">
        <v>53824</v>
      </c>
      <c r="C3" s="5" t="n">
        <v>53447</v>
      </c>
    </row>
    <row r="4" spans="1:3">
      <c r="A4" s="4" t="s">
        <v>1367</v>
      </c>
      <c r="B4" s="6" t="n">
        <v>14693</v>
      </c>
      <c r="C4" s="6" t="n">
        <v>11238</v>
      </c>
    </row>
    <row r="5" spans="1:3">
      <c r="A5" s="4" t="s">
        <v>1406</v>
      </c>
    </row>
    <row r="6" spans="1:3">
      <c r="A6" s="3" t="s">
        <v>1405</v>
      </c>
    </row>
    <row r="7" spans="1:3">
      <c r="A7" s="4" t="s">
        <v>558</v>
      </c>
      <c r="B7" s="6" t="n">
        <v>53824</v>
      </c>
      <c r="C7" s="6" t="n">
        <v>53447</v>
      </c>
    </row>
    <row r="8" spans="1:3">
      <c r="A8" s="4" t="s">
        <v>1367</v>
      </c>
      <c r="B8" s="5" t="n">
        <v>2175</v>
      </c>
      <c r="C8" s="5" t="n">
        <v>2012</v>
      </c>
    </row>
    <row r="9" spans="1:3">
      <c r="A9" s="4" t="s">
        <v>1407</v>
      </c>
    </row>
    <row r="10" spans="1:3">
      <c r="A10" s="3" t="s">
        <v>1405</v>
      </c>
    </row>
    <row r="11" spans="1:3">
      <c r="A11" s="4" t="s">
        <v>1408</v>
      </c>
      <c r="B11" s="4" t="s">
        <v>1409</v>
      </c>
      <c r="C11" s="4" t="s">
        <v>1409</v>
      </c>
    </row>
    <row r="12" spans="1:3">
      <c r="A12" s="4" t="s">
        <v>1410</v>
      </c>
    </row>
    <row r="13" spans="1:3">
      <c r="A13" s="3" t="s">
        <v>1405</v>
      </c>
    </row>
    <row r="14" spans="1:3">
      <c r="A14" s="4" t="s">
        <v>1408</v>
      </c>
      <c r="B14" s="4" t="s">
        <v>1411</v>
      </c>
    </row>
    <row r="15" spans="1:3">
      <c r="A15" s="4" t="s">
        <v>1412</v>
      </c>
    </row>
    <row r="16" spans="1:3">
      <c r="A16" s="3" t="s">
        <v>1405</v>
      </c>
    </row>
    <row r="17" spans="1:3">
      <c r="A17" s="4" t="s">
        <v>1413</v>
      </c>
      <c r="B17" s="4" t="s">
        <v>1411</v>
      </c>
      <c r="C17" s="4" t="s">
        <v>1411</v>
      </c>
    </row>
    <row r="18" spans="1:3">
      <c r="A18" s="4" t="s">
        <v>1414</v>
      </c>
    </row>
    <row r="19" spans="1:3">
      <c r="A19" s="3" t="s">
        <v>1405</v>
      </c>
    </row>
    <row r="20" spans="1:3">
      <c r="A20" s="4" t="s">
        <v>558</v>
      </c>
      <c r="B20" s="5" t="n">
        <v>52693</v>
      </c>
      <c r="C20" s="5" t="n">
        <v>53447</v>
      </c>
    </row>
    <row r="21" spans="1:3">
      <c r="A21" s="4" t="s">
        <v>1415</v>
      </c>
    </row>
    <row r="22" spans="1:3">
      <c r="A22" s="3" t="s">
        <v>1405</v>
      </c>
    </row>
    <row r="23" spans="1:3">
      <c r="A23" s="4" t="s">
        <v>558</v>
      </c>
      <c r="B23" s="6" t="n">
        <v>1131</v>
      </c>
    </row>
    <row r="24" spans="1:3">
      <c r="A24" s="4" t="s">
        <v>1416</v>
      </c>
    </row>
    <row r="25" spans="1:3">
      <c r="A25" s="3" t="s">
        <v>1405</v>
      </c>
    </row>
    <row r="26" spans="1:3">
      <c r="A26" s="4" t="s">
        <v>558</v>
      </c>
      <c r="B26" s="6" t="n">
        <v>1972</v>
      </c>
    </row>
    <row r="27" spans="1:3">
      <c r="A27" s="4" t="s">
        <v>1417</v>
      </c>
    </row>
    <row r="28" spans="1:3">
      <c r="A28" s="3" t="s">
        <v>1405</v>
      </c>
    </row>
    <row r="29" spans="1:3">
      <c r="A29" s="4" t="s">
        <v>1367</v>
      </c>
      <c r="B29" s="5" t="n">
        <v>2175</v>
      </c>
      <c r="C29" s="5" t="n">
        <v>2012</v>
      </c>
    </row>
    <row r="30" spans="1:3">
      <c r="A30" s="4" t="s">
        <v>1418</v>
      </c>
    </row>
    <row r="31" spans="1:3">
      <c r="A31" s="3" t="s">
        <v>1405</v>
      </c>
    </row>
    <row r="32" spans="1:3">
      <c r="A32" s="4" t="s">
        <v>1419</v>
      </c>
      <c r="B32" s="6" t="n">
        <v>8</v>
      </c>
      <c r="C32" s="6" t="n">
        <v>8</v>
      </c>
    </row>
    <row r="33" spans="1:3">
      <c r="A33" s="4" t="s">
        <v>1420</v>
      </c>
    </row>
    <row r="34" spans="1:3">
      <c r="A34" s="3" t="s">
        <v>1405</v>
      </c>
    </row>
    <row r="35" spans="1:3">
      <c r="A35" s="4" t="s">
        <v>1419</v>
      </c>
      <c r="B35" s="10" t="n">
        <v>8.31</v>
      </c>
    </row>
    <row r="36" spans="1:3">
      <c r="A36" s="4" t="s">
        <v>1421</v>
      </c>
    </row>
    <row r="37" spans="1:3">
      <c r="A37" s="3" t="s">
        <v>1405</v>
      </c>
    </row>
    <row r="38" spans="1:3">
      <c r="A38" s="4" t="s">
        <v>1419</v>
      </c>
      <c r="B38" s="10" t="n">
        <v>8.640000000000001</v>
      </c>
    </row>
    <row r="39" spans="1:3">
      <c r="A39" s="4" t="s">
        <v>1422</v>
      </c>
    </row>
    <row r="40" spans="1:3">
      <c r="A40" s="3" t="s">
        <v>1405</v>
      </c>
    </row>
    <row r="41" spans="1:3">
      <c r="A41" s="4" t="s">
        <v>1419</v>
      </c>
      <c r="B41" s="6" t="n">
        <v>10</v>
      </c>
      <c r="C41" s="6" t="n">
        <v>10</v>
      </c>
    </row>
    <row r="42" spans="1:3">
      <c r="A42" s="4" t="s">
        <v>1423</v>
      </c>
    </row>
    <row r="43" spans="1:3">
      <c r="A43" s="3" t="s">
        <v>1405</v>
      </c>
    </row>
    <row r="44" spans="1:3">
      <c r="A44" s="4" t="s">
        <v>1419</v>
      </c>
      <c r="B44" s="10" t="n">
        <v>9.5</v>
      </c>
    </row>
    <row r="45" spans="1:3">
      <c r="A45" s="4" t="s">
        <v>1424</v>
      </c>
    </row>
    <row r="46" spans="1:3">
      <c r="A46" s="3" t="s">
        <v>1405</v>
      </c>
    </row>
    <row r="47" spans="1:3">
      <c r="A47" s="4" t="s">
        <v>1425</v>
      </c>
      <c r="B47" s="10" t="n">
        <v>4.32</v>
      </c>
      <c r="C47" s="6" t="n">
        <v>5</v>
      </c>
    </row>
    <row r="48" spans="1:3">
      <c r="A48" s="4" t="s">
        <v>1426</v>
      </c>
    </row>
    <row r="49" spans="1:3">
      <c r="A49" s="3" t="s">
        <v>1405</v>
      </c>
    </row>
    <row r="50" spans="1:3">
      <c r="A50" s="4" t="s">
        <v>1419</v>
      </c>
      <c r="B50" s="6" t="n">
        <v>18</v>
      </c>
      <c r="C50" s="6" t="n">
        <v>18</v>
      </c>
    </row>
    <row r="51" spans="1:3">
      <c r="A51" s="4" t="s">
        <v>1427</v>
      </c>
    </row>
    <row r="52" spans="1:3">
      <c r="A52" s="3" t="s">
        <v>1405</v>
      </c>
    </row>
    <row r="53" spans="1:3">
      <c r="A53" s="4" t="s">
        <v>1419</v>
      </c>
      <c r="B53" s="10" t="n">
        <v>9.210000000000001</v>
      </c>
    </row>
    <row r="54" spans="1:3">
      <c r="A54" s="4" t="s">
        <v>1428</v>
      </c>
    </row>
    <row r="55" spans="1:3">
      <c r="A55" s="3" t="s">
        <v>1405</v>
      </c>
    </row>
    <row r="56" spans="1:3">
      <c r="A56" s="4" t="s">
        <v>1419</v>
      </c>
      <c r="B56" s="10" t="n">
        <v>26.28</v>
      </c>
    </row>
    <row r="57" spans="1:3">
      <c r="A57" s="4" t="s">
        <v>1429</v>
      </c>
    </row>
    <row r="58" spans="1:3">
      <c r="A58" s="3" t="s">
        <v>1405</v>
      </c>
    </row>
    <row r="59" spans="1:3">
      <c r="A59" s="4" t="s">
        <v>1419</v>
      </c>
      <c r="B59" s="6" t="n">
        <v>14</v>
      </c>
      <c r="C59" s="6" t="n">
        <v>27</v>
      </c>
    </row>
    <row r="60" spans="1:3">
      <c r="A60" s="4" t="s">
        <v>1430</v>
      </c>
    </row>
    <row r="61" spans="1:3">
      <c r="A61" s="3" t="s">
        <v>1405</v>
      </c>
    </row>
    <row r="62" spans="1:3">
      <c r="A62" s="4" t="s">
        <v>1419</v>
      </c>
      <c r="B62" s="10" t="n">
        <v>12.5</v>
      </c>
    </row>
    <row r="63" spans="1:3">
      <c r="A63" s="4" t="s">
        <v>1431</v>
      </c>
    </row>
    <row r="64" spans="1:3">
      <c r="A64" s="3" t="s">
        <v>1405</v>
      </c>
    </row>
    <row r="65" spans="1:3">
      <c r="A65" s="4" t="s">
        <v>1425</v>
      </c>
      <c r="B65" s="6" t="n">
        <v>8</v>
      </c>
      <c r="C65" s="10" t="n">
        <v>7.26</v>
      </c>
    </row>
    <row r="66" spans="1:3">
      <c r="A66" s="4" t="s">
        <v>1432</v>
      </c>
    </row>
    <row r="67" spans="1:3">
      <c r="A67" s="3" t="s">
        <v>1405</v>
      </c>
    </row>
    <row r="68" spans="1:3">
      <c r="A68" s="4" t="s">
        <v>1419</v>
      </c>
      <c r="B68" s="10" t="n">
        <v>8.199999999999999</v>
      </c>
      <c r="C68" s="10" t="n">
        <v>8.24</v>
      </c>
    </row>
    <row r="69" spans="1:3">
      <c r="A69" s="4" t="s">
        <v>1433</v>
      </c>
    </row>
    <row r="70" spans="1:3">
      <c r="A70" s="3" t="s">
        <v>1405</v>
      </c>
    </row>
    <row r="71" spans="1:3">
      <c r="A71" s="4" t="s">
        <v>1419</v>
      </c>
      <c r="B71" s="10" t="n">
        <v>8.6</v>
      </c>
    </row>
    <row r="72" spans="1:3">
      <c r="A72" s="4" t="s">
        <v>1434</v>
      </c>
    </row>
    <row r="73" spans="1:3">
      <c r="A73" s="3" t="s">
        <v>1405</v>
      </c>
    </row>
    <row r="74" spans="1:3">
      <c r="A74" s="4" t="s">
        <v>1419</v>
      </c>
      <c r="B74" s="10" t="n">
        <v>12.42</v>
      </c>
    </row>
    <row r="75" spans="1:3">
      <c r="A75" s="4" t="s">
        <v>1435</v>
      </c>
    </row>
    <row r="76" spans="1:3">
      <c r="A76" s="3" t="s">
        <v>1405</v>
      </c>
    </row>
    <row r="77" spans="1:3">
      <c r="A77" s="4" t="s">
        <v>1419</v>
      </c>
      <c r="B77" s="10" t="n">
        <v>11.02</v>
      </c>
      <c r="C77" s="10" t="n">
        <v>11.12</v>
      </c>
    </row>
    <row r="78" spans="1:3">
      <c r="A78" s="4" t="s">
        <v>1436</v>
      </c>
    </row>
    <row r="79" spans="1:3">
      <c r="A79" s="3" t="s">
        <v>1405</v>
      </c>
    </row>
    <row r="80" spans="1:3">
      <c r="A80" s="4" t="s">
        <v>1419</v>
      </c>
      <c r="B80" s="10" t="n">
        <v>11.7</v>
      </c>
    </row>
    <row r="81" spans="1:3">
      <c r="A81" s="4" t="s">
        <v>1437</v>
      </c>
    </row>
    <row r="82" spans="1:3">
      <c r="A82" s="3" t="s">
        <v>1405</v>
      </c>
    </row>
    <row r="83" spans="1:3">
      <c r="A83" s="4" t="s">
        <v>1419</v>
      </c>
      <c r="B83" s="10" t="n">
        <v>10.75</v>
      </c>
    </row>
    <row r="84" spans="1:3">
      <c r="A84" s="4" t="s">
        <v>1438</v>
      </c>
    </row>
    <row r="85" spans="1:3">
      <c r="A85" s="3" t="s">
        <v>1405</v>
      </c>
    </row>
    <row r="86" spans="1:3">
      <c r="A86" s="4" t="s">
        <v>1425</v>
      </c>
      <c r="B86" s="10" t="n">
        <v>5.22</v>
      </c>
      <c r="C86" s="10" t="n">
        <v>5.2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62</v>
      </c>
      <c r="D2" s="2" t="s">
        <v>120</v>
      </c>
    </row>
    <row r="3" spans="1:4">
      <c r="A3" s="3" t="s">
        <v>1440</v>
      </c>
    </row>
    <row r="4" spans="1:4">
      <c r="A4" s="4" t="s">
        <v>1441</v>
      </c>
      <c r="B4" s="5" t="n">
        <v>16431</v>
      </c>
      <c r="C4" s="5" t="n">
        <v>30401</v>
      </c>
    </row>
    <row r="5" spans="1:4">
      <c r="A5" s="4" t="s">
        <v>1442</v>
      </c>
      <c r="B5" s="6" t="n">
        <v>652</v>
      </c>
      <c r="C5" s="6" t="n">
        <v>1079</v>
      </c>
    </row>
    <row r="6" spans="1:4">
      <c r="A6" s="4" t="s">
        <v>1443</v>
      </c>
      <c r="B6" s="6" t="n">
        <v>15779</v>
      </c>
      <c r="C6" s="6" t="n">
        <v>29322</v>
      </c>
    </row>
    <row r="7" spans="1:4">
      <c r="A7" s="3" t="s">
        <v>1444</v>
      </c>
    </row>
    <row r="8" spans="1:4">
      <c r="A8" s="4" t="s">
        <v>1445</v>
      </c>
      <c r="B8" s="6" t="n">
        <v>-382</v>
      </c>
      <c r="C8" s="6" t="n">
        <v>258</v>
      </c>
      <c r="D8" s="5" t="n">
        <v>-724</v>
      </c>
    </row>
    <row r="9" spans="1:4">
      <c r="A9" s="4" t="s">
        <v>645</v>
      </c>
    </row>
    <row r="10" spans="1:4">
      <c r="A10" s="3" t="s">
        <v>1440</v>
      </c>
    </row>
    <row r="11" spans="1:4">
      <c r="A11" s="4" t="s">
        <v>1441</v>
      </c>
      <c r="B11" s="6" t="n">
        <v>8236</v>
      </c>
      <c r="C11" s="6" t="n">
        <v>22280</v>
      </c>
    </row>
    <row r="12" spans="1:4">
      <c r="A12" s="4" t="s">
        <v>1442</v>
      </c>
      <c r="B12" s="6" t="n">
        <v>206</v>
      </c>
      <c r="C12" s="6" t="n">
        <v>595</v>
      </c>
    </row>
    <row r="13" spans="1:4">
      <c r="A13" s="4" t="s">
        <v>1443</v>
      </c>
      <c r="B13" s="6" t="n">
        <v>8030</v>
      </c>
      <c r="C13" s="6" t="n">
        <v>21685</v>
      </c>
    </row>
    <row r="14" spans="1:4">
      <c r="A14" s="3" t="s">
        <v>1444</v>
      </c>
    </row>
    <row r="15" spans="1:4">
      <c r="A15" s="4" t="s">
        <v>1445</v>
      </c>
      <c r="B15" s="6" t="n">
        <v>-389</v>
      </c>
      <c r="C15" s="6" t="n">
        <v>252</v>
      </c>
      <c r="D15" s="6" t="n">
        <v>-650</v>
      </c>
    </row>
    <row r="16" spans="1:4">
      <c r="A16" s="4" t="s">
        <v>1446</v>
      </c>
    </row>
    <row r="17" spans="1:4">
      <c r="A17" s="3" t="s">
        <v>1440</v>
      </c>
    </row>
    <row r="18" spans="1:4">
      <c r="A18" s="4" t="s">
        <v>1441</v>
      </c>
      <c r="B18" s="6" t="n">
        <v>8195</v>
      </c>
      <c r="C18" s="6" t="n">
        <v>8121</v>
      </c>
    </row>
    <row r="19" spans="1:4">
      <c r="A19" s="4" t="s">
        <v>1442</v>
      </c>
      <c r="B19" s="6" t="n">
        <v>446</v>
      </c>
      <c r="C19" s="6" t="n">
        <v>484</v>
      </c>
    </row>
    <row r="20" spans="1:4">
      <c r="A20" s="4" t="s">
        <v>1443</v>
      </c>
      <c r="B20" s="6" t="n">
        <v>7749</v>
      </c>
      <c r="C20" s="6" t="n">
        <v>7637</v>
      </c>
    </row>
    <row r="21" spans="1:4">
      <c r="A21" s="3" t="s">
        <v>1444</v>
      </c>
    </row>
    <row r="22" spans="1:4">
      <c r="A22" s="4" t="s">
        <v>1445</v>
      </c>
      <c r="B22" s="5" t="n">
        <v>7</v>
      </c>
      <c r="C22" s="5" t="n">
        <v>6</v>
      </c>
      <c r="D22" s="5" t="n">
        <v>-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62</v>
      </c>
    </row>
    <row r="2" spans="1:3">
      <c r="A2" s="3" t="s">
        <v>63</v>
      </c>
    </row>
    <row r="3" spans="1:3">
      <c r="A3" s="4" t="s">
        <v>554</v>
      </c>
      <c r="B3" s="5" t="n">
        <v>649433</v>
      </c>
    </row>
    <row r="4" spans="1:3">
      <c r="A4" s="4" t="s">
        <v>599</v>
      </c>
      <c r="B4" s="6" t="n">
        <v>5621</v>
      </c>
      <c r="C4" s="5" t="n">
        <v>3334</v>
      </c>
    </row>
    <row r="5" spans="1:3">
      <c r="A5" s="4" t="s">
        <v>124</v>
      </c>
      <c r="B5" s="6" t="n">
        <v>16431</v>
      </c>
      <c r="C5" s="6" t="n">
        <v>30401</v>
      </c>
    </row>
    <row r="6" spans="1:3">
      <c r="A6" s="4" t="s">
        <v>77</v>
      </c>
      <c r="B6" s="6" t="n">
        <v>16346</v>
      </c>
      <c r="C6" s="6" t="n">
        <v>16560</v>
      </c>
    </row>
    <row r="7" spans="1:3">
      <c r="A7" s="3" t="s">
        <v>1380</v>
      </c>
    </row>
    <row r="8" spans="1:3">
      <c r="A8" s="4" t="s">
        <v>94</v>
      </c>
      <c r="B8" s="6" t="n">
        <v>48288</v>
      </c>
      <c r="C8" s="6" t="n">
        <v>47794</v>
      </c>
    </row>
    <row r="9" spans="1:3">
      <c r="A9" s="4" t="s">
        <v>95</v>
      </c>
      <c r="B9" s="6" t="n">
        <v>6400</v>
      </c>
      <c r="C9" s="6" t="n">
        <v>4855</v>
      </c>
    </row>
    <row r="10" spans="1:3">
      <c r="A10" s="4" t="s">
        <v>1448</v>
      </c>
    </row>
    <row r="11" spans="1:3">
      <c r="A11" s="3" t="s">
        <v>63</v>
      </c>
    </row>
    <row r="12" spans="1:3">
      <c r="A12" s="4" t="s">
        <v>64</v>
      </c>
      <c r="B12" s="6" t="n">
        <v>392694</v>
      </c>
      <c r="C12" s="6" t="n">
        <v>210780</v>
      </c>
    </row>
    <row r="13" spans="1:3">
      <c r="A13" s="4" t="s">
        <v>65</v>
      </c>
      <c r="B13" s="6" t="n">
        <v>1811</v>
      </c>
      <c r="C13" s="6" t="n">
        <v>2920</v>
      </c>
    </row>
    <row r="14" spans="1:3">
      <c r="A14" s="4" t="s">
        <v>1449</v>
      </c>
    </row>
    <row r="15" spans="1:3">
      <c r="A15" s="3" t="s">
        <v>63</v>
      </c>
    </row>
    <row r="16" spans="1:3">
      <c r="A16" s="4" t="s">
        <v>76</v>
      </c>
      <c r="B16" s="6" t="n">
        <v>44505</v>
      </c>
      <c r="C16" s="6" t="n">
        <v>42472</v>
      </c>
    </row>
    <row r="17" spans="1:3">
      <c r="A17" s="4" t="s">
        <v>77</v>
      </c>
      <c r="B17" s="6" t="n">
        <v>16346</v>
      </c>
      <c r="C17" s="6" t="n">
        <v>16560</v>
      </c>
    </row>
    <row r="18" spans="1:3">
      <c r="A18" s="3" t="s">
        <v>1380</v>
      </c>
    </row>
    <row r="19" spans="1:3">
      <c r="A19" s="4" t="s">
        <v>129</v>
      </c>
      <c r="B19" s="6" t="n">
        <v>4548327</v>
      </c>
      <c r="C19" s="6" t="n">
        <v>4069098</v>
      </c>
    </row>
    <row r="20" spans="1:3">
      <c r="A20" s="4" t="s">
        <v>91</v>
      </c>
      <c r="B20" s="6" t="n">
        <v>82029</v>
      </c>
      <c r="C20" s="6" t="n">
        <v>124235</v>
      </c>
    </row>
    <row r="21" spans="1:3">
      <c r="A21" s="4" t="s">
        <v>1450</v>
      </c>
      <c r="B21" s="6" t="n">
        <v>506832</v>
      </c>
      <c r="C21" s="6" t="n">
        <v>641050</v>
      </c>
    </row>
    <row r="22" spans="1:3">
      <c r="A22" s="4" t="s">
        <v>93</v>
      </c>
      <c r="B22" s="6" t="n">
        <v>182189</v>
      </c>
      <c r="C22" s="6" t="n">
        <v>91926</v>
      </c>
    </row>
    <row r="23" spans="1:3">
      <c r="A23" s="4" t="s">
        <v>94</v>
      </c>
      <c r="B23" s="6" t="n">
        <v>53811</v>
      </c>
      <c r="C23" s="6" t="n">
        <v>56805</v>
      </c>
    </row>
    <row r="24" spans="1:3">
      <c r="A24" s="4" t="s">
        <v>95</v>
      </c>
      <c r="B24" s="6" t="n">
        <v>6400</v>
      </c>
    </row>
    <row r="25" spans="1:3">
      <c r="A25" s="4" t="s">
        <v>1406</v>
      </c>
    </row>
    <row r="26" spans="1:3">
      <c r="A26" s="3" t="s">
        <v>63</v>
      </c>
    </row>
    <row r="27" spans="1:3">
      <c r="A27" s="4" t="s">
        <v>1451</v>
      </c>
      <c r="B27" s="6" t="n">
        <v>4385768</v>
      </c>
      <c r="C27" s="6" t="n">
        <v>4091438</v>
      </c>
    </row>
    <row r="28" spans="1:3">
      <c r="A28" s="4" t="s">
        <v>1452</v>
      </c>
    </row>
    <row r="29" spans="1:3">
      <c r="A29" s="3" t="s">
        <v>63</v>
      </c>
    </row>
    <row r="30" spans="1:3">
      <c r="A30" s="4" t="s">
        <v>64</v>
      </c>
      <c r="B30" s="6" t="n">
        <v>392694</v>
      </c>
      <c r="C30" s="6" t="n">
        <v>210780</v>
      </c>
    </row>
    <row r="31" spans="1:3">
      <c r="A31" s="4" t="s">
        <v>65</v>
      </c>
      <c r="B31" s="6" t="n">
        <v>1811</v>
      </c>
      <c r="C31" s="6" t="n">
        <v>2920</v>
      </c>
    </row>
    <row r="32" spans="1:3">
      <c r="A32" s="4" t="s">
        <v>76</v>
      </c>
      <c r="B32" s="6" t="n">
        <v>44505</v>
      </c>
      <c r="C32" s="6" t="n">
        <v>42472</v>
      </c>
    </row>
    <row r="33" spans="1:3">
      <c r="A33" s="4" t="s">
        <v>1451</v>
      </c>
      <c r="B33" s="6" t="n">
        <v>4373382</v>
      </c>
      <c r="C33" s="6" t="n">
        <v>4116648</v>
      </c>
    </row>
    <row r="34" spans="1:3">
      <c r="A34" s="4" t="s">
        <v>77</v>
      </c>
      <c r="B34" s="6" t="n">
        <v>16346</v>
      </c>
      <c r="C34" s="6" t="n">
        <v>16560</v>
      </c>
    </row>
    <row r="35" spans="1:3">
      <c r="A35" s="3" t="s">
        <v>1380</v>
      </c>
    </row>
    <row r="36" spans="1:3">
      <c r="A36" s="4" t="s">
        <v>129</v>
      </c>
      <c r="B36" s="6" t="n">
        <v>4544254</v>
      </c>
      <c r="C36" s="6" t="n">
        <v>4074170</v>
      </c>
    </row>
    <row r="37" spans="1:3">
      <c r="A37" s="4" t="s">
        <v>91</v>
      </c>
      <c r="B37" s="6" t="n">
        <v>82029</v>
      </c>
      <c r="C37" s="6" t="n">
        <v>124235</v>
      </c>
    </row>
    <row r="38" spans="1:3">
      <c r="A38" s="4" t="s">
        <v>1450</v>
      </c>
      <c r="B38" s="6" t="n">
        <v>493311</v>
      </c>
      <c r="C38" s="6" t="n">
        <v>640631</v>
      </c>
    </row>
    <row r="39" spans="1:3">
      <c r="A39" s="4" t="s">
        <v>93</v>
      </c>
      <c r="B39" s="6" t="n">
        <v>176653</v>
      </c>
      <c r="C39" s="6" t="n">
        <v>94134</v>
      </c>
    </row>
    <row r="40" spans="1:3">
      <c r="A40" s="4" t="s">
        <v>94</v>
      </c>
      <c r="B40" s="6" t="n">
        <v>48288</v>
      </c>
      <c r="C40" s="6" t="n">
        <v>47794</v>
      </c>
    </row>
    <row r="41" spans="1:3">
      <c r="A41" s="4" t="s">
        <v>95</v>
      </c>
      <c r="B41" s="6" t="n">
        <v>6400</v>
      </c>
    </row>
    <row r="42" spans="1:3">
      <c r="A42" s="4" t="s">
        <v>598</v>
      </c>
    </row>
    <row r="43" spans="1:3">
      <c r="A43" s="3" t="s">
        <v>63</v>
      </c>
    </row>
    <row r="44" spans="1:3">
      <c r="A44" s="4" t="s">
        <v>64</v>
      </c>
      <c r="B44" s="6" t="n">
        <v>392694</v>
      </c>
      <c r="C44" s="6" t="n">
        <v>210780</v>
      </c>
    </row>
    <row r="45" spans="1:3">
      <c r="A45" s="4" t="s">
        <v>65</v>
      </c>
      <c r="B45" s="6" t="n">
        <v>1811</v>
      </c>
      <c r="C45" s="6" t="n">
        <v>2920</v>
      </c>
    </row>
    <row r="46" spans="1:3">
      <c r="A46" s="4" t="s">
        <v>76</v>
      </c>
      <c r="B46" s="6" t="n">
        <v>44505</v>
      </c>
      <c r="C46" s="6" t="n">
        <v>42472</v>
      </c>
    </row>
    <row r="47" spans="1:3">
      <c r="A47" s="4" t="s">
        <v>1451</v>
      </c>
      <c r="B47" s="6" t="n">
        <v>4385768</v>
      </c>
      <c r="C47" s="6" t="n">
        <v>4091438</v>
      </c>
    </row>
    <row r="48" spans="1:3">
      <c r="A48" s="4" t="s">
        <v>77</v>
      </c>
      <c r="B48" s="6" t="n">
        <v>16346</v>
      </c>
      <c r="C48" s="6" t="n">
        <v>16560</v>
      </c>
    </row>
    <row r="49" spans="1:3">
      <c r="A49" s="3" t="s">
        <v>1380</v>
      </c>
    </row>
    <row r="50" spans="1:3">
      <c r="A50" s="4" t="s">
        <v>129</v>
      </c>
      <c r="B50" s="6" t="n">
        <v>4548327</v>
      </c>
      <c r="C50" s="6" t="n">
        <v>4069098</v>
      </c>
    </row>
    <row r="51" spans="1:3">
      <c r="A51" s="4" t="s">
        <v>91</v>
      </c>
      <c r="B51" s="6" t="n">
        <v>82029</v>
      </c>
      <c r="C51" s="6" t="n">
        <v>124235</v>
      </c>
    </row>
    <row r="52" spans="1:3">
      <c r="A52" s="4" t="s">
        <v>1450</v>
      </c>
      <c r="B52" s="6" t="n">
        <v>506832</v>
      </c>
      <c r="C52" s="6" t="n">
        <v>641050</v>
      </c>
    </row>
    <row r="53" spans="1:3">
      <c r="A53" s="4" t="s">
        <v>93</v>
      </c>
      <c r="B53" s="6" t="n">
        <v>182189</v>
      </c>
      <c r="C53" s="6" t="n">
        <v>91926</v>
      </c>
    </row>
    <row r="54" spans="1:3">
      <c r="A54" s="4" t="s">
        <v>94</v>
      </c>
      <c r="B54" s="6" t="n">
        <v>53811</v>
      </c>
      <c r="C54" s="6" t="n">
        <v>56805</v>
      </c>
    </row>
    <row r="55" spans="1:3">
      <c r="A55" s="4" t="s">
        <v>95</v>
      </c>
      <c r="B55" s="6" t="n">
        <v>6400</v>
      </c>
    </row>
    <row r="56" spans="1:3">
      <c r="A56" s="4" t="s">
        <v>1453</v>
      </c>
    </row>
    <row r="57" spans="1:3">
      <c r="A57" s="3" t="s">
        <v>1380</v>
      </c>
    </row>
    <row r="58" spans="1:3">
      <c r="A58" s="4" t="s">
        <v>95</v>
      </c>
      <c r="C58" s="6" t="n">
        <v>4855</v>
      </c>
    </row>
    <row r="59" spans="1:3">
      <c r="A59" s="4" t="s">
        <v>1454</v>
      </c>
    </row>
    <row r="60" spans="1:3">
      <c r="A60" s="3" t="s">
        <v>1380</v>
      </c>
    </row>
    <row r="61" spans="1:3">
      <c r="A61" s="4" t="s">
        <v>95</v>
      </c>
      <c r="C61" s="6" t="n">
        <v>4855</v>
      </c>
    </row>
    <row r="62" spans="1:3">
      <c r="A62" s="4" t="s">
        <v>1455</v>
      </c>
    </row>
    <row r="63" spans="1:3">
      <c r="A63" s="3" t="s">
        <v>1380</v>
      </c>
    </row>
    <row r="64" spans="1:3">
      <c r="A64" s="4" t="s">
        <v>95</v>
      </c>
      <c r="C64" s="6" t="n">
        <v>4855</v>
      </c>
    </row>
    <row r="65" spans="1:3">
      <c r="A65" s="4" t="s">
        <v>606</v>
      </c>
    </row>
    <row r="66" spans="1:3">
      <c r="A66" s="3" t="s">
        <v>63</v>
      </c>
    </row>
    <row r="67" spans="1:3">
      <c r="A67" s="4" t="s">
        <v>554</v>
      </c>
      <c r="B67" s="5" t="n">
        <v>122736</v>
      </c>
      <c r="C67" s="5" t="n">
        <v>715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6</v>
      </c>
      <c r="B1" s="2" t="s">
        <v>1</v>
      </c>
    </row>
    <row r="2" spans="1:4">
      <c r="B2" s="2" t="s">
        <v>2</v>
      </c>
      <c r="C2" s="2" t="s">
        <v>62</v>
      </c>
      <c r="D2" s="2" t="s">
        <v>120</v>
      </c>
    </row>
    <row r="3" spans="1:4">
      <c r="A3" s="4" t="s">
        <v>1457</v>
      </c>
      <c r="B3" s="5" t="n">
        <v>0</v>
      </c>
    </row>
    <row r="4" spans="1:4">
      <c r="A4" s="4" t="s">
        <v>1458</v>
      </c>
      <c r="B4" s="6" t="n">
        <v>0</v>
      </c>
      <c r="C4" s="5" t="n">
        <v>11000</v>
      </c>
      <c r="D4" s="5" t="n">
        <v>17000</v>
      </c>
    </row>
    <row r="5" spans="1:4">
      <c r="A5" s="4" t="s">
        <v>1459</v>
      </c>
      <c r="B5" s="6" t="n">
        <v>289000</v>
      </c>
      <c r="C5" s="6" t="n">
        <v>492000</v>
      </c>
    </row>
    <row r="6" spans="1:4">
      <c r="A6" s="4" t="s">
        <v>1460</v>
      </c>
    </row>
    <row r="7" spans="1:4">
      <c r="A7" s="4" t="s">
        <v>1461</v>
      </c>
      <c r="B7" s="6" t="n">
        <v>725506000</v>
      </c>
      <c r="C7" s="6" t="n">
        <v>663555000</v>
      </c>
    </row>
    <row r="8" spans="1:4">
      <c r="A8" s="4" t="s">
        <v>1462</v>
      </c>
    </row>
    <row r="9" spans="1:4">
      <c r="A9" s="4" t="s">
        <v>1461</v>
      </c>
      <c r="B9" s="5" t="n">
        <v>106678000</v>
      </c>
      <c r="C9" s="5" t="n">
        <v>14285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1464</v>
      </c>
    </row>
    <row r="4" spans="1:12">
      <c r="A4" s="4" t="s">
        <v>1465</v>
      </c>
      <c r="B4" s="5" t="n">
        <v>48687</v>
      </c>
      <c r="C4" s="5" t="n">
        <v>49450</v>
      </c>
      <c r="D4" s="5" t="n">
        <v>46077</v>
      </c>
      <c r="E4" s="5" t="n">
        <v>45601</v>
      </c>
      <c r="F4" s="5" t="n">
        <v>48535</v>
      </c>
      <c r="G4" s="5" t="n">
        <v>45081</v>
      </c>
      <c r="H4" s="5" t="n">
        <v>48286</v>
      </c>
      <c r="I4" s="5" t="n">
        <v>38185</v>
      </c>
      <c r="J4" s="5" t="n">
        <v>189815</v>
      </c>
      <c r="K4" s="5" t="n">
        <v>180087</v>
      </c>
      <c r="L4" s="5" t="n">
        <v>129662</v>
      </c>
    </row>
    <row r="5" spans="1:12">
      <c r="A5" s="4" t="s">
        <v>132</v>
      </c>
      <c r="B5" s="6" t="n">
        <v>5305</v>
      </c>
      <c r="C5" s="6" t="n">
        <v>4361</v>
      </c>
      <c r="D5" s="6" t="n">
        <v>4076</v>
      </c>
      <c r="E5" s="6" t="n">
        <v>3243</v>
      </c>
      <c r="F5" s="6" t="n">
        <v>3467</v>
      </c>
      <c r="G5" s="6" t="n">
        <v>2103</v>
      </c>
      <c r="H5" s="6" t="n">
        <v>1854</v>
      </c>
      <c r="I5" s="6" t="n">
        <v>2006</v>
      </c>
      <c r="J5" s="6" t="n">
        <v>16985</v>
      </c>
      <c r="K5" s="6" t="n">
        <v>9430</v>
      </c>
      <c r="L5" s="6" t="n">
        <v>9556</v>
      </c>
    </row>
    <row r="6" spans="1:12">
      <c r="A6" s="4" t="s">
        <v>1466</v>
      </c>
      <c r="B6" s="6" t="n">
        <v>19014</v>
      </c>
      <c r="C6" s="6" t="n">
        <v>19606</v>
      </c>
      <c r="D6" s="6" t="n">
        <v>19587</v>
      </c>
      <c r="E6" s="6" t="n">
        <v>17075</v>
      </c>
      <c r="F6" s="6" t="n">
        <v>21170</v>
      </c>
      <c r="G6" s="6" t="n">
        <v>18272</v>
      </c>
      <c r="H6" s="6" t="n">
        <v>15847</v>
      </c>
      <c r="I6" s="6" t="n">
        <v>16502</v>
      </c>
      <c r="J6" s="6" t="n">
        <v>75282</v>
      </c>
      <c r="K6" s="6" t="n">
        <v>71791</v>
      </c>
      <c r="L6" s="6" t="n">
        <v>59362</v>
      </c>
    </row>
    <row r="7" spans="1:12">
      <c r="A7" s="4" t="s">
        <v>1467</v>
      </c>
      <c r="B7" s="6" t="n">
        <v>46325</v>
      </c>
      <c r="C7" s="6" t="n">
        <v>48025</v>
      </c>
      <c r="D7" s="6" t="n">
        <v>40194</v>
      </c>
      <c r="E7" s="6" t="n">
        <v>41097</v>
      </c>
      <c r="F7" s="6" t="n">
        <v>45375</v>
      </c>
      <c r="G7" s="6" t="n">
        <v>50317</v>
      </c>
      <c r="H7" s="6" t="n">
        <v>46452</v>
      </c>
      <c r="I7" s="6" t="n">
        <v>49499</v>
      </c>
      <c r="J7" s="6" t="n">
        <v>175641</v>
      </c>
      <c r="K7" s="6" t="n">
        <v>191643</v>
      </c>
      <c r="L7" s="6" t="n">
        <v>152997</v>
      </c>
    </row>
    <row r="8" spans="1:12">
      <c r="A8" s="4" t="s">
        <v>1468</v>
      </c>
      <c r="B8" s="6" t="n">
        <v>16071</v>
      </c>
      <c r="C8" s="6" t="n">
        <v>16670</v>
      </c>
      <c r="D8" s="6" t="n">
        <v>21394</v>
      </c>
      <c r="E8" s="6" t="n">
        <v>18336</v>
      </c>
      <c r="F8" s="6" t="n">
        <v>20863</v>
      </c>
      <c r="G8" s="6" t="n">
        <v>10933</v>
      </c>
      <c r="H8" s="6" t="n">
        <v>15827</v>
      </c>
      <c r="I8" s="6" t="n">
        <v>3182</v>
      </c>
      <c r="J8" s="6" t="n">
        <v>72471</v>
      </c>
      <c r="K8" s="6" t="n">
        <v>50805</v>
      </c>
      <c r="L8" s="6" t="n">
        <v>26471</v>
      </c>
    </row>
    <row r="9" spans="1:12">
      <c r="A9" s="4" t="s">
        <v>1469</v>
      </c>
      <c r="B9" s="6" t="n">
        <v>3279</v>
      </c>
      <c r="C9" s="5" t="n">
        <v>4015</v>
      </c>
      <c r="D9" s="5" t="n">
        <v>5039</v>
      </c>
      <c r="E9" s="5" t="n">
        <v>4354</v>
      </c>
      <c r="F9" s="6" t="n">
        <v>4527</v>
      </c>
      <c r="G9" s="5" t="n">
        <v>2436</v>
      </c>
      <c r="H9" s="5" t="n">
        <v>3045</v>
      </c>
      <c r="I9" s="5" t="n">
        <v>1376</v>
      </c>
      <c r="J9" s="6" t="n">
        <v>16687</v>
      </c>
      <c r="K9" s="6" t="n">
        <v>11384</v>
      </c>
      <c r="L9" s="6" t="n">
        <v>10415</v>
      </c>
    </row>
    <row r="10" spans="1:12">
      <c r="A10" s="4" t="s">
        <v>1470</v>
      </c>
      <c r="J10" s="6" t="n">
        <v>55784</v>
      </c>
      <c r="K10" s="6" t="n">
        <v>39421</v>
      </c>
      <c r="L10" s="6" t="n">
        <v>16056</v>
      </c>
    </row>
    <row r="11" spans="1:12">
      <c r="A11" s="4" t="s">
        <v>86</v>
      </c>
      <c r="B11" s="6" t="n">
        <v>6087017</v>
      </c>
      <c r="F11" s="6" t="n">
        <v>5637673</v>
      </c>
      <c r="J11" s="6" t="n">
        <v>6087017</v>
      </c>
      <c r="K11" s="6" t="n">
        <v>5637673</v>
      </c>
      <c r="L11" s="6" t="n">
        <v>4412701</v>
      </c>
    </row>
    <row r="12" spans="1:12">
      <c r="A12" s="4" t="s">
        <v>940</v>
      </c>
    </row>
    <row r="13" spans="1:12">
      <c r="A13" s="3" t="s">
        <v>1464</v>
      </c>
    </row>
    <row r="14" spans="1:12">
      <c r="A14" s="4" t="s">
        <v>1465</v>
      </c>
      <c r="J14" s="6" t="n">
        <v>202147</v>
      </c>
      <c r="K14" s="6" t="n">
        <v>190883</v>
      </c>
      <c r="L14" s="6" t="n">
        <v>135974</v>
      </c>
    </row>
    <row r="15" spans="1:12">
      <c r="A15" s="4" t="s">
        <v>132</v>
      </c>
      <c r="J15" s="6" t="n">
        <v>16985</v>
      </c>
      <c r="K15" s="6" t="n">
        <v>9430</v>
      </c>
      <c r="L15" s="6" t="n">
        <v>9556</v>
      </c>
    </row>
    <row r="16" spans="1:12">
      <c r="A16" s="4" t="s">
        <v>1466</v>
      </c>
      <c r="J16" s="6" t="n">
        <v>39184</v>
      </c>
      <c r="K16" s="6" t="n">
        <v>40313</v>
      </c>
      <c r="L16" s="6" t="n">
        <v>27955</v>
      </c>
    </row>
    <row r="17" spans="1:12">
      <c r="A17" s="4" t="s">
        <v>1467</v>
      </c>
      <c r="J17" s="6" t="n">
        <v>150366</v>
      </c>
      <c r="K17" s="6" t="n">
        <v>165744</v>
      </c>
      <c r="L17" s="6" t="n">
        <v>129626</v>
      </c>
    </row>
    <row r="18" spans="1:12">
      <c r="A18" s="4" t="s">
        <v>1468</v>
      </c>
      <c r="J18" s="6" t="n">
        <v>73980</v>
      </c>
      <c r="K18" s="6" t="n">
        <v>56022</v>
      </c>
      <c r="L18" s="6" t="n">
        <v>24747</v>
      </c>
    </row>
    <row r="19" spans="1:12">
      <c r="A19" s="4" t="s">
        <v>1469</v>
      </c>
      <c r="J19" s="6" t="n">
        <v>18038</v>
      </c>
      <c r="K19" s="6" t="n">
        <v>14154</v>
      </c>
      <c r="L19" s="6" t="n">
        <v>17102</v>
      </c>
    </row>
    <row r="20" spans="1:12">
      <c r="A20" s="4" t="s">
        <v>1470</v>
      </c>
      <c r="J20" s="6" t="n">
        <v>55942</v>
      </c>
      <c r="K20" s="6" t="n">
        <v>41868</v>
      </c>
      <c r="L20" s="6" t="n">
        <v>7645</v>
      </c>
    </row>
    <row r="21" spans="1:12">
      <c r="A21" s="4" t="s">
        <v>86</v>
      </c>
      <c r="B21" s="6" t="n">
        <v>6000496</v>
      </c>
      <c r="F21" s="6" t="n">
        <v>5571752</v>
      </c>
      <c r="J21" s="6" t="n">
        <v>6000496</v>
      </c>
      <c r="K21" s="6" t="n">
        <v>5571752</v>
      </c>
      <c r="L21" s="6" t="n">
        <v>4336301</v>
      </c>
    </row>
    <row r="22" spans="1:12">
      <c r="A22" s="4" t="s">
        <v>942</v>
      </c>
    </row>
    <row r="23" spans="1:12">
      <c r="A23" s="3" t="s">
        <v>1464</v>
      </c>
    </row>
    <row r="24" spans="1:12">
      <c r="A24" s="4" t="s">
        <v>1465</v>
      </c>
      <c r="K24" s="6" t="n">
        <v>298</v>
      </c>
      <c r="L24" s="6" t="n">
        <v>524</v>
      </c>
    </row>
    <row r="25" spans="1:12">
      <c r="A25" s="4" t="s">
        <v>1466</v>
      </c>
      <c r="J25" s="6" t="n">
        <v>21832</v>
      </c>
      <c r="K25" s="6" t="n">
        <v>20484</v>
      </c>
      <c r="L25" s="6" t="n">
        <v>13339</v>
      </c>
    </row>
    <row r="26" spans="1:12">
      <c r="A26" s="4" t="s">
        <v>1467</v>
      </c>
      <c r="J26" s="6" t="n">
        <v>13914</v>
      </c>
      <c r="K26" s="6" t="n">
        <v>11680</v>
      </c>
      <c r="L26" s="6" t="n">
        <v>8823</v>
      </c>
    </row>
    <row r="27" spans="1:12">
      <c r="A27" s="4" t="s">
        <v>1468</v>
      </c>
      <c r="J27" s="6" t="n">
        <v>7918</v>
      </c>
      <c r="K27" s="6" t="n">
        <v>9102</v>
      </c>
      <c r="L27" s="6" t="n">
        <v>5040</v>
      </c>
    </row>
    <row r="28" spans="1:12">
      <c r="A28" s="4" t="s">
        <v>1469</v>
      </c>
      <c r="J28" s="6" t="n">
        <v>617</v>
      </c>
      <c r="K28" s="6" t="n">
        <v>514</v>
      </c>
      <c r="L28" s="6" t="n">
        <v>423</v>
      </c>
    </row>
    <row r="29" spans="1:12">
      <c r="A29" s="4" t="s">
        <v>1470</v>
      </c>
      <c r="J29" s="6" t="n">
        <v>7301</v>
      </c>
      <c r="K29" s="6" t="n">
        <v>8588</v>
      </c>
      <c r="L29" s="6" t="n">
        <v>4617</v>
      </c>
    </row>
    <row r="30" spans="1:12">
      <c r="A30" s="4" t="s">
        <v>86</v>
      </c>
      <c r="B30" s="6" t="n">
        <v>20969</v>
      </c>
      <c r="F30" s="6" t="n">
        <v>18218</v>
      </c>
      <c r="J30" s="6" t="n">
        <v>20969</v>
      </c>
      <c r="K30" s="6" t="n">
        <v>18218</v>
      </c>
      <c r="L30" s="6" t="n">
        <v>15979</v>
      </c>
    </row>
    <row r="31" spans="1:12">
      <c r="A31" s="4" t="s">
        <v>941</v>
      </c>
    </row>
    <row r="32" spans="1:12">
      <c r="A32" s="3" t="s">
        <v>1464</v>
      </c>
    </row>
    <row r="33" spans="1:12">
      <c r="A33" s="4" t="s">
        <v>1465</v>
      </c>
      <c r="J33" s="6" t="n">
        <v>-613</v>
      </c>
      <c r="K33" s="6" t="n">
        <v>-422</v>
      </c>
      <c r="L33" s="6" t="n">
        <v>312</v>
      </c>
    </row>
    <row r="34" spans="1:12">
      <c r="A34" s="4" t="s">
        <v>1466</v>
      </c>
      <c r="J34" s="6" t="n">
        <v>14498</v>
      </c>
      <c r="K34" s="6" t="n">
        <v>11457</v>
      </c>
      <c r="L34" s="6" t="n">
        <v>18570</v>
      </c>
    </row>
    <row r="35" spans="1:12">
      <c r="A35" s="4" t="s">
        <v>1467</v>
      </c>
      <c r="J35" s="6" t="n">
        <v>10934</v>
      </c>
      <c r="K35" s="6" t="n">
        <v>15058</v>
      </c>
      <c r="L35" s="6" t="n">
        <v>13729</v>
      </c>
    </row>
    <row r="36" spans="1:12">
      <c r="A36" s="4" t="s">
        <v>1468</v>
      </c>
      <c r="J36" s="6" t="n">
        <v>2951</v>
      </c>
      <c r="K36" s="6" t="n">
        <v>-4023</v>
      </c>
      <c r="L36" s="6" t="n">
        <v>5153</v>
      </c>
    </row>
    <row r="37" spans="1:12">
      <c r="A37" s="4" t="s">
        <v>1469</v>
      </c>
      <c r="J37" s="6" t="n">
        <v>1389</v>
      </c>
      <c r="K37" s="6" t="n">
        <v>-979</v>
      </c>
      <c r="L37" s="6" t="n">
        <v>-1033</v>
      </c>
    </row>
    <row r="38" spans="1:12">
      <c r="A38" s="4" t="s">
        <v>1470</v>
      </c>
      <c r="J38" s="6" t="n">
        <v>1562</v>
      </c>
      <c r="K38" s="6" t="n">
        <v>-3044</v>
      </c>
      <c r="L38" s="6" t="n">
        <v>6186</v>
      </c>
    </row>
    <row r="39" spans="1:12">
      <c r="A39" s="4" t="s">
        <v>86</v>
      </c>
      <c r="B39" s="6" t="n">
        <v>91496</v>
      </c>
      <c r="F39" s="6" t="n">
        <v>91108</v>
      </c>
      <c r="J39" s="6" t="n">
        <v>91496</v>
      </c>
      <c r="K39" s="6" t="n">
        <v>91108</v>
      </c>
      <c r="L39" s="6" t="n">
        <v>99685</v>
      </c>
    </row>
    <row r="40" spans="1:12">
      <c r="A40" s="4" t="s">
        <v>1136</v>
      </c>
    </row>
    <row r="41" spans="1:12">
      <c r="A41" s="3" t="s">
        <v>1464</v>
      </c>
    </row>
    <row r="42" spans="1:12">
      <c r="A42" s="4" t="s">
        <v>1465</v>
      </c>
      <c r="J42" s="6" t="n">
        <v>-11719</v>
      </c>
      <c r="K42" s="6" t="n">
        <v>-10672</v>
      </c>
      <c r="L42" s="6" t="n">
        <v>-7148</v>
      </c>
    </row>
    <row r="43" spans="1:12">
      <c r="A43" s="4" t="s">
        <v>1466</v>
      </c>
      <c r="J43" s="6" t="n">
        <v>-232</v>
      </c>
      <c r="K43" s="6" t="n">
        <v>-463</v>
      </c>
      <c r="L43" s="6" t="n">
        <v>-502</v>
      </c>
    </row>
    <row r="44" spans="1:12">
      <c r="A44" s="4" t="s">
        <v>1467</v>
      </c>
      <c r="J44" s="6" t="n">
        <v>427</v>
      </c>
      <c r="K44" s="6" t="n">
        <v>-839</v>
      </c>
      <c r="L44" s="6" t="n">
        <v>819</v>
      </c>
    </row>
    <row r="45" spans="1:12">
      <c r="A45" s="4" t="s">
        <v>1468</v>
      </c>
      <c r="J45" s="6" t="n">
        <v>-12378</v>
      </c>
      <c r="K45" s="6" t="n">
        <v>-10296</v>
      </c>
      <c r="L45" s="6" t="n">
        <v>-8469</v>
      </c>
    </row>
    <row r="46" spans="1:12">
      <c r="A46" s="4" t="s">
        <v>1469</v>
      </c>
      <c r="J46" s="6" t="n">
        <v>-3357</v>
      </c>
      <c r="K46" s="6" t="n">
        <v>-2305</v>
      </c>
      <c r="L46" s="6" t="n">
        <v>-6077</v>
      </c>
    </row>
    <row r="47" spans="1:12">
      <c r="A47" s="4" t="s">
        <v>1470</v>
      </c>
      <c r="J47" s="6" t="n">
        <v>-9021</v>
      </c>
      <c r="K47" s="6" t="n">
        <v>-7991</v>
      </c>
      <c r="L47" s="6" t="n">
        <v>-2392</v>
      </c>
    </row>
    <row r="48" spans="1:12">
      <c r="A48" s="4" t="s">
        <v>86</v>
      </c>
      <c r="B48" s="5" t="n">
        <v>-25944</v>
      </c>
      <c r="F48" s="5" t="n">
        <v>-43405</v>
      </c>
      <c r="J48" s="5" t="n">
        <v>-25944</v>
      </c>
      <c r="K48" s="5" t="n">
        <v>-43405</v>
      </c>
      <c r="L48" s="5" t="n">
        <v>-3926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1471</v>
      </c>
      <c r="B1" s="2" t="s">
        <v>1</v>
      </c>
    </row>
    <row r="2" spans="1:4">
      <c r="B2" s="2" t="s">
        <v>608</v>
      </c>
      <c r="C2" s="2" t="s">
        <v>509</v>
      </c>
      <c r="D2" s="2" t="s">
        <v>510</v>
      </c>
    </row>
    <row r="3" spans="1:4">
      <c r="A3" s="3" t="s">
        <v>1472</v>
      </c>
    </row>
    <row r="4" spans="1:4">
      <c r="A4" s="4" t="s">
        <v>1473</v>
      </c>
      <c r="C4" s="5" t="n">
        <v>712000</v>
      </c>
      <c r="D4" s="5" t="n">
        <v>719000</v>
      </c>
    </row>
    <row r="5" spans="1:4">
      <c r="A5" s="4" t="s">
        <v>1474</v>
      </c>
    </row>
    <row r="6" spans="1:4">
      <c r="A6" s="3" t="s">
        <v>1472</v>
      </c>
    </row>
    <row r="7" spans="1:4">
      <c r="A7" s="4" t="s">
        <v>1475</v>
      </c>
      <c r="B7" s="6" t="n">
        <v>3</v>
      </c>
    </row>
    <row r="8" spans="1:4">
      <c r="A8" s="4" t="s">
        <v>1476</v>
      </c>
    </row>
    <row r="9" spans="1:4">
      <c r="A9" s="3" t="s">
        <v>1472</v>
      </c>
    </row>
    <row r="10" spans="1:4">
      <c r="A10" s="4" t="s">
        <v>1477</v>
      </c>
      <c r="D10" s="6" t="n">
        <v>116000</v>
      </c>
    </row>
    <row r="11" spans="1:4">
      <c r="A11" s="4" t="s">
        <v>1478</v>
      </c>
    </row>
    <row r="12" spans="1:4">
      <c r="A12" s="3" t="s">
        <v>1472</v>
      </c>
    </row>
    <row r="13" spans="1:4">
      <c r="A13" s="4" t="s">
        <v>1477</v>
      </c>
      <c r="B13" s="5" t="n">
        <v>633000</v>
      </c>
      <c r="C13" s="6" t="n">
        <v>418000</v>
      </c>
      <c r="D13" s="5" t="n">
        <v>20000</v>
      </c>
    </row>
    <row r="14" spans="1:4">
      <c r="A14" s="4" t="s">
        <v>1479</v>
      </c>
    </row>
    <row r="15" spans="1:4">
      <c r="A15" s="3" t="s">
        <v>1472</v>
      </c>
    </row>
    <row r="16" spans="1:4">
      <c r="A16" s="4" t="s">
        <v>1473</v>
      </c>
      <c r="B16" s="5" t="n">
        <v>64000</v>
      </c>
      <c r="C16" s="5" t="n">
        <v>42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1481</v>
      </c>
    </row>
    <row r="4" spans="1:12">
      <c r="A4" s="4" t="s">
        <v>1482</v>
      </c>
      <c r="J4" s="5" t="n">
        <v>25450</v>
      </c>
    </row>
    <row r="5" spans="1:12">
      <c r="A5" s="4" t="s">
        <v>143</v>
      </c>
      <c r="B5" s="5" t="n">
        <v>19014</v>
      </c>
      <c r="C5" s="5" t="n">
        <v>19606</v>
      </c>
      <c r="D5" s="5" t="n">
        <v>19587</v>
      </c>
      <c r="E5" s="5" t="n">
        <v>17075</v>
      </c>
      <c r="F5" s="5" t="n">
        <v>21170</v>
      </c>
      <c r="G5" s="5" t="n">
        <v>18272</v>
      </c>
      <c r="H5" s="5" t="n">
        <v>15847</v>
      </c>
      <c r="I5" s="5" t="n">
        <v>16502</v>
      </c>
      <c r="J5" s="6" t="n">
        <v>75282</v>
      </c>
      <c r="K5" s="5" t="n">
        <v>71791</v>
      </c>
      <c r="L5" s="5" t="n">
        <v>59362</v>
      </c>
    </row>
    <row r="6" spans="1:12">
      <c r="A6" s="4" t="s">
        <v>1483</v>
      </c>
    </row>
    <row r="7" spans="1:12">
      <c r="A7" s="3" t="s">
        <v>1481</v>
      </c>
    </row>
    <row r="8" spans="1:12">
      <c r="A8" s="4" t="s">
        <v>1482</v>
      </c>
      <c r="K8" s="6" t="n">
        <v>25579</v>
      </c>
      <c r="L8" s="6" t="n">
        <v>31722</v>
      </c>
    </row>
    <row r="9" spans="1:12">
      <c r="A9" s="4" t="s">
        <v>143</v>
      </c>
      <c r="K9" s="6" t="n">
        <v>71791</v>
      </c>
      <c r="L9" s="6" t="n">
        <v>59362</v>
      </c>
    </row>
    <row r="10" spans="1:12">
      <c r="A10" s="4" t="s">
        <v>1484</v>
      </c>
    </row>
    <row r="11" spans="1:12">
      <c r="A11" s="3" t="s">
        <v>1481</v>
      </c>
    </row>
    <row r="12" spans="1:12">
      <c r="A12" s="4" t="s">
        <v>1485</v>
      </c>
      <c r="J12" s="6" t="n">
        <v>16114</v>
      </c>
    </row>
    <row r="13" spans="1:12">
      <c r="A13" s="4" t="s">
        <v>1486</v>
      </c>
    </row>
    <row r="14" spans="1:12">
      <c r="A14" s="3" t="s">
        <v>1481</v>
      </c>
    </row>
    <row r="15" spans="1:12">
      <c r="A15" s="4" t="s">
        <v>1485</v>
      </c>
      <c r="K15" s="6" t="n">
        <v>16099</v>
      </c>
      <c r="L15" s="6" t="n">
        <v>9751</v>
      </c>
    </row>
    <row r="16" spans="1:12">
      <c r="A16" s="4" t="s">
        <v>1487</v>
      </c>
    </row>
    <row r="17" spans="1:12">
      <c r="A17" s="3" t="s">
        <v>1481</v>
      </c>
    </row>
    <row r="18" spans="1:12">
      <c r="A18" s="4" t="s">
        <v>1485</v>
      </c>
      <c r="J18" s="6" t="n">
        <v>2171</v>
      </c>
    </row>
    <row r="19" spans="1:12">
      <c r="A19" s="4" t="s">
        <v>1488</v>
      </c>
    </row>
    <row r="20" spans="1:12">
      <c r="A20" s="3" t="s">
        <v>1481</v>
      </c>
    </row>
    <row r="21" spans="1:12">
      <c r="A21" s="4" t="s">
        <v>1485</v>
      </c>
      <c r="K21" s="6" t="n">
        <v>2041</v>
      </c>
      <c r="L21" s="6" t="n">
        <v>1364</v>
      </c>
    </row>
    <row r="22" spans="1:12">
      <c r="A22" s="4" t="s">
        <v>1489</v>
      </c>
    </row>
    <row r="23" spans="1:12">
      <c r="A23" s="3" t="s">
        <v>1481</v>
      </c>
    </row>
    <row r="24" spans="1:12">
      <c r="A24" s="4" t="s">
        <v>1485</v>
      </c>
      <c r="J24" s="6" t="n">
        <v>1165</v>
      </c>
    </row>
    <row r="25" spans="1:12">
      <c r="A25" s="4" t="s">
        <v>1490</v>
      </c>
    </row>
    <row r="26" spans="1:12">
      <c r="A26" s="3" t="s">
        <v>1481</v>
      </c>
    </row>
    <row r="27" spans="1:12">
      <c r="A27" s="4" t="s">
        <v>1485</v>
      </c>
      <c r="K27" s="6" t="n">
        <v>1065</v>
      </c>
      <c r="L27" s="6" t="n">
        <v>1388</v>
      </c>
    </row>
    <row r="28" spans="1:12">
      <c r="A28" s="4" t="s">
        <v>1136</v>
      </c>
    </row>
    <row r="29" spans="1:12">
      <c r="A29" s="3" t="s">
        <v>1481</v>
      </c>
    </row>
    <row r="30" spans="1:12">
      <c r="A30" s="4" t="s">
        <v>1485</v>
      </c>
      <c r="J30" s="6" t="n">
        <v>2382</v>
      </c>
    </row>
    <row r="31" spans="1:12">
      <c r="A31" s="4" t="s">
        <v>1491</v>
      </c>
    </row>
    <row r="32" spans="1:12">
      <c r="A32" s="3" t="s">
        <v>1481</v>
      </c>
    </row>
    <row r="33" spans="1:12">
      <c r="A33" s="4" t="s">
        <v>1485</v>
      </c>
      <c r="K33" s="6" t="n">
        <v>1308</v>
      </c>
      <c r="L33" s="6" t="n">
        <v>837</v>
      </c>
    </row>
    <row r="34" spans="1:12">
      <c r="A34" s="4" t="s">
        <v>1492</v>
      </c>
    </row>
    <row r="35" spans="1:12">
      <c r="A35" s="3" t="s">
        <v>1481</v>
      </c>
    </row>
    <row r="36" spans="1:12">
      <c r="A36" s="4" t="s">
        <v>1485</v>
      </c>
      <c r="J36" s="6" t="n">
        <v>7721</v>
      </c>
    </row>
    <row r="37" spans="1:12">
      <c r="A37" s="4" t="s">
        <v>1493</v>
      </c>
    </row>
    <row r="38" spans="1:12">
      <c r="A38" s="3" t="s">
        <v>1481</v>
      </c>
    </row>
    <row r="39" spans="1:12">
      <c r="A39" s="4" t="s">
        <v>1485</v>
      </c>
      <c r="K39" s="6" t="n">
        <v>7672</v>
      </c>
      <c r="L39" s="6" t="n">
        <v>4193</v>
      </c>
    </row>
    <row r="40" spans="1:12">
      <c r="A40" s="4" t="s">
        <v>1136</v>
      </c>
    </row>
    <row r="41" spans="1:12">
      <c r="A41" s="3" t="s">
        <v>1481</v>
      </c>
    </row>
    <row r="42" spans="1:12">
      <c r="A42" s="4" t="s">
        <v>1485</v>
      </c>
      <c r="J42" s="6" t="n">
        <v>3306</v>
      </c>
    </row>
    <row r="43" spans="1:12">
      <c r="A43" s="4" t="s">
        <v>1491</v>
      </c>
    </row>
    <row r="44" spans="1:12">
      <c r="A44" s="3" t="s">
        <v>1481</v>
      </c>
    </row>
    <row r="45" spans="1:12">
      <c r="A45" s="4" t="s">
        <v>1485</v>
      </c>
      <c r="K45" s="6" t="n">
        <v>2768</v>
      </c>
      <c r="L45" s="6" t="n">
        <v>1782</v>
      </c>
    </row>
    <row r="46" spans="1:12">
      <c r="A46" s="4" t="s">
        <v>1494</v>
      </c>
    </row>
    <row r="47" spans="1:12">
      <c r="A47" s="3" t="s">
        <v>1481</v>
      </c>
    </row>
    <row r="48" spans="1:12">
      <c r="A48" s="4" t="s">
        <v>1485</v>
      </c>
      <c r="J48" s="6" t="n">
        <v>11992</v>
      </c>
    </row>
    <row r="49" spans="1:12">
      <c r="A49" s="4" t="s">
        <v>1495</v>
      </c>
    </row>
    <row r="50" spans="1:12">
      <c r="A50" s="3" t="s">
        <v>1481</v>
      </c>
    </row>
    <row r="51" spans="1:12">
      <c r="A51" s="4" t="s">
        <v>1485</v>
      </c>
      <c r="K51" s="6" t="n">
        <v>10674</v>
      </c>
      <c r="L51" s="6" t="n">
        <v>5353</v>
      </c>
    </row>
    <row r="52" spans="1:12">
      <c r="A52" s="4" t="s">
        <v>1496</v>
      </c>
    </row>
    <row r="53" spans="1:12">
      <c r="A53" s="3" t="s">
        <v>1481</v>
      </c>
    </row>
    <row r="54" spans="1:12">
      <c r="A54" s="4" t="s">
        <v>1485</v>
      </c>
      <c r="J54" s="6" t="n">
        <v>1506</v>
      </c>
    </row>
    <row r="55" spans="1:12">
      <c r="A55" s="4" t="s">
        <v>1497</v>
      </c>
    </row>
    <row r="56" spans="1:12">
      <c r="A56" s="3" t="s">
        <v>1481</v>
      </c>
    </row>
    <row r="57" spans="1:12">
      <c r="A57" s="4" t="s">
        <v>1485</v>
      </c>
      <c r="K57" s="6" t="n">
        <v>1650</v>
      </c>
      <c r="L57" s="6" t="n">
        <v>1103</v>
      </c>
    </row>
    <row r="58" spans="1:12">
      <c r="A58" s="4" t="s">
        <v>1498</v>
      </c>
    </row>
    <row r="59" spans="1:12">
      <c r="A59" s="3" t="s">
        <v>1481</v>
      </c>
    </row>
    <row r="60" spans="1:12">
      <c r="A60" s="4" t="s">
        <v>1485</v>
      </c>
      <c r="J60" s="5" t="n">
        <v>3475</v>
      </c>
    </row>
    <row r="61" spans="1:12">
      <c r="A61" s="4" t="s">
        <v>1499</v>
      </c>
    </row>
    <row r="62" spans="1:12">
      <c r="A62" s="3" t="s">
        <v>1481</v>
      </c>
    </row>
    <row r="63" spans="1:12">
      <c r="A63" s="4" t="s">
        <v>1485</v>
      </c>
      <c r="K63" s="5" t="n">
        <v>2935</v>
      </c>
      <c r="L63" s="5" t="n">
        <v>186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0</v>
      </c>
      <c r="B1" s="2" t="s">
        <v>2</v>
      </c>
      <c r="C1" s="2" t="s">
        <v>62</v>
      </c>
      <c r="D1" s="2" t="s">
        <v>120</v>
      </c>
      <c r="E1" s="2" t="s">
        <v>903</v>
      </c>
    </row>
    <row r="2" spans="1:5">
      <c r="A2" s="3" t="s">
        <v>63</v>
      </c>
    </row>
    <row r="3" spans="1:5">
      <c r="A3" s="4" t="s">
        <v>83</v>
      </c>
      <c r="B3" s="5" t="n">
        <v>6362</v>
      </c>
      <c r="C3" s="5" t="n">
        <v>8809</v>
      </c>
    </row>
    <row r="4" spans="1:5">
      <c r="A4" s="4" t="s">
        <v>85</v>
      </c>
      <c r="B4" s="6" t="n">
        <v>63545</v>
      </c>
      <c r="C4" s="6" t="n">
        <v>50900</v>
      </c>
    </row>
    <row r="5" spans="1:5">
      <c r="A5" s="4" t="s">
        <v>86</v>
      </c>
      <c r="B5" s="6" t="n">
        <v>6087017</v>
      </c>
      <c r="C5" s="6" t="n">
        <v>5637673</v>
      </c>
      <c r="D5" s="5" t="n">
        <v>4412701</v>
      </c>
    </row>
    <row r="6" spans="1:5">
      <c r="A6" s="3" t="s">
        <v>1156</v>
      </c>
    </row>
    <row r="7" spans="1:5">
      <c r="A7" s="4" t="s">
        <v>93</v>
      </c>
      <c r="B7" s="6" t="n">
        <v>176653</v>
      </c>
      <c r="C7" s="6" t="n">
        <v>94134</v>
      </c>
    </row>
    <row r="8" spans="1:5">
      <c r="A8" s="4" t="s">
        <v>94</v>
      </c>
      <c r="B8" s="6" t="n">
        <v>48288</v>
      </c>
      <c r="C8" s="6" t="n">
        <v>47794</v>
      </c>
    </row>
    <row r="9" spans="1:5">
      <c r="A9" s="4" t="s">
        <v>96</v>
      </c>
      <c r="B9" s="6" t="n">
        <v>11278</v>
      </c>
    </row>
    <row r="10" spans="1:5">
      <c r="A10" s="4" t="s">
        <v>98</v>
      </c>
      <c r="B10" s="6" t="n">
        <v>47524</v>
      </c>
      <c r="C10" s="6" t="n">
        <v>43329</v>
      </c>
    </row>
    <row r="11" spans="1:5">
      <c r="A11" s="4" t="s">
        <v>99</v>
      </c>
      <c r="B11" s="6" t="n">
        <v>5425106</v>
      </c>
      <c r="C11" s="6" t="n">
        <v>5029148</v>
      </c>
    </row>
    <row r="12" spans="1:5">
      <c r="A12" s="4" t="s">
        <v>1501</v>
      </c>
      <c r="B12" s="6" t="n">
        <v>661911</v>
      </c>
      <c r="C12" s="6" t="n">
        <v>608525</v>
      </c>
      <c r="D12" s="5" t="n">
        <v>449545</v>
      </c>
      <c r="E12" s="5" t="n">
        <v>321770</v>
      </c>
    </row>
    <row r="13" spans="1:5">
      <c r="A13" s="4" t="s">
        <v>107</v>
      </c>
      <c r="B13" s="6" t="n">
        <v>6087017</v>
      </c>
      <c r="C13" s="6" t="n">
        <v>5637673</v>
      </c>
    </row>
    <row r="14" spans="1:5">
      <c r="A14" s="4" t="s">
        <v>1502</v>
      </c>
    </row>
    <row r="15" spans="1:5">
      <c r="A15" s="3" t="s">
        <v>63</v>
      </c>
    </row>
    <row r="16" spans="1:5">
      <c r="A16" s="4" t="s">
        <v>1503</v>
      </c>
      <c r="B16" s="6" t="n">
        <v>52673</v>
      </c>
      <c r="C16" s="6" t="n">
        <v>20312</v>
      </c>
    </row>
    <row r="17" spans="1:5">
      <c r="A17" s="4" t="s">
        <v>1504</v>
      </c>
      <c r="B17" s="6" t="n">
        <v>832681</v>
      </c>
      <c r="C17" s="6" t="n">
        <v>764483</v>
      </c>
    </row>
    <row r="18" spans="1:5">
      <c r="A18" s="4" t="s">
        <v>83</v>
      </c>
      <c r="B18" s="6" t="n">
        <v>2563</v>
      </c>
    </row>
    <row r="19" spans="1:5">
      <c r="A19" s="4" t="s">
        <v>85</v>
      </c>
      <c r="B19" s="6" t="n">
        <v>2371</v>
      </c>
      <c r="C19" s="6" t="n">
        <v>2330</v>
      </c>
    </row>
    <row r="20" spans="1:5">
      <c r="A20" s="4" t="s">
        <v>86</v>
      </c>
      <c r="B20" s="6" t="n">
        <v>890288</v>
      </c>
      <c r="C20" s="6" t="n">
        <v>787125</v>
      </c>
    </row>
    <row r="21" spans="1:5">
      <c r="A21" s="3" t="s">
        <v>1156</v>
      </c>
    </row>
    <row r="22" spans="1:5">
      <c r="A22" s="4" t="s">
        <v>93</v>
      </c>
      <c r="B22" s="6" t="n">
        <v>176653</v>
      </c>
      <c r="C22" s="6" t="n">
        <v>94134</v>
      </c>
    </row>
    <row r="23" spans="1:5">
      <c r="A23" s="4" t="s">
        <v>94</v>
      </c>
      <c r="B23" s="6" t="n">
        <v>48288</v>
      </c>
      <c r="C23" s="6" t="n">
        <v>47794</v>
      </c>
    </row>
    <row r="24" spans="1:5">
      <c r="A24" s="4" t="s">
        <v>1505</v>
      </c>
      <c r="B24" s="6" t="n">
        <v>181</v>
      </c>
      <c r="C24" s="6" t="n">
        <v>33021</v>
      </c>
    </row>
    <row r="25" spans="1:5">
      <c r="A25" s="4" t="s">
        <v>1506</v>
      </c>
      <c r="C25" s="6" t="n">
        <v>778</v>
      </c>
    </row>
    <row r="26" spans="1:5">
      <c r="A26" s="4" t="s">
        <v>96</v>
      </c>
      <c r="B26" s="6" t="n">
        <v>849</v>
      </c>
      <c r="C26" s="6" t="n">
        <v>972</v>
      </c>
    </row>
    <row r="27" spans="1:5">
      <c r="A27" s="4" t="s">
        <v>98</v>
      </c>
      <c r="B27" s="6" t="n">
        <v>2406</v>
      </c>
      <c r="C27" s="6" t="n">
        <v>1901</v>
      </c>
    </row>
    <row r="28" spans="1:5">
      <c r="A28" s="4" t="s">
        <v>99</v>
      </c>
      <c r="B28" s="6" t="n">
        <v>228377</v>
      </c>
      <c r="C28" s="6" t="n">
        <v>178600</v>
      </c>
    </row>
    <row r="29" spans="1:5">
      <c r="A29" s="4" t="s">
        <v>1501</v>
      </c>
      <c r="B29" s="6" t="n">
        <v>661911</v>
      </c>
      <c r="C29" s="6" t="n">
        <v>608525</v>
      </c>
    </row>
    <row r="30" spans="1:5">
      <c r="A30" s="4" t="s">
        <v>107</v>
      </c>
      <c r="B30" s="5" t="n">
        <v>890288</v>
      </c>
      <c r="C30" s="5" t="n">
        <v>7871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1508</v>
      </c>
    </row>
    <row r="4" spans="1:12">
      <c r="A4" s="4" t="s">
        <v>1509</v>
      </c>
      <c r="B4" s="5" t="n">
        <v>-15757</v>
      </c>
      <c r="C4" s="5" t="n">
        <v>-15556</v>
      </c>
      <c r="D4" s="5" t="n">
        <v>-14559</v>
      </c>
      <c r="E4" s="5" t="n">
        <v>-13831</v>
      </c>
      <c r="F4" s="5" t="n">
        <v>-13057</v>
      </c>
      <c r="G4" s="5" t="n">
        <v>-11906</v>
      </c>
      <c r="H4" s="5" t="n">
        <v>-9997</v>
      </c>
      <c r="I4" s="5" t="n">
        <v>-8320</v>
      </c>
      <c r="J4" s="5" t="n">
        <v>-59703</v>
      </c>
      <c r="K4" s="5" t="n">
        <v>-43280</v>
      </c>
      <c r="L4" s="5" t="n">
        <v>-23451</v>
      </c>
    </row>
    <row r="5" spans="1:12">
      <c r="A5" s="4" t="s">
        <v>1510</v>
      </c>
      <c r="B5" s="6" t="n">
        <v>16071</v>
      </c>
      <c r="C5" s="6" t="n">
        <v>16670</v>
      </c>
      <c r="D5" s="6" t="n">
        <v>21394</v>
      </c>
      <c r="E5" s="6" t="n">
        <v>18336</v>
      </c>
      <c r="F5" s="6" t="n">
        <v>20863</v>
      </c>
      <c r="G5" s="6" t="n">
        <v>10933</v>
      </c>
      <c r="H5" s="6" t="n">
        <v>15827</v>
      </c>
      <c r="I5" s="6" t="n">
        <v>3182</v>
      </c>
      <c r="J5" s="6" t="n">
        <v>72471</v>
      </c>
      <c r="K5" s="6" t="n">
        <v>50805</v>
      </c>
      <c r="L5" s="6" t="n">
        <v>26471</v>
      </c>
    </row>
    <row r="6" spans="1:12">
      <c r="A6" s="4" t="s">
        <v>1511</v>
      </c>
      <c r="B6" s="5" t="n">
        <v>-3279</v>
      </c>
      <c r="C6" s="5" t="n">
        <v>-4015</v>
      </c>
      <c r="D6" s="5" t="n">
        <v>-5039</v>
      </c>
      <c r="E6" s="5" t="n">
        <v>-4354</v>
      </c>
      <c r="F6" s="5" t="n">
        <v>-4527</v>
      </c>
      <c r="G6" s="5" t="n">
        <v>-2436</v>
      </c>
      <c r="H6" s="5" t="n">
        <v>-3045</v>
      </c>
      <c r="I6" s="5" t="n">
        <v>-1376</v>
      </c>
      <c r="J6" s="6" t="n">
        <v>-16687</v>
      </c>
      <c r="K6" s="6" t="n">
        <v>-11384</v>
      </c>
      <c r="L6" s="6" t="n">
        <v>-10415</v>
      </c>
    </row>
    <row r="7" spans="1:12">
      <c r="A7" s="4" t="s">
        <v>159</v>
      </c>
      <c r="J7" s="6" t="n">
        <v>55784</v>
      </c>
      <c r="K7" s="6" t="n">
        <v>39421</v>
      </c>
      <c r="L7" s="6" t="n">
        <v>16056</v>
      </c>
    </row>
    <row r="8" spans="1:12">
      <c r="A8" s="4" t="s">
        <v>1502</v>
      </c>
    </row>
    <row r="9" spans="1:12">
      <c r="A9" s="3" t="s">
        <v>1508</v>
      </c>
    </row>
    <row r="10" spans="1:12">
      <c r="A10" s="4" t="s">
        <v>1512</v>
      </c>
      <c r="J10" s="6" t="n">
        <v>43900</v>
      </c>
      <c r="K10" s="6" t="n">
        <v>17000</v>
      </c>
      <c r="L10" s="6" t="n">
        <v>19500</v>
      </c>
    </row>
    <row r="11" spans="1:12">
      <c r="A11" s="4" t="s">
        <v>142</v>
      </c>
      <c r="K11" s="6" t="n">
        <v>6</v>
      </c>
      <c r="L11" s="6" t="n">
        <v>4</v>
      </c>
    </row>
    <row r="12" spans="1:12">
      <c r="A12" s="4" t="s">
        <v>1509</v>
      </c>
      <c r="J12" s="6" t="n">
        <v>-11798</v>
      </c>
      <c r="K12" s="6" t="n">
        <v>-10714</v>
      </c>
      <c r="L12" s="6" t="n">
        <v>-7162</v>
      </c>
    </row>
    <row r="13" spans="1:12">
      <c r="A13" s="4" t="s">
        <v>155</v>
      </c>
      <c r="J13" s="6" t="n">
        <v>-2753</v>
      </c>
      <c r="K13" s="6" t="n">
        <v>-1180</v>
      </c>
      <c r="L13" s="6" t="n">
        <v>-1295</v>
      </c>
    </row>
    <row r="14" spans="1:12">
      <c r="A14" s="4" t="s">
        <v>1510</v>
      </c>
      <c r="J14" s="6" t="n">
        <v>29349</v>
      </c>
      <c r="K14" s="6" t="n">
        <v>5112</v>
      </c>
      <c r="L14" s="6" t="n">
        <v>11047</v>
      </c>
    </row>
    <row r="15" spans="1:12">
      <c r="A15" s="4" t="s">
        <v>1511</v>
      </c>
      <c r="J15" s="6" t="n">
        <v>3371</v>
      </c>
      <c r="K15" s="6" t="n">
        <v>2312</v>
      </c>
      <c r="L15" s="6" t="n">
        <v>6080</v>
      </c>
    </row>
    <row r="16" spans="1:12">
      <c r="A16" s="4" t="s">
        <v>1513</v>
      </c>
      <c r="J16" s="6" t="n">
        <v>32720</v>
      </c>
      <c r="K16" s="6" t="n">
        <v>7424</v>
      </c>
      <c r="L16" s="6" t="n">
        <v>17127</v>
      </c>
    </row>
    <row r="17" spans="1:12">
      <c r="A17" s="4" t="s">
        <v>1514</v>
      </c>
      <c r="J17" s="6" t="n">
        <v>23064</v>
      </c>
      <c r="K17" s="6" t="n">
        <v>31997</v>
      </c>
      <c r="L17" s="6" t="n">
        <v>-1071</v>
      </c>
    </row>
    <row r="18" spans="1:12">
      <c r="A18" s="4" t="s">
        <v>159</v>
      </c>
      <c r="J18" s="5" t="n">
        <v>55784</v>
      </c>
      <c r="K18" s="5" t="n">
        <v>39421</v>
      </c>
      <c r="L18" s="5" t="n">
        <v>1605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5</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216</v>
      </c>
    </row>
    <row r="4" spans="1:12">
      <c r="A4" s="4" t="s">
        <v>159</v>
      </c>
      <c r="B4" s="5" t="n">
        <v>12792</v>
      </c>
      <c r="C4" s="5" t="n">
        <v>12655</v>
      </c>
      <c r="D4" s="5" t="n">
        <v>16355</v>
      </c>
      <c r="E4" s="5" t="n">
        <v>13982</v>
      </c>
      <c r="F4" s="5" t="n">
        <v>16336</v>
      </c>
      <c r="G4" s="5" t="n">
        <v>8497</v>
      </c>
      <c r="H4" s="5" t="n">
        <v>12782</v>
      </c>
      <c r="I4" s="5" t="n">
        <v>1806</v>
      </c>
      <c r="J4" s="5" t="n">
        <v>55784</v>
      </c>
      <c r="K4" s="5" t="n">
        <v>39421</v>
      </c>
      <c r="L4" s="5" t="n">
        <v>16056</v>
      </c>
    </row>
    <row r="5" spans="1:12">
      <c r="A5" s="3" t="s">
        <v>217</v>
      </c>
    </row>
    <row r="6" spans="1:12">
      <c r="A6" s="4" t="s">
        <v>205</v>
      </c>
      <c r="J6" s="6" t="n">
        <v>2364</v>
      </c>
      <c r="K6" s="6" t="n">
        <v>1533</v>
      </c>
      <c r="L6" s="6" t="n">
        <v>1384</v>
      </c>
    </row>
    <row r="7" spans="1:12">
      <c r="A7" s="4" t="s">
        <v>1516</v>
      </c>
      <c r="J7" s="6" t="n">
        <v>-8470</v>
      </c>
      <c r="K7" s="6" t="n">
        <v>-5712</v>
      </c>
      <c r="L7" s="6" t="n">
        <v>3673</v>
      </c>
    </row>
    <row r="8" spans="1:12">
      <c r="A8" s="4" t="s">
        <v>1517</v>
      </c>
      <c r="J8" s="6" t="n">
        <v>3656</v>
      </c>
      <c r="K8" s="6" t="n">
        <v>3783</v>
      </c>
      <c r="L8" s="6" t="n">
        <v>-2835</v>
      </c>
    </row>
    <row r="9" spans="1:12">
      <c r="A9" s="4" t="s">
        <v>233</v>
      </c>
      <c r="J9" s="6" t="n">
        <v>119406</v>
      </c>
      <c r="K9" s="6" t="n">
        <v>97060</v>
      </c>
      <c r="L9" s="6" t="n">
        <v>70449</v>
      </c>
    </row>
    <row r="10" spans="1:12">
      <c r="A10" s="3" t="s">
        <v>1518</v>
      </c>
    </row>
    <row r="11" spans="1:12">
      <c r="A11" s="4" t="s">
        <v>248</v>
      </c>
      <c r="J11" s="6" t="n">
        <v>69879</v>
      </c>
      <c r="K11" s="6" t="n">
        <v>36153</v>
      </c>
      <c r="L11" s="6" t="n">
        <v>-18519</v>
      </c>
    </row>
    <row r="12" spans="1:12">
      <c r="A12" s="4" t="s">
        <v>249</v>
      </c>
      <c r="J12" s="6" t="n">
        <v>54459</v>
      </c>
      <c r="K12" s="6" t="n">
        <v>-6661</v>
      </c>
      <c r="L12" s="6" t="n">
        <v>-234607</v>
      </c>
    </row>
    <row r="13" spans="1:12">
      <c r="A13" s="3" t="s">
        <v>250</v>
      </c>
    </row>
    <row r="14" spans="1:12">
      <c r="A14" s="4" t="s">
        <v>257</v>
      </c>
      <c r="J14" s="6" t="n">
        <v>98265</v>
      </c>
      <c r="L14" s="6" t="n">
        <v>39354</v>
      </c>
    </row>
    <row r="15" spans="1:12">
      <c r="A15" s="4" t="s">
        <v>258</v>
      </c>
      <c r="J15" s="6" t="n">
        <v>-17765</v>
      </c>
    </row>
    <row r="16" spans="1:12">
      <c r="A16" s="4" t="s">
        <v>255</v>
      </c>
      <c r="L16" s="6" t="n">
        <v>39964</v>
      </c>
    </row>
    <row r="17" spans="1:12">
      <c r="A17" s="4" t="s">
        <v>256</v>
      </c>
      <c r="J17" s="6" t="n">
        <v>-32857</v>
      </c>
      <c r="K17" s="6" t="n">
        <v>-4286</v>
      </c>
      <c r="L17" s="6" t="n">
        <v>-3198</v>
      </c>
    </row>
    <row r="18" spans="1:12">
      <c r="A18" s="4" t="s">
        <v>259</v>
      </c>
      <c r="J18" s="6" t="n">
        <v>-191</v>
      </c>
      <c r="K18" s="6" t="n">
        <v>-330</v>
      </c>
      <c r="L18" s="6" t="n">
        <v>-184</v>
      </c>
    </row>
    <row r="19" spans="1:12">
      <c r="A19" s="4" t="s">
        <v>210</v>
      </c>
      <c r="J19" s="6" t="n">
        <v>-2636</v>
      </c>
    </row>
    <row r="20" spans="1:12">
      <c r="A20" s="4" t="s">
        <v>260</v>
      </c>
      <c r="J20" s="6" t="n">
        <v>-23599</v>
      </c>
      <c r="K20" s="6" t="n">
        <v>-19977</v>
      </c>
      <c r="L20" s="6" t="n">
        <v>-14008</v>
      </c>
    </row>
    <row r="21" spans="1:12">
      <c r="A21" s="4" t="s">
        <v>209</v>
      </c>
      <c r="J21" s="6" t="n">
        <v>-4019</v>
      </c>
    </row>
    <row r="22" spans="1:12">
      <c r="A22" s="4" t="s">
        <v>261</v>
      </c>
      <c r="J22" s="6" t="n">
        <v>5794</v>
      </c>
      <c r="K22" s="6" t="n">
        <v>2278</v>
      </c>
      <c r="L22" s="6" t="n">
        <v>3225</v>
      </c>
    </row>
    <row r="23" spans="1:12">
      <c r="A23" s="4" t="s">
        <v>262</v>
      </c>
      <c r="J23" s="6" t="n">
        <v>6940</v>
      </c>
      <c r="K23" s="6" t="n">
        <v>-91901</v>
      </c>
      <c r="L23" s="6" t="n">
        <v>188644</v>
      </c>
    </row>
    <row r="24" spans="1:12">
      <c r="A24" s="3" t="s">
        <v>264</v>
      </c>
    </row>
    <row r="25" spans="1:12">
      <c r="A25" s="4" t="s">
        <v>1519</v>
      </c>
      <c r="E25" s="6" t="n">
        <v>213700</v>
      </c>
      <c r="J25" s="6" t="n">
        <v>213700</v>
      </c>
    </row>
    <row r="26" spans="1:12">
      <c r="A26" s="4" t="s">
        <v>1520</v>
      </c>
      <c r="B26" s="6" t="n">
        <v>394505</v>
      </c>
      <c r="F26" s="6" t="n">
        <v>213700</v>
      </c>
      <c r="J26" s="6" t="n">
        <v>394505</v>
      </c>
      <c r="K26" s="6" t="n">
        <v>213700</v>
      </c>
    </row>
    <row r="27" spans="1:12">
      <c r="A27" s="4" t="s">
        <v>1502</v>
      </c>
    </row>
    <row r="28" spans="1:12">
      <c r="A28" s="3" t="s">
        <v>216</v>
      </c>
    </row>
    <row r="29" spans="1:12">
      <c r="A29" s="4" t="s">
        <v>159</v>
      </c>
      <c r="J29" s="6" t="n">
        <v>55784</v>
      </c>
      <c r="K29" s="6" t="n">
        <v>39421</v>
      </c>
      <c r="L29" s="6" t="n">
        <v>16056</v>
      </c>
    </row>
    <row r="30" spans="1:12">
      <c r="A30" s="3" t="s">
        <v>217</v>
      </c>
    </row>
    <row r="31" spans="1:12">
      <c r="A31" s="4" t="s">
        <v>1521</v>
      </c>
      <c r="J31" s="6" t="n">
        <v>-23064</v>
      </c>
      <c r="K31" s="6" t="n">
        <v>-31997</v>
      </c>
      <c r="L31" s="6" t="n">
        <v>1071</v>
      </c>
    </row>
    <row r="32" spans="1:12">
      <c r="A32" s="4" t="s">
        <v>205</v>
      </c>
      <c r="J32" s="6" t="n">
        <v>2364</v>
      </c>
      <c r="K32" s="6" t="n">
        <v>1533</v>
      </c>
      <c r="L32" s="6" t="n">
        <v>1384</v>
      </c>
    </row>
    <row r="33" spans="1:12">
      <c r="A33" s="4" t="s">
        <v>1516</v>
      </c>
      <c r="J33" s="6" t="n">
        <v>-2604</v>
      </c>
      <c r="K33" s="6" t="n">
        <v>3273</v>
      </c>
      <c r="L33" s="6" t="n">
        <v>-3226</v>
      </c>
    </row>
    <row r="34" spans="1:12">
      <c r="A34" s="4" t="s">
        <v>1517</v>
      </c>
      <c r="J34" s="6" t="n">
        <v>1528</v>
      </c>
      <c r="K34" s="6" t="n">
        <v>2863</v>
      </c>
      <c r="L34" s="6" t="n">
        <v>1649</v>
      </c>
    </row>
    <row r="35" spans="1:12">
      <c r="A35" s="4" t="s">
        <v>233</v>
      </c>
      <c r="J35" s="6" t="n">
        <v>34008</v>
      </c>
      <c r="K35" s="6" t="n">
        <v>15093</v>
      </c>
      <c r="L35" s="6" t="n">
        <v>16934</v>
      </c>
    </row>
    <row r="36" spans="1:12">
      <c r="A36" s="3" t="s">
        <v>1518</v>
      </c>
    </row>
    <row r="37" spans="1:12">
      <c r="A37" s="4" t="s">
        <v>248</v>
      </c>
      <c r="J37" s="6" t="n">
        <v>-1021</v>
      </c>
      <c r="K37" s="6" t="n">
        <v>-32890</v>
      </c>
      <c r="L37" s="6" t="n">
        <v>-60457</v>
      </c>
    </row>
    <row r="38" spans="1:12">
      <c r="A38" s="4" t="s">
        <v>1522</v>
      </c>
      <c r="L38" s="6" t="n">
        <v>-350</v>
      </c>
    </row>
    <row r="39" spans="1:12">
      <c r="A39" s="4" t="s">
        <v>249</v>
      </c>
      <c r="J39" s="6" t="n">
        <v>-1021</v>
      </c>
      <c r="K39" s="6" t="n">
        <v>-32890</v>
      </c>
      <c r="L39" s="6" t="n">
        <v>-60807</v>
      </c>
    </row>
    <row r="40" spans="1:12">
      <c r="A40" s="3" t="s">
        <v>250</v>
      </c>
    </row>
    <row r="41" spans="1:12">
      <c r="A41" s="4" t="s">
        <v>257</v>
      </c>
      <c r="J41" s="6" t="n">
        <v>98265</v>
      </c>
      <c r="L41" s="6" t="n">
        <v>39354</v>
      </c>
    </row>
    <row r="42" spans="1:12">
      <c r="A42" s="4" t="s">
        <v>258</v>
      </c>
      <c r="J42" s="6" t="n">
        <v>-17765</v>
      </c>
    </row>
    <row r="43" spans="1:12">
      <c r="A43" s="4" t="s">
        <v>255</v>
      </c>
      <c r="L43" s="6" t="n">
        <v>39964</v>
      </c>
    </row>
    <row r="44" spans="1:12">
      <c r="A44" s="4" t="s">
        <v>256</v>
      </c>
      <c r="J44" s="6" t="n">
        <v>-56475</v>
      </c>
      <c r="K44" s="6" t="n">
        <v>-4286</v>
      </c>
      <c r="L44" s="6" t="n">
        <v>-2857</v>
      </c>
    </row>
    <row r="45" spans="1:12">
      <c r="A45" s="4" t="s">
        <v>259</v>
      </c>
      <c r="J45" s="6" t="n">
        <v>-191</v>
      </c>
      <c r="K45" s="6" t="n">
        <v>-330</v>
      </c>
      <c r="L45" s="6" t="n">
        <v>-184</v>
      </c>
    </row>
    <row r="46" spans="1:12">
      <c r="A46" s="4" t="s">
        <v>210</v>
      </c>
      <c r="J46" s="6" t="n">
        <v>-2636</v>
      </c>
    </row>
    <row r="47" spans="1:12">
      <c r="A47" s="4" t="s">
        <v>260</v>
      </c>
      <c r="J47" s="6" t="n">
        <v>-23599</v>
      </c>
      <c r="K47" s="6" t="n">
        <v>-19977</v>
      </c>
      <c r="L47" s="6" t="n">
        <v>-14008</v>
      </c>
    </row>
    <row r="48" spans="1:12">
      <c r="A48" s="4" t="s">
        <v>209</v>
      </c>
      <c r="J48" s="6" t="n">
        <v>-4019</v>
      </c>
    </row>
    <row r="49" spans="1:12">
      <c r="A49" s="4" t="s">
        <v>261</v>
      </c>
      <c r="J49" s="6" t="n">
        <v>5794</v>
      </c>
      <c r="K49" s="6" t="n">
        <v>2278</v>
      </c>
      <c r="L49" s="6" t="n">
        <v>3225</v>
      </c>
    </row>
    <row r="50" spans="1:12">
      <c r="A50" s="4" t="s">
        <v>262</v>
      </c>
      <c r="J50" s="6" t="n">
        <v>-626</v>
      </c>
      <c r="K50" s="6" t="n">
        <v>-22315</v>
      </c>
      <c r="L50" s="6" t="n">
        <v>65494</v>
      </c>
    </row>
    <row r="51" spans="1:12">
      <c r="A51" s="4" t="s">
        <v>1523</v>
      </c>
      <c r="J51" s="6" t="n">
        <v>32361</v>
      </c>
      <c r="K51" s="6" t="n">
        <v>-40112</v>
      </c>
      <c r="L51" s="6" t="n">
        <v>21621</v>
      </c>
    </row>
    <row r="52" spans="1:12">
      <c r="A52" s="3" t="s">
        <v>264</v>
      </c>
    </row>
    <row r="53" spans="1:12">
      <c r="A53" s="4" t="s">
        <v>1519</v>
      </c>
      <c r="E53" s="5" t="n">
        <v>20312</v>
      </c>
      <c r="I53" s="5" t="n">
        <v>60424</v>
      </c>
      <c r="J53" s="6" t="n">
        <v>20312</v>
      </c>
      <c r="K53" s="6" t="n">
        <v>60424</v>
      </c>
      <c r="L53" s="6" t="n">
        <v>38803</v>
      </c>
    </row>
    <row r="54" spans="1:12">
      <c r="A54" s="4" t="s">
        <v>1520</v>
      </c>
      <c r="B54" s="5" t="n">
        <v>52673</v>
      </c>
      <c r="F54" s="5" t="n">
        <v>20312</v>
      </c>
      <c r="J54" s="5" t="n">
        <v>52673</v>
      </c>
      <c r="K54" s="5" t="n">
        <v>20312</v>
      </c>
      <c r="L54" s="5" t="n">
        <v>6042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334</v>
      </c>
    </row>
    <row r="4" spans="1:12">
      <c r="A4" s="4" t="s">
        <v>1525</v>
      </c>
      <c r="B4" s="5" t="n">
        <v>64444</v>
      </c>
      <c r="C4" s="5" t="n">
        <v>65006</v>
      </c>
      <c r="D4" s="5" t="n">
        <v>60636</v>
      </c>
      <c r="E4" s="5" t="n">
        <v>59432</v>
      </c>
      <c r="F4" s="5" t="n">
        <v>61592</v>
      </c>
      <c r="G4" s="5" t="n">
        <v>56987</v>
      </c>
      <c r="H4" s="5" t="n">
        <v>58283</v>
      </c>
      <c r="I4" s="5" t="n">
        <v>46505</v>
      </c>
      <c r="J4" s="5" t="n">
        <v>249518</v>
      </c>
      <c r="K4" s="5" t="n">
        <v>223367</v>
      </c>
      <c r="L4" s="5" t="n">
        <v>153113</v>
      </c>
    </row>
    <row r="5" spans="1:12">
      <c r="A5" s="4" t="s">
        <v>1509</v>
      </c>
      <c r="B5" s="6" t="n">
        <v>15757</v>
      </c>
      <c r="C5" s="6" t="n">
        <v>15556</v>
      </c>
      <c r="D5" s="6" t="n">
        <v>14559</v>
      </c>
      <c r="E5" s="6" t="n">
        <v>13831</v>
      </c>
      <c r="F5" s="6" t="n">
        <v>13057</v>
      </c>
      <c r="G5" s="6" t="n">
        <v>11906</v>
      </c>
      <c r="H5" s="6" t="n">
        <v>9997</v>
      </c>
      <c r="I5" s="6" t="n">
        <v>8320</v>
      </c>
      <c r="J5" s="6" t="n">
        <v>59703</v>
      </c>
      <c r="K5" s="6" t="n">
        <v>43280</v>
      </c>
      <c r="L5" s="6" t="n">
        <v>23451</v>
      </c>
    </row>
    <row r="6" spans="1:12">
      <c r="A6" s="4" t="s">
        <v>131</v>
      </c>
      <c r="B6" s="6" t="n">
        <v>48687</v>
      </c>
      <c r="C6" s="6" t="n">
        <v>49450</v>
      </c>
      <c r="D6" s="6" t="n">
        <v>46077</v>
      </c>
      <c r="E6" s="6" t="n">
        <v>45601</v>
      </c>
      <c r="F6" s="6" t="n">
        <v>48535</v>
      </c>
      <c r="G6" s="6" t="n">
        <v>45081</v>
      </c>
      <c r="H6" s="6" t="n">
        <v>48286</v>
      </c>
      <c r="I6" s="6" t="n">
        <v>38185</v>
      </c>
      <c r="J6" s="6" t="n">
        <v>189815</v>
      </c>
      <c r="K6" s="6" t="n">
        <v>180087</v>
      </c>
      <c r="L6" s="6" t="n">
        <v>129662</v>
      </c>
    </row>
    <row r="7" spans="1:12">
      <c r="A7" s="4" t="s">
        <v>132</v>
      </c>
      <c r="B7" s="6" t="n">
        <v>5305</v>
      </c>
      <c r="C7" s="6" t="n">
        <v>4361</v>
      </c>
      <c r="D7" s="6" t="n">
        <v>4076</v>
      </c>
      <c r="E7" s="6" t="n">
        <v>3243</v>
      </c>
      <c r="F7" s="6" t="n">
        <v>3467</v>
      </c>
      <c r="G7" s="6" t="n">
        <v>2103</v>
      </c>
      <c r="H7" s="6" t="n">
        <v>1854</v>
      </c>
      <c r="I7" s="6" t="n">
        <v>2006</v>
      </c>
      <c r="J7" s="6" t="n">
        <v>16985</v>
      </c>
      <c r="K7" s="6" t="n">
        <v>9430</v>
      </c>
      <c r="L7" s="6" t="n">
        <v>9556</v>
      </c>
    </row>
    <row r="8" spans="1:12">
      <c r="A8" s="4" t="s">
        <v>133</v>
      </c>
      <c r="B8" s="6" t="n">
        <v>43382</v>
      </c>
      <c r="C8" s="6" t="n">
        <v>45089</v>
      </c>
      <c r="D8" s="6" t="n">
        <v>42001</v>
      </c>
      <c r="E8" s="6" t="n">
        <v>42358</v>
      </c>
      <c r="F8" s="6" t="n">
        <v>45068</v>
      </c>
      <c r="G8" s="6" t="n">
        <v>42978</v>
      </c>
      <c r="H8" s="6" t="n">
        <v>46432</v>
      </c>
      <c r="I8" s="6" t="n">
        <v>36179</v>
      </c>
      <c r="J8" s="6" t="n">
        <v>172830</v>
      </c>
      <c r="K8" s="6" t="n">
        <v>170657</v>
      </c>
      <c r="L8" s="6" t="n">
        <v>120106</v>
      </c>
    </row>
    <row r="9" spans="1:12">
      <c r="A9" s="4" t="s">
        <v>1466</v>
      </c>
      <c r="B9" s="6" t="n">
        <v>19014</v>
      </c>
      <c r="C9" s="6" t="n">
        <v>19606</v>
      </c>
      <c r="D9" s="6" t="n">
        <v>19587</v>
      </c>
      <c r="E9" s="6" t="n">
        <v>17075</v>
      </c>
      <c r="F9" s="6" t="n">
        <v>21170</v>
      </c>
      <c r="G9" s="6" t="n">
        <v>18272</v>
      </c>
      <c r="H9" s="6" t="n">
        <v>15847</v>
      </c>
      <c r="I9" s="6" t="n">
        <v>16502</v>
      </c>
      <c r="J9" s="6" t="n">
        <v>75282</v>
      </c>
      <c r="K9" s="6" t="n">
        <v>71791</v>
      </c>
      <c r="L9" s="6" t="n">
        <v>59362</v>
      </c>
    </row>
    <row r="10" spans="1:12">
      <c r="A10" s="4" t="s">
        <v>1467</v>
      </c>
      <c r="B10" s="6" t="n">
        <v>46325</v>
      </c>
      <c r="C10" s="6" t="n">
        <v>48025</v>
      </c>
      <c r="D10" s="6" t="n">
        <v>40194</v>
      </c>
      <c r="E10" s="6" t="n">
        <v>41097</v>
      </c>
      <c r="F10" s="6" t="n">
        <v>45375</v>
      </c>
      <c r="G10" s="6" t="n">
        <v>50317</v>
      </c>
      <c r="H10" s="6" t="n">
        <v>46452</v>
      </c>
      <c r="I10" s="6" t="n">
        <v>49499</v>
      </c>
      <c r="J10" s="6" t="n">
        <v>175641</v>
      </c>
      <c r="K10" s="6" t="n">
        <v>191643</v>
      </c>
      <c r="L10" s="6" t="n">
        <v>152997</v>
      </c>
    </row>
    <row r="11" spans="1:12">
      <c r="A11" s="4" t="s">
        <v>1468</v>
      </c>
      <c r="B11" s="6" t="n">
        <v>16071</v>
      </c>
      <c r="C11" s="6" t="n">
        <v>16670</v>
      </c>
      <c r="D11" s="6" t="n">
        <v>21394</v>
      </c>
      <c r="E11" s="6" t="n">
        <v>18336</v>
      </c>
      <c r="F11" s="6" t="n">
        <v>20863</v>
      </c>
      <c r="G11" s="6" t="n">
        <v>10933</v>
      </c>
      <c r="H11" s="6" t="n">
        <v>15827</v>
      </c>
      <c r="I11" s="6" t="n">
        <v>3182</v>
      </c>
      <c r="J11" s="6" t="n">
        <v>72471</v>
      </c>
      <c r="K11" s="6" t="n">
        <v>50805</v>
      </c>
      <c r="L11" s="6" t="n">
        <v>26471</v>
      </c>
    </row>
    <row r="12" spans="1:12">
      <c r="A12" s="4" t="s">
        <v>158</v>
      </c>
      <c r="B12" s="6" t="n">
        <v>3279</v>
      </c>
      <c r="C12" s="6" t="n">
        <v>4015</v>
      </c>
      <c r="D12" s="6" t="n">
        <v>5039</v>
      </c>
      <c r="E12" s="6" t="n">
        <v>4354</v>
      </c>
      <c r="F12" s="6" t="n">
        <v>4527</v>
      </c>
      <c r="G12" s="6" t="n">
        <v>2436</v>
      </c>
      <c r="H12" s="6" t="n">
        <v>3045</v>
      </c>
      <c r="I12" s="6" t="n">
        <v>1376</v>
      </c>
      <c r="J12" s="6" t="n">
        <v>16687</v>
      </c>
      <c r="K12" s="6" t="n">
        <v>11384</v>
      </c>
      <c r="L12" s="6" t="n">
        <v>10415</v>
      </c>
    </row>
    <row r="13" spans="1:12">
      <c r="A13" s="4" t="s">
        <v>159</v>
      </c>
      <c r="B13" s="6" t="n">
        <v>12792</v>
      </c>
      <c r="C13" s="6" t="n">
        <v>12655</v>
      </c>
      <c r="D13" s="6" t="n">
        <v>16355</v>
      </c>
      <c r="E13" s="6" t="n">
        <v>13982</v>
      </c>
      <c r="F13" s="6" t="n">
        <v>16336</v>
      </c>
      <c r="G13" s="6" t="n">
        <v>8497</v>
      </c>
      <c r="H13" s="6" t="n">
        <v>12782</v>
      </c>
      <c r="I13" s="6" t="n">
        <v>1806</v>
      </c>
      <c r="J13" s="6" t="n">
        <v>55784</v>
      </c>
      <c r="K13" s="6" t="n">
        <v>39421</v>
      </c>
      <c r="L13" s="6" t="n">
        <v>16056</v>
      </c>
    </row>
    <row r="14" spans="1:12">
      <c r="A14" s="4" t="s">
        <v>160</v>
      </c>
      <c r="C14" s="6" t="n">
        <v>-22</v>
      </c>
      <c r="D14" s="6" t="n">
        <v>34</v>
      </c>
      <c r="E14" s="6" t="n">
        <v>34</v>
      </c>
      <c r="F14" s="6" t="n">
        <v>34</v>
      </c>
      <c r="G14" s="6" t="n">
        <v>35</v>
      </c>
      <c r="H14" s="6" t="n">
        <v>36</v>
      </c>
      <c r="I14" s="6" t="n">
        <v>36</v>
      </c>
    </row>
    <row r="15" spans="1:12">
      <c r="A15" s="4" t="s">
        <v>161</v>
      </c>
      <c r="B15" s="5" t="n">
        <v>12792</v>
      </c>
      <c r="C15" s="5" t="n">
        <v>12677</v>
      </c>
      <c r="D15" s="5" t="n">
        <v>16321</v>
      </c>
      <c r="E15" s="5" t="n">
        <v>13948</v>
      </c>
      <c r="F15" s="5" t="n">
        <v>16302</v>
      </c>
      <c r="G15" s="5" t="n">
        <v>8462</v>
      </c>
      <c r="H15" s="5" t="n">
        <v>12746</v>
      </c>
      <c r="I15" s="5" t="n">
        <v>1770</v>
      </c>
      <c r="J15" s="5" t="n">
        <v>55738</v>
      </c>
      <c r="K15" s="5" t="n">
        <v>39280</v>
      </c>
      <c r="L15" s="5" t="n">
        <v>15973</v>
      </c>
    </row>
    <row r="16" spans="1:12">
      <c r="A16" s="3" t="s">
        <v>162</v>
      </c>
    </row>
    <row r="17" spans="1:12">
      <c r="A17" s="4" t="s">
        <v>1306</v>
      </c>
      <c r="B17" s="7" t="n">
        <v>0.52</v>
      </c>
      <c r="C17" s="7" t="n">
        <v>0.51</v>
      </c>
      <c r="D17" s="7" t="n">
        <v>0.67</v>
      </c>
      <c r="E17" s="7" t="n">
        <v>0.58</v>
      </c>
      <c r="F17" s="7" t="n">
        <v>0.68</v>
      </c>
      <c r="G17" s="7" t="n">
        <v>0.35</v>
      </c>
      <c r="H17" s="7" t="n">
        <v>0.53</v>
      </c>
      <c r="I17" s="7" t="n">
        <v>0.08</v>
      </c>
      <c r="J17" s="7" t="n">
        <v>2.28</v>
      </c>
      <c r="K17" s="7" t="n">
        <v>1.69</v>
      </c>
      <c r="L17" s="7" t="n">
        <v>0.89</v>
      </c>
    </row>
    <row r="18" spans="1:12">
      <c r="A18" s="4" t="s">
        <v>1307</v>
      </c>
      <c r="B18" s="7" t="n">
        <v>0.51</v>
      </c>
      <c r="C18" s="7" t="n">
        <v>0.51</v>
      </c>
      <c r="D18" s="7" t="n">
        <v>0.67</v>
      </c>
      <c r="E18" s="7" t="n">
        <v>0.57</v>
      </c>
      <c r="F18" s="7" t="n">
        <v>0.67</v>
      </c>
      <c r="G18" s="7" t="n">
        <v>0.35</v>
      </c>
      <c r="H18" s="7" t="n">
        <v>0.52</v>
      </c>
      <c r="I18" s="7" t="n">
        <v>0.08</v>
      </c>
      <c r="J18" s="7" t="n">
        <v>2.26</v>
      </c>
      <c r="K18" s="7" t="n">
        <v>1.66</v>
      </c>
      <c r="L18" s="7" t="n">
        <v>0.8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392694</v>
      </c>
      <c r="C3" s="5" t="n">
        <v>210780</v>
      </c>
    </row>
    <row r="4" spans="1:3">
      <c r="A4" s="4" t="s">
        <v>65</v>
      </c>
      <c r="B4" s="6" t="n">
        <v>1811</v>
      </c>
      <c r="C4" s="6" t="n">
        <v>2920</v>
      </c>
    </row>
    <row r="5" spans="1:3">
      <c r="A5" s="4" t="s">
        <v>66</v>
      </c>
      <c r="B5" s="6" t="n">
        <v>394505</v>
      </c>
      <c r="C5" s="6" t="n">
        <v>213700</v>
      </c>
    </row>
    <row r="6" spans="1:3">
      <c r="A6" s="4" t="s">
        <v>67</v>
      </c>
      <c r="B6" s="6" t="n">
        <v>649433</v>
      </c>
      <c r="C6" s="6" t="n">
        <v>657451</v>
      </c>
    </row>
    <row r="7" spans="1:3">
      <c r="A7" s="4" t="s">
        <v>68</v>
      </c>
      <c r="B7" s="6" t="n">
        <v>5621</v>
      </c>
      <c r="C7" s="6" t="n">
        <v>3334</v>
      </c>
    </row>
    <row r="8" spans="1:3">
      <c r="A8" s="4" t="s">
        <v>69</v>
      </c>
      <c r="B8" s="6" t="n">
        <v>4401410</v>
      </c>
      <c r="C8" s="6" t="n">
        <v>4137551</v>
      </c>
    </row>
    <row r="9" spans="1:3">
      <c r="A9" s="4" t="s">
        <v>70</v>
      </c>
      <c r="B9" s="6" t="n">
        <v>-28028</v>
      </c>
      <c r="C9" s="6" t="n">
        <v>-20903</v>
      </c>
    </row>
    <row r="10" spans="1:3">
      <c r="A10" s="4" t="s">
        <v>71</v>
      </c>
      <c r="B10" s="6" t="n">
        <v>4373382</v>
      </c>
      <c r="C10" s="6" t="n">
        <v>4116648</v>
      </c>
    </row>
    <row r="11" spans="1:3">
      <c r="A11" s="4" t="s">
        <v>72</v>
      </c>
      <c r="B11" s="6" t="n">
        <v>16431</v>
      </c>
      <c r="C11" s="6" t="n">
        <v>30401</v>
      </c>
    </row>
    <row r="12" spans="1:3">
      <c r="A12" s="4" t="s">
        <v>73</v>
      </c>
      <c r="B12" s="6" t="n">
        <v>91055</v>
      </c>
      <c r="C12" s="6" t="n">
        <v>94840</v>
      </c>
    </row>
    <row r="13" spans="1:3">
      <c r="A13" s="4" t="s">
        <v>74</v>
      </c>
      <c r="B13" s="6" t="n">
        <v>14224</v>
      </c>
    </row>
    <row r="14" spans="1:3">
      <c r="A14" s="4" t="s">
        <v>75</v>
      </c>
      <c r="B14" s="6" t="n">
        <v>6745</v>
      </c>
      <c r="C14" s="6" t="n">
        <v>3483</v>
      </c>
    </row>
    <row r="15" spans="1:3">
      <c r="A15" s="4" t="s">
        <v>76</v>
      </c>
      <c r="B15" s="6" t="n">
        <v>44505</v>
      </c>
      <c r="C15" s="6" t="n">
        <v>42472</v>
      </c>
    </row>
    <row r="16" spans="1:3">
      <c r="A16" s="4" t="s">
        <v>77</v>
      </c>
      <c r="B16" s="6" t="n">
        <v>16346</v>
      </c>
      <c r="C16" s="6" t="n">
        <v>16560</v>
      </c>
    </row>
    <row r="17" spans="1:3">
      <c r="A17" s="4" t="s">
        <v>78</v>
      </c>
      <c r="B17" s="6" t="n">
        <v>53824</v>
      </c>
      <c r="C17" s="6" t="n">
        <v>53447</v>
      </c>
    </row>
    <row r="18" spans="1:3">
      <c r="A18" s="4" t="s">
        <v>79</v>
      </c>
      <c r="B18" s="6" t="n">
        <v>1972</v>
      </c>
      <c r="C18" s="6" t="n">
        <v>3545</v>
      </c>
    </row>
    <row r="19" spans="1:3">
      <c r="A19" s="4" t="s">
        <v>80</v>
      </c>
      <c r="B19" s="6" t="n">
        <v>171758</v>
      </c>
      <c r="C19" s="6" t="n">
        <v>164673</v>
      </c>
    </row>
    <row r="20" spans="1:3">
      <c r="A20" s="4" t="s">
        <v>81</v>
      </c>
      <c r="B20" s="6" t="n">
        <v>34886</v>
      </c>
      <c r="C20" s="6" t="n">
        <v>37376</v>
      </c>
    </row>
    <row r="21" spans="1:3">
      <c r="A21" s="4" t="s">
        <v>82</v>
      </c>
      <c r="B21" s="6" t="n">
        <v>142423</v>
      </c>
      <c r="C21" s="6" t="n">
        <v>138783</v>
      </c>
    </row>
    <row r="22" spans="1:3">
      <c r="A22" s="4" t="s">
        <v>83</v>
      </c>
      <c r="B22" s="6" t="n">
        <v>6362</v>
      </c>
      <c r="C22" s="6" t="n">
        <v>8809</v>
      </c>
    </row>
    <row r="23" spans="1:3">
      <c r="A23" s="4" t="s">
        <v>84</v>
      </c>
      <c r="C23" s="6" t="n">
        <v>1251</v>
      </c>
    </row>
    <row r="24" spans="1:3">
      <c r="A24" s="4" t="s">
        <v>85</v>
      </c>
      <c r="B24" s="6" t="n">
        <v>63545</v>
      </c>
      <c r="C24" s="6" t="n">
        <v>50900</v>
      </c>
    </row>
    <row r="25" spans="1:3">
      <c r="A25" s="4" t="s">
        <v>86</v>
      </c>
      <c r="B25" s="6" t="n">
        <v>6087017</v>
      </c>
      <c r="C25" s="6" t="n">
        <v>5637673</v>
      </c>
    </row>
    <row r="26" spans="1:3">
      <c r="A26" s="3" t="s">
        <v>87</v>
      </c>
    </row>
    <row r="27" spans="1:3">
      <c r="A27" s="4" t="s">
        <v>88</v>
      </c>
      <c r="B27" s="6" t="n">
        <v>1019472</v>
      </c>
      <c r="C27" s="6" t="n">
        <v>972164</v>
      </c>
    </row>
    <row r="28" spans="1:3">
      <c r="A28" s="4" t="s">
        <v>89</v>
      </c>
      <c r="B28" s="6" t="n">
        <v>3524782</v>
      </c>
      <c r="C28" s="6" t="n">
        <v>3102006</v>
      </c>
    </row>
    <row r="29" spans="1:3">
      <c r="A29" s="4" t="s">
        <v>90</v>
      </c>
      <c r="B29" s="6" t="n">
        <v>4544254</v>
      </c>
      <c r="C29" s="6" t="n">
        <v>4074170</v>
      </c>
    </row>
    <row r="30" spans="1:3">
      <c r="A30" s="4" t="s">
        <v>91</v>
      </c>
      <c r="B30" s="6" t="n">
        <v>82029</v>
      </c>
      <c r="C30" s="6" t="n">
        <v>124235</v>
      </c>
    </row>
    <row r="31" spans="1:3">
      <c r="A31" s="4" t="s">
        <v>92</v>
      </c>
      <c r="B31" s="6" t="n">
        <v>493311</v>
      </c>
      <c r="C31" s="6" t="n">
        <v>640631</v>
      </c>
    </row>
    <row r="32" spans="1:3">
      <c r="A32" s="4" t="s">
        <v>93</v>
      </c>
      <c r="B32" s="6" t="n">
        <v>176653</v>
      </c>
      <c r="C32" s="6" t="n">
        <v>94134</v>
      </c>
    </row>
    <row r="33" spans="1:3">
      <c r="A33" s="4" t="s">
        <v>94</v>
      </c>
      <c r="B33" s="6" t="n">
        <v>48288</v>
      </c>
      <c r="C33" s="6" t="n">
        <v>47794</v>
      </c>
    </row>
    <row r="34" spans="1:3">
      <c r="A34" s="4" t="s">
        <v>95</v>
      </c>
      <c r="B34" s="6" t="n">
        <v>6400</v>
      </c>
      <c r="C34" s="6" t="n">
        <v>4855</v>
      </c>
    </row>
    <row r="35" spans="1:3">
      <c r="A35" s="4" t="s">
        <v>96</v>
      </c>
      <c r="B35" s="6" t="n">
        <v>11278</v>
      </c>
    </row>
    <row r="36" spans="1:3">
      <c r="A36" s="4" t="s">
        <v>97</v>
      </c>
      <c r="B36" s="6" t="n">
        <v>15369</v>
      </c>
    </row>
    <row r="37" spans="1:3">
      <c r="A37" s="4" t="s">
        <v>98</v>
      </c>
      <c r="B37" s="6" t="n">
        <v>47524</v>
      </c>
      <c r="C37" s="6" t="n">
        <v>43329</v>
      </c>
    </row>
    <row r="38" spans="1:3">
      <c r="A38" s="4" t="s">
        <v>99</v>
      </c>
      <c r="B38" s="6" t="n">
        <v>5425106</v>
      </c>
      <c r="C38" s="6" t="n">
        <v>5029148</v>
      </c>
    </row>
    <row r="39" spans="1:3">
      <c r="A39" s="3" t="s">
        <v>100</v>
      </c>
    </row>
    <row r="40" spans="1:3">
      <c r="A40" s="4" t="s">
        <v>101</v>
      </c>
      <c r="C40" s="6" t="n">
        <v>2781</v>
      </c>
    </row>
    <row r="41" spans="1:3">
      <c r="A41" s="4" t="s">
        <v>102</v>
      </c>
      <c r="B41" s="6" t="n">
        <v>244</v>
      </c>
      <c r="C41" s="6" t="n">
        <v>238</v>
      </c>
    </row>
    <row r="42" spans="1:3">
      <c r="A42" s="4" t="s">
        <v>103</v>
      </c>
      <c r="B42" s="6" t="n">
        <v>488305</v>
      </c>
      <c r="C42" s="6" t="n">
        <v>473833</v>
      </c>
    </row>
    <row r="43" spans="1:3">
      <c r="A43" s="4" t="s">
        <v>104</v>
      </c>
      <c r="B43" s="6" t="n">
        <v>165920</v>
      </c>
      <c r="C43" s="6" t="n">
        <v>133781</v>
      </c>
    </row>
    <row r="44" spans="1:3">
      <c r="A44" s="4" t="s">
        <v>105</v>
      </c>
      <c r="B44" s="6" t="n">
        <v>7442</v>
      </c>
      <c r="C44" s="6" t="n">
        <v>-2108</v>
      </c>
    </row>
    <row r="45" spans="1:3">
      <c r="A45" s="4" t="s">
        <v>106</v>
      </c>
      <c r="B45" s="6" t="n">
        <v>661911</v>
      </c>
      <c r="C45" s="6" t="n">
        <v>608525</v>
      </c>
    </row>
    <row r="46" spans="1:3">
      <c r="A46" s="4" t="s">
        <v>107</v>
      </c>
      <c r="B46" s="5" t="n">
        <v>6087017</v>
      </c>
      <c r="C46" s="5" t="n">
        <v>5637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8</v>
      </c>
      <c r="B1" s="2" t="s">
        <v>2</v>
      </c>
      <c r="C1" s="2" t="s">
        <v>62</v>
      </c>
    </row>
    <row r="2" spans="1:3">
      <c r="A2" s="3" t="s">
        <v>109</v>
      </c>
    </row>
    <row r="3" spans="1:3">
      <c r="A3" s="4" t="s">
        <v>110</v>
      </c>
      <c r="B3" s="5" t="n">
        <v>1000</v>
      </c>
      <c r="C3" s="5" t="n">
        <v>1000</v>
      </c>
    </row>
    <row r="4" spans="1:3">
      <c r="A4" s="4" t="s">
        <v>111</v>
      </c>
      <c r="B4" s="5" t="n">
        <v>2</v>
      </c>
      <c r="C4" s="5" t="n">
        <v>2</v>
      </c>
    </row>
    <row r="5" spans="1:3">
      <c r="A5" s="4" t="s">
        <v>112</v>
      </c>
      <c r="B5" s="6" t="n">
        <v>2636</v>
      </c>
      <c r="C5" s="6" t="n">
        <v>2636</v>
      </c>
    </row>
    <row r="6" spans="1:3">
      <c r="A6" s="4" t="s">
        <v>113</v>
      </c>
      <c r="C6" s="6" t="n">
        <v>2636</v>
      </c>
    </row>
    <row r="7" spans="1:3">
      <c r="A7" s="4" t="s">
        <v>114</v>
      </c>
      <c r="C7" s="6" t="n">
        <v>2636</v>
      </c>
    </row>
    <row r="8" spans="1:3">
      <c r="A8" s="4" t="s">
        <v>115</v>
      </c>
      <c r="B8" s="7" t="n">
        <v>0.01</v>
      </c>
      <c r="C8" s="7" t="n">
        <v>0.01</v>
      </c>
    </row>
    <row r="9" spans="1:3">
      <c r="A9" s="4" t="s">
        <v>116</v>
      </c>
      <c r="B9" s="6" t="n">
        <v>40000000</v>
      </c>
      <c r="C9" s="6" t="n">
        <v>40000000</v>
      </c>
    </row>
    <row r="10" spans="1:3">
      <c r="A10" s="4" t="s">
        <v>117</v>
      </c>
      <c r="B10" s="6" t="n">
        <v>24420345</v>
      </c>
      <c r="C10" s="6" t="n">
        <v>23751798</v>
      </c>
    </row>
    <row r="11" spans="1:3">
      <c r="A11" s="4" t="s">
        <v>118</v>
      </c>
      <c r="B11" s="6" t="n">
        <v>24420345</v>
      </c>
      <c r="C11" s="6" t="n">
        <v>23751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32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33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79</v>
      </c>
    </row>
    <row r="4" spans="1:2">
      <c r="A4" s="4" t="s">
        <v>337</v>
      </c>
      <c r="B4" s="4" t="s">
        <v>338</v>
      </c>
    </row>
    <row r="5" spans="1:2">
      <c r="A5" s="4" t="s">
        <v>339</v>
      </c>
      <c r="B5" s="4" t="s">
        <v>340</v>
      </c>
    </row>
    <row r="6" spans="1:2">
      <c r="A6" s="4" t="s">
        <v>341</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6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8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9</v>
      </c>
      <c r="B1" s="2" t="s">
        <v>1</v>
      </c>
    </row>
    <row r="2" spans="1:4">
      <c r="B2" s="2" t="s">
        <v>2</v>
      </c>
      <c r="C2" s="2" t="s">
        <v>62</v>
      </c>
      <c r="D2" s="2" t="s">
        <v>120</v>
      </c>
    </row>
    <row r="3" spans="1:4">
      <c r="A3" s="3" t="s">
        <v>121</v>
      </c>
    </row>
    <row r="4" spans="1:4">
      <c r="A4" s="4" t="s">
        <v>122</v>
      </c>
      <c r="B4" s="5" t="n">
        <v>218416</v>
      </c>
      <c r="C4" s="5" t="n">
        <v>194688</v>
      </c>
      <c r="D4" s="5" t="n">
        <v>135898</v>
      </c>
    </row>
    <row r="5" spans="1:4">
      <c r="A5" s="4" t="s">
        <v>123</v>
      </c>
      <c r="B5" s="6" t="n">
        <v>3593</v>
      </c>
      <c r="C5" s="6" t="n">
        <v>3327</v>
      </c>
      <c r="D5" s="6" t="n">
        <v>1255</v>
      </c>
    </row>
    <row r="6" spans="1:4">
      <c r="A6" s="4" t="s">
        <v>124</v>
      </c>
      <c r="B6" s="6" t="n">
        <v>1375</v>
      </c>
      <c r="C6" s="6" t="n">
        <v>1749</v>
      </c>
      <c r="D6" s="6" t="n">
        <v>2297</v>
      </c>
    </row>
    <row r="7" spans="1:4">
      <c r="A7" s="3" t="s">
        <v>125</v>
      </c>
    </row>
    <row r="8" spans="1:4">
      <c r="A8" s="4" t="s">
        <v>122</v>
      </c>
      <c r="B8" s="6" t="n">
        <v>14690</v>
      </c>
      <c r="C8" s="6" t="n">
        <v>13894</v>
      </c>
      <c r="D8" s="6" t="n">
        <v>6763</v>
      </c>
    </row>
    <row r="9" spans="1:4">
      <c r="A9" s="4" t="s">
        <v>123</v>
      </c>
      <c r="B9" s="6" t="n">
        <v>4098</v>
      </c>
      <c r="C9" s="6" t="n">
        <v>4553</v>
      </c>
      <c r="D9" s="6" t="n">
        <v>3741</v>
      </c>
    </row>
    <row r="10" spans="1:4">
      <c r="A10" s="4" t="s">
        <v>76</v>
      </c>
      <c r="B10" s="6" t="n">
        <v>2395</v>
      </c>
      <c r="C10" s="6" t="n">
        <v>1980</v>
      </c>
      <c r="D10" s="6" t="n">
        <v>1194</v>
      </c>
    </row>
    <row r="11" spans="1:4">
      <c r="A11" s="4" t="s">
        <v>126</v>
      </c>
      <c r="B11" s="6" t="n">
        <v>4951</v>
      </c>
      <c r="C11" s="6" t="n">
        <v>3176</v>
      </c>
      <c r="D11" s="6" t="n">
        <v>1965</v>
      </c>
    </row>
    <row r="12" spans="1:4">
      <c r="A12" s="4" t="s">
        <v>127</v>
      </c>
      <c r="B12" s="6" t="n">
        <v>249518</v>
      </c>
      <c r="C12" s="6" t="n">
        <v>223367</v>
      </c>
      <c r="D12" s="6" t="n">
        <v>153113</v>
      </c>
    </row>
    <row r="13" spans="1:4">
      <c r="A13" s="3" t="s">
        <v>128</v>
      </c>
    </row>
    <row r="14" spans="1:4">
      <c r="A14" s="4" t="s">
        <v>129</v>
      </c>
      <c r="B14" s="6" t="n">
        <v>34194</v>
      </c>
      <c r="C14" s="6" t="n">
        <v>22054</v>
      </c>
      <c r="D14" s="6" t="n">
        <v>12132</v>
      </c>
    </row>
    <row r="15" spans="1:4">
      <c r="A15" s="4" t="s">
        <v>91</v>
      </c>
      <c r="B15" s="6" t="n">
        <v>835</v>
      </c>
      <c r="C15" s="6" t="n">
        <v>698</v>
      </c>
      <c r="D15" s="6" t="n">
        <v>379</v>
      </c>
    </row>
    <row r="16" spans="1:4">
      <c r="A16" s="4" t="s">
        <v>92</v>
      </c>
      <c r="B16" s="6" t="n">
        <v>13935</v>
      </c>
      <c r="C16" s="6" t="n">
        <v>11347</v>
      </c>
      <c r="D16" s="6" t="n">
        <v>4594</v>
      </c>
    </row>
    <row r="17" spans="1:4">
      <c r="A17" s="4" t="s">
        <v>93</v>
      </c>
      <c r="B17" s="6" t="n">
        <v>7404</v>
      </c>
      <c r="C17" s="6" t="n">
        <v>6056</v>
      </c>
      <c r="D17" s="6" t="n">
        <v>4054</v>
      </c>
    </row>
    <row r="18" spans="1:4">
      <c r="A18" s="4" t="s">
        <v>94</v>
      </c>
      <c r="B18" s="6" t="n">
        <v>3335</v>
      </c>
      <c r="C18" s="6" t="n">
        <v>3125</v>
      </c>
      <c r="D18" s="6" t="n">
        <v>2292</v>
      </c>
    </row>
    <row r="19" spans="1:4">
      <c r="A19" s="4" t="s">
        <v>130</v>
      </c>
      <c r="B19" s="6" t="n">
        <v>59703</v>
      </c>
      <c r="C19" s="6" t="n">
        <v>43280</v>
      </c>
      <c r="D19" s="6" t="n">
        <v>23451</v>
      </c>
    </row>
    <row r="20" spans="1:4">
      <c r="A20" s="4" t="s">
        <v>131</v>
      </c>
      <c r="B20" s="6" t="n">
        <v>189815</v>
      </c>
      <c r="C20" s="6" t="n">
        <v>180087</v>
      </c>
      <c r="D20" s="6" t="n">
        <v>129662</v>
      </c>
    </row>
    <row r="21" spans="1:4">
      <c r="A21" s="4" t="s">
        <v>132</v>
      </c>
      <c r="B21" s="6" t="n">
        <v>16985</v>
      </c>
      <c r="C21" s="6" t="n">
        <v>9430</v>
      </c>
      <c r="D21" s="6" t="n">
        <v>9556</v>
      </c>
    </row>
    <row r="22" spans="1:4">
      <c r="A22" s="4" t="s">
        <v>133</v>
      </c>
      <c r="B22" s="6" t="n">
        <v>172830</v>
      </c>
      <c r="C22" s="6" t="n">
        <v>170657</v>
      </c>
      <c r="D22" s="6" t="n">
        <v>120106</v>
      </c>
    </row>
    <row r="23" spans="1:4">
      <c r="A23" s="3" t="s">
        <v>134</v>
      </c>
    </row>
    <row r="24" spans="1:4">
      <c r="A24" s="4" t="s">
        <v>135</v>
      </c>
      <c r="B24" s="6" t="n">
        <v>21832</v>
      </c>
      <c r="C24" s="6" t="n">
        <v>20513</v>
      </c>
      <c r="D24" s="6" t="n">
        <v>13340</v>
      </c>
    </row>
    <row r="25" spans="1:4">
      <c r="A25" s="4" t="s">
        <v>136</v>
      </c>
      <c r="B25" s="6" t="n">
        <v>13170</v>
      </c>
      <c r="C25" s="6" t="n">
        <v>10980</v>
      </c>
      <c r="D25" s="6" t="n">
        <v>17752</v>
      </c>
    </row>
    <row r="26" spans="1:4">
      <c r="A26" s="4" t="s">
        <v>137</v>
      </c>
      <c r="B26" s="6" t="n">
        <v>2928</v>
      </c>
      <c r="C26" s="6" t="n">
        <v>5729</v>
      </c>
      <c r="D26" s="6" t="n">
        <v>9119</v>
      </c>
    </row>
    <row r="27" spans="1:4">
      <c r="A27" s="4" t="s">
        <v>138</v>
      </c>
      <c r="B27" s="6" t="n">
        <v>11027</v>
      </c>
      <c r="C27" s="6" t="n">
        <v>10440</v>
      </c>
      <c r="D27" s="6" t="n">
        <v>5975</v>
      </c>
    </row>
    <row r="28" spans="1:4">
      <c r="A28" s="4" t="s">
        <v>139</v>
      </c>
      <c r="B28" s="6" t="n">
        <v>11992</v>
      </c>
      <c r="C28" s="6" t="n">
        <v>10674</v>
      </c>
      <c r="D28" s="6" t="n">
        <v>5353</v>
      </c>
    </row>
    <row r="29" spans="1:4">
      <c r="A29" s="4" t="s">
        <v>140</v>
      </c>
      <c r="B29" s="6" t="n">
        <v>674</v>
      </c>
      <c r="C29" s="6" t="n">
        <v>464</v>
      </c>
      <c r="D29" s="6" t="n">
        <v>222</v>
      </c>
    </row>
    <row r="30" spans="1:4">
      <c r="A30" s="4" t="s">
        <v>141</v>
      </c>
      <c r="B30" s="6" t="n">
        <v>185</v>
      </c>
      <c r="C30" s="6" t="n">
        <v>544</v>
      </c>
      <c r="D30" s="6" t="n">
        <v>145</v>
      </c>
    </row>
    <row r="31" spans="1:4">
      <c r="A31" s="4" t="s">
        <v>142</v>
      </c>
      <c r="B31" s="6" t="n">
        <v>13474</v>
      </c>
      <c r="C31" s="6" t="n">
        <v>12447</v>
      </c>
      <c r="D31" s="6" t="n">
        <v>7456</v>
      </c>
    </row>
    <row r="32" spans="1:4">
      <c r="A32" s="4" t="s">
        <v>143</v>
      </c>
      <c r="B32" s="6" t="n">
        <v>75282</v>
      </c>
      <c r="C32" s="6" t="n">
        <v>71791</v>
      </c>
      <c r="D32" s="6" t="n">
        <v>59362</v>
      </c>
    </row>
    <row r="33" spans="1:4">
      <c r="A33" s="3" t="s">
        <v>144</v>
      </c>
    </row>
    <row r="34" spans="1:4">
      <c r="A34" s="4" t="s">
        <v>145</v>
      </c>
      <c r="B34" s="6" t="n">
        <v>91906</v>
      </c>
      <c r="C34" s="6" t="n">
        <v>97410</v>
      </c>
      <c r="D34" s="6" t="n">
        <v>78712</v>
      </c>
    </row>
    <row r="35" spans="1:4">
      <c r="A35" s="4" t="s">
        <v>146</v>
      </c>
      <c r="B35" s="6" t="n">
        <v>18762</v>
      </c>
      <c r="C35" s="6" t="n">
        <v>18914</v>
      </c>
      <c r="D35" s="6" t="n">
        <v>14659</v>
      </c>
    </row>
    <row r="36" spans="1:4">
      <c r="A36" s="4" t="s">
        <v>147</v>
      </c>
      <c r="B36" s="6" t="n">
        <v>21582</v>
      </c>
      <c r="C36" s="6" t="n">
        <v>26062</v>
      </c>
      <c r="D36" s="6" t="n">
        <v>15171</v>
      </c>
    </row>
    <row r="37" spans="1:4">
      <c r="A37" s="4" t="s">
        <v>148</v>
      </c>
      <c r="B37" s="6" t="n">
        <v>776</v>
      </c>
      <c r="C37" s="6" t="n">
        <v>2209</v>
      </c>
      <c r="D37" s="6" t="n">
        <v>1806</v>
      </c>
    </row>
    <row r="38" spans="1:4">
      <c r="A38" s="4" t="s">
        <v>149</v>
      </c>
      <c r="B38" s="6" t="n">
        <v>8783</v>
      </c>
      <c r="C38" s="6" t="n">
        <v>12782</v>
      </c>
      <c r="D38" s="6" t="n">
        <v>14359</v>
      </c>
    </row>
    <row r="39" spans="1:4">
      <c r="A39" s="4" t="s">
        <v>150</v>
      </c>
      <c r="B39" s="6" t="n">
        <v>3927</v>
      </c>
      <c r="C39" s="6" t="n">
        <v>4757</v>
      </c>
      <c r="D39" s="6" t="n">
        <v>3290</v>
      </c>
    </row>
    <row r="40" spans="1:4">
      <c r="A40" s="4" t="s">
        <v>151</v>
      </c>
      <c r="B40" s="6" t="n">
        <v>3050</v>
      </c>
      <c r="C40" s="6" t="n">
        <v>4405</v>
      </c>
      <c r="D40" s="6" t="n">
        <v>2473</v>
      </c>
    </row>
    <row r="41" spans="1:4">
      <c r="A41" s="4" t="s">
        <v>152</v>
      </c>
      <c r="B41" s="6" t="n">
        <v>2191</v>
      </c>
      <c r="C41" s="6" t="n">
        <v>2033</v>
      </c>
      <c r="D41" s="6" t="n">
        <v>1954</v>
      </c>
    </row>
    <row r="42" spans="1:4">
      <c r="A42" s="4" t="s">
        <v>75</v>
      </c>
      <c r="B42" s="6" t="n">
        <v>467</v>
      </c>
      <c r="C42" s="6" t="n">
        <v>524</v>
      </c>
      <c r="D42" s="6" t="n">
        <v>800</v>
      </c>
    </row>
    <row r="43" spans="1:4">
      <c r="A43" s="4" t="s">
        <v>153</v>
      </c>
      <c r="B43" s="6" t="n">
        <v>7090</v>
      </c>
      <c r="C43" s="6" t="n">
        <v>6956</v>
      </c>
      <c r="D43" s="6" t="n">
        <v>3325</v>
      </c>
    </row>
    <row r="44" spans="1:4">
      <c r="A44" s="4" t="s">
        <v>154</v>
      </c>
      <c r="B44" s="6" t="n">
        <v>-490</v>
      </c>
      <c r="C44" s="6" t="n">
        <v>458</v>
      </c>
      <c r="D44" s="6" t="n">
        <v>4059</v>
      </c>
    </row>
    <row r="45" spans="1:4">
      <c r="A45" s="4" t="s">
        <v>155</v>
      </c>
      <c r="B45" s="6" t="n">
        <v>17597</v>
      </c>
      <c r="C45" s="6" t="n">
        <v>15133</v>
      </c>
      <c r="D45" s="6" t="n">
        <v>12389</v>
      </c>
    </row>
    <row r="46" spans="1:4">
      <c r="A46" s="4" t="s">
        <v>156</v>
      </c>
      <c r="B46" s="6" t="n">
        <v>175641</v>
      </c>
      <c r="C46" s="6" t="n">
        <v>191643</v>
      </c>
      <c r="D46" s="6" t="n">
        <v>152997</v>
      </c>
    </row>
    <row r="47" spans="1:4">
      <c r="A47" s="4" t="s">
        <v>157</v>
      </c>
      <c r="B47" s="6" t="n">
        <v>72471</v>
      </c>
      <c r="C47" s="6" t="n">
        <v>50805</v>
      </c>
      <c r="D47" s="6" t="n">
        <v>26471</v>
      </c>
    </row>
    <row r="48" spans="1:4">
      <c r="A48" s="4" t="s">
        <v>158</v>
      </c>
      <c r="B48" s="6" t="n">
        <v>16687</v>
      </c>
      <c r="C48" s="6" t="n">
        <v>11384</v>
      </c>
      <c r="D48" s="6" t="n">
        <v>10415</v>
      </c>
    </row>
    <row r="49" spans="1:4">
      <c r="A49" s="4" t="s">
        <v>159</v>
      </c>
      <c r="B49" s="6" t="n">
        <v>55784</v>
      </c>
      <c r="C49" s="6" t="n">
        <v>39421</v>
      </c>
      <c r="D49" s="6" t="n">
        <v>16056</v>
      </c>
    </row>
    <row r="50" spans="1:4">
      <c r="A50" s="4" t="s">
        <v>160</v>
      </c>
      <c r="B50" s="6" t="n">
        <v>46</v>
      </c>
      <c r="C50" s="6" t="n">
        <v>141</v>
      </c>
      <c r="D50" s="6" t="n">
        <v>83</v>
      </c>
    </row>
    <row r="51" spans="1:4">
      <c r="A51" s="4" t="s">
        <v>161</v>
      </c>
      <c r="B51" s="5" t="n">
        <v>55738</v>
      </c>
      <c r="C51" s="5" t="n">
        <v>39280</v>
      </c>
      <c r="D51" s="5" t="n">
        <v>15973</v>
      </c>
    </row>
    <row r="52" spans="1:4">
      <c r="A52" s="3" t="s">
        <v>162</v>
      </c>
    </row>
    <row r="53" spans="1:4">
      <c r="A53" s="4" t="s">
        <v>163</v>
      </c>
      <c r="B53" s="7" t="n">
        <v>2.28</v>
      </c>
      <c r="C53" s="7" t="n">
        <v>1.69</v>
      </c>
      <c r="D53" s="7" t="n">
        <v>0.89</v>
      </c>
    </row>
    <row r="54" spans="1:4">
      <c r="A54" s="4" t="s">
        <v>164</v>
      </c>
      <c r="B54" s="7" t="n">
        <v>2.26</v>
      </c>
      <c r="C54" s="7" t="n">
        <v>1.66</v>
      </c>
      <c r="D54" s="7" t="n">
        <v>0.87</v>
      </c>
    </row>
    <row r="55" spans="1:4">
      <c r="A55" s="4" t="s">
        <v>165</v>
      </c>
      <c r="B55" s="6" t="n">
        <v>24288793</v>
      </c>
      <c r="C55" s="6" t="n">
        <v>23130475</v>
      </c>
      <c r="D55" s="6" t="n">
        <v>17781631</v>
      </c>
    </row>
    <row r="56" spans="1:4">
      <c r="A56" s="4" t="s">
        <v>166</v>
      </c>
      <c r="B56" s="6" t="n">
        <v>24493431</v>
      </c>
      <c r="C56" s="6" t="n">
        <v>23549025</v>
      </c>
      <c r="D56" s="6" t="n">
        <v>18283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89</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2</v>
      </c>
    </row>
    <row r="3" spans="1:2">
      <c r="A3" s="3" t="s">
        <v>29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v>
      </c>
    </row>
    <row r="3" spans="1:2">
      <c r="A3" s="3" t="s">
        <v>29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97</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v>
      </c>
    </row>
    <row r="3" spans="1:2">
      <c r="A3" s="3" t="s">
        <v>29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7</v>
      </c>
      <c r="B1" s="2" t="s">
        <v>1</v>
      </c>
    </row>
    <row r="2" spans="1:2">
      <c r="B2" s="2" t="s">
        <v>2</v>
      </c>
    </row>
    <row r="3" spans="1:2">
      <c r="A3" s="3" t="s">
        <v>301</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3" t="s">
        <v>30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v>
      </c>
    </row>
    <row r="3" spans="1:2">
      <c r="A3" s="3" t="s">
        <v>305</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2</v>
      </c>
      <c r="D2" s="2" t="s">
        <v>120</v>
      </c>
    </row>
    <row r="3" spans="1:4">
      <c r="A3" s="3" t="s">
        <v>168</v>
      </c>
    </row>
    <row r="4" spans="1:4">
      <c r="A4" s="4" t="s">
        <v>159</v>
      </c>
      <c r="B4" s="5" t="n">
        <v>55784</v>
      </c>
      <c r="C4" s="5" t="n">
        <v>39421</v>
      </c>
      <c r="D4" s="5" t="n">
        <v>16056</v>
      </c>
    </row>
    <row r="5" spans="1:4">
      <c r="A5" s="3" t="s">
        <v>169</v>
      </c>
    </row>
    <row r="6" spans="1:4">
      <c r="A6" s="4" t="s">
        <v>170</v>
      </c>
      <c r="B6" s="6" t="n">
        <v>13847</v>
      </c>
      <c r="C6" s="6" t="n">
        <v>-4845</v>
      </c>
      <c r="D6" s="6" t="n">
        <v>443</v>
      </c>
    </row>
    <row r="7" spans="1:4">
      <c r="A7" s="4" t="s">
        <v>171</v>
      </c>
      <c r="D7" s="6" t="n">
        <v>3366</v>
      </c>
    </row>
    <row r="8" spans="1:4">
      <c r="A8" s="4" t="s">
        <v>172</v>
      </c>
      <c r="B8" s="6" t="n">
        <v>-674</v>
      </c>
      <c r="C8" s="6" t="n">
        <v>-464</v>
      </c>
      <c r="D8" s="6" t="n">
        <v>-222</v>
      </c>
    </row>
    <row r="9" spans="1:4">
      <c r="A9" s="4" t="s">
        <v>173</v>
      </c>
      <c r="B9" s="6" t="n">
        <v>-3623</v>
      </c>
      <c r="C9" s="6" t="n">
        <v>1443</v>
      </c>
      <c r="D9" s="6" t="n">
        <v>-1104</v>
      </c>
    </row>
    <row r="10" spans="1:4">
      <c r="A10" s="4" t="s">
        <v>174</v>
      </c>
      <c r="B10" s="6" t="n">
        <v>9550</v>
      </c>
      <c r="C10" s="6" t="n">
        <v>-3866</v>
      </c>
      <c r="D10" s="6" t="n">
        <v>2483</v>
      </c>
    </row>
    <row r="11" spans="1:4">
      <c r="A11" s="3" t="s">
        <v>175</v>
      </c>
    </row>
    <row r="12" spans="1:4">
      <c r="A12" s="4" t="s">
        <v>176</v>
      </c>
      <c r="D12" s="6" t="n">
        <v>-188</v>
      </c>
    </row>
    <row r="13" spans="1:4">
      <c r="A13" s="4" t="s">
        <v>173</v>
      </c>
      <c r="D13" s="6" t="n">
        <v>73</v>
      </c>
    </row>
    <row r="14" spans="1:4">
      <c r="A14" s="4" t="s">
        <v>177</v>
      </c>
      <c r="D14" s="6" t="n">
        <v>-115</v>
      </c>
    </row>
    <row r="15" spans="1:4">
      <c r="A15" s="4" t="s">
        <v>178</v>
      </c>
      <c r="B15" s="6" t="n">
        <v>9550</v>
      </c>
      <c r="C15" s="6" t="n">
        <v>-3866</v>
      </c>
      <c r="D15" s="6" t="n">
        <v>2368</v>
      </c>
    </row>
    <row r="16" spans="1:4">
      <c r="A16" s="4" t="s">
        <v>179</v>
      </c>
      <c r="B16" s="5" t="n">
        <v>65334</v>
      </c>
      <c r="C16" s="5" t="n">
        <v>35555</v>
      </c>
      <c r="D16" s="5" t="n">
        <v>18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v>
      </c>
    </row>
    <row r="3" spans="1:2">
      <c r="A3" s="3" t="s">
        <v>307</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51</v>
      </c>
      <c r="B1" s="2" t="s">
        <v>1</v>
      </c>
    </row>
    <row r="2" spans="1:2">
      <c r="B2" s="2" t="s">
        <v>2</v>
      </c>
    </row>
    <row r="3" spans="1:2">
      <c r="A3" s="3" t="s">
        <v>309</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4</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318</v>
      </c>
    </row>
    <row r="4" spans="1:2">
      <c r="A4" s="4" t="s">
        <v>468</v>
      </c>
      <c r="B4"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0</v>
      </c>
      <c r="B1" s="2" t="s">
        <v>1</v>
      </c>
    </row>
    <row r="2" spans="1:2">
      <c r="B2" s="2" t="s">
        <v>2</v>
      </c>
    </row>
    <row r="3" spans="1:2">
      <c r="A3" s="3" t="s">
        <v>320</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22</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2</v>
      </c>
    </row>
    <row r="3" spans="1:2">
      <c r="A3" s="3" t="s">
        <v>324</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9</v>
      </c>
      <c r="B1" s="2" t="s">
        <v>1</v>
      </c>
    </row>
    <row r="2" spans="1:2">
      <c r="B2" s="2" t="s">
        <v>2</v>
      </c>
    </row>
    <row r="3" spans="1:2">
      <c r="A3" s="3" t="s">
        <v>326</v>
      </c>
    </row>
    <row r="4" spans="1:2">
      <c r="A4" s="4" t="s">
        <v>490</v>
      </c>
      <c r="B4"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2</v>
      </c>
      <c r="B1" s="2" t="s">
        <v>1</v>
      </c>
    </row>
    <row r="2" spans="1:2">
      <c r="B2" s="2" t="s">
        <v>2</v>
      </c>
    </row>
    <row r="3" spans="1:2">
      <c r="A3" s="3" t="s">
        <v>330</v>
      </c>
    </row>
    <row r="4" spans="1:2">
      <c r="A4" s="4" t="s">
        <v>493</v>
      </c>
      <c r="B4"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95</v>
      </c>
      <c r="B1" s="2" t="s">
        <v>1</v>
      </c>
    </row>
    <row r="2" spans="1:2">
      <c r="B2" s="2" t="s">
        <v>2</v>
      </c>
    </row>
    <row r="3" spans="1:2">
      <c r="A3" s="3" t="s">
        <v>332</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73"/>
    <col customWidth="1" max="2" min="2" width="24"/>
    <col customWidth="1" max="3" min="3" width="27"/>
    <col customWidth="1" max="4" min="4" width="12"/>
    <col customWidth="1" max="5" min="5" width="21"/>
    <col customWidth="1" max="6" min="6" width="24"/>
    <col customWidth="1" max="7" min="7" width="10"/>
    <col customWidth="1" max="8" min="8" width="23"/>
    <col customWidth="1" max="9" min="9" width="26"/>
    <col customWidth="1" max="10" min="10" width="11"/>
    <col customWidth="1" max="11" min="11" width="23"/>
    <col customWidth="1" max="12" min="12" width="20"/>
    <col customWidth="1" max="13" min="13" width="23"/>
    <col customWidth="1" max="14" min="14" width="11"/>
    <col customWidth="1" max="15" min="15" width="16"/>
    <col customWidth="1" max="16" min="16" width="13"/>
    <col customWidth="1" max="17" min="17" width="16"/>
    <col customWidth="1" max="18" min="18" width="18"/>
    <col customWidth="1" max="19" min="19" width="39"/>
    <col customWidth="1" max="20" min="20" width="11"/>
  </cols>
  <sheetData>
    <row r="1" spans="1:20">
      <c r="A1" s="1" t="s">
        <v>180</v>
      </c>
      <c r="B1" s="2" t="s">
        <v>181</v>
      </c>
      <c r="C1" s="2" t="s">
        <v>182</v>
      </c>
      <c r="D1" s="2" t="s">
        <v>183</v>
      </c>
      <c r="E1" s="2" t="s">
        <v>184</v>
      </c>
      <c r="F1" s="2" t="s">
        <v>185</v>
      </c>
      <c r="G1" s="2" t="s">
        <v>186</v>
      </c>
      <c r="H1" s="2" t="s">
        <v>187</v>
      </c>
      <c r="I1" s="2" t="s">
        <v>188</v>
      </c>
      <c r="J1" s="2" t="s">
        <v>189</v>
      </c>
      <c r="K1" s="2" t="s">
        <v>190</v>
      </c>
      <c r="L1" s="2" t="s">
        <v>191</v>
      </c>
      <c r="M1" s="2" t="s">
        <v>192</v>
      </c>
      <c r="N1" s="2" t="s">
        <v>193</v>
      </c>
      <c r="O1" s="2" t="s">
        <v>194</v>
      </c>
      <c r="P1" s="2" t="s">
        <v>195</v>
      </c>
      <c r="Q1" s="2" t="s">
        <v>103</v>
      </c>
      <c r="R1" s="2" t="s">
        <v>104</v>
      </c>
      <c r="S1" s="2" t="s">
        <v>196</v>
      </c>
      <c r="T1" s="2" t="s">
        <v>197</v>
      </c>
    </row>
    <row r="2" spans="1:20">
      <c r="A2" s="4" t="s">
        <v>198</v>
      </c>
      <c r="P2" s="5" t="n">
        <v>155</v>
      </c>
      <c r="Q2" s="5" t="n">
        <v>209712</v>
      </c>
      <c r="R2" s="5" t="n">
        <v>112513</v>
      </c>
      <c r="S2" s="5" t="n">
        <v>-610</v>
      </c>
      <c r="T2" s="5" t="n">
        <v>321770</v>
      </c>
    </row>
    <row r="3" spans="1:20">
      <c r="A3" s="3" t="s">
        <v>199</v>
      </c>
    </row>
    <row r="4" spans="1:20">
      <c r="A4" s="4" t="s">
        <v>159</v>
      </c>
      <c r="R4" s="6" t="n">
        <v>16056</v>
      </c>
      <c r="T4" s="6" t="n">
        <v>16056</v>
      </c>
    </row>
    <row r="5" spans="1:20">
      <c r="A5" s="4" t="s">
        <v>200</v>
      </c>
      <c r="S5" s="6" t="n">
        <v>2368</v>
      </c>
      <c r="T5" s="6" t="n">
        <v>2368</v>
      </c>
    </row>
    <row r="6" spans="1:20">
      <c r="A6" s="4" t="s">
        <v>201</v>
      </c>
      <c r="H6" s="5" t="n">
        <v>1</v>
      </c>
      <c r="I6" s="5" t="n">
        <v>3350</v>
      </c>
      <c r="J6" s="5" t="n">
        <v>3351</v>
      </c>
      <c r="K6" s="5" t="n">
        <v>3071</v>
      </c>
      <c r="L6" s="5" t="n">
        <v>32</v>
      </c>
      <c r="M6" s="5" t="n">
        <v>112480</v>
      </c>
      <c r="N6" s="5" t="n">
        <v>115583</v>
      </c>
    </row>
    <row r="7" spans="1:20">
      <c r="A7" s="4" t="s">
        <v>202</v>
      </c>
      <c r="R7" s="6" t="n">
        <v>-14008</v>
      </c>
      <c r="T7" s="6" t="n">
        <v>-14008</v>
      </c>
    </row>
    <row r="8" spans="1:20">
      <c r="A8" s="4" t="s">
        <v>203</v>
      </c>
      <c r="R8" s="6" t="n">
        <v>-184</v>
      </c>
      <c r="T8" s="6" t="n">
        <v>-184</v>
      </c>
    </row>
    <row r="9" spans="1:20">
      <c r="A9" s="4" t="s">
        <v>204</v>
      </c>
      <c r="O9" s="5" t="n">
        <v>-101</v>
      </c>
      <c r="R9" s="6" t="n">
        <v>101</v>
      </c>
      <c r="T9" s="6" t="n">
        <v>101</v>
      </c>
    </row>
    <row r="10" spans="1:20">
      <c r="A10" s="4" t="s">
        <v>205</v>
      </c>
      <c r="Q10" s="6" t="n">
        <v>1384</v>
      </c>
      <c r="T10" s="6" t="n">
        <v>1384</v>
      </c>
    </row>
    <row r="11" spans="1:20">
      <c r="A11" s="4" t="s">
        <v>206</v>
      </c>
      <c r="P11" s="6" t="n">
        <v>3</v>
      </c>
      <c r="Q11" s="6" t="n">
        <v>3222</v>
      </c>
      <c r="T11" s="6" t="n">
        <v>3225</v>
      </c>
    </row>
    <row r="12" spans="1:20">
      <c r="A12" s="4" t="s">
        <v>207</v>
      </c>
      <c r="O12" s="6" t="n">
        <v>2970</v>
      </c>
      <c r="P12" s="6" t="n">
        <v>191</v>
      </c>
      <c r="Q12" s="6" t="n">
        <v>330148</v>
      </c>
      <c r="R12" s="6" t="n">
        <v>114478</v>
      </c>
      <c r="S12" s="6" t="n">
        <v>1758</v>
      </c>
      <c r="T12" s="6" t="n">
        <v>449545</v>
      </c>
    </row>
    <row r="13" spans="1:20">
      <c r="A13" s="3" t="s">
        <v>199</v>
      </c>
    </row>
    <row r="14" spans="1:20">
      <c r="A14" s="4" t="s">
        <v>159</v>
      </c>
      <c r="R14" s="6" t="n">
        <v>39421</v>
      </c>
      <c r="T14" s="6" t="n">
        <v>39421</v>
      </c>
    </row>
    <row r="15" spans="1:20">
      <c r="A15" s="4" t="s">
        <v>200</v>
      </c>
      <c r="S15" s="6" t="n">
        <v>-3866</v>
      </c>
      <c r="T15" s="6" t="n">
        <v>-3866</v>
      </c>
    </row>
    <row r="16" spans="1:20">
      <c r="A16" s="4" t="s">
        <v>201</v>
      </c>
      <c r="B16" s="5" t="n">
        <v>45</v>
      </c>
      <c r="C16" s="5" t="n">
        <v>139876</v>
      </c>
      <c r="D16" s="5" t="n">
        <v>139921</v>
      </c>
    </row>
    <row r="17" spans="1:20">
      <c r="A17" s="4" t="s">
        <v>202</v>
      </c>
      <c r="R17" s="6" t="n">
        <v>-19977</v>
      </c>
      <c r="T17" s="6" t="n">
        <v>-19977</v>
      </c>
    </row>
    <row r="18" spans="1:20">
      <c r="A18" s="4" t="s">
        <v>203</v>
      </c>
      <c r="R18" s="6" t="n">
        <v>-330</v>
      </c>
      <c r="T18" s="6" t="n">
        <v>-330</v>
      </c>
    </row>
    <row r="19" spans="1:20">
      <c r="A19" s="4" t="s">
        <v>204</v>
      </c>
      <c r="O19" s="6" t="n">
        <v>-189</v>
      </c>
      <c r="R19" s="6" t="n">
        <v>189</v>
      </c>
      <c r="T19" s="6" t="n">
        <v>189</v>
      </c>
    </row>
    <row r="20" spans="1:20">
      <c r="A20" s="4" t="s">
        <v>205</v>
      </c>
      <c r="Q20" s="6" t="n">
        <v>1533</v>
      </c>
      <c r="T20" s="6" t="n">
        <v>1533</v>
      </c>
    </row>
    <row r="21" spans="1:20">
      <c r="A21" s="4" t="s">
        <v>206</v>
      </c>
      <c r="P21" s="6" t="n">
        <v>2</v>
      </c>
      <c r="Q21" s="6" t="n">
        <v>2276</v>
      </c>
      <c r="T21" s="6" t="n">
        <v>2278</v>
      </c>
    </row>
    <row r="22" spans="1:20">
      <c r="A22" s="4" t="s">
        <v>208</v>
      </c>
      <c r="O22" s="6" t="n">
        <v>2781</v>
      </c>
      <c r="P22" s="6" t="n">
        <v>238</v>
      </c>
      <c r="Q22" s="6" t="n">
        <v>473833</v>
      </c>
      <c r="R22" s="6" t="n">
        <v>133781</v>
      </c>
      <c r="S22" s="6" t="n">
        <v>-2108</v>
      </c>
      <c r="T22" s="6" t="n">
        <v>608525</v>
      </c>
    </row>
    <row r="23" spans="1:20">
      <c r="A23" s="3" t="s">
        <v>199</v>
      </c>
    </row>
    <row r="24" spans="1:20">
      <c r="A24" s="4" t="s">
        <v>159</v>
      </c>
      <c r="R24" s="6" t="n">
        <v>55784</v>
      </c>
      <c r="T24" s="6" t="n">
        <v>55784</v>
      </c>
    </row>
    <row r="25" spans="1:20">
      <c r="A25" s="4" t="s">
        <v>200</v>
      </c>
      <c r="S25" s="6" t="n">
        <v>9550</v>
      </c>
      <c r="T25" s="6" t="n">
        <v>9550</v>
      </c>
    </row>
    <row r="26" spans="1:20">
      <c r="A26" s="4" t="s">
        <v>201</v>
      </c>
      <c r="E26" s="5" t="n">
        <v>4</v>
      </c>
      <c r="F26" s="5" t="n">
        <v>10335</v>
      </c>
      <c r="G26" s="5" t="n">
        <v>10339</v>
      </c>
    </row>
    <row r="27" spans="1:20">
      <c r="A27" s="4" t="s">
        <v>202</v>
      </c>
      <c r="R27" s="6" t="n">
        <v>-23599</v>
      </c>
      <c r="T27" s="6" t="n">
        <v>-23599</v>
      </c>
    </row>
    <row r="28" spans="1:20">
      <c r="A28" s="4" t="s">
        <v>209</v>
      </c>
      <c r="P28" s="6" t="n">
        <v>-2</v>
      </c>
      <c r="Q28" s="6" t="n">
        <v>-4017</v>
      </c>
      <c r="T28" s="6" t="n">
        <v>-4019</v>
      </c>
    </row>
    <row r="29" spans="1:20">
      <c r="A29" s="4" t="s">
        <v>203</v>
      </c>
      <c r="R29" s="6" t="n">
        <v>-191</v>
      </c>
      <c r="T29" s="6" t="n">
        <v>-191</v>
      </c>
    </row>
    <row r="30" spans="1:20">
      <c r="A30" s="4" t="s">
        <v>204</v>
      </c>
      <c r="O30" s="6" t="n">
        <v>-145</v>
      </c>
      <c r="R30" s="6" t="n">
        <v>145</v>
      </c>
      <c r="T30" s="6" t="n">
        <v>145</v>
      </c>
    </row>
    <row r="31" spans="1:20">
      <c r="A31" s="4" t="s">
        <v>210</v>
      </c>
      <c r="O31" s="5" t="n">
        <v>-2636</v>
      </c>
      <c r="T31" s="6" t="n">
        <v>-2636</v>
      </c>
    </row>
    <row r="32" spans="1:20">
      <c r="A32" s="4" t="s">
        <v>205</v>
      </c>
      <c r="Q32" s="6" t="n">
        <v>2364</v>
      </c>
      <c r="T32" s="6" t="n">
        <v>2364</v>
      </c>
    </row>
    <row r="33" spans="1:20">
      <c r="A33" s="4" t="s">
        <v>206</v>
      </c>
      <c r="P33" s="6" t="n">
        <v>4</v>
      </c>
      <c r="Q33" s="6" t="n">
        <v>5790</v>
      </c>
      <c r="T33" s="6" t="n">
        <v>5794</v>
      </c>
    </row>
    <row r="34" spans="1:20">
      <c r="A34" s="4" t="s">
        <v>211</v>
      </c>
      <c r="P34" s="5" t="n">
        <v>244</v>
      </c>
      <c r="Q34" s="5" t="n">
        <v>488305</v>
      </c>
      <c r="R34" s="5" t="n">
        <v>165920</v>
      </c>
      <c r="S34" s="5" t="n">
        <v>7442</v>
      </c>
      <c r="T34" s="5" t="n">
        <v>6619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2</v>
      </c>
      <c r="B1" s="2" t="s">
        <v>1</v>
      </c>
    </row>
    <row r="2" spans="1:2">
      <c r="B2" s="2" t="s">
        <v>2</v>
      </c>
    </row>
    <row r="3" spans="1:2">
      <c r="A3" s="3" t="s">
        <v>334</v>
      </c>
    </row>
    <row r="4" spans="1:2">
      <c r="A4" s="4" t="s">
        <v>503</v>
      </c>
      <c r="B4"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505</v>
      </c>
      <c r="B1" s="2" t="s">
        <v>1</v>
      </c>
    </row>
    <row r="2" spans="1:7">
      <c r="B2" s="2" t="s">
        <v>506</v>
      </c>
      <c r="C2" s="2" t="s">
        <v>507</v>
      </c>
      <c r="D2" s="2" t="s">
        <v>508</v>
      </c>
      <c r="E2" s="2" t="s">
        <v>509</v>
      </c>
      <c r="F2" s="2" t="s">
        <v>510</v>
      </c>
      <c r="G2" s="2" t="s">
        <v>511</v>
      </c>
    </row>
    <row r="3" spans="1:7">
      <c r="A3" s="3" t="s">
        <v>512</v>
      </c>
    </row>
    <row r="4" spans="1:7">
      <c r="A4" s="4" t="s">
        <v>513</v>
      </c>
      <c r="B4" s="5" t="n">
        <v>1200</v>
      </c>
      <c r="E4" s="5" t="n">
        <v>1200</v>
      </c>
    </row>
    <row r="5" spans="1:7">
      <c r="A5" s="3" t="s">
        <v>514</v>
      </c>
    </row>
    <row r="6" spans="1:7">
      <c r="A6" s="4" t="s">
        <v>515</v>
      </c>
      <c r="B6" s="6" t="n">
        <v>28028</v>
      </c>
      <c r="E6" s="5" t="n">
        <v>20903</v>
      </c>
      <c r="F6" s="5" t="n">
        <v>16431</v>
      </c>
      <c r="G6" s="5" t="n">
        <v>14862</v>
      </c>
    </row>
    <row r="7" spans="1:7">
      <c r="A7" s="4" t="s">
        <v>516</v>
      </c>
    </row>
    <row r="8" spans="1:7">
      <c r="A8" s="3" t="s">
        <v>514</v>
      </c>
    </row>
    <row r="9" spans="1:7">
      <c r="A9" s="4" t="s">
        <v>517</v>
      </c>
      <c r="D9" s="5" t="n">
        <v>12100</v>
      </c>
    </row>
    <row r="10" spans="1:7">
      <c r="A10" s="4" t="s">
        <v>518</v>
      </c>
    </row>
    <row r="11" spans="1:7">
      <c r="A11" s="3" t="s">
        <v>514</v>
      </c>
    </row>
    <row r="12" spans="1:7">
      <c r="A12" s="4" t="s">
        <v>515</v>
      </c>
      <c r="B12" s="5" t="n">
        <v>15000</v>
      </c>
      <c r="C12" s="5" t="n">
        <v>25000</v>
      </c>
    </row>
    <row r="13" spans="1:7">
      <c r="A13" s="4" t="s">
        <v>519</v>
      </c>
    </row>
    <row r="14" spans="1:7">
      <c r="A14" s="3" t="s">
        <v>520</v>
      </c>
    </row>
    <row r="15" spans="1:7">
      <c r="A15" s="4" t="s">
        <v>521</v>
      </c>
      <c r="B15" s="6" t="n">
        <v>3</v>
      </c>
    </row>
    <row r="16" spans="1:7">
      <c r="A16" s="3" t="s">
        <v>359</v>
      </c>
    </row>
    <row r="17" spans="1:7">
      <c r="A17" s="4" t="s">
        <v>522</v>
      </c>
      <c r="B17" s="4" t="s">
        <v>523</v>
      </c>
    </row>
    <row r="18" spans="1:7">
      <c r="A18" s="4" t="s">
        <v>524</v>
      </c>
    </row>
    <row r="19" spans="1:7">
      <c r="A19" s="3" t="s">
        <v>520</v>
      </c>
    </row>
    <row r="20" spans="1:7">
      <c r="A20" s="4" t="s">
        <v>521</v>
      </c>
      <c r="B20" s="6" t="n">
        <v>15</v>
      </c>
    </row>
    <row r="21" spans="1:7">
      <c r="A21" s="3" t="s">
        <v>359</v>
      </c>
    </row>
    <row r="22" spans="1:7">
      <c r="A22" s="4" t="s">
        <v>522</v>
      </c>
      <c r="B22" s="4" t="s">
        <v>525</v>
      </c>
    </row>
    <row r="23" spans="1:7">
      <c r="A23" s="4" t="s">
        <v>526</v>
      </c>
    </row>
    <row r="24" spans="1:7">
      <c r="A24" s="3" t="s">
        <v>355</v>
      </c>
    </row>
    <row r="25" spans="1:7">
      <c r="A25" s="4" t="s">
        <v>527</v>
      </c>
      <c r="B25" s="4" t="s">
        <v>528</v>
      </c>
    </row>
    <row r="26" spans="1:7">
      <c r="A26" s="4" t="s">
        <v>529</v>
      </c>
    </row>
    <row r="27" spans="1:7">
      <c r="A27" s="3" t="s">
        <v>355</v>
      </c>
    </row>
    <row r="28" spans="1:7">
      <c r="A28" s="4" t="s">
        <v>527</v>
      </c>
      <c r="B28" s="4" t="s">
        <v>530</v>
      </c>
    </row>
    <row r="29" spans="1:7">
      <c r="A29" s="4" t="s">
        <v>531</v>
      </c>
    </row>
    <row r="30" spans="1:7">
      <c r="A30" s="3" t="s">
        <v>355</v>
      </c>
    </row>
    <row r="31" spans="1:7">
      <c r="A31" s="4" t="s">
        <v>527</v>
      </c>
      <c r="B31" s="4" t="s">
        <v>532</v>
      </c>
    </row>
    <row r="32" spans="1:7">
      <c r="A32" s="4" t="s">
        <v>533</v>
      </c>
    </row>
    <row r="33" spans="1:7">
      <c r="A33" s="3" t="s">
        <v>355</v>
      </c>
    </row>
    <row r="34" spans="1:7">
      <c r="A34" s="4" t="s">
        <v>527</v>
      </c>
      <c r="B34"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1"/>
    <col customWidth="1" max="7" min="7" width="31"/>
    <col customWidth="1" max="8" min="8" width="31"/>
  </cols>
  <sheetData>
    <row r="1" spans="1:8">
      <c r="A1" s="1" t="s">
        <v>534</v>
      </c>
      <c r="B1" s="2" t="s">
        <v>535</v>
      </c>
      <c r="C1" s="2" t="s">
        <v>536</v>
      </c>
      <c r="D1" s="2" t="s">
        <v>537</v>
      </c>
      <c r="E1" s="2" t="s">
        <v>538</v>
      </c>
      <c r="F1" s="2" t="s">
        <v>506</v>
      </c>
      <c r="G1" s="2" t="s">
        <v>539</v>
      </c>
      <c r="H1" s="2" t="s">
        <v>540</v>
      </c>
    </row>
    <row r="2" spans="1:8">
      <c r="A2" s="3" t="s">
        <v>541</v>
      </c>
    </row>
    <row r="3" spans="1:8">
      <c r="A3" s="4" t="s">
        <v>80</v>
      </c>
      <c r="F3" s="5" t="n">
        <v>171758000</v>
      </c>
      <c r="G3" s="5" t="n">
        <v>171758000</v>
      </c>
      <c r="H3" s="5" t="n">
        <v>164673000</v>
      </c>
    </row>
    <row r="4" spans="1:8">
      <c r="A4" s="4" t="s">
        <v>524</v>
      </c>
    </row>
    <row r="5" spans="1:8">
      <c r="A5" s="3" t="s">
        <v>542</v>
      </c>
    </row>
    <row r="6" spans="1:8">
      <c r="A6" s="4" t="s">
        <v>543</v>
      </c>
      <c r="G6" s="4" t="s">
        <v>525</v>
      </c>
    </row>
    <row r="7" spans="1:8">
      <c r="A7" s="4" t="s">
        <v>544</v>
      </c>
    </row>
    <row r="8" spans="1:8">
      <c r="A8" s="3" t="s">
        <v>545</v>
      </c>
    </row>
    <row r="9" spans="1:8">
      <c r="A9" s="4" t="s">
        <v>546</v>
      </c>
      <c r="B9" s="6" t="n">
        <v>5</v>
      </c>
    </row>
    <row r="10" spans="1:8">
      <c r="A10" s="4" t="s">
        <v>547</v>
      </c>
      <c r="B10" s="5" t="n">
        <v>11400000</v>
      </c>
    </row>
    <row r="11" spans="1:8">
      <c r="A11" s="4" t="s">
        <v>548</v>
      </c>
      <c r="B11" s="5" t="n">
        <v>1000000</v>
      </c>
    </row>
    <row r="12" spans="1:8">
      <c r="A12" s="4" t="s">
        <v>549</v>
      </c>
      <c r="B12" s="6" t="n">
        <v>404968</v>
      </c>
    </row>
    <row r="13" spans="1:8">
      <c r="A13" s="4" t="s">
        <v>550</v>
      </c>
      <c r="B13" s="5" t="n">
        <v>7400000</v>
      </c>
    </row>
    <row r="14" spans="1:8">
      <c r="A14" s="4" t="s">
        <v>551</v>
      </c>
      <c r="F14" s="5" t="n">
        <v>684000</v>
      </c>
    </row>
    <row r="15" spans="1:8">
      <c r="A15" s="4" t="s">
        <v>552</v>
      </c>
      <c r="B15" s="6" t="n">
        <v>211070000</v>
      </c>
    </row>
    <row r="16" spans="1:8">
      <c r="A16" s="4" t="s">
        <v>90</v>
      </c>
      <c r="B16" s="6" t="n">
        <v>321740000</v>
      </c>
    </row>
    <row r="17" spans="1:8">
      <c r="A17" s="3" t="s">
        <v>553</v>
      </c>
    </row>
    <row r="18" spans="1:8">
      <c r="A18" s="4" t="s">
        <v>66</v>
      </c>
      <c r="B18" s="6" t="n">
        <v>70900000</v>
      </c>
    </row>
    <row r="19" spans="1:8">
      <c r="A19" s="4" t="s">
        <v>554</v>
      </c>
      <c r="B19" s="6" t="n">
        <v>54963000</v>
      </c>
    </row>
    <row r="20" spans="1:8">
      <c r="A20" s="4" t="s">
        <v>555</v>
      </c>
      <c r="B20" s="6" t="n">
        <v>2153000</v>
      </c>
    </row>
    <row r="21" spans="1:8">
      <c r="A21" s="4" t="s">
        <v>69</v>
      </c>
      <c r="B21" s="6" t="n">
        <v>211070000</v>
      </c>
    </row>
    <row r="22" spans="1:8">
      <c r="A22" s="4" t="s">
        <v>124</v>
      </c>
      <c r="B22" s="6" t="n">
        <v>3562000</v>
      </c>
    </row>
    <row r="23" spans="1:8">
      <c r="A23" s="4" t="s">
        <v>556</v>
      </c>
      <c r="B23" s="6" t="n">
        <v>4049000</v>
      </c>
    </row>
    <row r="24" spans="1:8">
      <c r="A24" s="4" t="s">
        <v>557</v>
      </c>
      <c r="B24" s="6" t="n">
        <v>5177000</v>
      </c>
    </row>
    <row r="25" spans="1:8">
      <c r="A25" s="4" t="s">
        <v>75</v>
      </c>
      <c r="B25" s="6" t="n">
        <v>1092000</v>
      </c>
    </row>
    <row r="26" spans="1:8">
      <c r="A26" s="4" t="s">
        <v>76</v>
      </c>
      <c r="B26" s="6" t="n">
        <v>454000</v>
      </c>
    </row>
    <row r="27" spans="1:8">
      <c r="A27" s="4" t="s">
        <v>77</v>
      </c>
      <c r="B27" s="6" t="n">
        <v>1185000</v>
      </c>
    </row>
    <row r="28" spans="1:8">
      <c r="A28" s="4" t="s">
        <v>558</v>
      </c>
      <c r="B28" s="6" t="n">
        <v>1089000</v>
      </c>
    </row>
    <row r="29" spans="1:8">
      <c r="A29" s="4" t="s">
        <v>79</v>
      </c>
      <c r="B29" s="6" t="n">
        <v>1701000</v>
      </c>
    </row>
    <row r="30" spans="1:8">
      <c r="A30" s="4" t="s">
        <v>559</v>
      </c>
      <c r="B30" s="6" t="n">
        <v>4600000</v>
      </c>
    </row>
    <row r="31" spans="1:8">
      <c r="A31" s="4" t="s">
        <v>83</v>
      </c>
      <c r="B31" s="6" t="n">
        <v>7000</v>
      </c>
    </row>
    <row r="32" spans="1:8">
      <c r="A32" s="4" t="s">
        <v>84</v>
      </c>
      <c r="B32" s="6" t="n">
        <v>3702000</v>
      </c>
    </row>
    <row r="33" spans="1:8">
      <c r="A33" s="4" t="s">
        <v>85</v>
      </c>
      <c r="B33" s="6" t="n">
        <v>1511000</v>
      </c>
    </row>
    <row r="34" spans="1:8">
      <c r="A34" s="4" t="s">
        <v>560</v>
      </c>
      <c r="B34" s="6" t="n">
        <v>367215000</v>
      </c>
    </row>
    <row r="35" spans="1:8">
      <c r="A35" s="3" t="s">
        <v>541</v>
      </c>
    </row>
    <row r="36" spans="1:8">
      <c r="A36" s="4" t="s">
        <v>129</v>
      </c>
      <c r="B36" s="6" t="n">
        <v>321740000</v>
      </c>
    </row>
    <row r="37" spans="1:8">
      <c r="A37" s="4" t="s">
        <v>92</v>
      </c>
      <c r="B37" s="6" t="n">
        <v>31369000</v>
      </c>
    </row>
    <row r="38" spans="1:8">
      <c r="A38" s="4" t="s">
        <v>95</v>
      </c>
      <c r="B38" s="6" t="n">
        <v>115000</v>
      </c>
    </row>
    <row r="39" spans="1:8">
      <c r="A39" s="4" t="s">
        <v>97</v>
      </c>
      <c r="B39" s="6" t="n">
        <v>6241000</v>
      </c>
    </row>
    <row r="40" spans="1:8">
      <c r="A40" s="4" t="s">
        <v>98</v>
      </c>
      <c r="B40" s="6" t="n">
        <v>3475000</v>
      </c>
    </row>
    <row r="41" spans="1:8">
      <c r="A41" s="4" t="s">
        <v>561</v>
      </c>
      <c r="B41" s="6" t="n">
        <v>362940000</v>
      </c>
    </row>
    <row r="42" spans="1:8">
      <c r="A42" s="4" t="s">
        <v>562</v>
      </c>
      <c r="B42" s="6" t="n">
        <v>4275000</v>
      </c>
    </row>
    <row r="43" spans="1:8">
      <c r="A43" s="4" t="s">
        <v>80</v>
      </c>
      <c r="B43" s="6" t="n">
        <v>7085000</v>
      </c>
    </row>
    <row r="44" spans="1:8">
      <c r="A44" s="4" t="s">
        <v>563</v>
      </c>
      <c r="B44" s="6" t="n">
        <v>11360000</v>
      </c>
    </row>
    <row r="45" spans="1:8">
      <c r="A45" s="3" t="s">
        <v>564</v>
      </c>
    </row>
    <row r="46" spans="1:8">
      <c r="A46" s="4" t="s">
        <v>565</v>
      </c>
      <c r="B46" s="6" t="n">
        <v>4600000</v>
      </c>
    </row>
    <row r="47" spans="1:8">
      <c r="A47" s="4" t="s">
        <v>566</v>
      </c>
    </row>
    <row r="48" spans="1:8">
      <c r="A48" s="3" t="s">
        <v>564</v>
      </c>
    </row>
    <row r="49" spans="1:8">
      <c r="A49" s="4" t="s">
        <v>565</v>
      </c>
      <c r="B49" s="5" t="n">
        <v>4300000</v>
      </c>
    </row>
    <row r="50" spans="1:8">
      <c r="A50" s="3" t="s">
        <v>542</v>
      </c>
    </row>
    <row r="51" spans="1:8">
      <c r="A51" s="4" t="s">
        <v>543</v>
      </c>
      <c r="B51" s="4" t="s">
        <v>567</v>
      </c>
    </row>
    <row r="52" spans="1:8">
      <c r="A52" s="4" t="s">
        <v>568</v>
      </c>
    </row>
    <row r="53" spans="1:8">
      <c r="A53" s="3" t="s">
        <v>564</v>
      </c>
    </row>
    <row r="54" spans="1:8">
      <c r="A54" s="4" t="s">
        <v>565</v>
      </c>
      <c r="B54" s="5" t="n">
        <v>300000</v>
      </c>
    </row>
    <row r="55" spans="1:8">
      <c r="A55" s="3" t="s">
        <v>542</v>
      </c>
    </row>
    <row r="56" spans="1:8">
      <c r="A56" s="4" t="s">
        <v>543</v>
      </c>
      <c r="B56" s="4" t="s">
        <v>569</v>
      </c>
    </row>
    <row r="57" spans="1:8">
      <c r="A57" s="4" t="s">
        <v>183</v>
      </c>
    </row>
    <row r="58" spans="1:8">
      <c r="A58" s="3" t="s">
        <v>545</v>
      </c>
    </row>
    <row r="59" spans="1:8">
      <c r="A59" s="4" t="s">
        <v>546</v>
      </c>
      <c r="D59" s="6" t="n">
        <v>19</v>
      </c>
    </row>
    <row r="60" spans="1:8">
      <c r="A60" s="4" t="s">
        <v>547</v>
      </c>
      <c r="D60" s="5" t="n">
        <v>173200000</v>
      </c>
    </row>
    <row r="61" spans="1:8">
      <c r="A61" s="4" t="s">
        <v>548</v>
      </c>
      <c r="D61" s="5" t="n">
        <v>33300000</v>
      </c>
    </row>
    <row r="62" spans="1:8">
      <c r="A62" s="4" t="s">
        <v>549</v>
      </c>
      <c r="D62" s="6" t="n">
        <v>4463200</v>
      </c>
    </row>
    <row r="63" spans="1:8">
      <c r="A63" s="4" t="s">
        <v>550</v>
      </c>
      <c r="D63" s="5" t="n">
        <v>22400000</v>
      </c>
    </row>
    <row r="64" spans="1:8">
      <c r="A64" s="4" t="s">
        <v>552</v>
      </c>
      <c r="C64" s="5" t="n">
        <v>786186000</v>
      </c>
    </row>
    <row r="65" spans="1:8">
      <c r="A65" s="4" t="s">
        <v>90</v>
      </c>
      <c r="C65" s="6" t="n">
        <v>1111130000</v>
      </c>
    </row>
    <row r="66" spans="1:8">
      <c r="A66" s="3" t="s">
        <v>553</v>
      </c>
    </row>
    <row r="67" spans="1:8">
      <c r="A67" s="4" t="s">
        <v>66</v>
      </c>
      <c r="C67" s="6" t="n">
        <v>69459000</v>
      </c>
    </row>
    <row r="68" spans="1:8">
      <c r="A68" s="4" t="s">
        <v>554</v>
      </c>
      <c r="C68" s="6" t="n">
        <v>293428000</v>
      </c>
    </row>
    <row r="69" spans="1:8">
      <c r="A69" s="4" t="s">
        <v>555</v>
      </c>
      <c r="C69" s="6" t="n">
        <v>8372000</v>
      </c>
    </row>
    <row r="70" spans="1:8">
      <c r="A70" s="4" t="s">
        <v>69</v>
      </c>
      <c r="C70" s="6" t="n">
        <v>786186000</v>
      </c>
    </row>
    <row r="71" spans="1:8">
      <c r="A71" s="4" t="s">
        <v>124</v>
      </c>
      <c r="C71" s="6" t="n">
        <v>3416000</v>
      </c>
    </row>
    <row r="72" spans="1:8">
      <c r="A72" s="4" t="s">
        <v>556</v>
      </c>
      <c r="C72" s="6" t="n">
        <v>18126000</v>
      </c>
    </row>
    <row r="73" spans="1:8">
      <c r="A73" s="4" t="s">
        <v>75</v>
      </c>
      <c r="C73" s="6" t="n">
        <v>53000</v>
      </c>
    </row>
    <row r="74" spans="1:8">
      <c r="A74" s="4" t="s">
        <v>76</v>
      </c>
      <c r="C74" s="6" t="n">
        <v>2038000</v>
      </c>
    </row>
    <row r="75" spans="1:8">
      <c r="A75" s="4" t="s">
        <v>77</v>
      </c>
      <c r="C75" s="6" t="n">
        <v>4414000</v>
      </c>
    </row>
    <row r="76" spans="1:8">
      <c r="A76" s="4" t="s">
        <v>79</v>
      </c>
      <c r="C76" s="6" t="n">
        <v>3068000</v>
      </c>
    </row>
    <row r="77" spans="1:8">
      <c r="A77" s="4" t="s">
        <v>559</v>
      </c>
      <c r="C77" s="6" t="n">
        <v>27400000</v>
      </c>
    </row>
    <row r="78" spans="1:8">
      <c r="A78" s="4" t="s">
        <v>82</v>
      </c>
      <c r="C78" s="6" t="n">
        <v>22578000</v>
      </c>
    </row>
    <row r="79" spans="1:8">
      <c r="A79" s="4" t="s">
        <v>85</v>
      </c>
      <c r="C79" s="6" t="n">
        <v>4770000</v>
      </c>
    </row>
    <row r="80" spans="1:8">
      <c r="A80" s="4" t="s">
        <v>560</v>
      </c>
      <c r="C80" s="6" t="n">
        <v>1243308000</v>
      </c>
    </row>
    <row r="81" spans="1:8">
      <c r="A81" s="3" t="s">
        <v>541</v>
      </c>
    </row>
    <row r="82" spans="1:8">
      <c r="A82" s="4" t="s">
        <v>129</v>
      </c>
      <c r="C82" s="6" t="n">
        <v>1111130000</v>
      </c>
    </row>
    <row r="83" spans="1:8">
      <c r="A83" s="4" t="s">
        <v>92</v>
      </c>
      <c r="C83" s="6" t="n">
        <v>18127000</v>
      </c>
    </row>
    <row r="84" spans="1:8">
      <c r="A84" s="4" t="s">
        <v>95</v>
      </c>
      <c r="C84" s="6" t="n">
        <v>539000</v>
      </c>
    </row>
    <row r="85" spans="1:8">
      <c r="A85" s="4" t="s">
        <v>96</v>
      </c>
      <c r="C85" s="6" t="n">
        <v>1749000</v>
      </c>
    </row>
    <row r="86" spans="1:8">
      <c r="A86" s="4" t="s">
        <v>98</v>
      </c>
      <c r="C86" s="6" t="n">
        <v>4500000</v>
      </c>
    </row>
    <row r="87" spans="1:8">
      <c r="A87" s="4" t="s">
        <v>561</v>
      </c>
      <c r="C87" s="6" t="n">
        <v>1136045000</v>
      </c>
    </row>
    <row r="88" spans="1:8">
      <c r="A88" s="4" t="s">
        <v>562</v>
      </c>
      <c r="C88" s="6" t="n">
        <v>107263000</v>
      </c>
    </row>
    <row r="89" spans="1:8">
      <c r="A89" s="4" t="s">
        <v>80</v>
      </c>
      <c r="C89" s="6" t="n">
        <v>65964000</v>
      </c>
    </row>
    <row r="90" spans="1:8">
      <c r="A90" s="4" t="s">
        <v>563</v>
      </c>
      <c r="C90" s="6" t="n">
        <v>173227000</v>
      </c>
    </row>
    <row r="91" spans="1:8">
      <c r="A91" s="3" t="s">
        <v>570</v>
      </c>
    </row>
    <row r="92" spans="1:8">
      <c r="A92" s="4" t="s">
        <v>571</v>
      </c>
      <c r="G92" s="5" t="n">
        <v>275179000</v>
      </c>
      <c r="H92" s="6" t="n">
        <v>282648000</v>
      </c>
    </row>
    <row r="93" spans="1:8">
      <c r="A93" s="4" t="s">
        <v>159</v>
      </c>
      <c r="G93" s="5" t="n">
        <v>58422000</v>
      </c>
      <c r="H93" s="5" t="n">
        <v>48318000</v>
      </c>
    </row>
    <row r="94" spans="1:8">
      <c r="A94" s="4" t="s">
        <v>572</v>
      </c>
      <c r="G94" s="7" t="n">
        <v>2.34</v>
      </c>
      <c r="H94" s="7" t="n">
        <v>1.94</v>
      </c>
    </row>
    <row r="95" spans="1:8">
      <c r="A95" s="3" t="s">
        <v>564</v>
      </c>
    </row>
    <row r="96" spans="1:8">
      <c r="A96" s="4" t="s">
        <v>565</v>
      </c>
      <c r="C96" s="6" t="n">
        <v>27400000</v>
      </c>
    </row>
    <row r="97" spans="1:8">
      <c r="A97" s="4" t="s">
        <v>573</v>
      </c>
    </row>
    <row r="98" spans="1:8">
      <c r="A98" s="3" t="s">
        <v>564</v>
      </c>
    </row>
    <row r="99" spans="1:8">
      <c r="A99" s="4" t="s">
        <v>565</v>
      </c>
      <c r="C99" s="5" t="n">
        <v>21100000</v>
      </c>
    </row>
    <row r="100" spans="1:8">
      <c r="A100" s="3" t="s">
        <v>542</v>
      </c>
    </row>
    <row r="101" spans="1:8">
      <c r="A101" s="4" t="s">
        <v>543</v>
      </c>
      <c r="C101" s="4" t="s">
        <v>574</v>
      </c>
    </row>
    <row r="102" spans="1:8">
      <c r="A102" s="4" t="s">
        <v>575</v>
      </c>
    </row>
    <row r="103" spans="1:8">
      <c r="A103" s="3" t="s">
        <v>564</v>
      </c>
    </row>
    <row r="104" spans="1:8">
      <c r="A104" s="4" t="s">
        <v>565</v>
      </c>
      <c r="C104" s="5" t="n">
        <v>6300000</v>
      </c>
    </row>
    <row r="105" spans="1:8">
      <c r="A105" s="3" t="s">
        <v>542</v>
      </c>
    </row>
    <row r="106" spans="1:8">
      <c r="A106" s="4" t="s">
        <v>543</v>
      </c>
      <c r="C106" s="4" t="s">
        <v>574</v>
      </c>
    </row>
    <row r="107" spans="1:8">
      <c r="A107" s="4" t="s">
        <v>193</v>
      </c>
    </row>
    <row r="108" spans="1:8">
      <c r="A108" s="3" t="s">
        <v>545</v>
      </c>
    </row>
    <row r="109" spans="1:8">
      <c r="A109" s="4" t="s">
        <v>546</v>
      </c>
      <c r="E109" s="6" t="n">
        <v>20</v>
      </c>
    </row>
    <row r="110" spans="1:8">
      <c r="A110" s="4" t="s">
        <v>547</v>
      </c>
      <c r="E110" s="5" t="n">
        <v>176600000</v>
      </c>
    </row>
    <row r="111" spans="1:8">
      <c r="A111" s="4" t="s">
        <v>548</v>
      </c>
      <c r="E111" s="6" t="n">
        <v>61000000</v>
      </c>
    </row>
    <row r="112" spans="1:8">
      <c r="A112" s="4" t="s">
        <v>550</v>
      </c>
      <c r="E112" s="5" t="n">
        <v>17900000</v>
      </c>
    </row>
    <row r="113" spans="1:8">
      <c r="A113" s="4" t="s">
        <v>552</v>
      </c>
      <c r="C113" s="5" t="n">
        <v>679582000</v>
      </c>
    </row>
    <row r="114" spans="1:8">
      <c r="A114" s="4" t="s">
        <v>90</v>
      </c>
      <c r="C114" s="6" t="n">
        <v>739867000</v>
      </c>
    </row>
    <row r="115" spans="1:8">
      <c r="A115" s="3" t="s">
        <v>553</v>
      </c>
    </row>
    <row r="116" spans="1:8">
      <c r="A116" s="4" t="s">
        <v>66</v>
      </c>
      <c r="C116" s="6" t="n">
        <v>42461000</v>
      </c>
    </row>
    <row r="117" spans="1:8">
      <c r="A117" s="4" t="s">
        <v>554</v>
      </c>
      <c r="C117" s="6" t="n">
        <v>149013000</v>
      </c>
    </row>
    <row r="118" spans="1:8">
      <c r="A118" s="4" t="s">
        <v>69</v>
      </c>
      <c r="C118" s="6" t="n">
        <v>679582000</v>
      </c>
    </row>
    <row r="119" spans="1:8">
      <c r="A119" s="4" t="s">
        <v>124</v>
      </c>
      <c r="C119" s="6" t="n">
        <v>531000</v>
      </c>
    </row>
    <row r="120" spans="1:8">
      <c r="A120" s="4" t="s">
        <v>556</v>
      </c>
      <c r="C120" s="6" t="n">
        <v>17147000</v>
      </c>
    </row>
    <row r="121" spans="1:8">
      <c r="A121" s="4" t="s">
        <v>75</v>
      </c>
      <c r="C121" s="6" t="n">
        <v>4983000</v>
      </c>
    </row>
    <row r="122" spans="1:8">
      <c r="A122" s="4" t="s">
        <v>76</v>
      </c>
      <c r="C122" s="6" t="n">
        <v>8168000</v>
      </c>
    </row>
    <row r="123" spans="1:8">
      <c r="A123" s="4" t="s">
        <v>77</v>
      </c>
      <c r="C123" s="6" t="n">
        <v>2376000</v>
      </c>
    </row>
    <row r="124" spans="1:8">
      <c r="A124" s="4" t="s">
        <v>558</v>
      </c>
      <c r="C124" s="6" t="n">
        <v>1933000</v>
      </c>
    </row>
    <row r="125" spans="1:8">
      <c r="A125" s="4" t="s">
        <v>559</v>
      </c>
      <c r="C125" s="6" t="n">
        <v>11070000</v>
      </c>
    </row>
    <row r="126" spans="1:8">
      <c r="A126" s="4" t="s">
        <v>82</v>
      </c>
      <c r="C126" s="6" t="n">
        <v>36349000</v>
      </c>
    </row>
    <row r="127" spans="1:8">
      <c r="A127" s="4" t="s">
        <v>84</v>
      </c>
      <c r="C127" s="6" t="n">
        <v>34339000</v>
      </c>
    </row>
    <row r="128" spans="1:8">
      <c r="A128" s="4" t="s">
        <v>85</v>
      </c>
      <c r="C128" s="6" t="n">
        <v>2256000</v>
      </c>
    </row>
    <row r="129" spans="1:8">
      <c r="A129" s="4" t="s">
        <v>560</v>
      </c>
      <c r="C129" s="6" t="n">
        <v>990208000</v>
      </c>
    </row>
    <row r="130" spans="1:8">
      <c r="A130" s="3" t="s">
        <v>541</v>
      </c>
    </row>
    <row r="131" spans="1:8">
      <c r="A131" s="4" t="s">
        <v>129</v>
      </c>
      <c r="C131" s="6" t="n">
        <v>739867000</v>
      </c>
    </row>
    <row r="132" spans="1:8">
      <c r="A132" s="4" t="s">
        <v>91</v>
      </c>
      <c r="C132" s="6" t="n">
        <v>14434000</v>
      </c>
    </row>
    <row r="133" spans="1:8">
      <c r="A133" s="4" t="s">
        <v>92</v>
      </c>
      <c r="C133" s="6" t="n">
        <v>95332000</v>
      </c>
    </row>
    <row r="134" spans="1:8">
      <c r="A134" s="4" t="s">
        <v>94</v>
      </c>
      <c r="C134" s="6" t="n">
        <v>7565000</v>
      </c>
    </row>
    <row r="135" spans="1:8">
      <c r="A135" s="4" t="s">
        <v>95</v>
      </c>
      <c r="C135" s="6" t="n">
        <v>275000</v>
      </c>
    </row>
    <row r="136" spans="1:8">
      <c r="A136" s="4" t="s">
        <v>98</v>
      </c>
      <c r="C136" s="6" t="n">
        <v>3600000</v>
      </c>
    </row>
    <row r="137" spans="1:8">
      <c r="A137" s="4" t="s">
        <v>561</v>
      </c>
      <c r="C137" s="6" t="n">
        <v>861073000</v>
      </c>
    </row>
    <row r="138" spans="1:8">
      <c r="A138" s="4" t="s">
        <v>562</v>
      </c>
      <c r="C138" s="6" t="n">
        <v>129135000</v>
      </c>
    </row>
    <row r="139" spans="1:8">
      <c r="A139" s="4" t="s">
        <v>80</v>
      </c>
      <c r="C139" s="6" t="n">
        <v>47444000</v>
      </c>
    </row>
    <row r="140" spans="1:8">
      <c r="A140" s="4" t="s">
        <v>563</v>
      </c>
      <c r="C140" s="6" t="n">
        <v>176579000</v>
      </c>
    </row>
    <row r="141" spans="1:8">
      <c r="A141" s="3" t="s">
        <v>564</v>
      </c>
    </row>
    <row r="142" spans="1:8">
      <c r="A142" s="4" t="s">
        <v>565</v>
      </c>
      <c r="C142" s="6" t="n">
        <v>11070000</v>
      </c>
    </row>
    <row r="143" spans="1:8">
      <c r="A143" s="4" t="s">
        <v>576</v>
      </c>
    </row>
    <row r="144" spans="1:8">
      <c r="A144" s="3" t="s">
        <v>564</v>
      </c>
    </row>
    <row r="145" spans="1:8">
      <c r="A145" s="4" t="s">
        <v>565</v>
      </c>
      <c r="C145" s="5" t="n">
        <v>11070000</v>
      </c>
    </row>
    <row r="146" spans="1:8">
      <c r="A146" s="3" t="s">
        <v>542</v>
      </c>
    </row>
    <row r="147" spans="1:8">
      <c r="A147" s="4" t="s">
        <v>543</v>
      </c>
      <c r="C147" s="4" t="s">
        <v>577</v>
      </c>
    </row>
    <row r="148" spans="1:8">
      <c r="A148" s="4" t="s">
        <v>578</v>
      </c>
    </row>
    <row r="149" spans="1:8">
      <c r="A149" s="3" t="s">
        <v>545</v>
      </c>
    </row>
    <row r="150" spans="1:8">
      <c r="A150" s="4" t="s">
        <v>549</v>
      </c>
      <c r="E150" s="6" t="n">
        <v>3219238</v>
      </c>
    </row>
    <row r="151" spans="1:8">
      <c r="A151" s="4" t="s">
        <v>579</v>
      </c>
    </row>
    <row r="152" spans="1:8">
      <c r="A152" s="3" t="s">
        <v>545</v>
      </c>
    </row>
    <row r="153" spans="1:8">
      <c r="A153" s="4" t="s">
        <v>549</v>
      </c>
      <c r="E153" s="6" t="n">
        <v>181</v>
      </c>
    </row>
    <row r="154" spans="1:8">
      <c r="A154" s="4" t="s">
        <v>580</v>
      </c>
    </row>
    <row r="155" spans="1:8">
      <c r="A155" s="3" t="s">
        <v>545</v>
      </c>
    </row>
    <row r="156" spans="1:8">
      <c r="A156" s="4" t="s">
        <v>549</v>
      </c>
      <c r="E156" s="8" t="n">
        <v>2635.5462</v>
      </c>
    </row>
    <row r="157" spans="1:8">
      <c r="A157" s="4" t="s">
        <v>581</v>
      </c>
    </row>
    <row r="158" spans="1:8">
      <c r="A158" s="3" t="s">
        <v>582</v>
      </c>
    </row>
    <row r="159" spans="1:8">
      <c r="A159" s="4" t="s">
        <v>583</v>
      </c>
      <c r="B159" s="5" t="n">
        <v>17553000</v>
      </c>
    </row>
    <row r="160" spans="1:8">
      <c r="A160" s="4" t="s">
        <v>584</v>
      </c>
      <c r="B160" s="6" t="n">
        <v>19587000</v>
      </c>
    </row>
    <row r="161" spans="1:8">
      <c r="A161" s="4" t="s">
        <v>585</v>
      </c>
      <c r="B161" s="6" t="n">
        <v>1607000</v>
      </c>
    </row>
    <row r="162" spans="1:8">
      <c r="A162" s="4" t="s">
        <v>586</v>
      </c>
    </row>
    <row r="163" spans="1:8">
      <c r="A163" s="3" t="s">
        <v>582</v>
      </c>
    </row>
    <row r="164" spans="1:8">
      <c r="A164" s="4" t="s">
        <v>583</v>
      </c>
      <c r="D164" s="6" t="n">
        <v>34993000</v>
      </c>
    </row>
    <row r="165" spans="1:8">
      <c r="A165" s="4" t="s">
        <v>584</v>
      </c>
      <c r="D165" s="6" t="n">
        <v>50342000</v>
      </c>
    </row>
    <row r="166" spans="1:8">
      <c r="A166" s="4" t="s">
        <v>585</v>
      </c>
      <c r="D166" s="6" t="n">
        <v>9254000</v>
      </c>
    </row>
    <row r="167" spans="1:8">
      <c r="A167" s="4" t="s">
        <v>587</v>
      </c>
    </row>
    <row r="168" spans="1:8">
      <c r="A168" s="3" t="s">
        <v>582</v>
      </c>
    </row>
    <row r="169" spans="1:8">
      <c r="A169" s="4" t="s">
        <v>583</v>
      </c>
      <c r="C169" s="5" t="n">
        <v>11381000</v>
      </c>
    </row>
    <row r="170" spans="1:8">
      <c r="A170" s="4" t="s">
        <v>584</v>
      </c>
      <c r="C170" s="6" t="n">
        <v>20253000</v>
      </c>
    </row>
    <row r="171" spans="1:8">
      <c r="A171" s="4" t="s">
        <v>585</v>
      </c>
      <c r="C171" s="6" t="n">
        <v>7227000</v>
      </c>
    </row>
    <row r="172" spans="1:8">
      <c r="A172" s="4" t="s">
        <v>588</v>
      </c>
    </row>
    <row r="173" spans="1:8">
      <c r="A173" s="3" t="s">
        <v>582</v>
      </c>
    </row>
    <row r="174" spans="1:8">
      <c r="A174" s="4" t="s">
        <v>583</v>
      </c>
      <c r="B174" s="6" t="n">
        <v>193517000</v>
      </c>
    </row>
    <row r="175" spans="1:8">
      <c r="A175" s="4" t="s">
        <v>584</v>
      </c>
      <c r="B175" s="6" t="n">
        <v>203693000</v>
      </c>
    </row>
    <row r="176" spans="1:8">
      <c r="A176" s="4" t="s">
        <v>585</v>
      </c>
      <c r="B176" s="5" t="n">
        <v>5281000</v>
      </c>
    </row>
    <row r="177" spans="1:8">
      <c r="A177" s="4" t="s">
        <v>589</v>
      </c>
    </row>
    <row r="178" spans="1:8">
      <c r="A178" s="3" t="s">
        <v>582</v>
      </c>
    </row>
    <row r="179" spans="1:8">
      <c r="A179" s="4" t="s">
        <v>583</v>
      </c>
      <c r="D179" s="6" t="n">
        <v>751193000</v>
      </c>
    </row>
    <row r="180" spans="1:8">
      <c r="A180" s="4" t="s">
        <v>584</v>
      </c>
      <c r="D180" s="6" t="n">
        <v>774836000</v>
      </c>
    </row>
    <row r="181" spans="1:8">
      <c r="A181" s="4" t="s">
        <v>585</v>
      </c>
      <c r="D181" s="5" t="n">
        <v>4244000</v>
      </c>
    </row>
    <row r="182" spans="1:8">
      <c r="A182" s="4" t="s">
        <v>590</v>
      </c>
    </row>
    <row r="183" spans="1:8">
      <c r="A183" s="3" t="s">
        <v>582</v>
      </c>
    </row>
    <row r="184" spans="1:8">
      <c r="A184" s="4" t="s">
        <v>583</v>
      </c>
      <c r="C184" s="6" t="n">
        <v>668201000</v>
      </c>
    </row>
    <row r="185" spans="1:8">
      <c r="A185" s="4" t="s">
        <v>584</v>
      </c>
      <c r="C185" s="6" t="n">
        <v>821338000</v>
      </c>
    </row>
    <row r="186" spans="1:8">
      <c r="A186" s="4" t="s">
        <v>585</v>
      </c>
      <c r="C186" s="5" t="n">
        <v>483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1</v>
      </c>
      <c r="B1" s="2" t="s">
        <v>2</v>
      </c>
      <c r="C1" s="2" t="s">
        <v>62</v>
      </c>
    </row>
    <row r="2" spans="1:3">
      <c r="A2" s="3" t="s">
        <v>283</v>
      </c>
    </row>
    <row r="3" spans="1:3">
      <c r="A3" s="4" t="s">
        <v>592</v>
      </c>
      <c r="B3" s="9" t="n">
        <v>36.9</v>
      </c>
      <c r="C3" s="9" t="n">
        <v>3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2</v>
      </c>
      <c r="D2" s="2" t="s">
        <v>120</v>
      </c>
    </row>
    <row r="3" spans="1:4">
      <c r="A3" s="3" t="s">
        <v>594</v>
      </c>
    </row>
    <row r="4" spans="1:4">
      <c r="A4" s="4" t="s">
        <v>595</v>
      </c>
      <c r="B4" s="5" t="n">
        <v>639168</v>
      </c>
    </row>
    <row r="5" spans="1:4">
      <c r="A5" s="4" t="s">
        <v>596</v>
      </c>
      <c r="B5" s="6" t="n">
        <v>11139</v>
      </c>
    </row>
    <row r="6" spans="1:4">
      <c r="A6" s="4" t="s">
        <v>597</v>
      </c>
      <c r="B6" s="6" t="n">
        <v>874</v>
      </c>
    </row>
    <row r="7" spans="1:4">
      <c r="A7" s="4" t="s">
        <v>598</v>
      </c>
      <c r="B7" s="6" t="n">
        <v>649433</v>
      </c>
    </row>
    <row r="8" spans="1:4">
      <c r="A8" s="4" t="s">
        <v>599</v>
      </c>
      <c r="B8" s="6" t="n">
        <v>5621</v>
      </c>
      <c r="C8" s="5" t="n">
        <v>3334</v>
      </c>
    </row>
    <row r="9" spans="1:4">
      <c r="A9" s="4" t="s">
        <v>600</v>
      </c>
      <c r="D9" s="5" t="n">
        <v>3366</v>
      </c>
    </row>
    <row r="10" spans="1:4">
      <c r="A10" s="4" t="s">
        <v>601</v>
      </c>
    </row>
    <row r="11" spans="1:4">
      <c r="A11" s="3" t="s">
        <v>594</v>
      </c>
    </row>
    <row r="12" spans="1:4">
      <c r="A12" s="4" t="s">
        <v>595</v>
      </c>
      <c r="C12" s="6" t="n">
        <v>25018</v>
      </c>
    </row>
    <row r="13" spans="1:4">
      <c r="A13" s="4" t="s">
        <v>597</v>
      </c>
      <c r="C13" s="6" t="n">
        <v>368</v>
      </c>
    </row>
    <row r="14" spans="1:4">
      <c r="A14" s="4" t="s">
        <v>598</v>
      </c>
      <c r="C14" s="6" t="n">
        <v>24650</v>
      </c>
    </row>
    <row r="15" spans="1:4">
      <c r="A15" s="4" t="s">
        <v>602</v>
      </c>
    </row>
    <row r="16" spans="1:4">
      <c r="A16" s="3" t="s">
        <v>594</v>
      </c>
    </row>
    <row r="17" spans="1:4">
      <c r="A17" s="4" t="s">
        <v>595</v>
      </c>
      <c r="B17" s="6" t="n">
        <v>59600</v>
      </c>
      <c r="C17" s="6" t="n">
        <v>76554</v>
      </c>
    </row>
    <row r="18" spans="1:4">
      <c r="A18" s="4" t="s">
        <v>596</v>
      </c>
      <c r="B18" s="6" t="n">
        <v>442</v>
      </c>
      <c r="C18" s="6" t="n">
        <v>17</v>
      </c>
    </row>
    <row r="19" spans="1:4">
      <c r="A19" s="4" t="s">
        <v>597</v>
      </c>
      <c r="B19" s="6" t="n">
        <v>22</v>
      </c>
      <c r="C19" s="6" t="n">
        <v>887</v>
      </c>
    </row>
    <row r="20" spans="1:4">
      <c r="A20" s="4" t="s">
        <v>598</v>
      </c>
      <c r="B20" s="6" t="n">
        <v>60020</v>
      </c>
      <c r="C20" s="6" t="n">
        <v>75684</v>
      </c>
    </row>
    <row r="21" spans="1:4">
      <c r="A21" s="4" t="s">
        <v>603</v>
      </c>
    </row>
    <row r="22" spans="1:4">
      <c r="A22" s="3" t="s">
        <v>594</v>
      </c>
    </row>
    <row r="23" spans="1:4">
      <c r="A23" s="4" t="s">
        <v>595</v>
      </c>
      <c r="B23" s="6" t="n">
        <v>321840</v>
      </c>
      <c r="C23" s="6" t="n">
        <v>329690</v>
      </c>
    </row>
    <row r="24" spans="1:4">
      <c r="A24" s="4" t="s">
        <v>596</v>
      </c>
      <c r="B24" s="6" t="n">
        <v>3368</v>
      </c>
      <c r="C24" s="6" t="n">
        <v>371</v>
      </c>
    </row>
    <row r="25" spans="1:4">
      <c r="A25" s="4" t="s">
        <v>597</v>
      </c>
      <c r="B25" s="6" t="n">
        <v>234</v>
      </c>
      <c r="C25" s="6" t="n">
        <v>3756</v>
      </c>
    </row>
    <row r="26" spans="1:4">
      <c r="A26" s="4" t="s">
        <v>598</v>
      </c>
      <c r="B26" s="6" t="n">
        <v>324974</v>
      </c>
      <c r="C26" s="6" t="n">
        <v>326305</v>
      </c>
    </row>
    <row r="27" spans="1:4">
      <c r="A27" s="4" t="s">
        <v>604</v>
      </c>
    </row>
    <row r="28" spans="1:4">
      <c r="A28" s="3" t="s">
        <v>594</v>
      </c>
    </row>
    <row r="29" spans="1:4">
      <c r="A29" s="4" t="s">
        <v>595</v>
      </c>
      <c r="B29" s="6" t="n">
        <v>17198</v>
      </c>
    </row>
    <row r="30" spans="1:4">
      <c r="A30" s="4" t="s">
        <v>596</v>
      </c>
      <c r="B30" s="6" t="n">
        <v>3</v>
      </c>
    </row>
    <row r="31" spans="1:4">
      <c r="A31" s="4" t="s">
        <v>597</v>
      </c>
      <c r="B31" s="6" t="n">
        <v>53</v>
      </c>
    </row>
    <row r="32" spans="1:4">
      <c r="A32" s="4" t="s">
        <v>598</v>
      </c>
      <c r="B32" s="6" t="n">
        <v>17148</v>
      </c>
    </row>
    <row r="33" spans="1:4">
      <c r="A33" s="4" t="s">
        <v>605</v>
      </c>
    </row>
    <row r="34" spans="1:4">
      <c r="A34" s="3" t="s">
        <v>594</v>
      </c>
    </row>
    <row r="35" spans="1:4">
      <c r="A35" s="4" t="s">
        <v>595</v>
      </c>
      <c r="B35" s="6" t="n">
        <v>119371</v>
      </c>
      <c r="C35" s="6" t="n">
        <v>156795</v>
      </c>
    </row>
    <row r="36" spans="1:4">
      <c r="A36" s="4" t="s">
        <v>596</v>
      </c>
      <c r="B36" s="6" t="n">
        <v>5195</v>
      </c>
      <c r="C36" s="6" t="n">
        <v>3282</v>
      </c>
    </row>
    <row r="37" spans="1:4">
      <c r="A37" s="4" t="s">
        <v>597</v>
      </c>
      <c r="B37" s="6" t="n">
        <v>11</v>
      </c>
      <c r="C37" s="6" t="n">
        <v>815</v>
      </c>
    </row>
    <row r="38" spans="1:4">
      <c r="A38" s="4" t="s">
        <v>598</v>
      </c>
      <c r="B38" s="6" t="n">
        <v>124555</v>
      </c>
      <c r="C38" s="6" t="n">
        <v>159262</v>
      </c>
    </row>
    <row r="39" spans="1:4">
      <c r="A39" s="4" t="s">
        <v>606</v>
      </c>
    </row>
    <row r="40" spans="1:4">
      <c r="A40" s="3" t="s">
        <v>594</v>
      </c>
    </row>
    <row r="41" spans="1:4">
      <c r="A41" s="4" t="s">
        <v>595</v>
      </c>
      <c r="B41" s="6" t="n">
        <v>121159</v>
      </c>
      <c r="C41" s="6" t="n">
        <v>72302</v>
      </c>
    </row>
    <row r="42" spans="1:4">
      <c r="A42" s="4" t="s">
        <v>596</v>
      </c>
      <c r="B42" s="6" t="n">
        <v>2131</v>
      </c>
      <c r="C42" s="6" t="n">
        <v>383</v>
      </c>
    </row>
    <row r="43" spans="1:4">
      <c r="A43" s="4" t="s">
        <v>597</v>
      </c>
      <c r="B43" s="6" t="n">
        <v>554</v>
      </c>
      <c r="C43" s="6" t="n">
        <v>1135</v>
      </c>
    </row>
    <row r="44" spans="1:4">
      <c r="A44" s="4" t="s">
        <v>598</v>
      </c>
      <c r="B44" s="5" t="n">
        <v>122736</v>
      </c>
      <c r="C44" s="6" t="n">
        <v>71550</v>
      </c>
    </row>
    <row r="45" spans="1:4">
      <c r="A45" s="4" t="s">
        <v>606</v>
      </c>
    </row>
    <row r="46" spans="1:4">
      <c r="A46" s="3" t="s">
        <v>594</v>
      </c>
    </row>
    <row r="47" spans="1:4">
      <c r="A47" s="4" t="s">
        <v>595</v>
      </c>
      <c r="C47" s="6" t="n">
        <v>660359</v>
      </c>
    </row>
    <row r="48" spans="1:4">
      <c r="A48" s="4" t="s">
        <v>596</v>
      </c>
      <c r="C48" s="6" t="n">
        <v>4053</v>
      </c>
    </row>
    <row r="49" spans="1:4">
      <c r="A49" s="4" t="s">
        <v>597</v>
      </c>
      <c r="C49" s="6" t="n">
        <v>6961</v>
      </c>
    </row>
    <row r="50" spans="1:4">
      <c r="A50" s="4" t="s">
        <v>598</v>
      </c>
      <c r="C50" s="5" t="n">
        <v>6574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7</v>
      </c>
      <c r="B1" s="2" t="s">
        <v>1</v>
      </c>
    </row>
    <row r="2" spans="1:4">
      <c r="B2" s="2" t="s">
        <v>608</v>
      </c>
      <c r="C2" s="2" t="s">
        <v>509</v>
      </c>
      <c r="D2" s="2" t="s">
        <v>510</v>
      </c>
    </row>
    <row r="3" spans="1:4">
      <c r="A3" s="3" t="s">
        <v>609</v>
      </c>
    </row>
    <row r="4" spans="1:4">
      <c r="A4" s="4" t="s">
        <v>610</v>
      </c>
      <c r="B4" s="5" t="n">
        <v>115677</v>
      </c>
      <c r="C4" s="5" t="n">
        <v>244251</v>
      </c>
    </row>
    <row r="5" spans="1:4">
      <c r="A5" s="4" t="s">
        <v>611</v>
      </c>
      <c r="B5" s="6" t="n">
        <v>737</v>
      </c>
      <c r="C5" s="6" t="n">
        <v>1445</v>
      </c>
    </row>
    <row r="6" spans="1:4">
      <c r="A6" s="4" t="s">
        <v>612</v>
      </c>
      <c r="B6" s="6" t="n">
        <v>11085</v>
      </c>
      <c r="C6" s="6" t="n">
        <v>205649</v>
      </c>
    </row>
    <row r="7" spans="1:4">
      <c r="A7" s="4" t="s">
        <v>613</v>
      </c>
      <c r="B7" s="6" t="n">
        <v>137</v>
      </c>
      <c r="C7" s="6" t="n">
        <v>5516</v>
      </c>
    </row>
    <row r="8" spans="1:4">
      <c r="A8" s="4" t="s">
        <v>614</v>
      </c>
      <c r="B8" s="6" t="n">
        <v>126762</v>
      </c>
      <c r="C8" s="6" t="n">
        <v>449900</v>
      </c>
    </row>
    <row r="9" spans="1:4">
      <c r="A9" s="4" t="s">
        <v>615</v>
      </c>
      <c r="B9" s="5" t="n">
        <v>874</v>
      </c>
      <c r="C9" s="6" t="n">
        <v>6961</v>
      </c>
    </row>
    <row r="10" spans="1:4">
      <c r="A10" s="3" t="s">
        <v>616</v>
      </c>
    </row>
    <row r="11" spans="1:4">
      <c r="A11" s="4" t="s">
        <v>617</v>
      </c>
      <c r="B11" s="6" t="n">
        <v>46</v>
      </c>
    </row>
    <row r="12" spans="1:4">
      <c r="A12" s="4" t="s">
        <v>618</v>
      </c>
      <c r="B12" s="4" t="s">
        <v>619</v>
      </c>
    </row>
    <row r="13" spans="1:4">
      <c r="A13" s="3" t="s">
        <v>620</v>
      </c>
    </row>
    <row r="14" spans="1:4">
      <c r="A14" s="4" t="s">
        <v>621</v>
      </c>
      <c r="B14" s="5" t="n">
        <v>0</v>
      </c>
      <c r="C14" s="6" t="n">
        <v>0</v>
      </c>
      <c r="D14" s="5" t="n">
        <v>0</v>
      </c>
    </row>
    <row r="15" spans="1:4">
      <c r="A15" s="4" t="s">
        <v>601</v>
      </c>
    </row>
    <row r="16" spans="1:4">
      <c r="A16" s="3" t="s">
        <v>609</v>
      </c>
    </row>
    <row r="17" spans="1:4">
      <c r="A17" s="4" t="s">
        <v>610</v>
      </c>
      <c r="C17" s="6" t="n">
        <v>5012</v>
      </c>
    </row>
    <row r="18" spans="1:4">
      <c r="A18" s="4" t="s">
        <v>611</v>
      </c>
      <c r="C18" s="6" t="n">
        <v>1</v>
      </c>
    </row>
    <row r="19" spans="1:4">
      <c r="A19" s="4" t="s">
        <v>612</v>
      </c>
      <c r="C19" s="6" t="n">
        <v>19638</v>
      </c>
    </row>
    <row r="20" spans="1:4">
      <c r="A20" s="4" t="s">
        <v>613</v>
      </c>
      <c r="C20" s="6" t="n">
        <v>367</v>
      </c>
    </row>
    <row r="21" spans="1:4">
      <c r="A21" s="4" t="s">
        <v>614</v>
      </c>
      <c r="C21" s="6" t="n">
        <v>24650</v>
      </c>
    </row>
    <row r="22" spans="1:4">
      <c r="A22" s="4" t="s">
        <v>615</v>
      </c>
      <c r="C22" s="6" t="n">
        <v>368</v>
      </c>
    </row>
    <row r="23" spans="1:4">
      <c r="A23" s="4" t="s">
        <v>602</v>
      </c>
    </row>
    <row r="24" spans="1:4">
      <c r="A24" s="3" t="s">
        <v>609</v>
      </c>
    </row>
    <row r="25" spans="1:4">
      <c r="A25" s="4" t="s">
        <v>610</v>
      </c>
      <c r="B25" s="6" t="n">
        <v>7200</v>
      </c>
      <c r="C25" s="6" t="n">
        <v>51717</v>
      </c>
    </row>
    <row r="26" spans="1:4">
      <c r="A26" s="4" t="s">
        <v>611</v>
      </c>
      <c r="B26" s="6" t="n">
        <v>22</v>
      </c>
      <c r="C26" s="6" t="n">
        <v>195</v>
      </c>
    </row>
    <row r="27" spans="1:4">
      <c r="A27" s="4" t="s">
        <v>612</v>
      </c>
      <c r="C27" s="6" t="n">
        <v>23223</v>
      </c>
    </row>
    <row r="28" spans="1:4">
      <c r="A28" s="4" t="s">
        <v>613</v>
      </c>
      <c r="C28" s="6" t="n">
        <v>692</v>
      </c>
    </row>
    <row r="29" spans="1:4">
      <c r="A29" s="4" t="s">
        <v>614</v>
      </c>
      <c r="B29" s="6" t="n">
        <v>7200</v>
      </c>
      <c r="C29" s="6" t="n">
        <v>74940</v>
      </c>
    </row>
    <row r="30" spans="1:4">
      <c r="A30" s="4" t="s">
        <v>615</v>
      </c>
      <c r="B30" s="6" t="n">
        <v>22</v>
      </c>
      <c r="C30" s="6" t="n">
        <v>887</v>
      </c>
    </row>
    <row r="31" spans="1:4">
      <c r="A31" s="4" t="s">
        <v>603</v>
      </c>
    </row>
    <row r="32" spans="1:4">
      <c r="A32" s="3" t="s">
        <v>609</v>
      </c>
    </row>
    <row r="33" spans="1:4">
      <c r="A33" s="4" t="s">
        <v>610</v>
      </c>
      <c r="B33" s="6" t="n">
        <v>75336</v>
      </c>
      <c r="C33" s="6" t="n">
        <v>139115</v>
      </c>
    </row>
    <row r="34" spans="1:4">
      <c r="A34" s="4" t="s">
        <v>611</v>
      </c>
      <c r="B34" s="6" t="n">
        <v>170</v>
      </c>
      <c r="C34" s="6" t="n">
        <v>528</v>
      </c>
    </row>
    <row r="35" spans="1:4">
      <c r="A35" s="4" t="s">
        <v>612</v>
      </c>
      <c r="B35" s="6" t="n">
        <v>7170</v>
      </c>
      <c r="C35" s="6" t="n">
        <v>126561</v>
      </c>
    </row>
    <row r="36" spans="1:4">
      <c r="A36" s="4" t="s">
        <v>613</v>
      </c>
      <c r="B36" s="6" t="n">
        <v>64</v>
      </c>
      <c r="C36" s="6" t="n">
        <v>3228</v>
      </c>
    </row>
    <row r="37" spans="1:4">
      <c r="A37" s="4" t="s">
        <v>614</v>
      </c>
      <c r="B37" s="6" t="n">
        <v>82506</v>
      </c>
      <c r="C37" s="6" t="n">
        <v>265676</v>
      </c>
    </row>
    <row r="38" spans="1:4">
      <c r="A38" s="4" t="s">
        <v>615</v>
      </c>
      <c r="B38" s="6" t="n">
        <v>234</v>
      </c>
      <c r="C38" s="6" t="n">
        <v>3756</v>
      </c>
    </row>
    <row r="39" spans="1:4">
      <c r="A39" s="4" t="s">
        <v>605</v>
      </c>
    </row>
    <row r="40" spans="1:4">
      <c r="A40" s="3" t="s">
        <v>609</v>
      </c>
    </row>
    <row r="41" spans="1:4">
      <c r="A41" s="4" t="s">
        <v>610</v>
      </c>
      <c r="B41" s="6" t="n">
        <v>1813</v>
      </c>
      <c r="C41" s="6" t="n">
        <v>15791</v>
      </c>
    </row>
    <row r="42" spans="1:4">
      <c r="A42" s="4" t="s">
        <v>611</v>
      </c>
      <c r="B42" s="6" t="n">
        <v>11</v>
      </c>
      <c r="C42" s="6" t="n">
        <v>146</v>
      </c>
    </row>
    <row r="43" spans="1:4">
      <c r="A43" s="4" t="s">
        <v>612</v>
      </c>
      <c r="C43" s="6" t="n">
        <v>27692</v>
      </c>
    </row>
    <row r="44" spans="1:4">
      <c r="A44" s="4" t="s">
        <v>613</v>
      </c>
      <c r="C44" s="6" t="n">
        <v>669</v>
      </c>
    </row>
    <row r="45" spans="1:4">
      <c r="A45" s="4" t="s">
        <v>614</v>
      </c>
      <c r="B45" s="6" t="n">
        <v>1813</v>
      </c>
      <c r="C45" s="6" t="n">
        <v>43483</v>
      </c>
    </row>
    <row r="46" spans="1:4">
      <c r="A46" s="4" t="s">
        <v>615</v>
      </c>
      <c r="B46" s="6" t="n">
        <v>11</v>
      </c>
      <c r="C46" s="6" t="n">
        <v>815</v>
      </c>
    </row>
    <row r="47" spans="1:4">
      <c r="A47" s="4" t="s">
        <v>606</v>
      </c>
    </row>
    <row r="48" spans="1:4">
      <c r="A48" s="3" t="s">
        <v>609</v>
      </c>
    </row>
    <row r="49" spans="1:4">
      <c r="A49" s="4" t="s">
        <v>610</v>
      </c>
      <c r="B49" s="6" t="n">
        <v>20269</v>
      </c>
      <c r="C49" s="6" t="n">
        <v>32616</v>
      </c>
    </row>
    <row r="50" spans="1:4">
      <c r="A50" s="4" t="s">
        <v>611</v>
      </c>
      <c r="B50" s="6" t="n">
        <v>481</v>
      </c>
      <c r="C50" s="6" t="n">
        <v>575</v>
      </c>
    </row>
    <row r="51" spans="1:4">
      <c r="A51" s="4" t="s">
        <v>612</v>
      </c>
      <c r="B51" s="6" t="n">
        <v>3915</v>
      </c>
      <c r="C51" s="6" t="n">
        <v>8535</v>
      </c>
    </row>
    <row r="52" spans="1:4">
      <c r="A52" s="4" t="s">
        <v>613</v>
      </c>
      <c r="B52" s="6" t="n">
        <v>73</v>
      </c>
      <c r="C52" s="6" t="n">
        <v>560</v>
      </c>
    </row>
    <row r="53" spans="1:4">
      <c r="A53" s="4" t="s">
        <v>614</v>
      </c>
      <c r="B53" s="6" t="n">
        <v>24184</v>
      </c>
      <c r="C53" s="6" t="n">
        <v>41151</v>
      </c>
    </row>
    <row r="54" spans="1:4">
      <c r="A54" s="4" t="s">
        <v>615</v>
      </c>
      <c r="B54" s="6" t="n">
        <v>554</v>
      </c>
      <c r="C54" s="5" t="n">
        <v>1135</v>
      </c>
    </row>
    <row r="55" spans="1:4">
      <c r="A55" s="4" t="s">
        <v>604</v>
      </c>
    </row>
    <row r="56" spans="1:4">
      <c r="A56" s="3" t="s">
        <v>609</v>
      </c>
    </row>
    <row r="57" spans="1:4">
      <c r="A57" s="4" t="s">
        <v>610</v>
      </c>
      <c r="B57" s="6" t="n">
        <v>11059</v>
      </c>
    </row>
    <row r="58" spans="1:4">
      <c r="A58" s="4" t="s">
        <v>611</v>
      </c>
      <c r="B58" s="6" t="n">
        <v>53</v>
      </c>
    </row>
    <row r="59" spans="1:4">
      <c r="A59" s="4" t="s">
        <v>614</v>
      </c>
      <c r="B59" s="6" t="n">
        <v>11059</v>
      </c>
    </row>
    <row r="60" spans="1:4">
      <c r="A60" s="4" t="s">
        <v>615</v>
      </c>
      <c r="B60" s="5" t="n">
        <v>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2</v>
      </c>
      <c r="D2" s="2" t="s">
        <v>120</v>
      </c>
    </row>
    <row r="3" spans="1:4">
      <c r="A3" s="3" t="s">
        <v>623</v>
      </c>
    </row>
    <row r="4" spans="1:4">
      <c r="A4" s="4" t="s">
        <v>624</v>
      </c>
      <c r="B4" s="5" t="n">
        <v>37463</v>
      </c>
    </row>
    <row r="5" spans="1:4">
      <c r="A5" s="4" t="s">
        <v>625</v>
      </c>
      <c r="B5" s="6" t="n">
        <v>73251</v>
      </c>
    </row>
    <row r="6" spans="1:4">
      <c r="A6" s="4" t="s">
        <v>626</v>
      </c>
      <c r="B6" s="6" t="n">
        <v>169906</v>
      </c>
    </row>
    <row r="7" spans="1:4">
      <c r="A7" s="4" t="s">
        <v>627</v>
      </c>
      <c r="B7" s="6" t="n">
        <v>19510</v>
      </c>
    </row>
    <row r="8" spans="1:4">
      <c r="A8" s="4" t="s">
        <v>628</v>
      </c>
      <c r="B8" s="6" t="n">
        <v>639168</v>
      </c>
    </row>
    <row r="9" spans="1:4">
      <c r="A9" s="3" t="s">
        <v>629</v>
      </c>
    </row>
    <row r="10" spans="1:4">
      <c r="A10" s="4" t="s">
        <v>624</v>
      </c>
      <c r="B10" s="6" t="n">
        <v>37669</v>
      </c>
    </row>
    <row r="11" spans="1:4">
      <c r="A11" s="4" t="s">
        <v>625</v>
      </c>
      <c r="B11" s="6" t="n">
        <v>75147</v>
      </c>
    </row>
    <row r="12" spans="1:4">
      <c r="A12" s="4" t="s">
        <v>626</v>
      </c>
      <c r="B12" s="6" t="n">
        <v>173900</v>
      </c>
    </row>
    <row r="13" spans="1:4">
      <c r="A13" s="4" t="s">
        <v>627</v>
      </c>
      <c r="B13" s="6" t="n">
        <v>20595</v>
      </c>
    </row>
    <row r="14" spans="1:4">
      <c r="A14" s="4" t="s">
        <v>628</v>
      </c>
      <c r="B14" s="6" t="n">
        <v>649433</v>
      </c>
    </row>
    <row r="15" spans="1:4">
      <c r="A15" s="3" t="s">
        <v>630</v>
      </c>
    </row>
    <row r="16" spans="1:4">
      <c r="A16" s="4" t="s">
        <v>631</v>
      </c>
      <c r="B16" s="6" t="n">
        <v>33464</v>
      </c>
      <c r="C16" s="5" t="n">
        <v>20178</v>
      </c>
      <c r="D16" s="5" t="n">
        <v>22595</v>
      </c>
    </row>
    <row r="17" spans="1:4">
      <c r="A17" s="4" t="s">
        <v>632</v>
      </c>
      <c r="B17" s="6" t="n">
        <v>786</v>
      </c>
      <c r="C17" s="6" t="n">
        <v>542</v>
      </c>
      <c r="D17" s="6" t="n">
        <v>242</v>
      </c>
    </row>
    <row r="18" spans="1:4">
      <c r="A18" s="4" t="s">
        <v>633</v>
      </c>
      <c r="B18" s="6" t="n">
        <v>-190</v>
      </c>
      <c r="C18" s="6" t="n">
        <v>-25</v>
      </c>
      <c r="D18" s="5" t="n">
        <v>-20</v>
      </c>
    </row>
    <row r="19" spans="1:4">
      <c r="A19" s="4" t="s">
        <v>599</v>
      </c>
      <c r="B19" s="6" t="n">
        <v>5621</v>
      </c>
      <c r="C19" s="6" t="n">
        <v>3334</v>
      </c>
    </row>
    <row r="20" spans="1:4">
      <c r="A20" s="4" t="s">
        <v>631</v>
      </c>
      <c r="B20" s="6" t="n">
        <v>105</v>
      </c>
      <c r="C20" s="6" t="n">
        <v>7733</v>
      </c>
    </row>
    <row r="21" spans="1:4">
      <c r="A21" s="4" t="s">
        <v>632</v>
      </c>
      <c r="B21" s="6" t="n">
        <v>78</v>
      </c>
    </row>
    <row r="22" spans="1:4">
      <c r="A22" s="4" t="s">
        <v>633</v>
      </c>
      <c r="C22" s="6" t="n">
        <v>-53</v>
      </c>
    </row>
    <row r="23" spans="1:4">
      <c r="A23" s="4" t="s">
        <v>634</v>
      </c>
      <c r="B23" s="6" t="n">
        <v>93</v>
      </c>
      <c r="C23" s="5" t="n">
        <v>-10</v>
      </c>
    </row>
    <row r="24" spans="1:4">
      <c r="A24" s="4" t="s">
        <v>635</v>
      </c>
    </row>
    <row r="25" spans="1:4">
      <c r="A25" s="3" t="s">
        <v>623</v>
      </c>
    </row>
    <row r="26" spans="1:4">
      <c r="A26" s="4" t="s">
        <v>628</v>
      </c>
      <c r="B26" s="6" t="n">
        <v>339038</v>
      </c>
    </row>
    <row r="27" spans="1:4">
      <c r="A27" s="3" t="s">
        <v>629</v>
      </c>
    </row>
    <row r="28" spans="1:4">
      <c r="A28" s="4" t="s">
        <v>628</v>
      </c>
      <c r="B28" s="5" t="n">
        <v>3421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2</v>
      </c>
      <c r="D2" s="2" t="s">
        <v>120</v>
      </c>
    </row>
    <row r="3" spans="1:4">
      <c r="A3" s="3" t="s">
        <v>397</v>
      </c>
    </row>
    <row r="4" spans="1:4">
      <c r="A4" s="4" t="s">
        <v>69</v>
      </c>
      <c r="B4" s="5" t="n">
        <v>4401410</v>
      </c>
      <c r="C4" s="5" t="n">
        <v>4137551</v>
      </c>
    </row>
    <row r="5" spans="1:4">
      <c r="A5" s="3" t="s">
        <v>637</v>
      </c>
    </row>
    <row r="6" spans="1:4">
      <c r="A6" s="4" t="s">
        <v>638</v>
      </c>
      <c r="B6" s="6" t="n">
        <v>2200</v>
      </c>
      <c r="C6" s="6" t="n">
        <v>11600</v>
      </c>
    </row>
    <row r="7" spans="1:4">
      <c r="A7" s="4" t="s">
        <v>639</v>
      </c>
      <c r="B7" s="6" t="n">
        <v>39600</v>
      </c>
      <c r="C7" s="6" t="n">
        <v>29200</v>
      </c>
    </row>
    <row r="8" spans="1:4">
      <c r="A8" s="4" t="s">
        <v>124</v>
      </c>
      <c r="B8" s="6" t="n">
        <v>16431</v>
      </c>
      <c r="C8" s="6" t="n">
        <v>30401</v>
      </c>
    </row>
    <row r="9" spans="1:4">
      <c r="A9" s="4" t="s">
        <v>227</v>
      </c>
      <c r="B9" s="6" t="n">
        <v>530530</v>
      </c>
      <c r="C9" s="6" t="n">
        <v>590282</v>
      </c>
      <c r="D9" s="5" t="n">
        <v>815471</v>
      </c>
    </row>
    <row r="10" spans="1:4">
      <c r="A10" s="4" t="s">
        <v>240</v>
      </c>
      <c r="B10" s="6" t="n">
        <v>59486</v>
      </c>
    </row>
    <row r="11" spans="1:4">
      <c r="A11" s="4" t="s">
        <v>640</v>
      </c>
    </row>
    <row r="12" spans="1:4">
      <c r="A12" s="3" t="s">
        <v>641</v>
      </c>
    </row>
    <row r="13" spans="1:4">
      <c r="A13" s="4" t="s">
        <v>642</v>
      </c>
      <c r="B13" s="6" t="n">
        <v>23000</v>
      </c>
      <c r="C13" s="6" t="n">
        <v>26500</v>
      </c>
    </row>
    <row r="14" spans="1:4">
      <c r="A14" s="4" t="s">
        <v>643</v>
      </c>
      <c r="B14" s="6" t="n">
        <v>3400</v>
      </c>
      <c r="C14" s="6" t="n">
        <v>11100</v>
      </c>
    </row>
    <row r="15" spans="1:4">
      <c r="A15" s="4" t="s">
        <v>644</v>
      </c>
      <c r="B15" s="6" t="n">
        <v>6900</v>
      </c>
      <c r="C15" s="6" t="n">
        <v>6900</v>
      </c>
    </row>
    <row r="16" spans="1:4">
      <c r="A16" s="4" t="s">
        <v>645</v>
      </c>
    </row>
    <row r="17" spans="1:4">
      <c r="A17" s="3" t="s">
        <v>397</v>
      </c>
    </row>
    <row r="18" spans="1:4">
      <c r="A18" s="4" t="s">
        <v>69</v>
      </c>
      <c r="B18" s="6" t="n">
        <v>2790422</v>
      </c>
      <c r="C18" s="6" t="n">
        <v>2682268</v>
      </c>
    </row>
    <row r="19" spans="1:4">
      <c r="A19" s="4" t="s">
        <v>646</v>
      </c>
    </row>
    <row r="20" spans="1:4">
      <c r="A20" s="3" t="s">
        <v>397</v>
      </c>
    </row>
    <row r="21" spans="1:4">
      <c r="A21" s="4" t="s">
        <v>69</v>
      </c>
      <c r="B21" s="6" t="n">
        <v>1055185</v>
      </c>
      <c r="C21" s="6" t="n">
        <v>810884</v>
      </c>
    </row>
    <row r="22" spans="1:4">
      <c r="A22" s="4" t="s">
        <v>647</v>
      </c>
    </row>
    <row r="23" spans="1:4">
      <c r="A23" s="3" t="s">
        <v>397</v>
      </c>
    </row>
    <row r="24" spans="1:4">
      <c r="A24" s="4" t="s">
        <v>69</v>
      </c>
      <c r="B24" s="6" t="n">
        <v>1526504</v>
      </c>
      <c r="C24" s="6" t="n">
        <v>1639155</v>
      </c>
    </row>
    <row r="25" spans="1:4">
      <c r="A25" s="4" t="s">
        <v>648</v>
      </c>
    </row>
    <row r="26" spans="1:4">
      <c r="A26" s="3" t="s">
        <v>397</v>
      </c>
    </row>
    <row r="27" spans="1:4">
      <c r="A27" s="4" t="s">
        <v>69</v>
      </c>
      <c r="B27" s="6" t="n">
        <v>208733</v>
      </c>
      <c r="C27" s="6" t="n">
        <v>232229</v>
      </c>
    </row>
    <row r="28" spans="1:4">
      <c r="A28" s="4" t="s">
        <v>649</v>
      </c>
    </row>
    <row r="29" spans="1:4">
      <c r="A29" s="3" t="s">
        <v>397</v>
      </c>
    </row>
    <row r="30" spans="1:4">
      <c r="A30" s="4" t="s">
        <v>69</v>
      </c>
      <c r="B30" s="6" t="n">
        <v>568291</v>
      </c>
      <c r="C30" s="6" t="n">
        <v>578048</v>
      </c>
    </row>
    <row r="31" spans="1:4">
      <c r="A31" s="4" t="s">
        <v>650</v>
      </c>
    </row>
    <row r="32" spans="1:4">
      <c r="A32" s="3" t="s">
        <v>397</v>
      </c>
    </row>
    <row r="33" spans="1:4">
      <c r="A33" s="4" t="s">
        <v>69</v>
      </c>
      <c r="B33" s="6" t="n">
        <v>710116</v>
      </c>
      <c r="C33" s="6" t="n">
        <v>613184</v>
      </c>
    </row>
    <row r="34" spans="1:4">
      <c r="A34" s="4" t="s">
        <v>651</v>
      </c>
    </row>
    <row r="35" spans="1:4">
      <c r="A35" s="3" t="s">
        <v>397</v>
      </c>
    </row>
    <row r="36" spans="1:4">
      <c r="A36" s="4" t="s">
        <v>69</v>
      </c>
      <c r="B36" s="6" t="n">
        <v>332581</v>
      </c>
      <c r="C36" s="6" t="n">
        <v>264051</v>
      </c>
    </row>
    <row r="37" spans="1:4">
      <c r="A37" s="4" t="s">
        <v>652</v>
      </c>
    </row>
    <row r="38" spans="1:4">
      <c r="A38" s="3" t="s">
        <v>637</v>
      </c>
    </row>
    <row r="39" spans="1:4">
      <c r="A39" s="4" t="s">
        <v>124</v>
      </c>
      <c r="B39" s="6" t="n">
        <v>16400</v>
      </c>
      <c r="C39" s="6" t="n">
        <v>30400</v>
      </c>
    </row>
    <row r="40" spans="1:4">
      <c r="A40" s="4" t="s">
        <v>653</v>
      </c>
    </row>
    <row r="41" spans="1:4">
      <c r="A41" s="3" t="s">
        <v>637</v>
      </c>
    </row>
    <row r="42" spans="1:4">
      <c r="A42" s="4" t="s">
        <v>227</v>
      </c>
      <c r="B42" s="6" t="n">
        <v>530100</v>
      </c>
      <c r="C42" s="6" t="n">
        <v>590300</v>
      </c>
    </row>
    <row r="43" spans="1:4">
      <c r="A43" s="4" t="s">
        <v>654</v>
      </c>
    </row>
    <row r="44" spans="1:4">
      <c r="A44" s="3" t="s">
        <v>637</v>
      </c>
    </row>
    <row r="45" spans="1:4">
      <c r="A45" s="4" t="s">
        <v>240</v>
      </c>
      <c r="B45" s="6" t="n">
        <v>59500</v>
      </c>
    </row>
    <row r="46" spans="1:4">
      <c r="A46" s="4" t="s">
        <v>655</v>
      </c>
    </row>
    <row r="47" spans="1:4">
      <c r="A47" s="3" t="s">
        <v>397</v>
      </c>
    </row>
    <row r="48" spans="1:4">
      <c r="A48" s="4" t="s">
        <v>69</v>
      </c>
      <c r="B48" s="6" t="n">
        <v>4358699</v>
      </c>
      <c r="C48" s="6" t="n">
        <v>4094576</v>
      </c>
    </row>
    <row r="49" spans="1:4">
      <c r="A49" s="4" t="s">
        <v>656</v>
      </c>
    </row>
    <row r="50" spans="1:4">
      <c r="A50" s="3" t="s">
        <v>397</v>
      </c>
    </row>
    <row r="51" spans="1:4">
      <c r="A51" s="4" t="s">
        <v>69</v>
      </c>
      <c r="B51" s="6" t="n">
        <v>2761560</v>
      </c>
      <c r="C51" s="6" t="n">
        <v>2649828</v>
      </c>
    </row>
    <row r="52" spans="1:4">
      <c r="A52" s="4" t="s">
        <v>657</v>
      </c>
    </row>
    <row r="53" spans="1:4">
      <c r="A53" s="3" t="s">
        <v>397</v>
      </c>
    </row>
    <row r="54" spans="1:4">
      <c r="A54" s="4" t="s">
        <v>69</v>
      </c>
      <c r="B54" s="6" t="n">
        <v>1052107</v>
      </c>
      <c r="C54" s="6" t="n">
        <v>806027</v>
      </c>
    </row>
    <row r="55" spans="1:4">
      <c r="A55" s="4" t="s">
        <v>658</v>
      </c>
    </row>
    <row r="56" spans="1:4">
      <c r="A56" s="3" t="s">
        <v>397</v>
      </c>
    </row>
    <row r="57" spans="1:4">
      <c r="A57" s="4" t="s">
        <v>69</v>
      </c>
      <c r="B57" s="6" t="n">
        <v>1506397</v>
      </c>
      <c r="C57" s="6" t="n">
        <v>1619903</v>
      </c>
    </row>
    <row r="58" spans="1:4">
      <c r="A58" s="4" t="s">
        <v>659</v>
      </c>
    </row>
    <row r="59" spans="1:4">
      <c r="A59" s="3" t="s">
        <v>397</v>
      </c>
    </row>
    <row r="60" spans="1:4">
      <c r="A60" s="4" t="s">
        <v>69</v>
      </c>
      <c r="B60" s="6" t="n">
        <v>203056</v>
      </c>
      <c r="C60" s="6" t="n">
        <v>223898</v>
      </c>
    </row>
    <row r="61" spans="1:4">
      <c r="A61" s="4" t="s">
        <v>660</v>
      </c>
    </row>
    <row r="62" spans="1:4">
      <c r="A62" s="3" t="s">
        <v>397</v>
      </c>
    </row>
    <row r="63" spans="1:4">
      <c r="A63" s="4" t="s">
        <v>69</v>
      </c>
      <c r="B63" s="6" t="n">
        <v>1597139</v>
      </c>
      <c r="C63" s="6" t="n">
        <v>1444748</v>
      </c>
    </row>
    <row r="64" spans="1:4">
      <c r="A64" s="4" t="s">
        <v>661</v>
      </c>
    </row>
    <row r="65" spans="1:4">
      <c r="A65" s="3" t="s">
        <v>397</v>
      </c>
    </row>
    <row r="66" spans="1:4">
      <c r="A66" s="4" t="s">
        <v>69</v>
      </c>
      <c r="B66" s="6" t="n">
        <v>555654</v>
      </c>
      <c r="C66" s="6" t="n">
        <v>569289</v>
      </c>
    </row>
    <row r="67" spans="1:4">
      <c r="A67" s="4" t="s">
        <v>662</v>
      </c>
    </row>
    <row r="68" spans="1:4">
      <c r="A68" s="3" t="s">
        <v>397</v>
      </c>
    </row>
    <row r="69" spans="1:4">
      <c r="A69" s="4" t="s">
        <v>69</v>
      </c>
      <c r="B69" s="6" t="n">
        <v>708904</v>
      </c>
      <c r="C69" s="6" t="n">
        <v>611408</v>
      </c>
    </row>
    <row r="70" spans="1:4">
      <c r="A70" s="4" t="s">
        <v>663</v>
      </c>
    </row>
    <row r="71" spans="1:4">
      <c r="A71" s="3" t="s">
        <v>397</v>
      </c>
    </row>
    <row r="72" spans="1:4">
      <c r="A72" s="4" t="s">
        <v>69</v>
      </c>
      <c r="B72" s="6" t="n">
        <v>332581</v>
      </c>
      <c r="C72" s="6" t="n">
        <v>264051</v>
      </c>
    </row>
    <row r="73" spans="1:4">
      <c r="A73" s="4" t="s">
        <v>664</v>
      </c>
    </row>
    <row r="74" spans="1:4">
      <c r="A74" s="3" t="s">
        <v>397</v>
      </c>
    </row>
    <row r="75" spans="1:4">
      <c r="A75" s="4" t="s">
        <v>69</v>
      </c>
      <c r="B75" s="6" t="n">
        <v>42711</v>
      </c>
      <c r="C75" s="6" t="n">
        <v>42975</v>
      </c>
    </row>
    <row r="76" spans="1:4">
      <c r="A76" s="4" t="s">
        <v>665</v>
      </c>
      <c r="B76" s="6" t="n">
        <v>51900</v>
      </c>
      <c r="C76" s="6" t="n">
        <v>56900</v>
      </c>
    </row>
    <row r="77" spans="1:4">
      <c r="A77" s="4" t="s">
        <v>666</v>
      </c>
    </row>
    <row r="78" spans="1:4">
      <c r="A78" s="3" t="s">
        <v>397</v>
      </c>
    </row>
    <row r="79" spans="1:4">
      <c r="A79" s="4" t="s">
        <v>69</v>
      </c>
      <c r="B79" s="6" t="n">
        <v>28862</v>
      </c>
      <c r="C79" s="6" t="n">
        <v>32440</v>
      </c>
    </row>
    <row r="80" spans="1:4">
      <c r="A80" s="4" t="s">
        <v>667</v>
      </c>
    </row>
    <row r="81" spans="1:4">
      <c r="A81" s="3" t="s">
        <v>397</v>
      </c>
    </row>
    <row r="82" spans="1:4">
      <c r="A82" s="4" t="s">
        <v>69</v>
      </c>
      <c r="B82" s="6" t="n">
        <v>3078</v>
      </c>
      <c r="C82" s="6" t="n">
        <v>4857</v>
      </c>
    </row>
    <row r="83" spans="1:4">
      <c r="A83" s="4" t="s">
        <v>668</v>
      </c>
    </row>
    <row r="84" spans="1:4">
      <c r="A84" s="3" t="s">
        <v>397</v>
      </c>
    </row>
    <row r="85" spans="1:4">
      <c r="A85" s="4" t="s">
        <v>69</v>
      </c>
      <c r="B85" s="6" t="n">
        <v>20107</v>
      </c>
      <c r="C85" s="6" t="n">
        <v>19252</v>
      </c>
    </row>
    <row r="86" spans="1:4">
      <c r="A86" s="4" t="s">
        <v>669</v>
      </c>
    </row>
    <row r="87" spans="1:4">
      <c r="A87" s="3" t="s">
        <v>397</v>
      </c>
    </row>
    <row r="88" spans="1:4">
      <c r="A88" s="4" t="s">
        <v>69</v>
      </c>
      <c r="B88" s="6" t="n">
        <v>5677</v>
      </c>
      <c r="C88" s="6" t="n">
        <v>8331</v>
      </c>
    </row>
    <row r="89" spans="1:4">
      <c r="A89" s="4" t="s">
        <v>670</v>
      </c>
    </row>
    <row r="90" spans="1:4">
      <c r="A90" s="3" t="s">
        <v>397</v>
      </c>
    </row>
    <row r="91" spans="1:4">
      <c r="A91" s="4" t="s">
        <v>69</v>
      </c>
      <c r="B91" s="6" t="n">
        <v>12637</v>
      </c>
      <c r="C91" s="6" t="n">
        <v>8759</v>
      </c>
    </row>
    <row r="92" spans="1:4">
      <c r="A92" s="4" t="s">
        <v>671</v>
      </c>
    </row>
    <row r="93" spans="1:4">
      <c r="A93" s="3" t="s">
        <v>397</v>
      </c>
    </row>
    <row r="94" spans="1:4">
      <c r="A94" s="4" t="s">
        <v>69</v>
      </c>
      <c r="B94" s="5" t="n">
        <v>1212</v>
      </c>
      <c r="C94" s="5" t="n">
        <v>17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72</v>
      </c>
      <c r="B1" s="2" t="s">
        <v>1</v>
      </c>
    </row>
    <row r="2" spans="1:3">
      <c r="B2" s="2" t="s">
        <v>673</v>
      </c>
      <c r="C2" s="2" t="s">
        <v>509</v>
      </c>
    </row>
    <row r="3" spans="1:3">
      <c r="A3" s="3" t="s">
        <v>674</v>
      </c>
    </row>
    <row r="4" spans="1:3">
      <c r="A4" s="4" t="s">
        <v>675</v>
      </c>
      <c r="B4" s="6" t="n">
        <v>4</v>
      </c>
    </row>
    <row r="5" spans="1:3">
      <c r="A5" s="4" t="s">
        <v>676</v>
      </c>
      <c r="B5" s="5" t="n">
        <v>4401410</v>
      </c>
      <c r="C5" s="5" t="n">
        <v>4137551</v>
      </c>
    </row>
    <row r="6" spans="1:3">
      <c r="A6" s="4" t="s">
        <v>645</v>
      </c>
    </row>
    <row r="7" spans="1:3">
      <c r="A7" s="3" t="s">
        <v>674</v>
      </c>
    </row>
    <row r="8" spans="1:3">
      <c r="A8" s="4" t="s">
        <v>676</v>
      </c>
      <c r="B8" s="6" t="n">
        <v>2790422</v>
      </c>
      <c r="C8" s="6" t="n">
        <v>2682268</v>
      </c>
    </row>
    <row r="9" spans="1:3">
      <c r="A9" s="4" t="s">
        <v>655</v>
      </c>
    </row>
    <row r="10" spans="1:3">
      <c r="A10" s="3" t="s">
        <v>674</v>
      </c>
    </row>
    <row r="11" spans="1:3">
      <c r="A11" s="4" t="s">
        <v>676</v>
      </c>
      <c r="B11" s="6" t="n">
        <v>4358699</v>
      </c>
      <c r="C11" s="6" t="n">
        <v>4094576</v>
      </c>
    </row>
    <row r="12" spans="1:3">
      <c r="A12" s="4" t="s">
        <v>656</v>
      </c>
    </row>
    <row r="13" spans="1:3">
      <c r="A13" s="3" t="s">
        <v>674</v>
      </c>
    </row>
    <row r="14" spans="1:3">
      <c r="A14" s="4" t="s">
        <v>676</v>
      </c>
      <c r="B14" s="6" t="n">
        <v>2761560</v>
      </c>
      <c r="C14" s="6" t="n">
        <v>2649828</v>
      </c>
    </row>
    <row r="15" spans="1:3">
      <c r="A15" s="4" t="s">
        <v>677</v>
      </c>
    </row>
    <row r="16" spans="1:3">
      <c r="A16" s="3" t="s">
        <v>674</v>
      </c>
    </row>
    <row r="17" spans="1:3">
      <c r="A17" s="4" t="s">
        <v>676</v>
      </c>
      <c r="B17" s="6" t="n">
        <v>2598834</v>
      </c>
      <c r="C17" s="6" t="n">
        <v>2503221</v>
      </c>
    </row>
    <row r="18" spans="1:3">
      <c r="A18" s="4" t="s">
        <v>678</v>
      </c>
    </row>
    <row r="19" spans="1:3">
      <c r="A19" s="3" t="s">
        <v>674</v>
      </c>
    </row>
    <row r="20" spans="1:3">
      <c r="A20" s="4" t="s">
        <v>676</v>
      </c>
      <c r="B20" s="6" t="n">
        <v>38305</v>
      </c>
      <c r="C20" s="6" t="n">
        <v>53857</v>
      </c>
    </row>
    <row r="21" spans="1:3">
      <c r="A21" s="4" t="s">
        <v>679</v>
      </c>
    </row>
    <row r="22" spans="1:3">
      <c r="A22" s="3" t="s">
        <v>674</v>
      </c>
    </row>
    <row r="23" spans="1:3">
      <c r="A23" s="4" t="s">
        <v>676</v>
      </c>
      <c r="B23" s="6" t="n">
        <v>92442</v>
      </c>
      <c r="C23" s="6" t="n">
        <v>61115</v>
      </c>
    </row>
    <row r="24" spans="1:3">
      <c r="A24" s="4" t="s">
        <v>680</v>
      </c>
    </row>
    <row r="25" spans="1:3">
      <c r="A25" s="3" t="s">
        <v>674</v>
      </c>
    </row>
    <row r="26" spans="1:3">
      <c r="A26" s="4" t="s">
        <v>676</v>
      </c>
      <c r="B26" s="6" t="n">
        <v>28889</v>
      </c>
      <c r="C26" s="6" t="n">
        <v>31154</v>
      </c>
    </row>
    <row r="27" spans="1:3">
      <c r="A27" s="4" t="s">
        <v>681</v>
      </c>
    </row>
    <row r="28" spans="1:3">
      <c r="A28" s="3" t="s">
        <v>674</v>
      </c>
    </row>
    <row r="29" spans="1:3">
      <c r="A29" s="4" t="s">
        <v>676</v>
      </c>
      <c r="B29" s="6" t="n">
        <v>3090</v>
      </c>
      <c r="C29" s="6" t="n">
        <v>481</v>
      </c>
    </row>
    <row r="30" spans="1:3">
      <c r="A30" s="4" t="s">
        <v>660</v>
      </c>
    </row>
    <row r="31" spans="1:3">
      <c r="A31" s="3" t="s">
        <v>674</v>
      </c>
    </row>
    <row r="32" spans="1:3">
      <c r="A32" s="4" t="s">
        <v>676</v>
      </c>
      <c r="B32" s="6" t="n">
        <v>1597139</v>
      </c>
      <c r="C32" s="6" t="n">
        <v>1444748</v>
      </c>
    </row>
    <row r="33" spans="1:3">
      <c r="A33" s="4" t="s">
        <v>682</v>
      </c>
    </row>
    <row r="34" spans="1:3">
      <c r="A34" s="3" t="s">
        <v>674</v>
      </c>
    </row>
    <row r="35" spans="1:3">
      <c r="A35" s="4" t="s">
        <v>676</v>
      </c>
      <c r="B35" s="6" t="n">
        <v>1586146</v>
      </c>
      <c r="C35" s="6" t="n">
        <v>1435952</v>
      </c>
    </row>
    <row r="36" spans="1:3">
      <c r="A36" s="4" t="s">
        <v>683</v>
      </c>
    </row>
    <row r="37" spans="1:3">
      <c r="A37" s="3" t="s">
        <v>674</v>
      </c>
    </row>
    <row r="38" spans="1:3">
      <c r="A38" s="4" t="s">
        <v>676</v>
      </c>
      <c r="B38" s="6" t="n">
        <v>10993</v>
      </c>
      <c r="C38" s="6" t="n">
        <v>8796</v>
      </c>
    </row>
    <row r="39" spans="1:3">
      <c r="A39" s="4" t="s">
        <v>684</v>
      </c>
    </row>
    <row r="40" spans="1:3">
      <c r="A40" s="3" t="s">
        <v>674</v>
      </c>
    </row>
    <row r="41" spans="1:3">
      <c r="A41" s="4" t="s">
        <v>676</v>
      </c>
      <c r="B41" s="6" t="n">
        <v>1055185</v>
      </c>
      <c r="C41" s="6" t="n">
        <v>810884</v>
      </c>
    </row>
    <row r="42" spans="1:3">
      <c r="A42" s="4" t="s">
        <v>685</v>
      </c>
    </row>
    <row r="43" spans="1:3">
      <c r="A43" s="3" t="s">
        <v>674</v>
      </c>
    </row>
    <row r="44" spans="1:3">
      <c r="A44" s="4" t="s">
        <v>676</v>
      </c>
      <c r="B44" s="6" t="n">
        <v>1052107</v>
      </c>
      <c r="C44" s="6" t="n">
        <v>806027</v>
      </c>
    </row>
    <row r="45" spans="1:3">
      <c r="A45" s="4" t="s">
        <v>686</v>
      </c>
    </row>
    <row r="46" spans="1:3">
      <c r="A46" s="3" t="s">
        <v>674</v>
      </c>
    </row>
    <row r="47" spans="1:3">
      <c r="A47" s="4" t="s">
        <v>676</v>
      </c>
      <c r="B47" s="6" t="n">
        <v>1005442</v>
      </c>
      <c r="C47" s="6" t="n">
        <v>748296</v>
      </c>
    </row>
    <row r="48" spans="1:3">
      <c r="A48" s="4" t="s">
        <v>687</v>
      </c>
    </row>
    <row r="49" spans="1:3">
      <c r="A49" s="3" t="s">
        <v>674</v>
      </c>
    </row>
    <row r="50" spans="1:3">
      <c r="A50" s="4" t="s">
        <v>676</v>
      </c>
      <c r="B50" s="6" t="n">
        <v>17435</v>
      </c>
      <c r="C50" s="6" t="n">
        <v>35103</v>
      </c>
    </row>
    <row r="51" spans="1:3">
      <c r="A51" s="4" t="s">
        <v>688</v>
      </c>
    </row>
    <row r="52" spans="1:3">
      <c r="A52" s="3" t="s">
        <v>674</v>
      </c>
    </row>
    <row r="53" spans="1:3">
      <c r="A53" s="4" t="s">
        <v>676</v>
      </c>
      <c r="B53" s="6" t="n">
        <v>23387</v>
      </c>
      <c r="C53" s="6" t="n">
        <v>14139</v>
      </c>
    </row>
    <row r="54" spans="1:3">
      <c r="A54" s="4" t="s">
        <v>689</v>
      </c>
    </row>
    <row r="55" spans="1:3">
      <c r="A55" s="3" t="s">
        <v>674</v>
      </c>
    </row>
    <row r="56" spans="1:3">
      <c r="A56" s="4" t="s">
        <v>676</v>
      </c>
      <c r="B56" s="6" t="n">
        <v>5843</v>
      </c>
      <c r="C56" s="6" t="n">
        <v>8489</v>
      </c>
    </row>
    <row r="57" spans="1:3">
      <c r="A57" s="4" t="s">
        <v>690</v>
      </c>
    </row>
    <row r="58" spans="1:3">
      <c r="A58" s="3" t="s">
        <v>674</v>
      </c>
    </row>
    <row r="59" spans="1:3">
      <c r="A59" s="4" t="s">
        <v>676</v>
      </c>
      <c r="B59" s="6" t="n">
        <v>1526504</v>
      </c>
      <c r="C59" s="6" t="n">
        <v>1639155</v>
      </c>
    </row>
    <row r="60" spans="1:3">
      <c r="A60" s="4" t="s">
        <v>691</v>
      </c>
    </row>
    <row r="61" spans="1:3">
      <c r="A61" s="3" t="s">
        <v>674</v>
      </c>
    </row>
    <row r="62" spans="1:3">
      <c r="A62" s="4" t="s">
        <v>676</v>
      </c>
      <c r="B62" s="6" t="n">
        <v>1506397</v>
      </c>
      <c r="C62" s="6" t="n">
        <v>1619903</v>
      </c>
    </row>
    <row r="63" spans="1:3">
      <c r="A63" s="4" t="s">
        <v>692</v>
      </c>
    </row>
    <row r="64" spans="1:3">
      <c r="A64" s="3" t="s">
        <v>674</v>
      </c>
    </row>
    <row r="65" spans="1:3">
      <c r="A65" s="4" t="s">
        <v>676</v>
      </c>
      <c r="B65" s="6" t="n">
        <v>1398400</v>
      </c>
      <c r="C65" s="6" t="n">
        <v>1536127</v>
      </c>
    </row>
    <row r="66" spans="1:3">
      <c r="A66" s="4" t="s">
        <v>693</v>
      </c>
    </row>
    <row r="67" spans="1:3">
      <c r="A67" s="3" t="s">
        <v>674</v>
      </c>
    </row>
    <row r="68" spans="1:3">
      <c r="A68" s="4" t="s">
        <v>676</v>
      </c>
      <c r="B68" s="6" t="n">
        <v>18450</v>
      </c>
      <c r="C68" s="6" t="n">
        <v>15306</v>
      </c>
    </row>
    <row r="69" spans="1:3">
      <c r="A69" s="4" t="s">
        <v>694</v>
      </c>
    </row>
    <row r="70" spans="1:3">
      <c r="A70" s="3" t="s">
        <v>674</v>
      </c>
    </row>
    <row r="71" spans="1:3">
      <c r="A71" s="4" t="s">
        <v>676</v>
      </c>
      <c r="B71" s="6" t="n">
        <v>67805</v>
      </c>
      <c r="C71" s="6" t="n">
        <v>46976</v>
      </c>
    </row>
    <row r="72" spans="1:3">
      <c r="A72" s="4" t="s">
        <v>695</v>
      </c>
    </row>
    <row r="73" spans="1:3">
      <c r="A73" s="3" t="s">
        <v>674</v>
      </c>
    </row>
    <row r="74" spans="1:3">
      <c r="A74" s="4" t="s">
        <v>676</v>
      </c>
      <c r="B74" s="6" t="n">
        <v>21742</v>
      </c>
      <c r="C74" s="6" t="n">
        <v>21494</v>
      </c>
    </row>
    <row r="75" spans="1:3">
      <c r="A75" s="4" t="s">
        <v>696</v>
      </c>
    </row>
    <row r="76" spans="1:3">
      <c r="A76" s="3" t="s">
        <v>674</v>
      </c>
    </row>
    <row r="77" spans="1:3">
      <c r="A77" s="4" t="s">
        <v>676</v>
      </c>
      <c r="B77" s="6" t="n">
        <v>208733</v>
      </c>
      <c r="C77" s="6" t="n">
        <v>232229</v>
      </c>
    </row>
    <row r="78" spans="1:3">
      <c r="A78" s="4" t="s">
        <v>697</v>
      </c>
    </row>
    <row r="79" spans="1:3">
      <c r="A79" s="3" t="s">
        <v>674</v>
      </c>
    </row>
    <row r="80" spans="1:3">
      <c r="A80" s="4" t="s">
        <v>676</v>
      </c>
      <c r="B80" s="6" t="n">
        <v>203056</v>
      </c>
      <c r="C80" s="6" t="n">
        <v>223898</v>
      </c>
    </row>
    <row r="81" spans="1:3">
      <c r="A81" s="4" t="s">
        <v>698</v>
      </c>
    </row>
    <row r="82" spans="1:3">
      <c r="A82" s="3" t="s">
        <v>674</v>
      </c>
    </row>
    <row r="83" spans="1:3">
      <c r="A83" s="4" t="s">
        <v>676</v>
      </c>
      <c r="B83" s="6" t="n">
        <v>194992</v>
      </c>
      <c r="C83" s="6" t="n">
        <v>218798</v>
      </c>
    </row>
    <row r="84" spans="1:3">
      <c r="A84" s="4" t="s">
        <v>699</v>
      </c>
    </row>
    <row r="85" spans="1:3">
      <c r="A85" s="3" t="s">
        <v>674</v>
      </c>
    </row>
    <row r="86" spans="1:3">
      <c r="A86" s="4" t="s">
        <v>676</v>
      </c>
      <c r="B86" s="6" t="n">
        <v>2420</v>
      </c>
      <c r="C86" s="6" t="n">
        <v>3448</v>
      </c>
    </row>
    <row r="87" spans="1:3">
      <c r="A87" s="4" t="s">
        <v>700</v>
      </c>
    </row>
    <row r="88" spans="1:3">
      <c r="A88" s="3" t="s">
        <v>674</v>
      </c>
    </row>
    <row r="89" spans="1:3">
      <c r="A89" s="4" t="s">
        <v>676</v>
      </c>
      <c r="B89" s="6" t="n">
        <v>1250</v>
      </c>
    </row>
    <row r="90" spans="1:3">
      <c r="A90" s="4" t="s">
        <v>701</v>
      </c>
    </row>
    <row r="91" spans="1:3">
      <c r="A91" s="3" t="s">
        <v>674</v>
      </c>
    </row>
    <row r="92" spans="1:3">
      <c r="A92" s="4" t="s">
        <v>676</v>
      </c>
      <c r="B92" s="6" t="n">
        <v>1304</v>
      </c>
      <c r="C92" s="6" t="n">
        <v>1171</v>
      </c>
    </row>
    <row r="93" spans="1:3">
      <c r="A93" s="4" t="s">
        <v>702</v>
      </c>
    </row>
    <row r="94" spans="1:3">
      <c r="A94" s="3" t="s">
        <v>674</v>
      </c>
    </row>
    <row r="95" spans="1:3">
      <c r="A95" s="4" t="s">
        <v>676</v>
      </c>
      <c r="B95" s="6" t="n">
        <v>3090</v>
      </c>
      <c r="C95" s="6" t="n">
        <v>481</v>
      </c>
    </row>
    <row r="96" spans="1:3">
      <c r="A96" s="4" t="s">
        <v>703</v>
      </c>
    </row>
    <row r="97" spans="1:3">
      <c r="A97" s="3" t="s">
        <v>674</v>
      </c>
    </row>
    <row r="98" spans="1:3">
      <c r="A98" s="4" t="s">
        <v>676</v>
      </c>
      <c r="B98" s="6" t="n">
        <v>568291</v>
      </c>
      <c r="C98" s="6" t="n">
        <v>578048</v>
      </c>
    </row>
    <row r="99" spans="1:3">
      <c r="A99" s="4" t="s">
        <v>704</v>
      </c>
    </row>
    <row r="100" spans="1:3">
      <c r="A100" s="3" t="s">
        <v>674</v>
      </c>
    </row>
    <row r="101" spans="1:3">
      <c r="A101" s="4" t="s">
        <v>676</v>
      </c>
      <c r="B101" s="6" t="n">
        <v>555654</v>
      </c>
      <c r="C101" s="6" t="n">
        <v>569289</v>
      </c>
    </row>
    <row r="102" spans="1:3">
      <c r="A102" s="4" t="s">
        <v>705</v>
      </c>
    </row>
    <row r="103" spans="1:3">
      <c r="A103" s="3" t="s">
        <v>674</v>
      </c>
    </row>
    <row r="104" spans="1:3">
      <c r="A104" s="4" t="s">
        <v>676</v>
      </c>
      <c r="B104" s="6" t="n">
        <v>546630</v>
      </c>
      <c r="C104" s="6" t="n">
        <v>562019</v>
      </c>
    </row>
    <row r="105" spans="1:3">
      <c r="A105" s="4" t="s">
        <v>706</v>
      </c>
    </row>
    <row r="106" spans="1:3">
      <c r="A106" s="3" t="s">
        <v>674</v>
      </c>
    </row>
    <row r="107" spans="1:3">
      <c r="A107" s="4" t="s">
        <v>676</v>
      </c>
      <c r="B107" s="6" t="n">
        <v>9024</v>
      </c>
      <c r="C107" s="6" t="n">
        <v>7270</v>
      </c>
    </row>
    <row r="108" spans="1:3">
      <c r="A108" s="4" t="s">
        <v>707</v>
      </c>
    </row>
    <row r="109" spans="1:3">
      <c r="A109" s="3" t="s">
        <v>674</v>
      </c>
    </row>
    <row r="110" spans="1:3">
      <c r="A110" s="4" t="s">
        <v>676</v>
      </c>
      <c r="B110" s="6" t="n">
        <v>710116</v>
      </c>
      <c r="C110" s="6" t="n">
        <v>613184</v>
      </c>
    </row>
    <row r="111" spans="1:3">
      <c r="A111" s="4" t="s">
        <v>708</v>
      </c>
    </row>
    <row r="112" spans="1:3">
      <c r="A112" s="3" t="s">
        <v>674</v>
      </c>
    </row>
    <row r="113" spans="1:3">
      <c r="A113" s="4" t="s">
        <v>676</v>
      </c>
      <c r="B113" s="6" t="n">
        <v>708904</v>
      </c>
      <c r="C113" s="6" t="n">
        <v>611408</v>
      </c>
    </row>
    <row r="114" spans="1:3">
      <c r="A114" s="4" t="s">
        <v>709</v>
      </c>
    </row>
    <row r="115" spans="1:3">
      <c r="A115" s="3" t="s">
        <v>674</v>
      </c>
    </row>
    <row r="116" spans="1:3">
      <c r="A116" s="4" t="s">
        <v>676</v>
      </c>
      <c r="B116" s="6" t="n">
        <v>708528</v>
      </c>
      <c r="C116" s="6" t="n">
        <v>610839</v>
      </c>
    </row>
    <row r="117" spans="1:3">
      <c r="A117" s="4" t="s">
        <v>710</v>
      </c>
    </row>
    <row r="118" spans="1:3">
      <c r="A118" s="3" t="s">
        <v>674</v>
      </c>
    </row>
    <row r="119" spans="1:3">
      <c r="A119" s="4" t="s">
        <v>676</v>
      </c>
      <c r="B119" s="6" t="n">
        <v>376</v>
      </c>
      <c r="C119" s="6" t="n">
        <v>569</v>
      </c>
    </row>
    <row r="120" spans="1:3">
      <c r="A120" s="4" t="s">
        <v>711</v>
      </c>
    </row>
    <row r="121" spans="1:3">
      <c r="A121" s="3" t="s">
        <v>674</v>
      </c>
    </row>
    <row r="122" spans="1:3">
      <c r="A122" s="4" t="s">
        <v>676</v>
      </c>
      <c r="B122" s="6" t="n">
        <v>332581</v>
      </c>
      <c r="C122" s="6" t="n">
        <v>264051</v>
      </c>
    </row>
    <row r="123" spans="1:3">
      <c r="A123" s="4" t="s">
        <v>712</v>
      </c>
    </row>
    <row r="124" spans="1:3">
      <c r="A124" s="3" t="s">
        <v>674</v>
      </c>
    </row>
    <row r="125" spans="1:3">
      <c r="A125" s="4" t="s">
        <v>676</v>
      </c>
      <c r="B125" s="6" t="n">
        <v>332581</v>
      </c>
      <c r="C125" s="6" t="n">
        <v>264051</v>
      </c>
    </row>
    <row r="126" spans="1:3">
      <c r="A126" s="4" t="s">
        <v>713</v>
      </c>
    </row>
    <row r="127" spans="1:3">
      <c r="A127" s="3" t="s">
        <v>674</v>
      </c>
    </row>
    <row r="128" spans="1:3">
      <c r="A128" s="4" t="s">
        <v>676</v>
      </c>
      <c r="B128" s="6" t="n">
        <v>330988</v>
      </c>
      <c r="C128" s="6" t="n">
        <v>263094</v>
      </c>
    </row>
    <row r="129" spans="1:3">
      <c r="A129" s="4" t="s">
        <v>714</v>
      </c>
    </row>
    <row r="130" spans="1:3">
      <c r="A130" s="3" t="s">
        <v>674</v>
      </c>
    </row>
    <row r="131" spans="1:3">
      <c r="A131" s="4" t="s">
        <v>676</v>
      </c>
      <c r="B131" s="5" t="n">
        <v>1593</v>
      </c>
      <c r="C131" s="5" t="n">
        <v>9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2</v>
      </c>
      <c r="D2" s="2" t="s">
        <v>120</v>
      </c>
    </row>
    <row r="3" spans="1:4">
      <c r="A3" s="3" t="s">
        <v>716</v>
      </c>
    </row>
    <row r="4" spans="1:4">
      <c r="A4" s="4" t="s">
        <v>717</v>
      </c>
      <c r="B4" s="5" t="n">
        <v>0</v>
      </c>
      <c r="C4" s="5" t="n">
        <v>0</v>
      </c>
      <c r="D4" s="5" t="n">
        <v>0</v>
      </c>
    </row>
    <row r="5" spans="1:4">
      <c r="A5" s="4" t="s">
        <v>718</v>
      </c>
      <c r="B5" s="6" t="n">
        <v>2200000</v>
      </c>
      <c r="C5" s="6" t="n">
        <v>1800000</v>
      </c>
      <c r="D5" s="6" t="n">
        <v>860000</v>
      </c>
    </row>
    <row r="6" spans="1:4">
      <c r="A6" s="4" t="s">
        <v>719</v>
      </c>
      <c r="B6" s="6" t="n">
        <v>117000</v>
      </c>
      <c r="C6" s="6" t="n">
        <v>97000</v>
      </c>
      <c r="D6" s="5" t="n">
        <v>85000</v>
      </c>
    </row>
    <row r="7" spans="1:4">
      <c r="A7" s="4" t="s">
        <v>664</v>
      </c>
    </row>
    <row r="8" spans="1:4">
      <c r="A8" s="3" t="s">
        <v>720</v>
      </c>
    </row>
    <row r="9" spans="1:4">
      <c r="A9" s="4" t="s">
        <v>721</v>
      </c>
      <c r="B9" s="6" t="n">
        <v>42700000</v>
      </c>
      <c r="C9" s="6" t="n">
        <v>43000000</v>
      </c>
    </row>
    <row r="10" spans="1:4">
      <c r="A10" s="4" t="s">
        <v>722</v>
      </c>
    </row>
    <row r="11" spans="1:4">
      <c r="A11" s="3" t="s">
        <v>720</v>
      </c>
    </row>
    <row r="12" spans="1:4">
      <c r="A12" s="4" t="s">
        <v>721</v>
      </c>
      <c r="B12" s="6" t="n">
        <v>42082000</v>
      </c>
      <c r="C12" s="6" t="n">
        <v>42899000</v>
      </c>
    </row>
    <row r="13" spans="1:4">
      <c r="A13" s="4" t="s">
        <v>723</v>
      </c>
    </row>
    <row r="14" spans="1:4">
      <c r="A14" s="3" t="s">
        <v>720</v>
      </c>
    </row>
    <row r="15" spans="1:4">
      <c r="A15" s="4" t="s">
        <v>721</v>
      </c>
      <c r="B15" s="6" t="n">
        <v>6278000</v>
      </c>
      <c r="C15" s="6" t="n">
        <v>8928000</v>
      </c>
    </row>
    <row r="16" spans="1:4">
      <c r="A16" s="4" t="s">
        <v>724</v>
      </c>
    </row>
    <row r="17" spans="1:4">
      <c r="A17" s="3" t="s">
        <v>720</v>
      </c>
    </row>
    <row r="18" spans="1:4">
      <c r="A18" s="4" t="s">
        <v>721</v>
      </c>
      <c r="B18" s="6" t="n">
        <v>23462000</v>
      </c>
      <c r="C18" s="6" t="n">
        <v>23868000</v>
      </c>
    </row>
    <row r="19" spans="1:4">
      <c r="A19" s="4" t="s">
        <v>725</v>
      </c>
    </row>
    <row r="20" spans="1:4">
      <c r="A20" s="3" t="s">
        <v>720</v>
      </c>
    </row>
    <row r="21" spans="1:4">
      <c r="A21" s="4" t="s">
        <v>721</v>
      </c>
      <c r="B21" s="6" t="n">
        <v>1349000</v>
      </c>
      <c r="C21" s="6" t="n">
        <v>1307000</v>
      </c>
    </row>
    <row r="22" spans="1:4">
      <c r="A22" s="4" t="s">
        <v>726</v>
      </c>
    </row>
    <row r="23" spans="1:4">
      <c r="A23" s="3" t="s">
        <v>720</v>
      </c>
    </row>
    <row r="24" spans="1:4">
      <c r="A24" s="4" t="s">
        <v>721</v>
      </c>
      <c r="B24" s="6" t="n">
        <v>9024000</v>
      </c>
      <c r="C24" s="6" t="n">
        <v>7270000</v>
      </c>
    </row>
    <row r="25" spans="1:4">
      <c r="A25" s="4" t="s">
        <v>727</v>
      </c>
    </row>
    <row r="26" spans="1:4">
      <c r="A26" s="3" t="s">
        <v>720</v>
      </c>
    </row>
    <row r="27" spans="1:4">
      <c r="A27" s="4" t="s">
        <v>721</v>
      </c>
      <c r="B27" s="6" t="n">
        <v>376000</v>
      </c>
      <c r="C27" s="6" t="n">
        <v>569000</v>
      </c>
    </row>
    <row r="28" spans="1:4">
      <c r="A28" s="4" t="s">
        <v>728</v>
      </c>
    </row>
    <row r="29" spans="1:4">
      <c r="A29" s="3" t="s">
        <v>720</v>
      </c>
    </row>
    <row r="30" spans="1:4">
      <c r="A30" s="4" t="s">
        <v>721</v>
      </c>
      <c r="B30" s="5" t="n">
        <v>1593000</v>
      </c>
      <c r="C30" s="5" t="n">
        <v>95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2</v>
      </c>
      <c r="B1" s="2" t="s">
        <v>1</v>
      </c>
    </row>
    <row r="2" spans="1:4">
      <c r="B2" s="2" t="s">
        <v>2</v>
      </c>
      <c r="C2" s="2" t="s">
        <v>62</v>
      </c>
      <c r="D2" s="2" t="s">
        <v>120</v>
      </c>
    </row>
    <row r="3" spans="1:4">
      <c r="A3" s="3" t="s">
        <v>213</v>
      </c>
    </row>
    <row r="4" spans="1:4">
      <c r="A4" s="4" t="s">
        <v>214</v>
      </c>
      <c r="B4" s="7" t="n">
        <v>0.97</v>
      </c>
      <c r="C4" s="7" t="n">
        <v>0.88</v>
      </c>
      <c r="D4" s="7"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2</v>
      </c>
      <c r="D2" s="2" t="s">
        <v>120</v>
      </c>
    </row>
    <row r="3" spans="1:4">
      <c r="A3" s="3" t="s">
        <v>730</v>
      </c>
    </row>
    <row r="4" spans="1:4">
      <c r="A4" s="4" t="s">
        <v>731</v>
      </c>
      <c r="B4" s="5" t="n">
        <v>15300</v>
      </c>
      <c r="C4" s="5" t="n">
        <v>11400</v>
      </c>
    </row>
    <row r="5" spans="1:4">
      <c r="A5" s="4" t="s">
        <v>732</v>
      </c>
    </row>
    <row r="6" spans="1:4">
      <c r="A6" s="3" t="s">
        <v>730</v>
      </c>
    </row>
    <row r="7" spans="1:4">
      <c r="A7" s="4" t="s">
        <v>733</v>
      </c>
      <c r="B7" s="6" t="n">
        <v>26214</v>
      </c>
      <c r="C7" s="6" t="n">
        <v>20861</v>
      </c>
    </row>
    <row r="8" spans="1:4">
      <c r="A8" s="4" t="s">
        <v>734</v>
      </c>
      <c r="B8" s="6" t="n">
        <v>30472</v>
      </c>
      <c r="C8" s="6" t="n">
        <v>27989</v>
      </c>
    </row>
    <row r="9" spans="1:4">
      <c r="A9" s="4" t="s">
        <v>735</v>
      </c>
      <c r="B9" s="6" t="n">
        <v>28928</v>
      </c>
      <c r="C9" s="6" t="n">
        <v>21597</v>
      </c>
      <c r="D9" s="5" t="n">
        <v>13677</v>
      </c>
    </row>
    <row r="10" spans="1:4">
      <c r="A10" s="4" t="s">
        <v>736</v>
      </c>
      <c r="B10" s="6" t="n">
        <v>138</v>
      </c>
      <c r="C10" s="6" t="n">
        <v>119</v>
      </c>
      <c r="D10" s="6" t="n">
        <v>127</v>
      </c>
    </row>
    <row r="11" spans="1:4">
      <c r="A11" s="4" t="s">
        <v>737</v>
      </c>
      <c r="B11" s="6" t="n">
        <v>15868</v>
      </c>
      <c r="C11" s="6" t="n">
        <v>22038</v>
      </c>
    </row>
    <row r="12" spans="1:4">
      <c r="A12" s="4" t="s">
        <v>738</v>
      </c>
      <c r="B12" s="6" t="n">
        <v>26935</v>
      </c>
      <c r="C12" s="6" t="n">
        <v>26301</v>
      </c>
    </row>
    <row r="13" spans="1:4">
      <c r="A13" s="4" t="s">
        <v>739</v>
      </c>
      <c r="B13" s="6" t="n">
        <v>17252</v>
      </c>
      <c r="C13" s="6" t="n">
        <v>22272</v>
      </c>
      <c r="D13" s="6" t="n">
        <v>22356</v>
      </c>
    </row>
    <row r="14" spans="1:4">
      <c r="A14" s="4" t="s">
        <v>740</v>
      </c>
      <c r="B14" s="6" t="n">
        <v>33</v>
      </c>
      <c r="C14" s="6" t="n">
        <v>44</v>
      </c>
      <c r="D14" s="6" t="n">
        <v>3</v>
      </c>
    </row>
    <row r="15" spans="1:4">
      <c r="A15" s="4" t="s">
        <v>721</v>
      </c>
      <c r="B15" s="6" t="n">
        <v>42082</v>
      </c>
      <c r="C15" s="6" t="n">
        <v>42899</v>
      </c>
    </row>
    <row r="16" spans="1:4">
      <c r="A16" s="4" t="s">
        <v>741</v>
      </c>
      <c r="B16" s="6" t="n">
        <v>57407</v>
      </c>
      <c r="C16" s="6" t="n">
        <v>54290</v>
      </c>
    </row>
    <row r="17" spans="1:4">
      <c r="A17" s="4" t="s">
        <v>742</v>
      </c>
      <c r="B17" s="6" t="n">
        <v>10765</v>
      </c>
      <c r="C17" s="6" t="n">
        <v>5985</v>
      </c>
    </row>
    <row r="18" spans="1:4">
      <c r="A18" s="4" t="s">
        <v>743</v>
      </c>
      <c r="B18" s="6" t="n">
        <v>46180</v>
      </c>
      <c r="C18" s="6" t="n">
        <v>43869</v>
      </c>
      <c r="D18" s="6" t="n">
        <v>36033</v>
      </c>
    </row>
    <row r="19" spans="1:4">
      <c r="A19" s="4" t="s">
        <v>744</v>
      </c>
      <c r="B19" s="6" t="n">
        <v>171</v>
      </c>
      <c r="C19" s="6" t="n">
        <v>163</v>
      </c>
      <c r="D19" s="6" t="n">
        <v>130</v>
      </c>
    </row>
    <row r="20" spans="1:4">
      <c r="A20" s="4" t="s">
        <v>745</v>
      </c>
    </row>
    <row r="21" spans="1:4">
      <c r="A21" s="3" t="s">
        <v>730</v>
      </c>
    </row>
    <row r="22" spans="1:4">
      <c r="A22" s="4" t="s">
        <v>733</v>
      </c>
      <c r="B22" s="6" t="n">
        <v>4562</v>
      </c>
      <c r="C22" s="6" t="n">
        <v>7945</v>
      </c>
    </row>
    <row r="23" spans="1:4">
      <c r="A23" s="4" t="s">
        <v>734</v>
      </c>
      <c r="B23" s="6" t="n">
        <v>4672</v>
      </c>
      <c r="C23" s="6" t="n">
        <v>8102</v>
      </c>
    </row>
    <row r="24" spans="1:4">
      <c r="A24" s="4" t="s">
        <v>735</v>
      </c>
      <c r="B24" s="6" t="n">
        <v>4737</v>
      </c>
      <c r="C24" s="6" t="n">
        <v>8359</v>
      </c>
      <c r="D24" s="6" t="n">
        <v>2969</v>
      </c>
    </row>
    <row r="25" spans="1:4">
      <c r="A25" s="4" t="s">
        <v>736</v>
      </c>
      <c r="B25" s="6" t="n">
        <v>28</v>
      </c>
      <c r="C25" s="6" t="n">
        <v>30</v>
      </c>
      <c r="D25" s="6" t="n">
        <v>15</v>
      </c>
    </row>
    <row r="26" spans="1:4">
      <c r="A26" s="4" t="s">
        <v>737</v>
      </c>
      <c r="B26" s="6" t="n">
        <v>1716</v>
      </c>
      <c r="C26" s="6" t="n">
        <v>983</v>
      </c>
    </row>
    <row r="27" spans="1:4">
      <c r="A27" s="4" t="s">
        <v>738</v>
      </c>
      <c r="B27" s="6" t="n">
        <v>5210</v>
      </c>
      <c r="C27" s="6" t="n">
        <v>4392</v>
      </c>
    </row>
    <row r="28" spans="1:4">
      <c r="A28" s="4" t="s">
        <v>739</v>
      </c>
      <c r="B28" s="6" t="n">
        <v>2029</v>
      </c>
      <c r="C28" s="6" t="n">
        <v>1233</v>
      </c>
      <c r="D28" s="6" t="n">
        <v>2369</v>
      </c>
    </row>
    <row r="29" spans="1:4">
      <c r="A29" s="4" t="s">
        <v>721</v>
      </c>
      <c r="B29" s="6" t="n">
        <v>6278</v>
      </c>
      <c r="C29" s="6" t="n">
        <v>8928</v>
      </c>
    </row>
    <row r="30" spans="1:4">
      <c r="A30" s="4" t="s">
        <v>741</v>
      </c>
      <c r="B30" s="6" t="n">
        <v>9882</v>
      </c>
      <c r="C30" s="6" t="n">
        <v>12494</v>
      </c>
    </row>
    <row r="31" spans="1:4">
      <c r="A31" s="4" t="s">
        <v>742</v>
      </c>
      <c r="B31" s="6" t="n">
        <v>3632</v>
      </c>
      <c r="C31" s="6" t="n">
        <v>4448</v>
      </c>
    </row>
    <row r="32" spans="1:4">
      <c r="A32" s="4" t="s">
        <v>743</v>
      </c>
      <c r="B32" s="6" t="n">
        <v>6766</v>
      </c>
      <c r="C32" s="6" t="n">
        <v>9592</v>
      </c>
      <c r="D32" s="6" t="n">
        <v>5338</v>
      </c>
    </row>
    <row r="33" spans="1:4">
      <c r="A33" s="4" t="s">
        <v>744</v>
      </c>
      <c r="B33" s="6" t="n">
        <v>28</v>
      </c>
      <c r="C33" s="6" t="n">
        <v>30</v>
      </c>
      <c r="D33" s="6" t="n">
        <v>15</v>
      </c>
    </row>
    <row r="34" spans="1:4">
      <c r="A34" s="4" t="s">
        <v>746</v>
      </c>
    </row>
    <row r="35" spans="1:4">
      <c r="A35" s="3" t="s">
        <v>730</v>
      </c>
    </row>
    <row r="36" spans="1:4">
      <c r="A36" s="4" t="s">
        <v>733</v>
      </c>
      <c r="B36" s="6" t="n">
        <v>14603</v>
      </c>
      <c r="C36" s="6" t="n">
        <v>7496</v>
      </c>
    </row>
    <row r="37" spans="1:4">
      <c r="A37" s="4" t="s">
        <v>734</v>
      </c>
      <c r="B37" s="6" t="n">
        <v>17765</v>
      </c>
      <c r="C37" s="6" t="n">
        <v>13844</v>
      </c>
    </row>
    <row r="38" spans="1:4">
      <c r="A38" s="4" t="s">
        <v>735</v>
      </c>
      <c r="B38" s="6" t="n">
        <v>16786</v>
      </c>
      <c r="C38" s="6" t="n">
        <v>8082</v>
      </c>
      <c r="D38" s="6" t="n">
        <v>5408</v>
      </c>
    </row>
    <row r="39" spans="1:4">
      <c r="A39" s="4" t="s">
        <v>736</v>
      </c>
      <c r="B39" s="6" t="n">
        <v>77</v>
      </c>
      <c r="C39" s="6" t="n">
        <v>45</v>
      </c>
      <c r="D39" s="6" t="n">
        <v>70</v>
      </c>
    </row>
    <row r="40" spans="1:4">
      <c r="A40" s="4" t="s">
        <v>737</v>
      </c>
      <c r="B40" s="6" t="n">
        <v>8859</v>
      </c>
      <c r="C40" s="6" t="n">
        <v>16372</v>
      </c>
    </row>
    <row r="41" spans="1:4">
      <c r="A41" s="4" t="s">
        <v>738</v>
      </c>
      <c r="B41" s="6" t="n">
        <v>15716</v>
      </c>
      <c r="C41" s="6" t="n">
        <v>16921</v>
      </c>
    </row>
    <row r="42" spans="1:4">
      <c r="A42" s="4" t="s">
        <v>739</v>
      </c>
      <c r="B42" s="6" t="n">
        <v>9631</v>
      </c>
      <c r="C42" s="6" t="n">
        <v>16253</v>
      </c>
      <c r="D42" s="6" t="n">
        <v>16822</v>
      </c>
    </row>
    <row r="43" spans="1:4">
      <c r="A43" s="4" t="s">
        <v>740</v>
      </c>
      <c r="B43" s="6" t="n">
        <v>12</v>
      </c>
      <c r="C43" s="6" t="n">
        <v>22</v>
      </c>
    </row>
    <row r="44" spans="1:4">
      <c r="A44" s="4" t="s">
        <v>721</v>
      </c>
      <c r="B44" s="6" t="n">
        <v>23462</v>
      </c>
      <c r="C44" s="6" t="n">
        <v>23868</v>
      </c>
    </row>
    <row r="45" spans="1:4">
      <c r="A45" s="4" t="s">
        <v>741</v>
      </c>
      <c r="B45" s="6" t="n">
        <v>33481</v>
      </c>
      <c r="C45" s="6" t="n">
        <v>30765</v>
      </c>
    </row>
    <row r="46" spans="1:4">
      <c r="A46" s="4" t="s">
        <v>742</v>
      </c>
      <c r="B46" s="6" t="n">
        <v>6068</v>
      </c>
      <c r="C46" s="6" t="n">
        <v>523</v>
      </c>
    </row>
    <row r="47" spans="1:4">
      <c r="A47" s="4" t="s">
        <v>743</v>
      </c>
      <c r="B47" s="6" t="n">
        <v>26417</v>
      </c>
      <c r="C47" s="6" t="n">
        <v>24335</v>
      </c>
      <c r="D47" s="6" t="n">
        <v>22230</v>
      </c>
    </row>
    <row r="48" spans="1:4">
      <c r="A48" s="4" t="s">
        <v>744</v>
      </c>
      <c r="B48" s="6" t="n">
        <v>89</v>
      </c>
      <c r="C48" s="6" t="n">
        <v>67</v>
      </c>
      <c r="D48" s="6" t="n">
        <v>70</v>
      </c>
    </row>
    <row r="49" spans="1:4">
      <c r="A49" s="4" t="s">
        <v>747</v>
      </c>
    </row>
    <row r="50" spans="1:4">
      <c r="A50" s="3" t="s">
        <v>730</v>
      </c>
    </row>
    <row r="51" spans="1:4">
      <c r="A51" s="4" t="s">
        <v>733</v>
      </c>
      <c r="B51" s="6" t="n">
        <v>104</v>
      </c>
      <c r="C51" s="6" t="n">
        <v>171</v>
      </c>
    </row>
    <row r="52" spans="1:4">
      <c r="A52" s="4" t="s">
        <v>734</v>
      </c>
      <c r="B52" s="6" t="n">
        <v>150</v>
      </c>
      <c r="C52" s="6" t="n">
        <v>171</v>
      </c>
    </row>
    <row r="53" spans="1:4">
      <c r="A53" s="4" t="s">
        <v>735</v>
      </c>
      <c r="B53" s="6" t="n">
        <v>113</v>
      </c>
      <c r="C53" s="6" t="n">
        <v>175</v>
      </c>
      <c r="D53" s="6" t="n">
        <v>83</v>
      </c>
    </row>
    <row r="54" spans="1:4">
      <c r="A54" s="4" t="s">
        <v>736</v>
      </c>
      <c r="C54" s="6" t="n">
        <v>3</v>
      </c>
      <c r="D54" s="6" t="n">
        <v>4</v>
      </c>
    </row>
    <row r="55" spans="1:4">
      <c r="A55" s="4" t="s">
        <v>737</v>
      </c>
      <c r="B55" s="6" t="n">
        <v>1245</v>
      </c>
      <c r="C55" s="6" t="n">
        <v>1136</v>
      </c>
    </row>
    <row r="56" spans="1:4">
      <c r="A56" s="4" t="s">
        <v>738</v>
      </c>
      <c r="B56" s="6" t="n">
        <v>1252</v>
      </c>
      <c r="C56" s="6" t="n">
        <v>1136</v>
      </c>
    </row>
    <row r="57" spans="1:4">
      <c r="A57" s="4" t="s">
        <v>739</v>
      </c>
      <c r="B57" s="6" t="n">
        <v>1254</v>
      </c>
      <c r="C57" s="6" t="n">
        <v>1152</v>
      </c>
      <c r="D57" s="6" t="n">
        <v>815</v>
      </c>
    </row>
    <row r="58" spans="1:4">
      <c r="A58" s="4" t="s">
        <v>740</v>
      </c>
      <c r="B58" s="6" t="n">
        <v>3</v>
      </c>
    </row>
    <row r="59" spans="1:4">
      <c r="A59" s="4" t="s">
        <v>721</v>
      </c>
      <c r="B59" s="6" t="n">
        <v>1349</v>
      </c>
      <c r="C59" s="6" t="n">
        <v>1307</v>
      </c>
    </row>
    <row r="60" spans="1:4">
      <c r="A60" s="4" t="s">
        <v>741</v>
      </c>
      <c r="B60" s="6" t="n">
        <v>1402</v>
      </c>
      <c r="C60" s="6" t="n">
        <v>1307</v>
      </c>
    </row>
    <row r="61" spans="1:4">
      <c r="A61" s="4" t="s">
        <v>742</v>
      </c>
      <c r="B61" s="6" t="n">
        <v>14</v>
      </c>
      <c r="C61" s="6" t="n">
        <v>54</v>
      </c>
    </row>
    <row r="62" spans="1:4">
      <c r="A62" s="4" t="s">
        <v>743</v>
      </c>
      <c r="B62" s="6" t="n">
        <v>1367</v>
      </c>
      <c r="C62" s="6" t="n">
        <v>1327</v>
      </c>
      <c r="D62" s="6" t="n">
        <v>898</v>
      </c>
    </row>
    <row r="63" spans="1:4">
      <c r="A63" s="4" t="s">
        <v>744</v>
      </c>
      <c r="B63" s="6" t="n">
        <v>3</v>
      </c>
      <c r="C63" s="6" t="n">
        <v>3</v>
      </c>
      <c r="D63" s="6" t="n">
        <v>4</v>
      </c>
    </row>
    <row r="64" spans="1:4">
      <c r="A64" s="4" t="s">
        <v>748</v>
      </c>
    </row>
    <row r="65" spans="1:4">
      <c r="A65" s="3" t="s">
        <v>730</v>
      </c>
    </row>
    <row r="66" spans="1:4">
      <c r="A66" s="4" t="s">
        <v>733</v>
      </c>
      <c r="B66" s="6" t="n">
        <v>5319</v>
      </c>
      <c r="C66" s="6" t="n">
        <v>4055</v>
      </c>
    </row>
    <row r="67" spans="1:4">
      <c r="A67" s="4" t="s">
        <v>734</v>
      </c>
      <c r="B67" s="6" t="n">
        <v>6138</v>
      </c>
      <c r="C67" s="6" t="n">
        <v>4662</v>
      </c>
    </row>
    <row r="68" spans="1:4">
      <c r="A68" s="4" t="s">
        <v>735</v>
      </c>
      <c r="B68" s="6" t="n">
        <v>5528</v>
      </c>
      <c r="C68" s="6" t="n">
        <v>3855</v>
      </c>
      <c r="D68" s="6" t="n">
        <v>3854</v>
      </c>
    </row>
    <row r="69" spans="1:4">
      <c r="A69" s="4" t="s">
        <v>736</v>
      </c>
      <c r="B69" s="6" t="n">
        <v>33</v>
      </c>
      <c r="C69" s="6" t="n">
        <v>41</v>
      </c>
      <c r="D69" s="6" t="n">
        <v>38</v>
      </c>
    </row>
    <row r="70" spans="1:4">
      <c r="A70" s="4" t="s">
        <v>737</v>
      </c>
      <c r="B70" s="6" t="n">
        <v>3705</v>
      </c>
      <c r="C70" s="6" t="n">
        <v>3215</v>
      </c>
    </row>
    <row r="71" spans="1:4">
      <c r="A71" s="4" t="s">
        <v>738</v>
      </c>
      <c r="B71" s="6" t="n">
        <v>4413</v>
      </c>
      <c r="C71" s="6" t="n">
        <v>3516</v>
      </c>
    </row>
    <row r="72" spans="1:4">
      <c r="A72" s="4" t="s">
        <v>739</v>
      </c>
      <c r="B72" s="6" t="n">
        <v>3993</v>
      </c>
      <c r="C72" s="6" t="n">
        <v>3348</v>
      </c>
      <c r="D72" s="6" t="n">
        <v>2055</v>
      </c>
    </row>
    <row r="73" spans="1:4">
      <c r="A73" s="4" t="s">
        <v>740</v>
      </c>
      <c r="B73" s="6" t="n">
        <v>17</v>
      </c>
      <c r="C73" s="6" t="n">
        <v>22</v>
      </c>
      <c r="D73" s="6" t="n">
        <v>3</v>
      </c>
    </row>
    <row r="74" spans="1:4">
      <c r="A74" s="4" t="s">
        <v>721</v>
      </c>
      <c r="B74" s="6" t="n">
        <v>9024</v>
      </c>
      <c r="C74" s="6" t="n">
        <v>7270</v>
      </c>
    </row>
    <row r="75" spans="1:4">
      <c r="A75" s="4" t="s">
        <v>741</v>
      </c>
      <c r="B75" s="6" t="n">
        <v>10551</v>
      </c>
      <c r="C75" s="6" t="n">
        <v>8178</v>
      </c>
    </row>
    <row r="76" spans="1:4">
      <c r="A76" s="4" t="s">
        <v>742</v>
      </c>
      <c r="B76" s="6" t="n">
        <v>734</v>
      </c>
      <c r="C76" s="6" t="n">
        <v>554</v>
      </c>
    </row>
    <row r="77" spans="1:4">
      <c r="A77" s="4" t="s">
        <v>743</v>
      </c>
      <c r="B77" s="6" t="n">
        <v>9521</v>
      </c>
      <c r="C77" s="6" t="n">
        <v>7203</v>
      </c>
      <c r="D77" s="6" t="n">
        <v>5909</v>
      </c>
    </row>
    <row r="78" spans="1:4">
      <c r="A78" s="4" t="s">
        <v>744</v>
      </c>
      <c r="B78" s="6" t="n">
        <v>50</v>
      </c>
      <c r="C78" s="6" t="n">
        <v>63</v>
      </c>
      <c r="D78" s="6" t="n">
        <v>41</v>
      </c>
    </row>
    <row r="79" spans="1:4">
      <c r="A79" s="4" t="s">
        <v>749</v>
      </c>
    </row>
    <row r="80" spans="1:4">
      <c r="A80" s="3" t="s">
        <v>730</v>
      </c>
    </row>
    <row r="81" spans="1:4">
      <c r="A81" s="4" t="s">
        <v>733</v>
      </c>
      <c r="B81" s="6" t="n">
        <v>368</v>
      </c>
      <c r="C81" s="6" t="n">
        <v>428</v>
      </c>
    </row>
    <row r="82" spans="1:4">
      <c r="A82" s="4" t="s">
        <v>734</v>
      </c>
      <c r="B82" s="6" t="n">
        <v>488</v>
      </c>
      <c r="C82" s="6" t="n">
        <v>444</v>
      </c>
    </row>
    <row r="83" spans="1:4">
      <c r="A83" s="4" t="s">
        <v>735</v>
      </c>
      <c r="B83" s="6" t="n">
        <v>505</v>
      </c>
      <c r="C83" s="6" t="n">
        <v>360</v>
      </c>
      <c r="D83" s="6" t="n">
        <v>299</v>
      </c>
    </row>
    <row r="84" spans="1:4">
      <c r="A84" s="4" t="s">
        <v>737</v>
      </c>
      <c r="B84" s="6" t="n">
        <v>8</v>
      </c>
      <c r="C84" s="6" t="n">
        <v>141</v>
      </c>
    </row>
    <row r="85" spans="1:4">
      <c r="A85" s="4" t="s">
        <v>738</v>
      </c>
      <c r="B85" s="6" t="n">
        <v>9</v>
      </c>
      <c r="C85" s="6" t="n">
        <v>145</v>
      </c>
    </row>
    <row r="86" spans="1:4">
      <c r="A86" s="4" t="s">
        <v>739</v>
      </c>
      <c r="B86" s="6" t="n">
        <v>10</v>
      </c>
      <c r="C86" s="6" t="n">
        <v>95</v>
      </c>
      <c r="D86" s="6" t="n">
        <v>13</v>
      </c>
    </row>
    <row r="87" spans="1:4">
      <c r="A87" s="4" t="s">
        <v>740</v>
      </c>
      <c r="B87" s="6" t="n">
        <v>1</v>
      </c>
    </row>
    <row r="88" spans="1:4">
      <c r="A88" s="4" t="s">
        <v>721</v>
      </c>
      <c r="B88" s="6" t="n">
        <v>376</v>
      </c>
      <c r="C88" s="6" t="n">
        <v>569</v>
      </c>
    </row>
    <row r="89" spans="1:4">
      <c r="A89" s="4" t="s">
        <v>741</v>
      </c>
      <c r="B89" s="6" t="n">
        <v>497</v>
      </c>
      <c r="C89" s="6" t="n">
        <v>589</v>
      </c>
    </row>
    <row r="90" spans="1:4">
      <c r="A90" s="4" t="s">
        <v>742</v>
      </c>
      <c r="B90" s="6" t="n">
        <v>39</v>
      </c>
      <c r="C90" s="6" t="n">
        <v>45</v>
      </c>
    </row>
    <row r="91" spans="1:4">
      <c r="A91" s="4" t="s">
        <v>743</v>
      </c>
      <c r="B91" s="6" t="n">
        <v>515</v>
      </c>
      <c r="C91" s="6" t="n">
        <v>455</v>
      </c>
      <c r="D91" s="6" t="n">
        <v>312</v>
      </c>
    </row>
    <row r="92" spans="1:4">
      <c r="A92" s="4" t="s">
        <v>744</v>
      </c>
      <c r="B92" s="6" t="n">
        <v>1</v>
      </c>
    </row>
    <row r="93" spans="1:4">
      <c r="A93" s="4" t="s">
        <v>750</v>
      </c>
    </row>
    <row r="94" spans="1:4">
      <c r="A94" s="3" t="s">
        <v>730</v>
      </c>
    </row>
    <row r="95" spans="1:4">
      <c r="A95" s="4" t="s">
        <v>733</v>
      </c>
      <c r="B95" s="6" t="n">
        <v>1258</v>
      </c>
      <c r="C95" s="6" t="n">
        <v>766</v>
      </c>
    </row>
    <row r="96" spans="1:4">
      <c r="A96" s="4" t="s">
        <v>734</v>
      </c>
      <c r="B96" s="6" t="n">
        <v>1259</v>
      </c>
      <c r="C96" s="6" t="n">
        <v>766</v>
      </c>
    </row>
    <row r="97" spans="1:4">
      <c r="A97" s="4" t="s">
        <v>735</v>
      </c>
      <c r="B97" s="6" t="n">
        <v>1259</v>
      </c>
      <c r="C97" s="6" t="n">
        <v>766</v>
      </c>
      <c r="D97" s="6" t="n">
        <v>1064</v>
      </c>
    </row>
    <row r="98" spans="1:4">
      <c r="A98" s="4" t="s">
        <v>737</v>
      </c>
      <c r="B98" s="6" t="n">
        <v>335</v>
      </c>
      <c r="C98" s="6" t="n">
        <v>191</v>
      </c>
    </row>
    <row r="99" spans="1:4">
      <c r="A99" s="4" t="s">
        <v>738</v>
      </c>
      <c r="B99" s="6" t="n">
        <v>335</v>
      </c>
      <c r="C99" s="6" t="n">
        <v>191</v>
      </c>
    </row>
    <row r="100" spans="1:4">
      <c r="A100" s="4" t="s">
        <v>739</v>
      </c>
      <c r="B100" s="6" t="n">
        <v>335</v>
      </c>
      <c r="C100" s="6" t="n">
        <v>191</v>
      </c>
      <c r="D100" s="6" t="n">
        <v>282</v>
      </c>
    </row>
    <row r="101" spans="1:4">
      <c r="A101" s="4" t="s">
        <v>721</v>
      </c>
      <c r="B101" s="6" t="n">
        <v>1593</v>
      </c>
      <c r="C101" s="6" t="n">
        <v>957</v>
      </c>
    </row>
    <row r="102" spans="1:4">
      <c r="A102" s="4" t="s">
        <v>741</v>
      </c>
      <c r="B102" s="6" t="n">
        <v>1594</v>
      </c>
      <c r="C102" s="6" t="n">
        <v>957</v>
      </c>
    </row>
    <row r="103" spans="1:4">
      <c r="A103" s="4" t="s">
        <v>742</v>
      </c>
      <c r="B103" s="6" t="n">
        <v>278</v>
      </c>
      <c r="C103" s="6" t="n">
        <v>361</v>
      </c>
    </row>
    <row r="104" spans="1:4">
      <c r="A104" s="4" t="s">
        <v>743</v>
      </c>
      <c r="B104" s="5" t="n">
        <v>1594</v>
      </c>
      <c r="C104" s="5" t="n">
        <v>957</v>
      </c>
      <c r="D104" s="5" t="n">
        <v>13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2</v>
      </c>
    </row>
    <row r="2" spans="1:3">
      <c r="A2" s="3" t="s">
        <v>752</v>
      </c>
    </row>
    <row r="3" spans="1:3">
      <c r="A3" s="4" t="s">
        <v>676</v>
      </c>
      <c r="B3" s="5" t="n">
        <v>4401410</v>
      </c>
      <c r="C3" s="5" t="n">
        <v>4137551</v>
      </c>
    </row>
    <row r="4" spans="1:3">
      <c r="A4" s="4" t="s">
        <v>655</v>
      </c>
    </row>
    <row r="5" spans="1:3">
      <c r="A5" s="3" t="s">
        <v>752</v>
      </c>
    </row>
    <row r="6" spans="1:3">
      <c r="A6" s="4" t="s">
        <v>753</v>
      </c>
      <c r="B6" s="6" t="n">
        <v>38401</v>
      </c>
      <c r="C6" s="6" t="n">
        <v>38187</v>
      </c>
    </row>
    <row r="7" spans="1:3">
      <c r="A7" s="4" t="s">
        <v>754</v>
      </c>
      <c r="B7" s="6" t="n">
        <v>68640</v>
      </c>
      <c r="C7" s="6" t="n">
        <v>64461</v>
      </c>
    </row>
    <row r="8" spans="1:3">
      <c r="A8" s="4" t="s">
        <v>755</v>
      </c>
      <c r="B8" s="6" t="n">
        <v>4290059</v>
      </c>
      <c r="C8" s="6" t="n">
        <v>4030115</v>
      </c>
    </row>
    <row r="9" spans="1:3">
      <c r="A9" s="4" t="s">
        <v>676</v>
      </c>
      <c r="B9" s="6" t="n">
        <v>4358699</v>
      </c>
      <c r="C9" s="6" t="n">
        <v>4094576</v>
      </c>
    </row>
    <row r="10" spans="1:3">
      <c r="A10" s="4" t="s">
        <v>756</v>
      </c>
    </row>
    <row r="11" spans="1:3">
      <c r="A11" s="3" t="s">
        <v>752</v>
      </c>
    </row>
    <row r="12" spans="1:3">
      <c r="A12" s="4" t="s">
        <v>757</v>
      </c>
      <c r="B12" s="6" t="n">
        <v>19416</v>
      </c>
      <c r="C12" s="6" t="n">
        <v>17494</v>
      </c>
    </row>
    <row r="13" spans="1:3">
      <c r="A13" s="4" t="s">
        <v>758</v>
      </c>
    </row>
    <row r="14" spans="1:3">
      <c r="A14" s="3" t="s">
        <v>752</v>
      </c>
    </row>
    <row r="15" spans="1:3">
      <c r="A15" s="4" t="s">
        <v>757</v>
      </c>
      <c r="B15" s="6" t="n">
        <v>10460</v>
      </c>
      <c r="C15" s="6" t="n">
        <v>7719</v>
      </c>
    </row>
    <row r="16" spans="1:3">
      <c r="A16" s="4" t="s">
        <v>759</v>
      </c>
    </row>
    <row r="17" spans="1:3">
      <c r="A17" s="3" t="s">
        <v>752</v>
      </c>
    </row>
    <row r="18" spans="1:3">
      <c r="A18" s="4" t="s">
        <v>757</v>
      </c>
      <c r="B18" s="6" t="n">
        <v>363</v>
      </c>
      <c r="C18" s="6" t="n">
        <v>1061</v>
      </c>
    </row>
    <row r="19" spans="1:3">
      <c r="A19" s="4" t="s">
        <v>645</v>
      </c>
    </row>
    <row r="20" spans="1:3">
      <c r="A20" s="3" t="s">
        <v>752</v>
      </c>
    </row>
    <row r="21" spans="1:3">
      <c r="A21" s="4" t="s">
        <v>676</v>
      </c>
      <c r="B21" s="6" t="n">
        <v>2790422</v>
      </c>
      <c r="C21" s="6" t="n">
        <v>2682268</v>
      </c>
    </row>
    <row r="22" spans="1:3">
      <c r="A22" s="4" t="s">
        <v>760</v>
      </c>
    </row>
    <row r="23" spans="1:3">
      <c r="A23" s="3" t="s">
        <v>752</v>
      </c>
    </row>
    <row r="24" spans="1:3">
      <c r="A24" s="4" t="s">
        <v>676</v>
      </c>
      <c r="B24" s="6" t="n">
        <v>2761560</v>
      </c>
      <c r="C24" s="6" t="n">
        <v>2649828</v>
      </c>
    </row>
    <row r="25" spans="1:3">
      <c r="A25" s="4" t="s">
        <v>761</v>
      </c>
    </row>
    <row r="26" spans="1:3">
      <c r="A26" s="3" t="s">
        <v>752</v>
      </c>
    </row>
    <row r="27" spans="1:3">
      <c r="A27" s="4" t="s">
        <v>676</v>
      </c>
      <c r="B27" s="6" t="n">
        <v>1597139</v>
      </c>
      <c r="C27" s="6" t="n">
        <v>1444748</v>
      </c>
    </row>
    <row r="28" spans="1:3">
      <c r="A28" s="4" t="s">
        <v>762</v>
      </c>
    </row>
    <row r="29" spans="1:3">
      <c r="A29" s="3" t="s">
        <v>752</v>
      </c>
    </row>
    <row r="30" spans="1:3">
      <c r="A30" s="4" t="s">
        <v>676</v>
      </c>
      <c r="B30" s="6" t="n">
        <v>10993</v>
      </c>
      <c r="C30" s="6" t="n">
        <v>8796</v>
      </c>
    </row>
    <row r="31" spans="1:3">
      <c r="A31" s="4" t="s">
        <v>684</v>
      </c>
    </row>
    <row r="32" spans="1:3">
      <c r="A32" s="3" t="s">
        <v>752</v>
      </c>
    </row>
    <row r="33" spans="1:3">
      <c r="A33" s="4" t="s">
        <v>676</v>
      </c>
      <c r="B33" s="6" t="n">
        <v>1055185</v>
      </c>
      <c r="C33" s="6" t="n">
        <v>810884</v>
      </c>
    </row>
    <row r="34" spans="1:3">
      <c r="A34" s="4" t="s">
        <v>763</v>
      </c>
    </row>
    <row r="35" spans="1:3">
      <c r="A35" s="3" t="s">
        <v>752</v>
      </c>
    </row>
    <row r="36" spans="1:3">
      <c r="A36" s="4" t="s">
        <v>753</v>
      </c>
      <c r="B36" s="6" t="n">
        <v>5843</v>
      </c>
      <c r="C36" s="6" t="n">
        <v>8489</v>
      </c>
    </row>
    <row r="37" spans="1:3">
      <c r="A37" s="4" t="s">
        <v>754</v>
      </c>
      <c r="B37" s="6" t="n">
        <v>14839</v>
      </c>
      <c r="C37" s="6" t="n">
        <v>15087</v>
      </c>
    </row>
    <row r="38" spans="1:3">
      <c r="A38" s="4" t="s">
        <v>755</v>
      </c>
      <c r="B38" s="6" t="n">
        <v>1037268</v>
      </c>
      <c r="C38" s="6" t="n">
        <v>790940</v>
      </c>
    </row>
    <row r="39" spans="1:3">
      <c r="A39" s="4" t="s">
        <v>676</v>
      </c>
      <c r="B39" s="6" t="n">
        <v>1052107</v>
      </c>
      <c r="C39" s="6" t="n">
        <v>806027</v>
      </c>
    </row>
    <row r="40" spans="1:3">
      <c r="A40" s="4" t="s">
        <v>764</v>
      </c>
    </row>
    <row r="41" spans="1:3">
      <c r="A41" s="3" t="s">
        <v>752</v>
      </c>
    </row>
    <row r="42" spans="1:3">
      <c r="A42" s="4" t="s">
        <v>757</v>
      </c>
      <c r="B42" s="6" t="n">
        <v>5910</v>
      </c>
      <c r="C42" s="6" t="n">
        <v>4013</v>
      </c>
    </row>
    <row r="43" spans="1:3">
      <c r="A43" s="4" t="s">
        <v>765</v>
      </c>
    </row>
    <row r="44" spans="1:3">
      <c r="A44" s="3" t="s">
        <v>752</v>
      </c>
    </row>
    <row r="45" spans="1:3">
      <c r="A45" s="4" t="s">
        <v>757</v>
      </c>
      <c r="B45" s="6" t="n">
        <v>3086</v>
      </c>
      <c r="C45" s="6" t="n">
        <v>2581</v>
      </c>
    </row>
    <row r="46" spans="1:3">
      <c r="A46" s="4" t="s">
        <v>766</v>
      </c>
    </row>
    <row r="47" spans="1:3">
      <c r="A47" s="3" t="s">
        <v>752</v>
      </c>
    </row>
    <row r="48" spans="1:3">
      <c r="A48" s="4" t="s">
        <v>757</v>
      </c>
      <c r="C48" s="6" t="n">
        <v>4</v>
      </c>
    </row>
    <row r="49" spans="1:3">
      <c r="A49" s="4" t="s">
        <v>690</v>
      </c>
    </row>
    <row r="50" spans="1:3">
      <c r="A50" s="3" t="s">
        <v>752</v>
      </c>
    </row>
    <row r="51" spans="1:3">
      <c r="A51" s="4" t="s">
        <v>676</v>
      </c>
      <c r="B51" s="6" t="n">
        <v>1526504</v>
      </c>
      <c r="C51" s="6" t="n">
        <v>1639155</v>
      </c>
    </row>
    <row r="52" spans="1:3">
      <c r="A52" s="4" t="s">
        <v>767</v>
      </c>
    </row>
    <row r="53" spans="1:3">
      <c r="A53" s="3" t="s">
        <v>752</v>
      </c>
    </row>
    <row r="54" spans="1:3">
      <c r="A54" s="4" t="s">
        <v>753</v>
      </c>
      <c r="B54" s="6" t="n">
        <v>21742</v>
      </c>
      <c r="C54" s="6" t="n">
        <v>21494</v>
      </c>
    </row>
    <row r="55" spans="1:3">
      <c r="A55" s="4" t="s">
        <v>754</v>
      </c>
      <c r="B55" s="6" t="n">
        <v>25036</v>
      </c>
      <c r="C55" s="6" t="n">
        <v>24255</v>
      </c>
    </row>
    <row r="56" spans="1:3">
      <c r="A56" s="4" t="s">
        <v>755</v>
      </c>
      <c r="B56" s="6" t="n">
        <v>1481361</v>
      </c>
      <c r="C56" s="6" t="n">
        <v>1595648</v>
      </c>
    </row>
    <row r="57" spans="1:3">
      <c r="A57" s="4" t="s">
        <v>676</v>
      </c>
      <c r="B57" s="6" t="n">
        <v>1506397</v>
      </c>
      <c r="C57" s="6" t="n">
        <v>1619903</v>
      </c>
    </row>
    <row r="58" spans="1:3">
      <c r="A58" s="4" t="s">
        <v>768</v>
      </c>
    </row>
    <row r="59" spans="1:3">
      <c r="A59" s="3" t="s">
        <v>752</v>
      </c>
    </row>
    <row r="60" spans="1:3">
      <c r="A60" s="4" t="s">
        <v>757</v>
      </c>
      <c r="B60" s="6" t="n">
        <v>2895</v>
      </c>
      <c r="C60" s="6" t="n">
        <v>1667</v>
      </c>
    </row>
    <row r="61" spans="1:3">
      <c r="A61" s="4" t="s">
        <v>769</v>
      </c>
    </row>
    <row r="62" spans="1:3">
      <c r="A62" s="3" t="s">
        <v>752</v>
      </c>
    </row>
    <row r="63" spans="1:3">
      <c r="A63" s="4" t="s">
        <v>757</v>
      </c>
      <c r="B63" s="6" t="n">
        <v>399</v>
      </c>
      <c r="C63" s="6" t="n">
        <v>945</v>
      </c>
    </row>
    <row r="64" spans="1:3">
      <c r="A64" s="4" t="s">
        <v>770</v>
      </c>
    </row>
    <row r="65" spans="1:3">
      <c r="A65" s="3" t="s">
        <v>752</v>
      </c>
    </row>
    <row r="66" spans="1:3">
      <c r="A66" s="4" t="s">
        <v>757</v>
      </c>
      <c r="C66" s="6" t="n">
        <v>149</v>
      </c>
    </row>
    <row r="67" spans="1:3">
      <c r="A67" s="4" t="s">
        <v>696</v>
      </c>
    </row>
    <row r="68" spans="1:3">
      <c r="A68" s="3" t="s">
        <v>752</v>
      </c>
    </row>
    <row r="69" spans="1:3">
      <c r="A69" s="4" t="s">
        <v>676</v>
      </c>
      <c r="B69" s="6" t="n">
        <v>208733</v>
      </c>
      <c r="C69" s="6" t="n">
        <v>232229</v>
      </c>
    </row>
    <row r="70" spans="1:3">
      <c r="A70" s="4" t="s">
        <v>771</v>
      </c>
    </row>
    <row r="71" spans="1:3">
      <c r="A71" s="3" t="s">
        <v>752</v>
      </c>
    </row>
    <row r="72" spans="1:3">
      <c r="A72" s="4" t="s">
        <v>753</v>
      </c>
      <c r="B72" s="6" t="n">
        <v>1304</v>
      </c>
      <c r="C72" s="6" t="n">
        <v>1171</v>
      </c>
    </row>
    <row r="73" spans="1:3">
      <c r="A73" s="4" t="s">
        <v>754</v>
      </c>
      <c r="B73" s="6" t="n">
        <v>2915</v>
      </c>
      <c r="C73" s="6" t="n">
        <v>2245</v>
      </c>
    </row>
    <row r="74" spans="1:3">
      <c r="A74" s="4" t="s">
        <v>755</v>
      </c>
      <c r="B74" s="6" t="n">
        <v>200141</v>
      </c>
      <c r="C74" s="6" t="n">
        <v>221653</v>
      </c>
    </row>
    <row r="75" spans="1:3">
      <c r="A75" s="4" t="s">
        <v>676</v>
      </c>
      <c r="B75" s="6" t="n">
        <v>203056</v>
      </c>
      <c r="C75" s="6" t="n">
        <v>223898</v>
      </c>
    </row>
    <row r="76" spans="1:3">
      <c r="A76" s="4" t="s">
        <v>772</v>
      </c>
    </row>
    <row r="77" spans="1:3">
      <c r="A77" s="3" t="s">
        <v>752</v>
      </c>
    </row>
    <row r="78" spans="1:3">
      <c r="A78" s="4" t="s">
        <v>757</v>
      </c>
      <c r="B78" s="6" t="n">
        <v>1539</v>
      </c>
      <c r="C78" s="6" t="n">
        <v>989</v>
      </c>
    </row>
    <row r="79" spans="1:3">
      <c r="A79" s="4" t="s">
        <v>773</v>
      </c>
    </row>
    <row r="80" spans="1:3">
      <c r="A80" s="3" t="s">
        <v>752</v>
      </c>
    </row>
    <row r="81" spans="1:3">
      <c r="A81" s="4" t="s">
        <v>757</v>
      </c>
      <c r="B81" s="6" t="n">
        <v>72</v>
      </c>
    </row>
    <row r="82" spans="1:3">
      <c r="A82" s="4" t="s">
        <v>774</v>
      </c>
    </row>
    <row r="83" spans="1:3">
      <c r="A83" s="3" t="s">
        <v>752</v>
      </c>
    </row>
    <row r="84" spans="1:3">
      <c r="A84" s="4" t="s">
        <v>757</v>
      </c>
      <c r="C84" s="6" t="n">
        <v>85</v>
      </c>
    </row>
    <row r="85" spans="1:3">
      <c r="A85" s="4" t="s">
        <v>703</v>
      </c>
    </row>
    <row r="86" spans="1:3">
      <c r="A86" s="3" t="s">
        <v>752</v>
      </c>
    </row>
    <row r="87" spans="1:3">
      <c r="A87" s="4" t="s">
        <v>676</v>
      </c>
      <c r="B87" s="6" t="n">
        <v>568291</v>
      </c>
      <c r="C87" s="6" t="n">
        <v>578048</v>
      </c>
    </row>
    <row r="88" spans="1:3">
      <c r="A88" s="4" t="s">
        <v>775</v>
      </c>
    </row>
    <row r="89" spans="1:3">
      <c r="A89" s="3" t="s">
        <v>752</v>
      </c>
    </row>
    <row r="90" spans="1:3">
      <c r="A90" s="4" t="s">
        <v>753</v>
      </c>
      <c r="B90" s="6" t="n">
        <v>7796</v>
      </c>
      <c r="C90" s="6" t="n">
        <v>5894</v>
      </c>
    </row>
    <row r="91" spans="1:3">
      <c r="A91" s="4" t="s">
        <v>754</v>
      </c>
      <c r="B91" s="6" t="n">
        <v>10090</v>
      </c>
      <c r="C91" s="6" t="n">
        <v>8480</v>
      </c>
    </row>
    <row r="92" spans="1:3">
      <c r="A92" s="4" t="s">
        <v>755</v>
      </c>
      <c r="B92" s="6" t="n">
        <v>545564</v>
      </c>
      <c r="C92" s="6" t="n">
        <v>560809</v>
      </c>
    </row>
    <row r="93" spans="1:3">
      <c r="A93" s="4" t="s">
        <v>676</v>
      </c>
      <c r="B93" s="6" t="n">
        <v>555654</v>
      </c>
      <c r="C93" s="6" t="n">
        <v>569289</v>
      </c>
    </row>
    <row r="94" spans="1:3">
      <c r="A94" s="4" t="s">
        <v>776</v>
      </c>
    </row>
    <row r="95" spans="1:3">
      <c r="A95" s="3" t="s">
        <v>752</v>
      </c>
    </row>
    <row r="96" spans="1:3">
      <c r="A96" s="4" t="s">
        <v>676</v>
      </c>
      <c r="B96" s="6" t="n">
        <v>9024</v>
      </c>
      <c r="C96" s="6" t="n">
        <v>7270</v>
      </c>
    </row>
    <row r="97" spans="1:3">
      <c r="A97" s="4" t="s">
        <v>777</v>
      </c>
    </row>
    <row r="98" spans="1:3">
      <c r="A98" s="3" t="s">
        <v>752</v>
      </c>
    </row>
    <row r="99" spans="1:3">
      <c r="A99" s="4" t="s">
        <v>757</v>
      </c>
      <c r="B99" s="6" t="n">
        <v>588</v>
      </c>
      <c r="C99" s="6" t="n">
        <v>1292</v>
      </c>
    </row>
    <row r="100" spans="1:3">
      <c r="A100" s="4" t="s">
        <v>778</v>
      </c>
    </row>
    <row r="101" spans="1:3">
      <c r="A101" s="3" t="s">
        <v>752</v>
      </c>
    </row>
    <row r="102" spans="1:3">
      <c r="A102" s="4" t="s">
        <v>757</v>
      </c>
      <c r="B102" s="6" t="n">
        <v>1561</v>
      </c>
      <c r="C102" s="6" t="n">
        <v>728</v>
      </c>
    </row>
    <row r="103" spans="1:3">
      <c r="A103" s="4" t="s">
        <v>779</v>
      </c>
    </row>
    <row r="104" spans="1:3">
      <c r="A104" s="3" t="s">
        <v>752</v>
      </c>
    </row>
    <row r="105" spans="1:3">
      <c r="A105" s="4" t="s">
        <v>757</v>
      </c>
      <c r="B105" s="6" t="n">
        <v>145</v>
      </c>
      <c r="C105" s="6" t="n">
        <v>566</v>
      </c>
    </row>
    <row r="106" spans="1:3">
      <c r="A106" s="4" t="s">
        <v>707</v>
      </c>
    </row>
    <row r="107" spans="1:3">
      <c r="A107" s="3" t="s">
        <v>752</v>
      </c>
    </row>
    <row r="108" spans="1:3">
      <c r="A108" s="4" t="s">
        <v>676</v>
      </c>
      <c r="B108" s="6" t="n">
        <v>710116</v>
      </c>
      <c r="C108" s="6" t="n">
        <v>613184</v>
      </c>
    </row>
    <row r="109" spans="1:3">
      <c r="A109" s="4" t="s">
        <v>780</v>
      </c>
    </row>
    <row r="110" spans="1:3">
      <c r="A110" s="3" t="s">
        <v>752</v>
      </c>
    </row>
    <row r="111" spans="1:3">
      <c r="A111" s="4" t="s">
        <v>753</v>
      </c>
      <c r="B111" s="6" t="n">
        <v>341</v>
      </c>
      <c r="C111" s="6" t="n">
        <v>388</v>
      </c>
    </row>
    <row r="112" spans="1:3">
      <c r="A112" s="4" t="s">
        <v>754</v>
      </c>
      <c r="B112" s="6" t="n">
        <v>11196</v>
      </c>
      <c r="C112" s="6" t="n">
        <v>8183</v>
      </c>
    </row>
    <row r="113" spans="1:3">
      <c r="A113" s="4" t="s">
        <v>755</v>
      </c>
      <c r="B113" s="6" t="n">
        <v>697708</v>
      </c>
      <c r="C113" s="6" t="n">
        <v>603225</v>
      </c>
    </row>
    <row r="114" spans="1:3">
      <c r="A114" s="4" t="s">
        <v>676</v>
      </c>
      <c r="B114" s="6" t="n">
        <v>708904</v>
      </c>
      <c r="C114" s="6" t="n">
        <v>611408</v>
      </c>
    </row>
    <row r="115" spans="1:3">
      <c r="A115" s="4" t="s">
        <v>781</v>
      </c>
    </row>
    <row r="116" spans="1:3">
      <c r="A116" s="3" t="s">
        <v>752</v>
      </c>
    </row>
    <row r="117" spans="1:3">
      <c r="A117" s="4" t="s">
        <v>676</v>
      </c>
      <c r="B117" s="6" t="n">
        <v>376</v>
      </c>
      <c r="C117" s="6" t="n">
        <v>569</v>
      </c>
    </row>
    <row r="118" spans="1:3">
      <c r="A118" s="4" t="s">
        <v>782</v>
      </c>
    </row>
    <row r="119" spans="1:3">
      <c r="A119" s="3" t="s">
        <v>752</v>
      </c>
    </row>
    <row r="120" spans="1:3">
      <c r="A120" s="4" t="s">
        <v>757</v>
      </c>
      <c r="B120" s="6" t="n">
        <v>6701</v>
      </c>
      <c r="C120" s="6" t="n">
        <v>5211</v>
      </c>
    </row>
    <row r="121" spans="1:3">
      <c r="A121" s="4" t="s">
        <v>783</v>
      </c>
    </row>
    <row r="122" spans="1:3">
      <c r="A122" s="3" t="s">
        <v>752</v>
      </c>
    </row>
    <row r="123" spans="1:3">
      <c r="A123" s="4" t="s">
        <v>757</v>
      </c>
      <c r="B123" s="6" t="n">
        <v>4154</v>
      </c>
      <c r="C123" s="6" t="n">
        <v>2533</v>
      </c>
    </row>
    <row r="124" spans="1:3">
      <c r="A124" s="4" t="s">
        <v>784</v>
      </c>
    </row>
    <row r="125" spans="1:3">
      <c r="A125" s="3" t="s">
        <v>752</v>
      </c>
    </row>
    <row r="126" spans="1:3">
      <c r="A126" s="4" t="s">
        <v>757</v>
      </c>
      <c r="C126" s="6" t="n">
        <v>51</v>
      </c>
    </row>
    <row r="127" spans="1:3">
      <c r="A127" s="4" t="s">
        <v>711</v>
      </c>
    </row>
    <row r="128" spans="1:3">
      <c r="A128" s="3" t="s">
        <v>752</v>
      </c>
    </row>
    <row r="129" spans="1:3">
      <c r="A129" s="4" t="s">
        <v>676</v>
      </c>
      <c r="B129" s="6" t="n">
        <v>332581</v>
      </c>
      <c r="C129" s="6" t="n">
        <v>264051</v>
      </c>
    </row>
    <row r="130" spans="1:3">
      <c r="A130" s="4" t="s">
        <v>785</v>
      </c>
    </row>
    <row r="131" spans="1:3">
      <c r="A131" s="3" t="s">
        <v>752</v>
      </c>
    </row>
    <row r="132" spans="1:3">
      <c r="A132" s="4" t="s">
        <v>753</v>
      </c>
      <c r="B132" s="6" t="n">
        <v>1375</v>
      </c>
      <c r="C132" s="6" t="n">
        <v>751</v>
      </c>
    </row>
    <row r="133" spans="1:3">
      <c r="A133" s="4" t="s">
        <v>754</v>
      </c>
      <c r="B133" s="6" t="n">
        <v>4564</v>
      </c>
      <c r="C133" s="6" t="n">
        <v>6211</v>
      </c>
    </row>
    <row r="134" spans="1:3">
      <c r="A134" s="4" t="s">
        <v>755</v>
      </c>
      <c r="B134" s="6" t="n">
        <v>328017</v>
      </c>
      <c r="C134" s="6" t="n">
        <v>257840</v>
      </c>
    </row>
    <row r="135" spans="1:3">
      <c r="A135" s="4" t="s">
        <v>676</v>
      </c>
      <c r="B135" s="6" t="n">
        <v>332581</v>
      </c>
      <c r="C135" s="6" t="n">
        <v>264051</v>
      </c>
    </row>
    <row r="136" spans="1:3">
      <c r="A136" s="4" t="s">
        <v>786</v>
      </c>
    </row>
    <row r="137" spans="1:3">
      <c r="A137" s="3" t="s">
        <v>752</v>
      </c>
    </row>
    <row r="138" spans="1:3">
      <c r="A138" s="4" t="s">
        <v>676</v>
      </c>
      <c r="B138" s="6" t="n">
        <v>1593</v>
      </c>
      <c r="C138" s="6" t="n">
        <v>957</v>
      </c>
    </row>
    <row r="139" spans="1:3">
      <c r="A139" s="4" t="s">
        <v>787</v>
      </c>
    </row>
    <row r="140" spans="1:3">
      <c r="A140" s="3" t="s">
        <v>752</v>
      </c>
    </row>
    <row r="141" spans="1:3">
      <c r="A141" s="4" t="s">
        <v>757</v>
      </c>
      <c r="B141" s="6" t="n">
        <v>1783</v>
      </c>
      <c r="C141" s="6" t="n">
        <v>4322</v>
      </c>
    </row>
    <row r="142" spans="1:3">
      <c r="A142" s="4" t="s">
        <v>788</v>
      </c>
    </row>
    <row r="143" spans="1:3">
      <c r="A143" s="3" t="s">
        <v>752</v>
      </c>
    </row>
    <row r="144" spans="1:3">
      <c r="A144" s="4" t="s">
        <v>757</v>
      </c>
      <c r="B144" s="6" t="n">
        <v>1188</v>
      </c>
      <c r="C144" s="6" t="n">
        <v>932</v>
      </c>
    </row>
    <row r="145" spans="1:3">
      <c r="A145" s="4" t="s">
        <v>789</v>
      </c>
    </row>
    <row r="146" spans="1:3">
      <c r="A146" s="3" t="s">
        <v>752</v>
      </c>
    </row>
    <row r="147" spans="1:3">
      <c r="A147" s="4" t="s">
        <v>757</v>
      </c>
      <c r="B147" s="5" t="n">
        <v>218</v>
      </c>
      <c r="C147" s="5" t="n">
        <v>2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0</v>
      </c>
      <c r="B1" s="2" t="s">
        <v>1</v>
      </c>
    </row>
    <row r="2" spans="1:3">
      <c r="B2" s="2" t="s">
        <v>2</v>
      </c>
      <c r="C2" s="2" t="s">
        <v>62</v>
      </c>
    </row>
    <row r="3" spans="1:3">
      <c r="A3" s="3" t="s">
        <v>791</v>
      </c>
    </row>
    <row r="4" spans="1:3">
      <c r="A4" s="4" t="s">
        <v>792</v>
      </c>
      <c r="B4" s="5" t="n">
        <v>2000000</v>
      </c>
      <c r="C4" s="5" t="n">
        <v>557000</v>
      </c>
    </row>
    <row r="5" spans="1:3">
      <c r="A5" s="4" t="s">
        <v>793</v>
      </c>
      <c r="B5" s="6" t="n">
        <v>0</v>
      </c>
      <c r="C5" s="6" t="n">
        <v>0</v>
      </c>
    </row>
    <row r="6" spans="1:3">
      <c r="A6" s="4" t="s">
        <v>794</v>
      </c>
    </row>
    <row r="7" spans="1:3">
      <c r="A7" s="3" t="s">
        <v>791</v>
      </c>
    </row>
    <row r="8" spans="1:3">
      <c r="A8" s="4" t="s">
        <v>795</v>
      </c>
      <c r="B8" s="6" t="n">
        <v>50000</v>
      </c>
    </row>
    <row r="9" spans="1:3">
      <c r="A9" s="4" t="s">
        <v>655</v>
      </c>
    </row>
    <row r="10" spans="1:3">
      <c r="A10" s="3" t="s">
        <v>796</v>
      </c>
    </row>
    <row r="11" spans="1:3">
      <c r="A11" s="4" t="s">
        <v>797</v>
      </c>
      <c r="B11" s="6" t="n">
        <v>3318000</v>
      </c>
      <c r="C11" s="6" t="n">
        <v>3651000</v>
      </c>
    </row>
    <row r="12" spans="1:3">
      <c r="A12" s="4" t="s">
        <v>798</v>
      </c>
      <c r="B12" s="6" t="n">
        <v>12418000</v>
      </c>
      <c r="C12" s="6" t="n">
        <v>10362000</v>
      </c>
    </row>
    <row r="13" spans="1:3">
      <c r="A13" s="4" t="s">
        <v>197</v>
      </c>
      <c r="B13" s="6" t="n">
        <v>15736000</v>
      </c>
      <c r="C13" s="6" t="n">
        <v>14013000</v>
      </c>
    </row>
    <row r="14" spans="1:3">
      <c r="A14" s="4" t="s">
        <v>763</v>
      </c>
    </row>
    <row r="15" spans="1:3">
      <c r="A15" s="3" t="s">
        <v>796</v>
      </c>
    </row>
    <row r="16" spans="1:3">
      <c r="A16" s="4" t="s">
        <v>797</v>
      </c>
      <c r="B16" s="6" t="n">
        <v>435000</v>
      </c>
      <c r="C16" s="6" t="n">
        <v>435000</v>
      </c>
    </row>
    <row r="17" spans="1:3">
      <c r="A17" s="4" t="s">
        <v>798</v>
      </c>
      <c r="B17" s="6" t="n">
        <v>369000</v>
      </c>
      <c r="C17" s="6" t="n">
        <v>406000</v>
      </c>
    </row>
    <row r="18" spans="1:3">
      <c r="A18" s="4" t="s">
        <v>197</v>
      </c>
      <c r="B18" s="6" t="n">
        <v>804000</v>
      </c>
      <c r="C18" s="6" t="n">
        <v>841000</v>
      </c>
    </row>
    <row r="19" spans="1:3">
      <c r="A19" s="4" t="s">
        <v>767</v>
      </c>
    </row>
    <row r="20" spans="1:3">
      <c r="A20" s="3" t="s">
        <v>796</v>
      </c>
    </row>
    <row r="21" spans="1:3">
      <c r="A21" s="4" t="s">
        <v>797</v>
      </c>
      <c r="B21" s="6" t="n">
        <v>1720000</v>
      </c>
      <c r="C21" s="6" t="n">
        <v>2225000</v>
      </c>
    </row>
    <row r="22" spans="1:3">
      <c r="A22" s="4" t="s">
        <v>798</v>
      </c>
      <c r="B22" s="6" t="n">
        <v>9834000</v>
      </c>
      <c r="C22" s="6" t="n">
        <v>9103000</v>
      </c>
    </row>
    <row r="23" spans="1:3">
      <c r="A23" s="4" t="s">
        <v>197</v>
      </c>
      <c r="B23" s="6" t="n">
        <v>11554000</v>
      </c>
      <c r="C23" s="6" t="n">
        <v>11328000</v>
      </c>
    </row>
    <row r="24" spans="1:3">
      <c r="A24" s="4" t="s">
        <v>771</v>
      </c>
    </row>
    <row r="25" spans="1:3">
      <c r="A25" s="3" t="s">
        <v>796</v>
      </c>
    </row>
    <row r="26" spans="1:3">
      <c r="A26" s="4" t="s">
        <v>797</v>
      </c>
      <c r="B26" s="6" t="n">
        <v>45000</v>
      </c>
      <c r="C26" s="6" t="n">
        <v>51000</v>
      </c>
    </row>
    <row r="27" spans="1:3">
      <c r="A27" s="4" t="s">
        <v>798</v>
      </c>
      <c r="B27" s="6" t="n">
        <v>167000</v>
      </c>
    </row>
    <row r="28" spans="1:3">
      <c r="A28" s="4" t="s">
        <v>197</v>
      </c>
      <c r="B28" s="6" t="n">
        <v>212000</v>
      </c>
      <c r="C28" s="6" t="n">
        <v>51000</v>
      </c>
    </row>
    <row r="29" spans="1:3">
      <c r="A29" s="4" t="s">
        <v>775</v>
      </c>
    </row>
    <row r="30" spans="1:3">
      <c r="A30" s="3" t="s">
        <v>796</v>
      </c>
    </row>
    <row r="31" spans="1:3">
      <c r="A31" s="4" t="s">
        <v>797</v>
      </c>
      <c r="B31" s="6" t="n">
        <v>1083000</v>
      </c>
      <c r="C31" s="6" t="n">
        <v>810000</v>
      </c>
    </row>
    <row r="32" spans="1:3">
      <c r="A32" s="4" t="s">
        <v>798</v>
      </c>
      <c r="B32" s="6" t="n">
        <v>1993000</v>
      </c>
      <c r="C32" s="6" t="n">
        <v>853000</v>
      </c>
    </row>
    <row r="33" spans="1:3">
      <c r="A33" s="4" t="s">
        <v>197</v>
      </c>
      <c r="B33" s="6" t="n">
        <v>3076000</v>
      </c>
      <c r="C33" s="6" t="n">
        <v>1663000</v>
      </c>
    </row>
    <row r="34" spans="1:3">
      <c r="A34" s="4" t="s">
        <v>780</v>
      </c>
    </row>
    <row r="35" spans="1:3">
      <c r="A35" s="3" t="s">
        <v>796</v>
      </c>
    </row>
    <row r="36" spans="1:3">
      <c r="A36" s="4" t="s">
        <v>797</v>
      </c>
      <c r="B36" s="6" t="n">
        <v>35000</v>
      </c>
      <c r="C36" s="6" t="n">
        <v>130000</v>
      </c>
    </row>
    <row r="37" spans="1:3">
      <c r="A37" s="4" t="s">
        <v>197</v>
      </c>
      <c r="B37" s="6" t="n">
        <v>35000</v>
      </c>
      <c r="C37" s="5" t="n">
        <v>130000</v>
      </c>
    </row>
    <row r="38" spans="1:3">
      <c r="A38" s="4" t="s">
        <v>785</v>
      </c>
    </row>
    <row r="39" spans="1:3">
      <c r="A39" s="3" t="s">
        <v>796</v>
      </c>
    </row>
    <row r="40" spans="1:3">
      <c r="A40" s="4" t="s">
        <v>798</v>
      </c>
      <c r="B40" s="6" t="n">
        <v>55000</v>
      </c>
    </row>
    <row r="41" spans="1:3">
      <c r="A41" s="4" t="s">
        <v>197</v>
      </c>
      <c r="B41" s="5" t="n">
        <v>5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9</v>
      </c>
      <c r="B1" s="2" t="s">
        <v>1</v>
      </c>
    </row>
    <row r="2" spans="1:4">
      <c r="B2" s="2" t="s">
        <v>800</v>
      </c>
      <c r="C2" s="2" t="s">
        <v>801</v>
      </c>
      <c r="D2" s="2" t="s">
        <v>802</v>
      </c>
    </row>
    <row r="3" spans="1:4">
      <c r="A3" s="3" t="s">
        <v>803</v>
      </c>
    </row>
    <row r="4" spans="1:4">
      <c r="A4" s="4" t="s">
        <v>804</v>
      </c>
      <c r="B4" s="6" t="n">
        <v>37</v>
      </c>
      <c r="C4" s="6" t="n">
        <v>36</v>
      </c>
      <c r="D4" s="6" t="n">
        <v>6</v>
      </c>
    </row>
    <row r="5" spans="1:4">
      <c r="A5" s="4" t="s">
        <v>805</v>
      </c>
      <c r="B5" s="5" t="n">
        <v>3897</v>
      </c>
      <c r="C5" s="5" t="n">
        <v>2832</v>
      </c>
      <c r="D5" s="5" t="n">
        <v>1213</v>
      </c>
    </row>
    <row r="6" spans="1:4">
      <c r="A6" s="4" t="s">
        <v>806</v>
      </c>
      <c r="B6" s="5" t="n">
        <v>3140</v>
      </c>
      <c r="C6" s="5" t="n">
        <v>2799</v>
      </c>
      <c r="D6" s="5" t="n">
        <v>1130</v>
      </c>
    </row>
    <row r="7" spans="1:4">
      <c r="A7" s="4" t="s">
        <v>684</v>
      </c>
    </row>
    <row r="8" spans="1:4">
      <c r="A8" s="3" t="s">
        <v>803</v>
      </c>
    </row>
    <row r="9" spans="1:4">
      <c r="A9" s="4" t="s">
        <v>804</v>
      </c>
      <c r="B9" s="6" t="n">
        <v>1</v>
      </c>
      <c r="C9" s="6" t="n">
        <v>2</v>
      </c>
      <c r="D9" s="6" t="n">
        <v>1</v>
      </c>
    </row>
    <row r="10" spans="1:4">
      <c r="A10" s="4" t="s">
        <v>805</v>
      </c>
      <c r="B10" s="5" t="n">
        <v>249</v>
      </c>
      <c r="C10" s="5" t="n">
        <v>423</v>
      </c>
      <c r="D10" s="5" t="n">
        <v>362</v>
      </c>
    </row>
    <row r="11" spans="1:4">
      <c r="A11" s="4" t="s">
        <v>806</v>
      </c>
      <c r="B11" s="5" t="n">
        <v>249</v>
      </c>
      <c r="C11" s="5" t="n">
        <v>408</v>
      </c>
      <c r="D11" s="5" t="n">
        <v>299</v>
      </c>
    </row>
    <row r="12" spans="1:4">
      <c r="A12" s="4" t="s">
        <v>690</v>
      </c>
    </row>
    <row r="13" spans="1:4">
      <c r="A13" s="3" t="s">
        <v>803</v>
      </c>
    </row>
    <row r="14" spans="1:4">
      <c r="A14" s="4" t="s">
        <v>804</v>
      </c>
      <c r="B14" s="6" t="n">
        <v>3</v>
      </c>
      <c r="C14" s="6" t="n">
        <v>2</v>
      </c>
      <c r="D14" s="6" t="n">
        <v>1</v>
      </c>
    </row>
    <row r="15" spans="1:4">
      <c r="A15" s="4" t="s">
        <v>805</v>
      </c>
      <c r="B15" s="5" t="n">
        <v>1924</v>
      </c>
      <c r="C15" s="5" t="n">
        <v>1571</v>
      </c>
      <c r="D15" s="5" t="n">
        <v>323</v>
      </c>
    </row>
    <row r="16" spans="1:4">
      <c r="A16" s="4" t="s">
        <v>806</v>
      </c>
      <c r="B16" s="5" t="n">
        <v>1322</v>
      </c>
      <c r="C16" s="5" t="n">
        <v>1565</v>
      </c>
      <c r="D16" s="5" t="n">
        <v>323</v>
      </c>
    </row>
    <row r="17" spans="1:4">
      <c r="A17" s="4" t="s">
        <v>696</v>
      </c>
    </row>
    <row r="18" spans="1:4">
      <c r="A18" s="3" t="s">
        <v>803</v>
      </c>
    </row>
    <row r="19" spans="1:4">
      <c r="A19" s="4" t="s">
        <v>804</v>
      </c>
      <c r="B19" s="6" t="n">
        <v>2</v>
      </c>
    </row>
    <row r="20" spans="1:4">
      <c r="A20" s="4" t="s">
        <v>805</v>
      </c>
      <c r="B20" s="5" t="n">
        <v>221</v>
      </c>
    </row>
    <row r="21" spans="1:4">
      <c r="A21" s="4" t="s">
        <v>806</v>
      </c>
      <c r="B21" s="5" t="n">
        <v>167</v>
      </c>
    </row>
    <row r="22" spans="1:4">
      <c r="A22" s="4" t="s">
        <v>703</v>
      </c>
    </row>
    <row r="23" spans="1:4">
      <c r="A23" s="3" t="s">
        <v>803</v>
      </c>
    </row>
    <row r="24" spans="1:4">
      <c r="A24" s="4" t="s">
        <v>804</v>
      </c>
      <c r="B24" s="6" t="n">
        <v>25</v>
      </c>
      <c r="C24" s="6" t="n">
        <v>7</v>
      </c>
      <c r="D24" s="6" t="n">
        <v>4</v>
      </c>
    </row>
    <row r="25" spans="1:4">
      <c r="A25" s="4" t="s">
        <v>805</v>
      </c>
      <c r="B25" s="5" t="n">
        <v>1422</v>
      </c>
      <c r="C25" s="5" t="n">
        <v>708</v>
      </c>
      <c r="D25" s="5" t="n">
        <v>528</v>
      </c>
    </row>
    <row r="26" spans="1:4">
      <c r="A26" s="4" t="s">
        <v>806</v>
      </c>
      <c r="B26" s="5" t="n">
        <v>1322</v>
      </c>
      <c r="C26" s="5" t="n">
        <v>696</v>
      </c>
      <c r="D26" s="5" t="n">
        <v>508</v>
      </c>
    </row>
    <row r="27" spans="1:4">
      <c r="A27" s="4" t="s">
        <v>707</v>
      </c>
    </row>
    <row r="28" spans="1:4">
      <c r="A28" s="3" t="s">
        <v>803</v>
      </c>
    </row>
    <row r="29" spans="1:4">
      <c r="A29" s="4" t="s">
        <v>804</v>
      </c>
      <c r="B29" s="6" t="n">
        <v>5</v>
      </c>
      <c r="C29" s="6" t="n">
        <v>25</v>
      </c>
    </row>
    <row r="30" spans="1:4">
      <c r="A30" s="4" t="s">
        <v>805</v>
      </c>
      <c r="B30" s="5" t="n">
        <v>26</v>
      </c>
      <c r="C30" s="5" t="n">
        <v>130</v>
      </c>
    </row>
    <row r="31" spans="1:4">
      <c r="A31" s="4" t="s">
        <v>806</v>
      </c>
      <c r="B31" s="5" t="n">
        <v>25</v>
      </c>
      <c r="C31" s="5" t="n">
        <v>130</v>
      </c>
    </row>
    <row r="32" spans="1:4">
      <c r="A32" s="4" t="s">
        <v>711</v>
      </c>
    </row>
    <row r="33" spans="1:4">
      <c r="A33" s="3" t="s">
        <v>803</v>
      </c>
    </row>
    <row r="34" spans="1:4">
      <c r="A34" s="4" t="s">
        <v>804</v>
      </c>
      <c r="B34" s="6" t="n">
        <v>1</v>
      </c>
    </row>
    <row r="35" spans="1:4">
      <c r="A35" s="4" t="s">
        <v>805</v>
      </c>
      <c r="B35" s="5" t="n">
        <v>55</v>
      </c>
    </row>
    <row r="36" spans="1:4">
      <c r="A36" s="4" t="s">
        <v>806</v>
      </c>
      <c r="B36" s="5"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397</v>
      </c>
    </row>
    <row r="4" spans="1:12">
      <c r="A4" s="4" t="s">
        <v>815</v>
      </c>
      <c r="B4" s="5" t="n">
        <v>43382</v>
      </c>
      <c r="C4" s="5" t="n">
        <v>45089</v>
      </c>
      <c r="D4" s="5" t="n">
        <v>42001</v>
      </c>
      <c r="E4" s="5" t="n">
        <v>42358</v>
      </c>
      <c r="F4" s="5" t="n">
        <v>45068</v>
      </c>
      <c r="G4" s="5" t="n">
        <v>42978</v>
      </c>
      <c r="H4" s="5" t="n">
        <v>46432</v>
      </c>
      <c r="I4" s="5" t="n">
        <v>36179</v>
      </c>
      <c r="J4" s="5" t="n">
        <v>172830</v>
      </c>
      <c r="K4" s="5" t="n">
        <v>170657</v>
      </c>
      <c r="L4" s="5" t="n">
        <v>120106</v>
      </c>
    </row>
    <row r="5" spans="1:12">
      <c r="A5" s="3" t="s">
        <v>816</v>
      </c>
    </row>
    <row r="6" spans="1:12">
      <c r="A6" s="4" t="s">
        <v>817</v>
      </c>
      <c r="J6" s="6" t="n">
        <v>-6400</v>
      </c>
      <c r="K6" s="6" t="n">
        <v>-6100</v>
      </c>
      <c r="L6" s="6" t="n">
        <v>-5500</v>
      </c>
    </row>
    <row r="7" spans="1:12">
      <c r="A7" s="4" t="s">
        <v>664</v>
      </c>
    </row>
    <row r="8" spans="1:12">
      <c r="A8" s="3" t="s">
        <v>816</v>
      </c>
    </row>
    <row r="9" spans="1:12">
      <c r="A9" s="4" t="s">
        <v>818</v>
      </c>
      <c r="E9" s="5" t="n">
        <v>12240</v>
      </c>
      <c r="I9" s="5" t="n">
        <v>5732</v>
      </c>
      <c r="J9" s="6" t="n">
        <v>12240</v>
      </c>
      <c r="K9" s="6" t="n">
        <v>5732</v>
      </c>
      <c r="L9" s="6" t="n">
        <v>9035</v>
      </c>
    </row>
    <row r="10" spans="1:12">
      <c r="A10" s="4" t="s">
        <v>817</v>
      </c>
      <c r="J10" s="6" t="n">
        <v>-6423</v>
      </c>
      <c r="K10" s="6" t="n">
        <v>-6092</v>
      </c>
      <c r="L10" s="6" t="n">
        <v>-5546</v>
      </c>
    </row>
    <row r="11" spans="1:12">
      <c r="A11" s="4" t="s">
        <v>819</v>
      </c>
      <c r="J11" s="6" t="n">
        <v>3785</v>
      </c>
      <c r="K11" s="6" t="n">
        <v>2682</v>
      </c>
      <c r="L11" s="6" t="n">
        <v>120</v>
      </c>
    </row>
    <row r="12" spans="1:12">
      <c r="A12" s="4" t="s">
        <v>820</v>
      </c>
      <c r="J12" s="6" t="n">
        <v>2038</v>
      </c>
      <c r="K12" s="6" t="n">
        <v>3823</v>
      </c>
      <c r="L12" s="6" t="n">
        <v>194</v>
      </c>
    </row>
    <row r="13" spans="1:12">
      <c r="A13" s="4" t="s">
        <v>821</v>
      </c>
      <c r="B13" s="5" t="n">
        <v>12067</v>
      </c>
      <c r="F13" s="5" t="n">
        <v>12240</v>
      </c>
      <c r="J13" s="6" t="n">
        <v>12067</v>
      </c>
      <c r="K13" s="6" t="n">
        <v>12240</v>
      </c>
      <c r="L13" s="6" t="n">
        <v>5732</v>
      </c>
    </row>
    <row r="14" spans="1:12">
      <c r="A14" s="4" t="s">
        <v>822</v>
      </c>
    </row>
    <row r="15" spans="1:12">
      <c r="A15" s="3" t="s">
        <v>816</v>
      </c>
    </row>
    <row r="16" spans="1:12">
      <c r="A16" s="4" t="s">
        <v>823</v>
      </c>
      <c r="K16" s="5" t="n">
        <v>6095</v>
      </c>
    </row>
    <row r="17" spans="1:12">
      <c r="A17" s="4" t="s">
        <v>824</v>
      </c>
    </row>
    <row r="18" spans="1:12">
      <c r="A18" s="3" t="s">
        <v>816</v>
      </c>
    </row>
    <row r="19" spans="1:12">
      <c r="A19" s="4" t="s">
        <v>823</v>
      </c>
      <c r="J19" s="5" t="n">
        <v>427</v>
      </c>
    </row>
    <row r="20" spans="1:12">
      <c r="A20" s="4" t="s">
        <v>825</v>
      </c>
    </row>
    <row r="21" spans="1:12">
      <c r="A21" s="3" t="s">
        <v>816</v>
      </c>
    </row>
    <row r="22" spans="1:12">
      <c r="A22" s="4" t="s">
        <v>823</v>
      </c>
      <c r="L22" s="5" t="n">
        <v>192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827</v>
      </c>
    </row>
    <row r="4" spans="1:12">
      <c r="A4" s="4" t="s">
        <v>828</v>
      </c>
      <c r="E4" s="5" t="n">
        <v>20903</v>
      </c>
      <c r="I4" s="5" t="n">
        <v>16431</v>
      </c>
      <c r="J4" s="5" t="n">
        <v>20903</v>
      </c>
      <c r="K4" s="5" t="n">
        <v>16431</v>
      </c>
      <c r="L4" s="5" t="n">
        <v>14862</v>
      </c>
    </row>
    <row r="5" spans="1:12">
      <c r="A5" s="4" t="s">
        <v>132</v>
      </c>
      <c r="B5" s="5" t="n">
        <v>5305</v>
      </c>
      <c r="C5" s="5" t="n">
        <v>4361</v>
      </c>
      <c r="D5" s="5" t="n">
        <v>4076</v>
      </c>
      <c r="E5" s="5" t="n">
        <v>3243</v>
      </c>
      <c r="F5" s="5" t="n">
        <v>3467</v>
      </c>
      <c r="G5" s="5" t="n">
        <v>2103</v>
      </c>
      <c r="H5" s="5" t="n">
        <v>1854</v>
      </c>
      <c r="I5" s="5" t="n">
        <v>2006</v>
      </c>
      <c r="J5" s="6" t="n">
        <v>16985</v>
      </c>
      <c r="K5" s="6" t="n">
        <v>9430</v>
      </c>
      <c r="L5" s="6" t="n">
        <v>9556</v>
      </c>
    </row>
    <row r="6" spans="1:12">
      <c r="A6" s="3" t="s">
        <v>829</v>
      </c>
    </row>
    <row r="7" spans="1:12">
      <c r="A7" s="4" t="s">
        <v>830</v>
      </c>
      <c r="J7" s="6" t="n">
        <v>-12068</v>
      </c>
      <c r="K7" s="6" t="n">
        <v>-6989</v>
      </c>
      <c r="L7" s="6" t="n">
        <v>-9822</v>
      </c>
    </row>
    <row r="8" spans="1:12">
      <c r="A8" s="4" t="s">
        <v>831</v>
      </c>
      <c r="J8" s="6" t="n">
        <v>2208</v>
      </c>
      <c r="K8" s="6" t="n">
        <v>2031</v>
      </c>
      <c r="L8" s="6" t="n">
        <v>1835</v>
      </c>
    </row>
    <row r="9" spans="1:12">
      <c r="A9" s="4" t="s">
        <v>832</v>
      </c>
      <c r="B9" s="5" t="n">
        <v>28028</v>
      </c>
      <c r="F9" s="5" t="n">
        <v>20903</v>
      </c>
      <c r="J9" s="5" t="n">
        <v>28028</v>
      </c>
      <c r="K9" s="5" t="n">
        <v>20903</v>
      </c>
      <c r="L9" s="5" t="n">
        <v>1643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33</v>
      </c>
      <c r="B1" s="2" t="s">
        <v>808</v>
      </c>
      <c r="J1" s="2" t="s">
        <v>1</v>
      </c>
    </row>
    <row r="2" spans="1:14">
      <c r="B2" s="2" t="s">
        <v>2</v>
      </c>
      <c r="C2" s="2" t="s">
        <v>809</v>
      </c>
      <c r="D2" s="2" t="s">
        <v>810</v>
      </c>
      <c r="E2" s="2" t="s">
        <v>811</v>
      </c>
      <c r="F2" s="2" t="s">
        <v>62</v>
      </c>
      <c r="G2" s="2" t="s">
        <v>812</v>
      </c>
      <c r="H2" s="2" t="s">
        <v>813</v>
      </c>
      <c r="I2" s="2" t="s">
        <v>814</v>
      </c>
      <c r="J2" s="2" t="s">
        <v>2</v>
      </c>
      <c r="K2" s="2" t="s">
        <v>62</v>
      </c>
      <c r="L2" s="2" t="s">
        <v>120</v>
      </c>
      <c r="M2" s="2" t="s">
        <v>2</v>
      </c>
      <c r="N2" s="2" t="s">
        <v>62</v>
      </c>
    </row>
    <row r="3" spans="1:14">
      <c r="A3" s="3" t="s">
        <v>827</v>
      </c>
    </row>
    <row r="4" spans="1:14">
      <c r="A4" s="4" t="s">
        <v>828</v>
      </c>
      <c r="E4" s="5" t="n">
        <v>20903</v>
      </c>
      <c r="I4" s="5" t="n">
        <v>16431</v>
      </c>
      <c r="J4" s="5" t="n">
        <v>20903</v>
      </c>
      <c r="K4" s="5" t="n">
        <v>16431</v>
      </c>
      <c r="L4" s="5" t="n">
        <v>14862</v>
      </c>
    </row>
    <row r="5" spans="1:14">
      <c r="A5" s="4" t="s">
        <v>132</v>
      </c>
      <c r="B5" s="5" t="n">
        <v>5305</v>
      </c>
      <c r="C5" s="5" t="n">
        <v>4361</v>
      </c>
      <c r="D5" s="5" t="n">
        <v>4076</v>
      </c>
      <c r="E5" s="6" t="n">
        <v>3243</v>
      </c>
      <c r="F5" s="5" t="n">
        <v>3467</v>
      </c>
      <c r="G5" s="5" t="n">
        <v>2103</v>
      </c>
      <c r="H5" s="5" t="n">
        <v>1854</v>
      </c>
      <c r="I5" s="6" t="n">
        <v>2006</v>
      </c>
      <c r="J5" s="6" t="n">
        <v>16985</v>
      </c>
      <c r="K5" s="6" t="n">
        <v>9430</v>
      </c>
      <c r="L5" s="6" t="n">
        <v>9556</v>
      </c>
    </row>
    <row r="6" spans="1:14">
      <c r="A6" s="4" t="s">
        <v>834</v>
      </c>
      <c r="J6" s="6" t="n">
        <v>-12068</v>
      </c>
      <c r="K6" s="6" t="n">
        <v>-6989</v>
      </c>
      <c r="L6" s="6" t="n">
        <v>-9822</v>
      </c>
    </row>
    <row r="7" spans="1:14">
      <c r="A7" s="4" t="s">
        <v>835</v>
      </c>
      <c r="J7" s="6" t="n">
        <v>2208</v>
      </c>
      <c r="K7" s="6" t="n">
        <v>2031</v>
      </c>
      <c r="L7" s="6" t="n">
        <v>1835</v>
      </c>
    </row>
    <row r="8" spans="1:14">
      <c r="A8" s="4" t="s">
        <v>832</v>
      </c>
      <c r="B8" s="6" t="n">
        <v>28028</v>
      </c>
      <c r="F8" s="6" t="n">
        <v>20903</v>
      </c>
      <c r="J8" s="6" t="n">
        <v>28028</v>
      </c>
      <c r="K8" s="6" t="n">
        <v>20903</v>
      </c>
      <c r="L8" s="6" t="n">
        <v>16431</v>
      </c>
    </row>
    <row r="9" spans="1:14">
      <c r="A9" s="3" t="s">
        <v>836</v>
      </c>
    </row>
    <row r="10" spans="1:14">
      <c r="A10" s="4" t="s">
        <v>837</v>
      </c>
      <c r="M10" s="5" t="n">
        <v>9977</v>
      </c>
      <c r="N10" s="5" t="n">
        <v>5492</v>
      </c>
    </row>
    <row r="11" spans="1:14">
      <c r="A11" s="4" t="s">
        <v>838</v>
      </c>
      <c r="M11" s="6" t="n">
        <v>788</v>
      </c>
      <c r="N11" s="6" t="n">
        <v>493</v>
      </c>
    </row>
    <row r="12" spans="1:14">
      <c r="A12" s="4" t="s">
        <v>839</v>
      </c>
      <c r="M12" s="6" t="n">
        <v>16080</v>
      </c>
      <c r="N12" s="6" t="n">
        <v>13350</v>
      </c>
    </row>
    <row r="13" spans="1:14">
      <c r="A13" s="4" t="s">
        <v>840</v>
      </c>
      <c r="M13" s="6" t="n">
        <v>1183</v>
      </c>
      <c r="N13" s="6" t="n">
        <v>1568</v>
      </c>
    </row>
    <row r="14" spans="1:14">
      <c r="A14" s="4" t="s">
        <v>197</v>
      </c>
      <c r="B14" s="6" t="n">
        <v>28028</v>
      </c>
      <c r="E14" s="6" t="n">
        <v>20903</v>
      </c>
      <c r="F14" s="6" t="n">
        <v>20903</v>
      </c>
      <c r="I14" s="6" t="n">
        <v>16431</v>
      </c>
      <c r="J14" s="6" t="n">
        <v>20903</v>
      </c>
      <c r="K14" s="6" t="n">
        <v>16431</v>
      </c>
      <c r="L14" s="6" t="n">
        <v>16431</v>
      </c>
      <c r="M14" s="6" t="n">
        <v>28028</v>
      </c>
      <c r="N14" s="6" t="n">
        <v>20903</v>
      </c>
    </row>
    <row r="15" spans="1:14">
      <c r="A15" s="3" t="s">
        <v>841</v>
      </c>
    </row>
    <row r="16" spans="1:14">
      <c r="A16" s="4" t="s">
        <v>842</v>
      </c>
      <c r="M16" s="6" t="n">
        <v>35736</v>
      </c>
      <c r="N16" s="6" t="n">
        <v>37802</v>
      </c>
    </row>
    <row r="17" spans="1:14">
      <c r="A17" s="4" t="s">
        <v>843</v>
      </c>
      <c r="M17" s="6" t="n">
        <v>6346</v>
      </c>
      <c r="N17" s="6" t="n">
        <v>5097</v>
      </c>
    </row>
    <row r="18" spans="1:14">
      <c r="A18" s="4" t="s">
        <v>839</v>
      </c>
      <c r="M18" s="6" t="n">
        <v>4316617</v>
      </c>
      <c r="N18" s="6" t="n">
        <v>4051677</v>
      </c>
    </row>
    <row r="19" spans="1:14">
      <c r="A19" s="4" t="s">
        <v>840</v>
      </c>
      <c r="M19" s="6" t="n">
        <v>42711</v>
      </c>
      <c r="N19" s="6" t="n">
        <v>42975</v>
      </c>
    </row>
    <row r="20" spans="1:14">
      <c r="A20" s="4" t="s">
        <v>676</v>
      </c>
      <c r="M20" s="6" t="n">
        <v>4401410</v>
      </c>
      <c r="N20" s="6" t="n">
        <v>4137551</v>
      </c>
    </row>
    <row r="21" spans="1:14">
      <c r="A21" s="4" t="s">
        <v>664</v>
      </c>
    </row>
    <row r="22" spans="1:14">
      <c r="A22" s="3" t="s">
        <v>841</v>
      </c>
    </row>
    <row r="23" spans="1:14">
      <c r="A23" s="4" t="s">
        <v>676</v>
      </c>
      <c r="M23" s="6" t="n">
        <v>42711</v>
      </c>
      <c r="N23" s="6" t="n">
        <v>42975</v>
      </c>
    </row>
    <row r="24" spans="1:14">
      <c r="A24" s="4" t="s">
        <v>655</v>
      </c>
    </row>
    <row r="25" spans="1:14">
      <c r="A25" s="3" t="s">
        <v>841</v>
      </c>
    </row>
    <row r="26" spans="1:14">
      <c r="A26" s="4" t="s">
        <v>676</v>
      </c>
      <c r="M26" s="6" t="n">
        <v>4358699</v>
      </c>
      <c r="N26" s="6" t="n">
        <v>4094576</v>
      </c>
    </row>
    <row r="27" spans="1:14">
      <c r="A27" s="4" t="s">
        <v>645</v>
      </c>
    </row>
    <row r="28" spans="1:14">
      <c r="A28" s="3" t="s">
        <v>841</v>
      </c>
    </row>
    <row r="29" spans="1:14">
      <c r="A29" s="4" t="s">
        <v>676</v>
      </c>
      <c r="M29" s="6" t="n">
        <v>2790422</v>
      </c>
      <c r="N29" s="6" t="n">
        <v>2682268</v>
      </c>
    </row>
    <row r="30" spans="1:14">
      <c r="A30" s="4" t="s">
        <v>844</v>
      </c>
    </row>
    <row r="31" spans="1:14">
      <c r="A31" s="3" t="s">
        <v>841</v>
      </c>
    </row>
    <row r="32" spans="1:14">
      <c r="A32" s="4" t="s">
        <v>676</v>
      </c>
      <c r="M32" s="6" t="n">
        <v>28862</v>
      </c>
      <c r="N32" s="6" t="n">
        <v>32440</v>
      </c>
    </row>
    <row r="33" spans="1:14">
      <c r="A33" s="4" t="s">
        <v>760</v>
      </c>
    </row>
    <row r="34" spans="1:14">
      <c r="A34" s="3" t="s">
        <v>841</v>
      </c>
    </row>
    <row r="35" spans="1:14">
      <c r="A35" s="4" t="s">
        <v>676</v>
      </c>
      <c r="M35" s="6" t="n">
        <v>2761560</v>
      </c>
      <c r="N35" s="6" t="n">
        <v>2649828</v>
      </c>
    </row>
    <row r="36" spans="1:14">
      <c r="A36" s="4" t="s">
        <v>761</v>
      </c>
    </row>
    <row r="37" spans="1:14">
      <c r="A37" s="3" t="s">
        <v>841</v>
      </c>
    </row>
    <row r="38" spans="1:14">
      <c r="A38" s="4" t="s">
        <v>676</v>
      </c>
      <c r="M38" s="6" t="n">
        <v>1597139</v>
      </c>
      <c r="N38" s="6" t="n">
        <v>1444748</v>
      </c>
    </row>
    <row r="39" spans="1:14">
      <c r="A39" s="4" t="s">
        <v>684</v>
      </c>
    </row>
    <row r="40" spans="1:14">
      <c r="A40" s="3" t="s">
        <v>827</v>
      </c>
    </row>
    <row r="41" spans="1:14">
      <c r="A41" s="4" t="s">
        <v>828</v>
      </c>
      <c r="E41" s="6" t="n">
        <v>9524</v>
      </c>
      <c r="J41" s="6" t="n">
        <v>9524</v>
      </c>
    </row>
    <row r="42" spans="1:14">
      <c r="A42" s="4" t="s">
        <v>832</v>
      </c>
      <c r="B42" s="6" t="n">
        <v>10031</v>
      </c>
      <c r="F42" s="6" t="n">
        <v>9524</v>
      </c>
      <c r="J42" s="6" t="n">
        <v>10031</v>
      </c>
      <c r="K42" s="6" t="n">
        <v>9524</v>
      </c>
    </row>
    <row r="43" spans="1:14">
      <c r="A43" s="3" t="s">
        <v>836</v>
      </c>
    </row>
    <row r="44" spans="1:14">
      <c r="A44" s="4" t="s">
        <v>837</v>
      </c>
      <c r="M44" s="6" t="n">
        <v>3563</v>
      </c>
      <c r="N44" s="6" t="n">
        <v>4405</v>
      </c>
    </row>
    <row r="45" spans="1:14">
      <c r="A45" s="4" t="s">
        <v>838</v>
      </c>
      <c r="M45" s="6" t="n">
        <v>69</v>
      </c>
      <c r="N45" s="6" t="n">
        <v>43</v>
      </c>
    </row>
    <row r="46" spans="1:14">
      <c r="A46" s="4" t="s">
        <v>839</v>
      </c>
      <c r="M46" s="6" t="n">
        <v>6380</v>
      </c>
      <c r="N46" s="6" t="n">
        <v>4971</v>
      </c>
    </row>
    <row r="47" spans="1:14">
      <c r="A47" s="4" t="s">
        <v>840</v>
      </c>
      <c r="M47" s="6" t="n">
        <v>19</v>
      </c>
      <c r="N47" s="6" t="n">
        <v>105</v>
      </c>
    </row>
    <row r="48" spans="1:14">
      <c r="A48" s="4" t="s">
        <v>197</v>
      </c>
      <c r="B48" s="6" t="n">
        <v>10031</v>
      </c>
      <c r="E48" s="6" t="n">
        <v>9524</v>
      </c>
      <c r="F48" s="6" t="n">
        <v>9524</v>
      </c>
      <c r="J48" s="6" t="n">
        <v>9524</v>
      </c>
      <c r="K48" s="6" t="n">
        <v>9524</v>
      </c>
      <c r="M48" s="6" t="n">
        <v>10031</v>
      </c>
      <c r="N48" s="6" t="n">
        <v>9524</v>
      </c>
    </row>
    <row r="49" spans="1:14">
      <c r="A49" s="3" t="s">
        <v>841</v>
      </c>
    </row>
    <row r="50" spans="1:14">
      <c r="A50" s="4" t="s">
        <v>842</v>
      </c>
      <c r="M50" s="6" t="n">
        <v>5767</v>
      </c>
      <c r="N50" s="6" t="n">
        <v>8520</v>
      </c>
    </row>
    <row r="51" spans="1:14">
      <c r="A51" s="4" t="s">
        <v>843</v>
      </c>
      <c r="M51" s="6" t="n">
        <v>511</v>
      </c>
      <c r="N51" s="6" t="n">
        <v>408</v>
      </c>
    </row>
    <row r="52" spans="1:14">
      <c r="A52" s="4" t="s">
        <v>839</v>
      </c>
      <c r="M52" s="6" t="n">
        <v>1045829</v>
      </c>
      <c r="N52" s="6" t="n">
        <v>797099</v>
      </c>
    </row>
    <row r="53" spans="1:14">
      <c r="A53" s="4" t="s">
        <v>840</v>
      </c>
      <c r="M53" s="6" t="n">
        <v>3078</v>
      </c>
      <c r="N53" s="6" t="n">
        <v>4857</v>
      </c>
    </row>
    <row r="54" spans="1:14">
      <c r="A54" s="4" t="s">
        <v>676</v>
      </c>
      <c r="M54" s="6" t="n">
        <v>1055185</v>
      </c>
      <c r="N54" s="6" t="n">
        <v>810884</v>
      </c>
    </row>
    <row r="55" spans="1:14">
      <c r="A55" s="4" t="s">
        <v>845</v>
      </c>
    </row>
    <row r="56" spans="1:14">
      <c r="A56" s="3" t="s">
        <v>841</v>
      </c>
    </row>
    <row r="57" spans="1:14">
      <c r="A57" s="4" t="s">
        <v>676</v>
      </c>
      <c r="M57" s="6" t="n">
        <v>3078</v>
      </c>
      <c r="N57" s="6" t="n">
        <v>4857</v>
      </c>
    </row>
    <row r="58" spans="1:14">
      <c r="A58" s="4" t="s">
        <v>763</v>
      </c>
    </row>
    <row r="59" spans="1:14">
      <c r="A59" s="3" t="s">
        <v>827</v>
      </c>
    </row>
    <row r="60" spans="1:14">
      <c r="A60" s="4" t="s">
        <v>828</v>
      </c>
      <c r="E60" s="6" t="n">
        <v>9524</v>
      </c>
      <c r="I60" s="6" t="n">
        <v>5256</v>
      </c>
      <c r="J60" s="6" t="n">
        <v>9524</v>
      </c>
      <c r="K60" s="6" t="n">
        <v>5256</v>
      </c>
      <c r="L60" s="6" t="n">
        <v>5920</v>
      </c>
    </row>
    <row r="61" spans="1:14">
      <c r="A61" s="4" t="s">
        <v>132</v>
      </c>
      <c r="J61" s="6" t="n">
        <v>3852</v>
      </c>
      <c r="K61" s="6" t="n">
        <v>4941</v>
      </c>
      <c r="L61" s="6" t="n">
        <v>-118</v>
      </c>
    </row>
    <row r="62" spans="1:14">
      <c r="A62" s="4" t="s">
        <v>834</v>
      </c>
      <c r="J62" s="6" t="n">
        <v>-3412</v>
      </c>
      <c r="K62" s="6" t="n">
        <v>-1236</v>
      </c>
      <c r="L62" s="6" t="n">
        <v>-737</v>
      </c>
    </row>
    <row r="63" spans="1:14">
      <c r="A63" s="4" t="s">
        <v>835</v>
      </c>
      <c r="J63" s="6" t="n">
        <v>67</v>
      </c>
      <c r="K63" s="6" t="n">
        <v>563</v>
      </c>
      <c r="L63" s="6" t="n">
        <v>191</v>
      </c>
    </row>
    <row r="64" spans="1:14">
      <c r="A64" s="4" t="s">
        <v>832</v>
      </c>
      <c r="B64" s="6" t="n">
        <v>10031</v>
      </c>
      <c r="F64" s="6" t="n">
        <v>9524</v>
      </c>
      <c r="J64" s="6" t="n">
        <v>10031</v>
      </c>
      <c r="K64" s="6" t="n">
        <v>9524</v>
      </c>
      <c r="L64" s="6" t="n">
        <v>5256</v>
      </c>
    </row>
    <row r="65" spans="1:14">
      <c r="A65" s="3" t="s">
        <v>836</v>
      </c>
    </row>
    <row r="66" spans="1:14">
      <c r="A66" s="4" t="s">
        <v>197</v>
      </c>
      <c r="B66" s="6" t="n">
        <v>10031</v>
      </c>
      <c r="E66" s="6" t="n">
        <v>9524</v>
      </c>
      <c r="F66" s="6" t="n">
        <v>9524</v>
      </c>
      <c r="I66" s="6" t="n">
        <v>5256</v>
      </c>
      <c r="J66" s="6" t="n">
        <v>9524</v>
      </c>
      <c r="K66" s="6" t="n">
        <v>5256</v>
      </c>
      <c r="L66" s="6" t="n">
        <v>5256</v>
      </c>
      <c r="M66" s="6" t="n">
        <v>10031</v>
      </c>
      <c r="N66" s="6" t="n">
        <v>9524</v>
      </c>
    </row>
    <row r="67" spans="1:14">
      <c r="A67" s="3" t="s">
        <v>841</v>
      </c>
    </row>
    <row r="68" spans="1:14">
      <c r="A68" s="4" t="s">
        <v>676</v>
      </c>
      <c r="M68" s="6" t="n">
        <v>1052107</v>
      </c>
      <c r="N68" s="6" t="n">
        <v>806027</v>
      </c>
    </row>
    <row r="69" spans="1:14">
      <c r="A69" s="4" t="s">
        <v>690</v>
      </c>
    </row>
    <row r="70" spans="1:14">
      <c r="A70" s="3" t="s">
        <v>827</v>
      </c>
    </row>
    <row r="71" spans="1:14">
      <c r="A71" s="4" t="s">
        <v>828</v>
      </c>
      <c r="E71" s="6" t="n">
        <v>4723</v>
      </c>
      <c r="J71" s="6" t="n">
        <v>4723</v>
      </c>
    </row>
    <row r="72" spans="1:14">
      <c r="A72" s="4" t="s">
        <v>832</v>
      </c>
      <c r="B72" s="6" t="n">
        <v>10272</v>
      </c>
      <c r="F72" s="6" t="n">
        <v>4723</v>
      </c>
      <c r="J72" s="6" t="n">
        <v>10272</v>
      </c>
      <c r="K72" s="6" t="n">
        <v>4723</v>
      </c>
    </row>
    <row r="73" spans="1:14">
      <c r="A73" s="3" t="s">
        <v>836</v>
      </c>
    </row>
    <row r="74" spans="1:14">
      <c r="A74" s="4" t="s">
        <v>837</v>
      </c>
      <c r="M74" s="6" t="n">
        <v>5968</v>
      </c>
      <c r="N74" s="6" t="n">
        <v>476</v>
      </c>
    </row>
    <row r="75" spans="1:14">
      <c r="A75" s="4" t="s">
        <v>838</v>
      </c>
      <c r="M75" s="6" t="n">
        <v>100</v>
      </c>
      <c r="N75" s="6" t="n">
        <v>47</v>
      </c>
    </row>
    <row r="76" spans="1:14">
      <c r="A76" s="4" t="s">
        <v>839</v>
      </c>
      <c r="M76" s="6" t="n">
        <v>3643</v>
      </c>
      <c r="N76" s="6" t="n">
        <v>3356</v>
      </c>
    </row>
    <row r="77" spans="1:14">
      <c r="A77" s="4" t="s">
        <v>840</v>
      </c>
      <c r="M77" s="6" t="n">
        <v>561</v>
      </c>
      <c r="N77" s="6" t="n">
        <v>844</v>
      </c>
    </row>
    <row r="78" spans="1:14">
      <c r="A78" s="4" t="s">
        <v>197</v>
      </c>
      <c r="B78" s="6" t="n">
        <v>10272</v>
      </c>
      <c r="E78" s="6" t="n">
        <v>4723</v>
      </c>
      <c r="F78" s="6" t="n">
        <v>4723</v>
      </c>
      <c r="J78" s="6" t="n">
        <v>4723</v>
      </c>
      <c r="K78" s="6" t="n">
        <v>4723</v>
      </c>
      <c r="M78" s="6" t="n">
        <v>10272</v>
      </c>
      <c r="N78" s="6" t="n">
        <v>4723</v>
      </c>
    </row>
    <row r="79" spans="1:14">
      <c r="A79" s="3" t="s">
        <v>841</v>
      </c>
    </row>
    <row r="80" spans="1:14">
      <c r="A80" s="4" t="s">
        <v>842</v>
      </c>
      <c r="M80" s="6" t="n">
        <v>22698</v>
      </c>
      <c r="N80" s="6" t="n">
        <v>23431</v>
      </c>
    </row>
    <row r="81" spans="1:14">
      <c r="A81" s="4" t="s">
        <v>843</v>
      </c>
      <c r="M81" s="6" t="n">
        <v>764</v>
      </c>
      <c r="N81" s="6" t="n">
        <v>437</v>
      </c>
    </row>
    <row r="82" spans="1:14">
      <c r="A82" s="4" t="s">
        <v>839</v>
      </c>
      <c r="M82" s="6" t="n">
        <v>1482935</v>
      </c>
      <c r="N82" s="6" t="n">
        <v>1596035</v>
      </c>
    </row>
    <row r="83" spans="1:14">
      <c r="A83" s="4" t="s">
        <v>840</v>
      </c>
      <c r="M83" s="6" t="n">
        <v>20107</v>
      </c>
      <c r="N83" s="6" t="n">
        <v>19252</v>
      </c>
    </row>
    <row r="84" spans="1:14">
      <c r="A84" s="4" t="s">
        <v>676</v>
      </c>
      <c r="M84" s="6" t="n">
        <v>1526504</v>
      </c>
      <c r="N84" s="6" t="n">
        <v>1639155</v>
      </c>
    </row>
    <row r="85" spans="1:14">
      <c r="A85" s="4" t="s">
        <v>846</v>
      </c>
    </row>
    <row r="86" spans="1:14">
      <c r="A86" s="3" t="s">
        <v>827</v>
      </c>
    </row>
    <row r="87" spans="1:14">
      <c r="A87" s="4" t="s">
        <v>828</v>
      </c>
      <c r="E87" s="6" t="n">
        <v>4723</v>
      </c>
      <c r="I87" s="6" t="n">
        <v>5044</v>
      </c>
      <c r="J87" s="6" t="n">
        <v>4723</v>
      </c>
      <c r="K87" s="6" t="n">
        <v>5044</v>
      </c>
      <c r="L87" s="6" t="n">
        <v>3225</v>
      </c>
    </row>
    <row r="88" spans="1:14">
      <c r="A88" s="4" t="s">
        <v>132</v>
      </c>
      <c r="J88" s="6" t="n">
        <v>7939</v>
      </c>
      <c r="K88" s="6" t="n">
        <v>-207</v>
      </c>
      <c r="L88" s="6" t="n">
        <v>7879</v>
      </c>
    </row>
    <row r="89" spans="1:14">
      <c r="A89" s="4" t="s">
        <v>834</v>
      </c>
      <c r="J89" s="6" t="n">
        <v>-3339</v>
      </c>
      <c r="K89" s="6" t="n">
        <v>-492</v>
      </c>
      <c r="L89" s="6" t="n">
        <v>-6552</v>
      </c>
    </row>
    <row r="90" spans="1:14">
      <c r="A90" s="4" t="s">
        <v>835</v>
      </c>
      <c r="J90" s="6" t="n">
        <v>949</v>
      </c>
      <c r="K90" s="6" t="n">
        <v>378</v>
      </c>
      <c r="L90" s="6" t="n">
        <v>492</v>
      </c>
    </row>
    <row r="91" spans="1:14">
      <c r="A91" s="4" t="s">
        <v>832</v>
      </c>
      <c r="B91" s="6" t="n">
        <v>10272</v>
      </c>
      <c r="F91" s="6" t="n">
        <v>4723</v>
      </c>
      <c r="J91" s="6" t="n">
        <v>10272</v>
      </c>
      <c r="K91" s="6" t="n">
        <v>4723</v>
      </c>
      <c r="L91" s="6" t="n">
        <v>5044</v>
      </c>
    </row>
    <row r="92" spans="1:14">
      <c r="A92" s="3" t="s">
        <v>836</v>
      </c>
    </row>
    <row r="93" spans="1:14">
      <c r="A93" s="4" t="s">
        <v>197</v>
      </c>
      <c r="B93" s="6" t="n">
        <v>10272</v>
      </c>
      <c r="E93" s="6" t="n">
        <v>4723</v>
      </c>
      <c r="F93" s="6" t="n">
        <v>4723</v>
      </c>
      <c r="I93" s="6" t="n">
        <v>5044</v>
      </c>
      <c r="J93" s="6" t="n">
        <v>4723</v>
      </c>
      <c r="K93" s="6" t="n">
        <v>5044</v>
      </c>
      <c r="L93" s="6" t="n">
        <v>5044</v>
      </c>
      <c r="M93" s="6" t="n">
        <v>10272</v>
      </c>
      <c r="N93" s="6" t="n">
        <v>4723</v>
      </c>
    </row>
    <row r="94" spans="1:14">
      <c r="A94" s="3" t="s">
        <v>841</v>
      </c>
    </row>
    <row r="95" spans="1:14">
      <c r="A95" s="4" t="s">
        <v>676</v>
      </c>
      <c r="M95" s="6" t="n">
        <v>20107</v>
      </c>
      <c r="N95" s="6" t="n">
        <v>19252</v>
      </c>
    </row>
    <row r="96" spans="1:14">
      <c r="A96" s="4" t="s">
        <v>767</v>
      </c>
    </row>
    <row r="97" spans="1:14">
      <c r="A97" s="3" t="s">
        <v>841</v>
      </c>
    </row>
    <row r="98" spans="1:14">
      <c r="A98" s="4" t="s">
        <v>676</v>
      </c>
      <c r="M98" s="6" t="n">
        <v>1506397</v>
      </c>
      <c r="N98" s="6" t="n">
        <v>1619903</v>
      </c>
    </row>
    <row r="99" spans="1:14">
      <c r="A99" s="4" t="s">
        <v>696</v>
      </c>
    </row>
    <row r="100" spans="1:14">
      <c r="A100" s="3" t="s">
        <v>827</v>
      </c>
    </row>
    <row r="101" spans="1:14">
      <c r="A101" s="4" t="s">
        <v>828</v>
      </c>
      <c r="E101" s="6" t="n">
        <v>372</v>
      </c>
      <c r="I101" s="6" t="n">
        <v>518</v>
      </c>
      <c r="J101" s="6" t="n">
        <v>372</v>
      </c>
      <c r="K101" s="6" t="n">
        <v>518</v>
      </c>
      <c r="L101" s="6" t="n">
        <v>345</v>
      </c>
    </row>
    <row r="102" spans="1:14">
      <c r="A102" s="4" t="s">
        <v>132</v>
      </c>
      <c r="J102" s="6" t="n">
        <v>-53</v>
      </c>
      <c r="K102" s="6" t="n">
        <v>-227</v>
      </c>
      <c r="L102" s="6" t="n">
        <v>110</v>
      </c>
    </row>
    <row r="103" spans="1:14">
      <c r="A103" s="4" t="s">
        <v>834</v>
      </c>
      <c r="J103" s="6" t="n">
        <v>-44</v>
      </c>
    </row>
    <row r="104" spans="1:14">
      <c r="A104" s="4" t="s">
        <v>835</v>
      </c>
      <c r="J104" s="6" t="n">
        <v>15</v>
      </c>
      <c r="K104" s="6" t="n">
        <v>81</v>
      </c>
      <c r="L104" s="6" t="n">
        <v>63</v>
      </c>
    </row>
    <row r="105" spans="1:14">
      <c r="A105" s="4" t="s">
        <v>832</v>
      </c>
      <c r="B105" s="6" t="n">
        <v>290</v>
      </c>
      <c r="F105" s="6" t="n">
        <v>372</v>
      </c>
      <c r="J105" s="6" t="n">
        <v>290</v>
      </c>
      <c r="K105" s="6" t="n">
        <v>372</v>
      </c>
      <c r="L105" s="6" t="n">
        <v>518</v>
      </c>
    </row>
    <row r="106" spans="1:14">
      <c r="A106" s="3" t="s">
        <v>836</v>
      </c>
    </row>
    <row r="107" spans="1:14">
      <c r="A107" s="4" t="s">
        <v>837</v>
      </c>
      <c r="N107" s="6" t="n">
        <v>48</v>
      </c>
    </row>
    <row r="108" spans="1:14">
      <c r="A108" s="4" t="s">
        <v>838</v>
      </c>
      <c r="M108" s="6" t="n">
        <v>14</v>
      </c>
      <c r="N108" s="6" t="n">
        <v>6</v>
      </c>
    </row>
    <row r="109" spans="1:14">
      <c r="A109" s="4" t="s">
        <v>839</v>
      </c>
      <c r="M109" s="6" t="n">
        <v>272</v>
      </c>
      <c r="N109" s="6" t="n">
        <v>318</v>
      </c>
    </row>
    <row r="110" spans="1:14">
      <c r="A110" s="4" t="s">
        <v>840</v>
      </c>
      <c r="M110" s="6" t="n">
        <v>4</v>
      </c>
    </row>
    <row r="111" spans="1:14">
      <c r="A111" s="4" t="s">
        <v>197</v>
      </c>
      <c r="B111" s="6" t="n">
        <v>290</v>
      </c>
      <c r="E111" s="6" t="n">
        <v>372</v>
      </c>
      <c r="F111" s="6" t="n">
        <v>372</v>
      </c>
      <c r="I111" s="6" t="n">
        <v>518</v>
      </c>
      <c r="J111" s="6" t="n">
        <v>290</v>
      </c>
      <c r="K111" s="6" t="n">
        <v>518</v>
      </c>
      <c r="L111" s="6" t="n">
        <v>518</v>
      </c>
      <c r="M111" s="6" t="n">
        <v>290</v>
      </c>
      <c r="N111" s="6" t="n">
        <v>372</v>
      </c>
    </row>
    <row r="112" spans="1:14">
      <c r="A112" s="3" t="s">
        <v>841</v>
      </c>
    </row>
    <row r="113" spans="1:14">
      <c r="A113" s="4" t="s">
        <v>842</v>
      </c>
      <c r="M113" s="6" t="n">
        <v>1245</v>
      </c>
      <c r="N113" s="6" t="n">
        <v>1249</v>
      </c>
    </row>
    <row r="114" spans="1:14">
      <c r="A114" s="4" t="s">
        <v>843</v>
      </c>
      <c r="M114" s="6" t="n">
        <v>104</v>
      </c>
      <c r="N114" s="6" t="n">
        <v>58</v>
      </c>
    </row>
    <row r="115" spans="1:14">
      <c r="A115" s="4" t="s">
        <v>839</v>
      </c>
      <c r="M115" s="6" t="n">
        <v>201707</v>
      </c>
      <c r="N115" s="6" t="n">
        <v>222591</v>
      </c>
    </row>
    <row r="116" spans="1:14">
      <c r="A116" s="4" t="s">
        <v>840</v>
      </c>
      <c r="M116" s="6" t="n">
        <v>5677</v>
      </c>
      <c r="N116" s="6" t="n">
        <v>8331</v>
      </c>
    </row>
    <row r="117" spans="1:14">
      <c r="A117" s="4" t="s">
        <v>676</v>
      </c>
      <c r="M117" s="6" t="n">
        <v>208733</v>
      </c>
      <c r="N117" s="6" t="n">
        <v>232229</v>
      </c>
    </row>
    <row r="118" spans="1:14">
      <c r="A118" s="4" t="s">
        <v>847</v>
      </c>
    </row>
    <row r="119" spans="1:14">
      <c r="A119" s="3" t="s">
        <v>841</v>
      </c>
    </row>
    <row r="120" spans="1:14">
      <c r="A120" s="4" t="s">
        <v>676</v>
      </c>
      <c r="M120" s="6" t="n">
        <v>5677</v>
      </c>
      <c r="N120" s="6" t="n">
        <v>8331</v>
      </c>
    </row>
    <row r="121" spans="1:14">
      <c r="A121" s="4" t="s">
        <v>771</v>
      </c>
    </row>
    <row r="122" spans="1:14">
      <c r="A122" s="3" t="s">
        <v>841</v>
      </c>
    </row>
    <row r="123" spans="1:14">
      <c r="A123" s="4" t="s">
        <v>676</v>
      </c>
      <c r="M123" s="6" t="n">
        <v>203056</v>
      </c>
      <c r="N123" s="6" t="n">
        <v>223898</v>
      </c>
    </row>
    <row r="124" spans="1:14">
      <c r="A124" s="4" t="s">
        <v>703</v>
      </c>
    </row>
    <row r="125" spans="1:14">
      <c r="A125" s="3" t="s">
        <v>827</v>
      </c>
    </row>
    <row r="126" spans="1:14">
      <c r="A126" s="4" t="s">
        <v>828</v>
      </c>
      <c r="E126" s="6" t="n">
        <v>2041</v>
      </c>
      <c r="J126" s="6" t="n">
        <v>2041</v>
      </c>
    </row>
    <row r="127" spans="1:14">
      <c r="A127" s="4" t="s">
        <v>832</v>
      </c>
      <c r="B127" s="6" t="n">
        <v>2499</v>
      </c>
      <c r="F127" s="6" t="n">
        <v>2041</v>
      </c>
      <c r="J127" s="6" t="n">
        <v>2499</v>
      </c>
      <c r="K127" s="6" t="n">
        <v>2041</v>
      </c>
    </row>
    <row r="128" spans="1:14">
      <c r="A128" s="3" t="s">
        <v>836</v>
      </c>
    </row>
    <row r="129" spans="1:14">
      <c r="A129" s="4" t="s">
        <v>837</v>
      </c>
      <c r="M129" s="6" t="n">
        <v>290</v>
      </c>
      <c r="N129" s="6" t="n">
        <v>233</v>
      </c>
    </row>
    <row r="130" spans="1:14">
      <c r="A130" s="4" t="s">
        <v>838</v>
      </c>
      <c r="M130" s="6" t="n">
        <v>444</v>
      </c>
      <c r="N130" s="6" t="n">
        <v>321</v>
      </c>
    </row>
    <row r="131" spans="1:14">
      <c r="A131" s="4" t="s">
        <v>839</v>
      </c>
      <c r="M131" s="6" t="n">
        <v>1269</v>
      </c>
      <c r="N131" s="6" t="n">
        <v>1051</v>
      </c>
    </row>
    <row r="132" spans="1:14">
      <c r="A132" s="4" t="s">
        <v>840</v>
      </c>
      <c r="M132" s="6" t="n">
        <v>496</v>
      </c>
      <c r="N132" s="6" t="n">
        <v>436</v>
      </c>
    </row>
    <row r="133" spans="1:14">
      <c r="A133" s="4" t="s">
        <v>197</v>
      </c>
      <c r="B133" s="6" t="n">
        <v>2499</v>
      </c>
      <c r="E133" s="6" t="n">
        <v>2041</v>
      </c>
      <c r="F133" s="6" t="n">
        <v>2041</v>
      </c>
      <c r="J133" s="6" t="n">
        <v>2041</v>
      </c>
      <c r="K133" s="6" t="n">
        <v>2041</v>
      </c>
      <c r="M133" s="6" t="n">
        <v>2499</v>
      </c>
      <c r="N133" s="6" t="n">
        <v>2041</v>
      </c>
    </row>
    <row r="134" spans="1:14">
      <c r="A134" s="3" t="s">
        <v>841</v>
      </c>
    </row>
    <row r="135" spans="1:14">
      <c r="A135" s="4" t="s">
        <v>842</v>
      </c>
      <c r="M135" s="6" t="n">
        <v>5329</v>
      </c>
      <c r="N135" s="6" t="n">
        <v>3929</v>
      </c>
    </row>
    <row r="136" spans="1:14">
      <c r="A136" s="4" t="s">
        <v>843</v>
      </c>
      <c r="M136" s="6" t="n">
        <v>3695</v>
      </c>
      <c r="N136" s="6" t="n">
        <v>3341</v>
      </c>
    </row>
    <row r="137" spans="1:14">
      <c r="A137" s="4" t="s">
        <v>839</v>
      </c>
      <c r="M137" s="6" t="n">
        <v>546630</v>
      </c>
      <c r="N137" s="6" t="n">
        <v>562019</v>
      </c>
    </row>
    <row r="138" spans="1:14">
      <c r="A138" s="4" t="s">
        <v>840</v>
      </c>
      <c r="M138" s="6" t="n">
        <v>12637</v>
      </c>
      <c r="N138" s="6" t="n">
        <v>8759</v>
      </c>
    </row>
    <row r="139" spans="1:14">
      <c r="A139" s="4" t="s">
        <v>676</v>
      </c>
      <c r="M139" s="6" t="n">
        <v>568291</v>
      </c>
      <c r="N139" s="6" t="n">
        <v>578048</v>
      </c>
    </row>
    <row r="140" spans="1:14">
      <c r="A140" s="4" t="s">
        <v>848</v>
      </c>
    </row>
    <row r="141" spans="1:14">
      <c r="A141" s="3" t="s">
        <v>841</v>
      </c>
    </row>
    <row r="142" spans="1:14">
      <c r="A142" s="4" t="s">
        <v>676</v>
      </c>
      <c r="M142" s="6" t="n">
        <v>12637</v>
      </c>
      <c r="N142" s="6" t="n">
        <v>8759</v>
      </c>
    </row>
    <row r="143" spans="1:14">
      <c r="A143" s="4" t="s">
        <v>775</v>
      </c>
    </row>
    <row r="144" spans="1:14">
      <c r="A144" s="3" t="s">
        <v>827</v>
      </c>
    </row>
    <row r="145" spans="1:14">
      <c r="A145" s="4" t="s">
        <v>828</v>
      </c>
      <c r="E145" s="6" t="n">
        <v>2041</v>
      </c>
      <c r="I145" s="6" t="n">
        <v>2750</v>
      </c>
      <c r="J145" s="6" t="n">
        <v>2041</v>
      </c>
      <c r="K145" s="6" t="n">
        <v>2750</v>
      </c>
      <c r="L145" s="6" t="n">
        <v>2929</v>
      </c>
    </row>
    <row r="146" spans="1:14">
      <c r="A146" s="4" t="s">
        <v>132</v>
      </c>
      <c r="J146" s="6" t="n">
        <v>1392</v>
      </c>
      <c r="K146" s="6" t="n">
        <v>-517</v>
      </c>
      <c r="L146" s="6" t="n">
        <v>1</v>
      </c>
    </row>
    <row r="147" spans="1:14">
      <c r="A147" s="4" t="s">
        <v>834</v>
      </c>
      <c r="J147" s="6" t="n">
        <v>-1076</v>
      </c>
      <c r="K147" s="6" t="n">
        <v>-361</v>
      </c>
      <c r="L147" s="6" t="n">
        <v>-698</v>
      </c>
    </row>
    <row r="148" spans="1:14">
      <c r="A148" s="4" t="s">
        <v>835</v>
      </c>
      <c r="J148" s="6" t="n">
        <v>142</v>
      </c>
      <c r="K148" s="6" t="n">
        <v>169</v>
      </c>
      <c r="L148" s="6" t="n">
        <v>518</v>
      </c>
    </row>
    <row r="149" spans="1:14">
      <c r="A149" s="4" t="s">
        <v>832</v>
      </c>
      <c r="B149" s="6" t="n">
        <v>2499</v>
      </c>
      <c r="F149" s="6" t="n">
        <v>2041</v>
      </c>
      <c r="J149" s="6" t="n">
        <v>2499</v>
      </c>
      <c r="K149" s="6" t="n">
        <v>2041</v>
      </c>
      <c r="L149" s="6" t="n">
        <v>2750</v>
      </c>
    </row>
    <row r="150" spans="1:14">
      <c r="A150" s="3" t="s">
        <v>836</v>
      </c>
    </row>
    <row r="151" spans="1:14">
      <c r="A151" s="4" t="s">
        <v>197</v>
      </c>
      <c r="B151" s="6" t="n">
        <v>2499</v>
      </c>
      <c r="E151" s="6" t="n">
        <v>2041</v>
      </c>
      <c r="F151" s="6" t="n">
        <v>2041</v>
      </c>
      <c r="I151" s="6" t="n">
        <v>2750</v>
      </c>
      <c r="J151" s="6" t="n">
        <v>2499</v>
      </c>
      <c r="K151" s="6" t="n">
        <v>2750</v>
      </c>
      <c r="L151" s="6" t="n">
        <v>2750</v>
      </c>
      <c r="M151" s="6" t="n">
        <v>2499</v>
      </c>
      <c r="N151" s="6" t="n">
        <v>2041</v>
      </c>
    </row>
    <row r="152" spans="1:14">
      <c r="A152" s="3" t="s">
        <v>841</v>
      </c>
    </row>
    <row r="153" spans="1:14">
      <c r="A153" s="4" t="s">
        <v>676</v>
      </c>
      <c r="M153" s="6" t="n">
        <v>555654</v>
      </c>
      <c r="N153" s="6" t="n">
        <v>569289</v>
      </c>
    </row>
    <row r="154" spans="1:14">
      <c r="A154" s="4" t="s">
        <v>707</v>
      </c>
    </row>
    <row r="155" spans="1:14">
      <c r="A155" s="3" t="s">
        <v>827</v>
      </c>
    </row>
    <row r="156" spans="1:14">
      <c r="A156" s="4" t="s">
        <v>828</v>
      </c>
      <c r="E156" s="6" t="n">
        <v>2154</v>
      </c>
      <c r="J156" s="6" t="n">
        <v>2154</v>
      </c>
    </row>
    <row r="157" spans="1:14">
      <c r="A157" s="4" t="s">
        <v>832</v>
      </c>
      <c r="B157" s="6" t="n">
        <v>2642</v>
      </c>
      <c r="F157" s="6" t="n">
        <v>2154</v>
      </c>
      <c r="J157" s="6" t="n">
        <v>2642</v>
      </c>
      <c r="K157" s="6" t="n">
        <v>2154</v>
      </c>
    </row>
    <row r="158" spans="1:14">
      <c r="A158" s="3" t="s">
        <v>836</v>
      </c>
    </row>
    <row r="159" spans="1:14">
      <c r="A159" s="4" t="s">
        <v>838</v>
      </c>
      <c r="M159" s="6" t="n">
        <v>39</v>
      </c>
      <c r="N159" s="6" t="n">
        <v>45</v>
      </c>
    </row>
    <row r="160" spans="1:14">
      <c r="A160" s="4" t="s">
        <v>839</v>
      </c>
      <c r="M160" s="6" t="n">
        <v>2500</v>
      </c>
      <c r="N160" s="6" t="n">
        <v>1926</v>
      </c>
    </row>
    <row r="161" spans="1:14">
      <c r="A161" s="4" t="s">
        <v>840</v>
      </c>
      <c r="M161" s="6" t="n">
        <v>103</v>
      </c>
      <c r="N161" s="6" t="n">
        <v>183</v>
      </c>
    </row>
    <row r="162" spans="1:14">
      <c r="A162" s="4" t="s">
        <v>197</v>
      </c>
      <c r="B162" s="6" t="n">
        <v>2642</v>
      </c>
      <c r="E162" s="6" t="n">
        <v>2154</v>
      </c>
      <c r="F162" s="6" t="n">
        <v>2154</v>
      </c>
      <c r="J162" s="6" t="n">
        <v>2154</v>
      </c>
      <c r="K162" s="6" t="n">
        <v>2154</v>
      </c>
      <c r="M162" s="6" t="n">
        <v>2642</v>
      </c>
      <c r="N162" s="6" t="n">
        <v>2154</v>
      </c>
    </row>
    <row r="163" spans="1:14">
      <c r="A163" s="3" t="s">
        <v>841</v>
      </c>
    </row>
    <row r="164" spans="1:14">
      <c r="A164" s="4" t="s">
        <v>842</v>
      </c>
      <c r="N164" s="6" t="n">
        <v>5</v>
      </c>
    </row>
    <row r="165" spans="1:14">
      <c r="A165" s="4" t="s">
        <v>843</v>
      </c>
      <c r="M165" s="6" t="n">
        <v>376</v>
      </c>
      <c r="N165" s="6" t="n">
        <v>564</v>
      </c>
    </row>
    <row r="166" spans="1:14">
      <c r="A166" s="4" t="s">
        <v>839</v>
      </c>
      <c r="M166" s="6" t="n">
        <v>708528</v>
      </c>
      <c r="N166" s="6" t="n">
        <v>610839</v>
      </c>
    </row>
    <row r="167" spans="1:14">
      <c r="A167" s="4" t="s">
        <v>840</v>
      </c>
      <c r="M167" s="6" t="n">
        <v>1212</v>
      </c>
      <c r="N167" s="6" t="n">
        <v>1776</v>
      </c>
    </row>
    <row r="168" spans="1:14">
      <c r="A168" s="4" t="s">
        <v>676</v>
      </c>
      <c r="M168" s="6" t="n">
        <v>710116</v>
      </c>
      <c r="N168" s="6" t="n">
        <v>613184</v>
      </c>
    </row>
    <row r="169" spans="1:14">
      <c r="A169" s="4" t="s">
        <v>849</v>
      </c>
    </row>
    <row r="170" spans="1:14">
      <c r="A170" s="3" t="s">
        <v>827</v>
      </c>
    </row>
    <row r="171" spans="1:14">
      <c r="A171" s="4" t="s">
        <v>828</v>
      </c>
      <c r="E171" s="6" t="n">
        <v>2154</v>
      </c>
      <c r="I171" s="6" t="n">
        <v>1344</v>
      </c>
      <c r="J171" s="6" t="n">
        <v>2154</v>
      </c>
      <c r="K171" s="6" t="n">
        <v>1344</v>
      </c>
      <c r="L171" s="6" t="n">
        <v>930</v>
      </c>
    </row>
    <row r="172" spans="1:14">
      <c r="A172" s="4" t="s">
        <v>132</v>
      </c>
      <c r="J172" s="6" t="n">
        <v>1767</v>
      </c>
      <c r="K172" s="6" t="n">
        <v>2156</v>
      </c>
      <c r="L172" s="6" t="n">
        <v>954</v>
      </c>
    </row>
    <row r="173" spans="1:14">
      <c r="A173" s="4" t="s">
        <v>834</v>
      </c>
      <c r="J173" s="6" t="n">
        <v>-1946</v>
      </c>
      <c r="K173" s="6" t="n">
        <v>-1876</v>
      </c>
      <c r="L173" s="6" t="n">
        <v>-794</v>
      </c>
    </row>
    <row r="174" spans="1:14">
      <c r="A174" s="4" t="s">
        <v>835</v>
      </c>
      <c r="J174" s="6" t="n">
        <v>667</v>
      </c>
      <c r="K174" s="6" t="n">
        <v>530</v>
      </c>
      <c r="L174" s="6" t="n">
        <v>254</v>
      </c>
    </row>
    <row r="175" spans="1:14">
      <c r="A175" s="4" t="s">
        <v>832</v>
      </c>
      <c r="B175" s="6" t="n">
        <v>2642</v>
      </c>
      <c r="F175" s="6" t="n">
        <v>2154</v>
      </c>
      <c r="J175" s="6" t="n">
        <v>2642</v>
      </c>
      <c r="K175" s="6" t="n">
        <v>2154</v>
      </c>
      <c r="L175" s="6" t="n">
        <v>1344</v>
      </c>
    </row>
    <row r="176" spans="1:14">
      <c r="A176" s="3" t="s">
        <v>836</v>
      </c>
    </row>
    <row r="177" spans="1:14">
      <c r="A177" s="4" t="s">
        <v>197</v>
      </c>
      <c r="B177" s="6" t="n">
        <v>2642</v>
      </c>
      <c r="E177" s="6" t="n">
        <v>2154</v>
      </c>
      <c r="F177" s="6" t="n">
        <v>2154</v>
      </c>
      <c r="I177" s="6" t="n">
        <v>1344</v>
      </c>
      <c r="J177" s="6" t="n">
        <v>2642</v>
      </c>
      <c r="K177" s="6" t="n">
        <v>1344</v>
      </c>
      <c r="L177" s="6" t="n">
        <v>1344</v>
      </c>
      <c r="M177" s="6" t="n">
        <v>2642</v>
      </c>
      <c r="N177" s="6" t="n">
        <v>2154</v>
      </c>
    </row>
    <row r="178" spans="1:14">
      <c r="A178" s="3" t="s">
        <v>841</v>
      </c>
    </row>
    <row r="179" spans="1:14">
      <c r="A179" s="4" t="s">
        <v>676</v>
      </c>
      <c r="M179" s="6" t="n">
        <v>1212</v>
      </c>
      <c r="N179" s="6" t="n">
        <v>1776</v>
      </c>
    </row>
    <row r="180" spans="1:14">
      <c r="A180" s="4" t="s">
        <v>780</v>
      </c>
    </row>
    <row r="181" spans="1:14">
      <c r="A181" s="3" t="s">
        <v>841</v>
      </c>
    </row>
    <row r="182" spans="1:14">
      <c r="A182" s="4" t="s">
        <v>676</v>
      </c>
      <c r="M182" s="6" t="n">
        <v>708904</v>
      </c>
      <c r="N182" s="6" t="n">
        <v>611408</v>
      </c>
    </row>
    <row r="183" spans="1:14">
      <c r="A183" s="4" t="s">
        <v>711</v>
      </c>
    </row>
    <row r="184" spans="1:14">
      <c r="A184" s="3" t="s">
        <v>827</v>
      </c>
    </row>
    <row r="185" spans="1:14">
      <c r="A185" s="4" t="s">
        <v>828</v>
      </c>
      <c r="E185" s="6" t="n">
        <v>2089</v>
      </c>
      <c r="I185" s="6" t="n">
        <v>1519</v>
      </c>
      <c r="J185" s="6" t="n">
        <v>2089</v>
      </c>
      <c r="K185" s="6" t="n">
        <v>1519</v>
      </c>
      <c r="L185" s="6" t="n">
        <v>1513</v>
      </c>
    </row>
    <row r="186" spans="1:14">
      <c r="A186" s="4" t="s">
        <v>132</v>
      </c>
      <c r="J186" s="6" t="n">
        <v>2088</v>
      </c>
      <c r="K186" s="6" t="n">
        <v>3284</v>
      </c>
      <c r="L186" s="6" t="n">
        <v>730</v>
      </c>
    </row>
    <row r="187" spans="1:14">
      <c r="A187" s="4" t="s">
        <v>834</v>
      </c>
      <c r="J187" s="6" t="n">
        <v>-2251</v>
      </c>
      <c r="K187" s="6" t="n">
        <v>-3024</v>
      </c>
      <c r="L187" s="6" t="n">
        <v>-1041</v>
      </c>
    </row>
    <row r="188" spans="1:14">
      <c r="A188" s="4" t="s">
        <v>835</v>
      </c>
      <c r="J188" s="6" t="n">
        <v>368</v>
      </c>
      <c r="K188" s="6" t="n">
        <v>310</v>
      </c>
      <c r="L188" s="6" t="n">
        <v>317</v>
      </c>
    </row>
    <row r="189" spans="1:14">
      <c r="A189" s="4" t="s">
        <v>832</v>
      </c>
      <c r="B189" s="6" t="n">
        <v>2294</v>
      </c>
      <c r="F189" s="6" t="n">
        <v>2089</v>
      </c>
      <c r="J189" s="6" t="n">
        <v>2294</v>
      </c>
      <c r="K189" s="6" t="n">
        <v>2089</v>
      </c>
      <c r="L189" s="6" t="n">
        <v>1519</v>
      </c>
    </row>
    <row r="190" spans="1:14">
      <c r="A190" s="3" t="s">
        <v>836</v>
      </c>
    </row>
    <row r="191" spans="1:14">
      <c r="A191" s="4" t="s">
        <v>837</v>
      </c>
      <c r="M191" s="6" t="n">
        <v>156</v>
      </c>
      <c r="N191" s="6" t="n">
        <v>330</v>
      </c>
    </row>
    <row r="192" spans="1:14">
      <c r="A192" s="4" t="s">
        <v>838</v>
      </c>
      <c r="M192" s="6" t="n">
        <v>122</v>
      </c>
      <c r="N192" s="6" t="n">
        <v>31</v>
      </c>
    </row>
    <row r="193" spans="1:14">
      <c r="A193" s="4" t="s">
        <v>839</v>
      </c>
      <c r="M193" s="6" t="n">
        <v>2016</v>
      </c>
      <c r="N193" s="6" t="n">
        <v>1728</v>
      </c>
    </row>
    <row r="194" spans="1:14">
      <c r="A194" s="4" t="s">
        <v>197</v>
      </c>
      <c r="B194" s="5" t="n">
        <v>2294</v>
      </c>
      <c r="E194" s="5" t="n">
        <v>2089</v>
      </c>
      <c r="F194" s="5" t="n">
        <v>2089</v>
      </c>
      <c r="I194" s="5" t="n">
        <v>1519</v>
      </c>
      <c r="J194" s="5" t="n">
        <v>2294</v>
      </c>
      <c r="K194" s="5" t="n">
        <v>1519</v>
      </c>
      <c r="L194" s="5" t="n">
        <v>1519</v>
      </c>
      <c r="M194" s="6" t="n">
        <v>2294</v>
      </c>
      <c r="N194" s="6" t="n">
        <v>2089</v>
      </c>
    </row>
    <row r="195" spans="1:14">
      <c r="A195" s="3" t="s">
        <v>841</v>
      </c>
    </row>
    <row r="196" spans="1:14">
      <c r="A196" s="4" t="s">
        <v>842</v>
      </c>
      <c r="M196" s="6" t="n">
        <v>697</v>
      </c>
      <c r="N196" s="6" t="n">
        <v>668</v>
      </c>
    </row>
    <row r="197" spans="1:14">
      <c r="A197" s="4" t="s">
        <v>843</v>
      </c>
      <c r="M197" s="6" t="n">
        <v>896</v>
      </c>
      <c r="N197" s="6" t="n">
        <v>289</v>
      </c>
    </row>
    <row r="198" spans="1:14">
      <c r="A198" s="4" t="s">
        <v>839</v>
      </c>
      <c r="M198" s="6" t="n">
        <v>330988</v>
      </c>
      <c r="N198" s="6" t="n">
        <v>263094</v>
      </c>
    </row>
    <row r="199" spans="1:14">
      <c r="A199" s="4" t="s">
        <v>676</v>
      </c>
      <c r="M199" s="6" t="n">
        <v>332581</v>
      </c>
      <c r="N199" s="6" t="n">
        <v>264051</v>
      </c>
    </row>
    <row r="200" spans="1:14">
      <c r="A200" s="4" t="s">
        <v>785</v>
      </c>
    </row>
    <row r="201" spans="1:14">
      <c r="A201" s="3" t="s">
        <v>841</v>
      </c>
    </row>
    <row r="202" spans="1:14">
      <c r="A202" s="4" t="s">
        <v>676</v>
      </c>
      <c r="M202" s="6" t="n">
        <v>332581</v>
      </c>
      <c r="N202" s="6" t="n">
        <v>264051</v>
      </c>
    </row>
    <row r="203" spans="1:14">
      <c r="A203" s="4" t="s">
        <v>850</v>
      </c>
    </row>
    <row r="204" spans="1:14">
      <c r="A204" s="3" t="s">
        <v>841</v>
      </c>
    </row>
    <row r="205" spans="1:14">
      <c r="A205" s="4" t="s">
        <v>676</v>
      </c>
      <c r="M205" s="6" t="n">
        <v>1586146</v>
      </c>
      <c r="N205" s="6" t="n">
        <v>1435952</v>
      </c>
    </row>
    <row r="206" spans="1:14">
      <c r="A206" s="4" t="s">
        <v>851</v>
      </c>
    </row>
    <row r="207" spans="1:14">
      <c r="A207" s="3" t="s">
        <v>841</v>
      </c>
    </row>
    <row r="208" spans="1:14">
      <c r="A208" s="4" t="s">
        <v>676</v>
      </c>
      <c r="M208" s="6" t="n">
        <v>546630</v>
      </c>
      <c r="N208" s="6" t="n">
        <v>562019</v>
      </c>
    </row>
    <row r="209" spans="1:14">
      <c r="A209" s="4" t="s">
        <v>852</v>
      </c>
    </row>
    <row r="210" spans="1:14">
      <c r="A210" s="3" t="s">
        <v>841</v>
      </c>
    </row>
    <row r="211" spans="1:14">
      <c r="A211" s="4" t="s">
        <v>676</v>
      </c>
      <c r="M211" s="6" t="n">
        <v>708528</v>
      </c>
      <c r="N211" s="6" t="n">
        <v>610839</v>
      </c>
    </row>
    <row r="212" spans="1:14">
      <c r="A212" s="4" t="s">
        <v>853</v>
      </c>
    </row>
    <row r="213" spans="1:14">
      <c r="A213" s="3" t="s">
        <v>841</v>
      </c>
    </row>
    <row r="214" spans="1:14">
      <c r="A214" s="4" t="s">
        <v>676</v>
      </c>
      <c r="M214" s="6" t="n">
        <v>330988</v>
      </c>
      <c r="N214" s="6" t="n">
        <v>263094</v>
      </c>
    </row>
    <row r="215" spans="1:14">
      <c r="A215" s="4" t="s">
        <v>854</v>
      </c>
    </row>
    <row r="216" spans="1:14">
      <c r="A216" s="3" t="s">
        <v>841</v>
      </c>
    </row>
    <row r="217" spans="1:14">
      <c r="A217" s="4" t="s">
        <v>676</v>
      </c>
      <c r="M217" s="6" t="n">
        <v>10993</v>
      </c>
      <c r="N217" s="6" t="n">
        <v>8796</v>
      </c>
    </row>
    <row r="218" spans="1:14">
      <c r="A218" s="4" t="s">
        <v>855</v>
      </c>
    </row>
    <row r="219" spans="1:14">
      <c r="A219" s="3" t="s">
        <v>841</v>
      </c>
    </row>
    <row r="220" spans="1:14">
      <c r="A220" s="4" t="s">
        <v>676</v>
      </c>
      <c r="M220" s="6" t="n">
        <v>9024</v>
      </c>
      <c r="N220" s="6" t="n">
        <v>7270</v>
      </c>
    </row>
    <row r="221" spans="1:14">
      <c r="A221" s="4" t="s">
        <v>856</v>
      </c>
    </row>
    <row r="222" spans="1:14">
      <c r="A222" s="3" t="s">
        <v>841</v>
      </c>
    </row>
    <row r="223" spans="1:14">
      <c r="A223" s="4" t="s">
        <v>676</v>
      </c>
      <c r="M223" s="6" t="n">
        <v>376</v>
      </c>
      <c r="N223" s="6" t="n">
        <v>569</v>
      </c>
    </row>
    <row r="224" spans="1:14">
      <c r="A224" s="4" t="s">
        <v>857</v>
      </c>
    </row>
    <row r="225" spans="1:14">
      <c r="A225" s="3" t="s">
        <v>841</v>
      </c>
    </row>
    <row r="226" spans="1:14">
      <c r="A226" s="4" t="s">
        <v>676</v>
      </c>
      <c r="M226" s="5" t="n">
        <v>1593</v>
      </c>
      <c r="N226" s="5" t="n">
        <v>95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2"/>
    <col customWidth="1" max="6" min="6" width="22"/>
  </cols>
  <sheetData>
    <row r="1" spans="1:6">
      <c r="A1" s="1" t="s">
        <v>858</v>
      </c>
      <c r="B1" s="2" t="s">
        <v>1</v>
      </c>
    </row>
    <row r="2" spans="1:6">
      <c r="B2" s="2" t="s">
        <v>506</v>
      </c>
      <c r="C2" s="2" t="s">
        <v>509</v>
      </c>
      <c r="D2" s="2" t="s">
        <v>510</v>
      </c>
      <c r="E2" s="2" t="s">
        <v>859</v>
      </c>
      <c r="F2" s="2" t="s">
        <v>860</v>
      </c>
    </row>
    <row r="3" spans="1:6">
      <c r="A3" s="3" t="s">
        <v>861</v>
      </c>
    </row>
    <row r="4" spans="1:6">
      <c r="A4" s="4" t="s">
        <v>862</v>
      </c>
      <c r="B4" s="5" t="n">
        <v>128265</v>
      </c>
      <c r="C4" s="5" t="n">
        <v>126230</v>
      </c>
    </row>
    <row r="5" spans="1:6">
      <c r="A5" s="4" t="s">
        <v>863</v>
      </c>
      <c r="B5" s="6" t="n">
        <v>-37210</v>
      </c>
      <c r="C5" s="6" t="n">
        <v>-31390</v>
      </c>
    </row>
    <row r="6" spans="1:6">
      <c r="A6" s="4" t="s">
        <v>73</v>
      </c>
      <c r="B6" s="6" t="n">
        <v>91055</v>
      </c>
      <c r="C6" s="6" t="n">
        <v>94840</v>
      </c>
    </row>
    <row r="7" spans="1:6">
      <c r="A7" s="4" t="s">
        <v>864</v>
      </c>
      <c r="B7" s="6" t="n">
        <v>6583</v>
      </c>
      <c r="C7" s="6" t="n">
        <v>6166</v>
      </c>
      <c r="D7" s="5" t="n">
        <v>5014</v>
      </c>
    </row>
    <row r="8" spans="1:6">
      <c r="A8" s="4" t="s">
        <v>865</v>
      </c>
      <c r="F8" s="6" t="n">
        <v>1</v>
      </c>
    </row>
    <row r="9" spans="1:6">
      <c r="A9" s="4" t="s">
        <v>866</v>
      </c>
      <c r="F9" s="6" t="n">
        <v>2</v>
      </c>
    </row>
    <row r="10" spans="1:6">
      <c r="A10" s="4" t="s">
        <v>867</v>
      </c>
      <c r="F10" s="6" t="n">
        <v>3</v>
      </c>
    </row>
    <row r="11" spans="1:6">
      <c r="A11" s="4" t="s">
        <v>868</v>
      </c>
      <c r="B11" s="6" t="n">
        <v>3200</v>
      </c>
    </row>
    <row r="12" spans="1:6">
      <c r="A12" s="4" t="s">
        <v>869</v>
      </c>
      <c r="B12" s="6" t="n">
        <v>4000</v>
      </c>
      <c r="C12" s="6" t="n">
        <v>1700</v>
      </c>
    </row>
    <row r="13" spans="1:6">
      <c r="A13" s="4" t="s">
        <v>870</v>
      </c>
    </row>
    <row r="14" spans="1:6">
      <c r="A14" s="3" t="s">
        <v>861</v>
      </c>
    </row>
    <row r="15" spans="1:6">
      <c r="A15" s="4" t="s">
        <v>865</v>
      </c>
      <c r="E15" s="6" t="n">
        <v>2</v>
      </c>
    </row>
    <row r="16" spans="1:6">
      <c r="A16" s="4" t="s">
        <v>871</v>
      </c>
    </row>
    <row r="17" spans="1:6">
      <c r="A17" s="3" t="s">
        <v>861</v>
      </c>
    </row>
    <row r="18" spans="1:6">
      <c r="A18" s="4" t="s">
        <v>862</v>
      </c>
      <c r="B18" s="6" t="n">
        <v>19123</v>
      </c>
      <c r="C18" s="6" t="n">
        <v>20231</v>
      </c>
    </row>
    <row r="19" spans="1:6">
      <c r="A19" s="4" t="s">
        <v>872</v>
      </c>
    </row>
    <row r="20" spans="1:6">
      <c r="A20" s="3" t="s">
        <v>861</v>
      </c>
    </row>
    <row r="21" spans="1:6">
      <c r="A21" s="4" t="s">
        <v>862</v>
      </c>
      <c r="B21" s="6" t="n">
        <v>77296</v>
      </c>
      <c r="C21" s="6" t="n">
        <v>76141</v>
      </c>
    </row>
    <row r="22" spans="1:6">
      <c r="A22" s="4" t="s">
        <v>873</v>
      </c>
    </row>
    <row r="23" spans="1:6">
      <c r="A23" s="3" t="s">
        <v>861</v>
      </c>
    </row>
    <row r="24" spans="1:6">
      <c r="A24" s="4" t="s">
        <v>862</v>
      </c>
      <c r="B24" s="5" t="n">
        <v>31846</v>
      </c>
      <c r="C24" s="5" t="n">
        <v>29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4</v>
      </c>
      <c r="B1" s="2" t="s">
        <v>1</v>
      </c>
    </row>
    <row r="2" spans="1:4">
      <c r="B2" s="2" t="s">
        <v>2</v>
      </c>
      <c r="C2" s="2" t="s">
        <v>62</v>
      </c>
      <c r="D2" s="2" t="s">
        <v>120</v>
      </c>
    </row>
    <row r="3" spans="1:4">
      <c r="A3" s="3" t="s">
        <v>291</v>
      </c>
    </row>
    <row r="4" spans="1:4">
      <c r="A4" s="4" t="s">
        <v>875</v>
      </c>
      <c r="B4" s="4" t="s">
        <v>876</v>
      </c>
    </row>
    <row r="5" spans="1:4">
      <c r="A5" s="4" t="s">
        <v>74</v>
      </c>
      <c r="B5" s="5" t="n">
        <v>14224</v>
      </c>
    </row>
    <row r="6" spans="1:4">
      <c r="A6" s="4" t="s">
        <v>97</v>
      </c>
      <c r="B6" s="6" t="n">
        <v>15369</v>
      </c>
    </row>
    <row r="7" spans="1:4">
      <c r="A7" s="4" t="s">
        <v>877</v>
      </c>
      <c r="B7" s="6" t="n">
        <v>2700</v>
      </c>
      <c r="C7" s="5" t="n">
        <v>3200</v>
      </c>
      <c r="D7" s="5" t="n">
        <v>2700</v>
      </c>
    </row>
    <row r="8" spans="1:4">
      <c r="A8" s="4" t="s">
        <v>878</v>
      </c>
      <c r="B8" s="6" t="n">
        <v>2752</v>
      </c>
    </row>
    <row r="9" spans="1:4">
      <c r="A9" s="4" t="s">
        <v>879</v>
      </c>
      <c r="B9" s="6" t="n">
        <v>3241</v>
      </c>
    </row>
    <row r="10" spans="1:4">
      <c r="A10" s="4" t="s">
        <v>880</v>
      </c>
      <c r="B10" s="5" t="n">
        <v>18482</v>
      </c>
    </row>
    <row r="11" spans="1:4">
      <c r="A11" s="4" t="s">
        <v>881</v>
      </c>
      <c r="B11" s="4" t="s">
        <v>882</v>
      </c>
    </row>
    <row r="12" spans="1:4">
      <c r="A12" s="4" t="s">
        <v>883</v>
      </c>
      <c r="B12" s="4" t="s">
        <v>884</v>
      </c>
    </row>
    <row r="13" spans="1:4">
      <c r="A13" s="3" t="s">
        <v>885</v>
      </c>
    </row>
    <row r="14" spans="1:4">
      <c r="A14" s="4" t="s">
        <v>886</v>
      </c>
      <c r="B14" s="5" t="n">
        <v>2814</v>
      </c>
    </row>
    <row r="15" spans="1:4">
      <c r="A15" s="4" t="s">
        <v>887</v>
      </c>
      <c r="B15" s="6" t="n">
        <v>2854</v>
      </c>
    </row>
    <row r="16" spans="1:4">
      <c r="A16" s="4" t="s">
        <v>888</v>
      </c>
      <c r="B16" s="6" t="n">
        <v>2677</v>
      </c>
    </row>
    <row r="17" spans="1:4">
      <c r="A17" s="4" t="s">
        <v>889</v>
      </c>
      <c r="B17" s="6" t="n">
        <v>2120</v>
      </c>
    </row>
    <row r="18" spans="1:4">
      <c r="A18" s="4" t="s">
        <v>890</v>
      </c>
      <c r="B18" s="6" t="n">
        <v>1340</v>
      </c>
    </row>
    <row r="19" spans="1:4">
      <c r="A19" s="4" t="s">
        <v>891</v>
      </c>
      <c r="B19" s="6" t="n">
        <v>5588</v>
      </c>
    </row>
    <row r="20" spans="1:4">
      <c r="A20" s="4" t="s">
        <v>892</v>
      </c>
      <c r="B20" s="6" t="n">
        <v>17393</v>
      </c>
    </row>
    <row r="21" spans="1:4">
      <c r="A21" s="4" t="s">
        <v>893</v>
      </c>
      <c r="B21" s="6" t="n">
        <v>-2024</v>
      </c>
    </row>
    <row r="22" spans="1:4">
      <c r="A22" s="4" t="s">
        <v>894</v>
      </c>
      <c r="B22" s="5" t="n">
        <v>15369</v>
      </c>
    </row>
    <row r="23" spans="1:4">
      <c r="A23" s="4" t="s">
        <v>519</v>
      </c>
    </row>
    <row r="24" spans="1:4">
      <c r="A24" s="3" t="s">
        <v>291</v>
      </c>
    </row>
    <row r="25" spans="1:4">
      <c r="A25" s="4" t="s">
        <v>895</v>
      </c>
      <c r="B25" s="4" t="s">
        <v>896</v>
      </c>
    </row>
    <row r="26" spans="1:4">
      <c r="A26" s="4" t="s">
        <v>524</v>
      </c>
    </row>
    <row r="27" spans="1:4">
      <c r="A27" s="3" t="s">
        <v>291</v>
      </c>
    </row>
    <row r="28" spans="1:4">
      <c r="A28" s="4" t="s">
        <v>895</v>
      </c>
      <c r="B28" s="4" t="s">
        <v>5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97</v>
      </c>
      <c r="B1" s="2" t="s">
        <v>2</v>
      </c>
      <c r="C1" s="2" t="s">
        <v>62</v>
      </c>
    </row>
    <row r="2" spans="1:3">
      <c r="A2" s="4" t="s">
        <v>898</v>
      </c>
    </row>
    <row r="3" spans="1:3">
      <c r="A3" s="3" t="s">
        <v>899</v>
      </c>
    </row>
    <row r="4" spans="1:3">
      <c r="A4" s="4" t="s">
        <v>900</v>
      </c>
      <c r="B4" s="5" t="n">
        <v>4080</v>
      </c>
      <c r="C4" s="5" t="n">
        <v>3980</v>
      </c>
    </row>
    <row r="5" spans="1:3">
      <c r="A5" s="4" t="s">
        <v>901</v>
      </c>
    </row>
    <row r="6" spans="1:3">
      <c r="A6" s="3" t="s">
        <v>899</v>
      </c>
    </row>
    <row r="7" spans="1:3">
      <c r="A7" s="4" t="s">
        <v>900</v>
      </c>
      <c r="B7" s="9" t="n">
        <v>381.6</v>
      </c>
      <c r="C7" s="9" t="n">
        <v>89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2</v>
      </c>
      <c r="D2" s="2" t="s">
        <v>120</v>
      </c>
    </row>
    <row r="3" spans="1:4">
      <c r="A3" s="3" t="s">
        <v>216</v>
      </c>
    </row>
    <row r="4" spans="1:4">
      <c r="A4" s="4" t="s">
        <v>159</v>
      </c>
      <c r="B4" s="5" t="n">
        <v>55784</v>
      </c>
      <c r="C4" s="5" t="n">
        <v>39421</v>
      </c>
      <c r="D4" s="5" t="n">
        <v>16056</v>
      </c>
    </row>
    <row r="5" spans="1:4">
      <c r="A5" s="3" t="s">
        <v>217</v>
      </c>
    </row>
    <row r="6" spans="1:4">
      <c r="A6" s="4" t="s">
        <v>132</v>
      </c>
      <c r="B6" s="6" t="n">
        <v>16985</v>
      </c>
      <c r="C6" s="6" t="n">
        <v>9430</v>
      </c>
      <c r="D6" s="6" t="n">
        <v>9556</v>
      </c>
    </row>
    <row r="7" spans="1:4">
      <c r="A7" s="4" t="s">
        <v>218</v>
      </c>
      <c r="B7" s="6" t="n">
        <v>6583</v>
      </c>
      <c r="C7" s="6" t="n">
        <v>6166</v>
      </c>
      <c r="D7" s="6" t="n">
        <v>5014</v>
      </c>
    </row>
    <row r="8" spans="1:4">
      <c r="A8" s="4" t="s">
        <v>219</v>
      </c>
      <c r="B8" s="6" t="n">
        <v>32</v>
      </c>
      <c r="C8" s="6" t="n">
        <v>385</v>
      </c>
      <c r="D8" s="6" t="n">
        <v>64</v>
      </c>
    </row>
    <row r="9" spans="1:4">
      <c r="A9" s="4" t="s">
        <v>220</v>
      </c>
      <c r="B9" s="6" t="n">
        <v>2937</v>
      </c>
    </row>
    <row r="10" spans="1:4">
      <c r="A10" s="4" t="s">
        <v>141</v>
      </c>
      <c r="B10" s="6" t="n">
        <v>-185</v>
      </c>
      <c r="C10" s="6" t="n">
        <v>-544</v>
      </c>
      <c r="D10" s="6" t="n">
        <v>-145</v>
      </c>
    </row>
    <row r="11" spans="1:4">
      <c r="A11" s="4" t="s">
        <v>221</v>
      </c>
      <c r="B11" s="6" t="n">
        <v>16</v>
      </c>
      <c r="C11" s="6" t="n">
        <v>301</v>
      </c>
      <c r="D11" s="6" t="n">
        <v>244</v>
      </c>
    </row>
    <row r="12" spans="1:4">
      <c r="A12" s="4" t="s">
        <v>153</v>
      </c>
      <c r="B12" s="6" t="n">
        <v>7090</v>
      </c>
      <c r="C12" s="6" t="n">
        <v>6956</v>
      </c>
      <c r="D12" s="6" t="n">
        <v>3325</v>
      </c>
    </row>
    <row r="13" spans="1:4">
      <c r="A13" s="4" t="s">
        <v>205</v>
      </c>
      <c r="B13" s="6" t="n">
        <v>2364</v>
      </c>
      <c r="C13" s="6" t="n">
        <v>1533</v>
      </c>
      <c r="D13" s="6" t="n">
        <v>1384</v>
      </c>
    </row>
    <row r="14" spans="1:4">
      <c r="A14" s="4" t="s">
        <v>222</v>
      </c>
      <c r="B14" s="6" t="n">
        <v>-3640</v>
      </c>
      <c r="C14" s="6" t="n">
        <v>-3579</v>
      </c>
      <c r="D14" s="6" t="n">
        <v>-2791</v>
      </c>
    </row>
    <row r="15" spans="1:4">
      <c r="A15" s="4" t="s">
        <v>223</v>
      </c>
      <c r="C15" s="6" t="n">
        <v>-709</v>
      </c>
    </row>
    <row r="16" spans="1:4">
      <c r="A16" s="4" t="s">
        <v>224</v>
      </c>
      <c r="B16" s="6" t="n">
        <v>12608</v>
      </c>
      <c r="C16" s="6" t="n">
        <v>10522</v>
      </c>
      <c r="D16" s="6" t="n">
        <v>12032</v>
      </c>
    </row>
    <row r="17" spans="1:4">
      <c r="A17" s="4" t="s">
        <v>225</v>
      </c>
      <c r="B17" s="6" t="n">
        <v>3757</v>
      </c>
      <c r="C17" s="6" t="n">
        <v>3898</v>
      </c>
      <c r="D17" s="6" t="n">
        <v>1960</v>
      </c>
    </row>
    <row r="18" spans="1:4">
      <c r="A18" s="4" t="s">
        <v>140</v>
      </c>
      <c r="B18" s="6" t="n">
        <v>-674</v>
      </c>
      <c r="C18" s="6" t="n">
        <v>-464</v>
      </c>
      <c r="D18" s="6" t="n">
        <v>-222</v>
      </c>
    </row>
    <row r="19" spans="1:4">
      <c r="A19" s="4" t="s">
        <v>226</v>
      </c>
      <c r="B19" s="6" t="n">
        <v>-504973</v>
      </c>
      <c r="C19" s="6" t="n">
        <v>-557305</v>
      </c>
      <c r="D19" s="6" t="n">
        <v>-778626</v>
      </c>
    </row>
    <row r="20" spans="1:4">
      <c r="A20" s="4" t="s">
        <v>227</v>
      </c>
      <c r="B20" s="6" t="n">
        <v>530530</v>
      </c>
      <c r="C20" s="6" t="n">
        <v>590282</v>
      </c>
      <c r="D20" s="6" t="n">
        <v>815471</v>
      </c>
    </row>
    <row r="21" spans="1:4">
      <c r="A21" s="4" t="s">
        <v>228</v>
      </c>
      <c r="B21" s="6" t="n">
        <v>-15082</v>
      </c>
      <c r="C21" s="6" t="n">
        <v>-11165</v>
      </c>
      <c r="D21" s="6" t="n">
        <v>-24295</v>
      </c>
    </row>
    <row r="22" spans="1:4">
      <c r="A22" s="4" t="s">
        <v>229</v>
      </c>
      <c r="B22" s="6" t="n">
        <v>2820</v>
      </c>
      <c r="C22" s="6" t="n">
        <v>2949</v>
      </c>
      <c r="D22" s="6" t="n">
        <v>5107</v>
      </c>
    </row>
    <row r="23" spans="1:4">
      <c r="A23" s="4" t="s">
        <v>230</v>
      </c>
      <c r="B23" s="6" t="n">
        <v>2139</v>
      </c>
      <c r="C23" s="6" t="n">
        <v>-449</v>
      </c>
      <c r="D23" s="6" t="n">
        <v>2324</v>
      </c>
    </row>
    <row r="24" spans="1:4">
      <c r="A24" s="4" t="s">
        <v>154</v>
      </c>
      <c r="B24" s="6" t="n">
        <v>-490</v>
      </c>
      <c r="C24" s="6" t="n">
        <v>458</v>
      </c>
      <c r="D24" s="6" t="n">
        <v>4059</v>
      </c>
    </row>
    <row r="25" spans="1:4">
      <c r="A25" s="4" t="s">
        <v>231</v>
      </c>
      <c r="B25" s="6" t="n">
        <v>3577</v>
      </c>
      <c r="D25" s="6" t="n">
        <v>1516</v>
      </c>
    </row>
    <row r="26" spans="1:4">
      <c r="A26" s="3" t="s">
        <v>232</v>
      </c>
    </row>
    <row r="27" spans="1:4">
      <c r="A27" s="4" t="s">
        <v>77</v>
      </c>
      <c r="B27" s="6" t="n">
        <v>1399</v>
      </c>
      <c r="C27" s="6" t="n">
        <v>-431</v>
      </c>
      <c r="D27" s="6" t="n">
        <v>-1137</v>
      </c>
    </row>
    <row r="28" spans="1:4">
      <c r="A28" s="4" t="s">
        <v>95</v>
      </c>
      <c r="B28" s="6" t="n">
        <v>1430</v>
      </c>
      <c r="C28" s="6" t="n">
        <v>1785</v>
      </c>
      <c r="D28" s="6" t="n">
        <v>1211</v>
      </c>
    </row>
    <row r="29" spans="1:4">
      <c r="A29" s="4" t="s">
        <v>83</v>
      </c>
      <c r="B29" s="6" t="n">
        <v>2454</v>
      </c>
      <c r="C29" s="6" t="n">
        <v>-451</v>
      </c>
      <c r="D29" s="6" t="n">
        <v>-2496</v>
      </c>
    </row>
    <row r="30" spans="1:4">
      <c r="A30" s="4" t="s">
        <v>97</v>
      </c>
      <c r="B30" s="6" t="n">
        <v>-3241</v>
      </c>
    </row>
    <row r="31" spans="1:4">
      <c r="A31" s="4" t="s">
        <v>85</v>
      </c>
      <c r="B31" s="6" t="n">
        <v>-8470</v>
      </c>
      <c r="C31" s="6" t="n">
        <v>-5712</v>
      </c>
      <c r="D31" s="6" t="n">
        <v>3673</v>
      </c>
    </row>
    <row r="32" spans="1:4">
      <c r="A32" s="4" t="s">
        <v>98</v>
      </c>
      <c r="B32" s="6" t="n">
        <v>3656</v>
      </c>
      <c r="C32" s="6" t="n">
        <v>3783</v>
      </c>
      <c r="D32" s="6" t="n">
        <v>-2835</v>
      </c>
    </row>
    <row r="33" spans="1:4">
      <c r="A33" s="4" t="s">
        <v>233</v>
      </c>
      <c r="B33" s="6" t="n">
        <v>119406</v>
      </c>
      <c r="C33" s="6" t="n">
        <v>97060</v>
      </c>
      <c r="D33" s="6" t="n">
        <v>70449</v>
      </c>
    </row>
    <row r="34" spans="1:4">
      <c r="A34" s="3" t="s">
        <v>169</v>
      </c>
    </row>
    <row r="35" spans="1:4">
      <c r="A35" s="4" t="s">
        <v>234</v>
      </c>
      <c r="B35" s="6" t="n">
        <v>-200231</v>
      </c>
      <c r="C35" s="6" t="n">
        <v>-76289</v>
      </c>
      <c r="D35" s="6" t="n">
        <v>-259098</v>
      </c>
    </row>
    <row r="36" spans="1:4">
      <c r="A36" s="4" t="s">
        <v>235</v>
      </c>
      <c r="B36" s="6" t="n">
        <v>33464</v>
      </c>
      <c r="C36" s="6" t="n">
        <v>20178</v>
      </c>
      <c r="D36" s="6" t="n">
        <v>22595</v>
      </c>
    </row>
    <row r="37" spans="1:4">
      <c r="A37" s="4" t="s">
        <v>236</v>
      </c>
      <c r="B37" s="6" t="n">
        <v>239760</v>
      </c>
      <c r="C37" s="6" t="n">
        <v>131220</v>
      </c>
      <c r="D37" s="6" t="n">
        <v>247929</v>
      </c>
    </row>
    <row r="38" spans="1:4">
      <c r="A38" s="3" t="s">
        <v>175</v>
      </c>
    </row>
    <row r="39" spans="1:4">
      <c r="A39" s="4" t="s">
        <v>234</v>
      </c>
      <c r="D39" s="6" t="n">
        <v>-3155</v>
      </c>
    </row>
    <row r="40" spans="1:4">
      <c r="A40" s="4" t="s">
        <v>237</v>
      </c>
      <c r="D40" s="6" t="n">
        <v>16889</v>
      </c>
    </row>
    <row r="41" spans="1:4">
      <c r="A41" s="3" t="s">
        <v>238</v>
      </c>
    </row>
    <row r="42" spans="1:4">
      <c r="A42" s="4" t="s">
        <v>234</v>
      </c>
      <c r="B42" s="6" t="n">
        <v>-82</v>
      </c>
      <c r="C42" s="6" t="n">
        <v>-59</v>
      </c>
    </row>
    <row r="43" spans="1:4">
      <c r="A43" s="4" t="s">
        <v>235</v>
      </c>
      <c r="B43" s="6" t="n">
        <v>105</v>
      </c>
      <c r="C43" s="6" t="n">
        <v>7733</v>
      </c>
    </row>
    <row r="44" spans="1:4">
      <c r="A44" s="4" t="s">
        <v>239</v>
      </c>
      <c r="B44" s="6" t="n">
        <v>-145772</v>
      </c>
      <c r="C44" s="6" t="n">
        <v>-131114</v>
      </c>
      <c r="D44" s="6" t="n">
        <v>-238398</v>
      </c>
    </row>
    <row r="45" spans="1:4">
      <c r="A45" s="4" t="s">
        <v>240</v>
      </c>
      <c r="B45" s="6" t="n">
        <v>59486</v>
      </c>
    </row>
    <row r="46" spans="1:4">
      <c r="A46" s="4" t="s">
        <v>241</v>
      </c>
      <c r="B46" s="6" t="n">
        <v>-5538</v>
      </c>
      <c r="C46" s="6" t="n">
        <v>-7200</v>
      </c>
      <c r="D46" s="6" t="n">
        <v>-6182</v>
      </c>
    </row>
    <row r="47" spans="1:4">
      <c r="A47" s="4" t="s">
        <v>242</v>
      </c>
      <c r="B47" s="6" t="n">
        <v>32</v>
      </c>
      <c r="C47" s="6" t="n">
        <v>33</v>
      </c>
      <c r="D47" s="6" t="n">
        <v>4286</v>
      </c>
    </row>
    <row r="48" spans="1:4">
      <c r="A48" s="4" t="s">
        <v>243</v>
      </c>
      <c r="B48" s="6" t="n">
        <v>1647</v>
      </c>
      <c r="C48" s="6" t="n">
        <v>3879</v>
      </c>
      <c r="D48" s="6" t="n">
        <v>6189</v>
      </c>
    </row>
    <row r="49" spans="1:4">
      <c r="A49" s="4" t="s">
        <v>244</v>
      </c>
      <c r="B49" s="6" t="n">
        <v>3288</v>
      </c>
      <c r="C49" s="6" t="n">
        <v>12994</v>
      </c>
    </row>
    <row r="50" spans="1:4">
      <c r="A50" s="4" t="s">
        <v>245</v>
      </c>
      <c r="C50" s="6" t="n">
        <v>1449</v>
      </c>
    </row>
    <row r="51" spans="1:4">
      <c r="A51" s="4" t="s">
        <v>246</v>
      </c>
      <c r="B51" s="6" t="n">
        <v>-14263</v>
      </c>
      <c r="C51" s="6" t="n">
        <v>-20737</v>
      </c>
      <c r="D51" s="6" t="n">
        <v>-18376</v>
      </c>
    </row>
    <row r="52" spans="1:4">
      <c r="A52" s="4" t="s">
        <v>247</v>
      </c>
      <c r="B52" s="6" t="n">
        <v>12684</v>
      </c>
      <c r="C52" s="6" t="n">
        <v>15099</v>
      </c>
      <c r="D52" s="6" t="n">
        <v>11233</v>
      </c>
    </row>
    <row r="53" spans="1:4">
      <c r="A53" s="4" t="s">
        <v>248</v>
      </c>
      <c r="B53" s="6" t="n">
        <v>69879</v>
      </c>
      <c r="C53" s="6" t="n">
        <v>36153</v>
      </c>
      <c r="D53" s="6" t="n">
        <v>-18519</v>
      </c>
    </row>
    <row r="54" spans="1:4">
      <c r="A54" s="4" t="s">
        <v>249</v>
      </c>
      <c r="B54" s="6" t="n">
        <v>54459</v>
      </c>
      <c r="C54" s="6" t="n">
        <v>-6661</v>
      </c>
      <c r="D54" s="6" t="n">
        <v>-234607</v>
      </c>
    </row>
    <row r="55" spans="1:4">
      <c r="A55" s="3" t="s">
        <v>250</v>
      </c>
    </row>
    <row r="56" spans="1:4">
      <c r="A56" s="4" t="s">
        <v>251</v>
      </c>
      <c r="B56" s="6" t="n">
        <v>148344</v>
      </c>
      <c r="C56" s="6" t="n">
        <v>-168049</v>
      </c>
      <c r="D56" s="6" t="n">
        <v>-13144</v>
      </c>
    </row>
    <row r="57" spans="1:4">
      <c r="A57" s="4" t="s">
        <v>252</v>
      </c>
      <c r="B57" s="6" t="n">
        <v>-42206</v>
      </c>
      <c r="C57" s="6" t="n">
        <v>-31891</v>
      </c>
      <c r="D57" s="6" t="n">
        <v>10135</v>
      </c>
    </row>
    <row r="58" spans="1:4">
      <c r="A58" s="4" t="s">
        <v>253</v>
      </c>
      <c r="B58" s="6" t="n">
        <v>360000</v>
      </c>
      <c r="C58" s="6" t="n">
        <v>1017080</v>
      </c>
      <c r="D58" s="6" t="n">
        <v>447357</v>
      </c>
    </row>
    <row r="59" spans="1:4">
      <c r="A59" s="4" t="s">
        <v>254</v>
      </c>
      <c r="B59" s="6" t="n">
        <v>-482190</v>
      </c>
      <c r="C59" s="6" t="n">
        <v>-886726</v>
      </c>
      <c r="D59" s="6" t="n">
        <v>-320857</v>
      </c>
    </row>
    <row r="60" spans="1:4">
      <c r="A60" s="4" t="s">
        <v>255</v>
      </c>
      <c r="D60" s="6" t="n">
        <v>39964</v>
      </c>
    </row>
    <row r="61" spans="1:4">
      <c r="A61" s="4" t="s">
        <v>256</v>
      </c>
      <c r="B61" s="6" t="n">
        <v>-32857</v>
      </c>
      <c r="C61" s="6" t="n">
        <v>-4286</v>
      </c>
      <c r="D61" s="6" t="n">
        <v>-3198</v>
      </c>
    </row>
    <row r="62" spans="1:4">
      <c r="A62" s="4" t="s">
        <v>257</v>
      </c>
      <c r="B62" s="6" t="n">
        <v>98265</v>
      </c>
      <c r="D62" s="6" t="n">
        <v>39354</v>
      </c>
    </row>
    <row r="63" spans="1:4">
      <c r="A63" s="4" t="s">
        <v>258</v>
      </c>
      <c r="B63" s="6" t="n">
        <v>-17765</v>
      </c>
    </row>
    <row r="64" spans="1:4">
      <c r="A64" s="4" t="s">
        <v>259</v>
      </c>
      <c r="B64" s="6" t="n">
        <v>-191</v>
      </c>
      <c r="C64" s="6" t="n">
        <v>-330</v>
      </c>
      <c r="D64" s="6" t="n">
        <v>-184</v>
      </c>
    </row>
    <row r="65" spans="1:4">
      <c r="A65" s="4" t="s">
        <v>210</v>
      </c>
      <c r="B65" s="6" t="n">
        <v>-2636</v>
      </c>
    </row>
    <row r="66" spans="1:4">
      <c r="A66" s="4" t="s">
        <v>260</v>
      </c>
      <c r="B66" s="6" t="n">
        <v>-23599</v>
      </c>
      <c r="C66" s="6" t="n">
        <v>-19977</v>
      </c>
      <c r="D66" s="6" t="n">
        <v>-14008</v>
      </c>
    </row>
    <row r="67" spans="1:4">
      <c r="A67" s="4" t="s">
        <v>209</v>
      </c>
      <c r="B67" s="6" t="n">
        <v>-4019</v>
      </c>
    </row>
    <row r="68" spans="1:4">
      <c r="A68" s="4" t="s">
        <v>261</v>
      </c>
      <c r="B68" s="6" t="n">
        <v>5794</v>
      </c>
      <c r="C68" s="6" t="n">
        <v>2278</v>
      </c>
      <c r="D68" s="6" t="n">
        <v>3225</v>
      </c>
    </row>
    <row r="69" spans="1:4">
      <c r="A69" s="4" t="s">
        <v>262</v>
      </c>
      <c r="B69" s="6" t="n">
        <v>6940</v>
      </c>
      <c r="C69" s="6" t="n">
        <v>-91901</v>
      </c>
      <c r="D69" s="6" t="n">
        <v>188644</v>
      </c>
    </row>
    <row r="70" spans="1:4">
      <c r="A70" s="4" t="s">
        <v>263</v>
      </c>
      <c r="B70" s="6" t="n">
        <v>180805</v>
      </c>
      <c r="C70" s="6" t="n">
        <v>-1502</v>
      </c>
      <c r="D70" s="6" t="n">
        <v>24486</v>
      </c>
    </row>
    <row r="71" spans="1:4">
      <c r="A71" s="3" t="s">
        <v>264</v>
      </c>
    </row>
    <row r="72" spans="1:4">
      <c r="A72" s="4" t="s">
        <v>265</v>
      </c>
      <c r="B72" s="6" t="n">
        <v>213700</v>
      </c>
      <c r="C72" s="6" t="n">
        <v>215202</v>
      </c>
      <c r="D72" s="6" t="n">
        <v>190716</v>
      </c>
    </row>
    <row r="73" spans="1:4">
      <c r="A73" s="4" t="s">
        <v>266</v>
      </c>
      <c r="B73" s="6" t="n">
        <v>394505</v>
      </c>
      <c r="C73" s="6" t="n">
        <v>213700</v>
      </c>
      <c r="D73" s="6" t="n">
        <v>215202</v>
      </c>
    </row>
    <row r="74" spans="1:4">
      <c r="A74" s="3" t="s">
        <v>267</v>
      </c>
    </row>
    <row r="75" spans="1:4">
      <c r="A75" s="4" t="s">
        <v>268</v>
      </c>
      <c r="B75" s="6" t="n">
        <v>58158</v>
      </c>
      <c r="C75" s="6" t="n">
        <v>40956</v>
      </c>
      <c r="D75" s="6" t="n">
        <v>21965</v>
      </c>
    </row>
    <row r="76" spans="1:4">
      <c r="A76" s="4" t="s">
        <v>269</v>
      </c>
      <c r="B76" s="6" t="n">
        <v>479</v>
      </c>
      <c r="C76" s="6" t="n">
        <v>580</v>
      </c>
      <c r="D76" s="6" t="n">
        <v>653</v>
      </c>
    </row>
    <row r="77" spans="1:4">
      <c r="A77" s="3" t="s">
        <v>270</v>
      </c>
    </row>
    <row r="78" spans="1:4">
      <c r="A78" s="4" t="s">
        <v>271</v>
      </c>
      <c r="D78" s="6" t="n">
        <v>64520</v>
      </c>
    </row>
    <row r="79" spans="1:4">
      <c r="A79" s="4" t="s">
        <v>272</v>
      </c>
      <c r="C79" s="6" t="n">
        <v>2830</v>
      </c>
    </row>
    <row r="80" spans="1:4">
      <c r="A80" s="4" t="s">
        <v>273</v>
      </c>
      <c r="B80" s="6" t="n">
        <v>59486</v>
      </c>
    </row>
    <row r="81" spans="1:4">
      <c r="A81" s="4" t="s">
        <v>274</v>
      </c>
      <c r="B81" s="6" t="n">
        <v>3819</v>
      </c>
      <c r="C81" s="6" t="n">
        <v>1104</v>
      </c>
      <c r="D81" s="6" t="n">
        <v>3718</v>
      </c>
    </row>
    <row r="82" spans="1:4">
      <c r="A82" s="4" t="s">
        <v>275</v>
      </c>
      <c r="B82" s="6" t="n">
        <v>4350</v>
      </c>
      <c r="D82" s="6" t="n">
        <v>3988</v>
      </c>
    </row>
    <row r="83" spans="1:4">
      <c r="A83" s="4" t="s">
        <v>276</v>
      </c>
      <c r="B83" s="5" t="n">
        <v>887</v>
      </c>
    </row>
    <row r="84" spans="1:4">
      <c r="A84" s="4" t="s">
        <v>277</v>
      </c>
      <c r="C84" s="5" t="n">
        <v>3649</v>
      </c>
      <c r="D84" s="5" t="n">
        <v>142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02</v>
      </c>
      <c r="B1" s="2" t="s">
        <v>1</v>
      </c>
    </row>
    <row r="2" spans="1:5">
      <c r="B2" s="2" t="s">
        <v>2</v>
      </c>
      <c r="C2" s="2" t="s">
        <v>62</v>
      </c>
      <c r="D2" s="2" t="s">
        <v>120</v>
      </c>
      <c r="E2" s="2" t="s">
        <v>903</v>
      </c>
    </row>
    <row r="3" spans="1:5">
      <c r="A3" s="3" t="s">
        <v>904</v>
      </c>
    </row>
    <row r="4" spans="1:5">
      <c r="A4" s="4" t="s">
        <v>818</v>
      </c>
      <c r="B4" s="5" t="n">
        <v>56252</v>
      </c>
      <c r="C4" s="5" t="n">
        <v>55714</v>
      </c>
      <c r="D4" s="5" t="n">
        <v>52006</v>
      </c>
    </row>
    <row r="5" spans="1:5">
      <c r="A5" s="4" t="s">
        <v>821</v>
      </c>
      <c r="B5" s="6" t="n">
        <v>57637</v>
      </c>
      <c r="C5" s="6" t="n">
        <v>56252</v>
      </c>
      <c r="D5" s="6" t="n">
        <v>55714</v>
      </c>
    </row>
    <row r="6" spans="1:5">
      <c r="A6" s="3" t="s">
        <v>905</v>
      </c>
    </row>
    <row r="7" spans="1:5">
      <c r="A7" s="4" t="s">
        <v>818</v>
      </c>
      <c r="B7" s="6" t="n">
        <v>2805</v>
      </c>
      <c r="C7" s="6" t="n">
        <v>3254</v>
      </c>
      <c r="D7" s="6" t="n">
        <v>1712</v>
      </c>
    </row>
    <row r="8" spans="1:5">
      <c r="A8" s="4" t="s">
        <v>906</v>
      </c>
      <c r="B8" s="6" t="n">
        <v>2698</v>
      </c>
      <c r="C8" s="6" t="n">
        <v>931</v>
      </c>
      <c r="D8" s="6" t="n">
        <v>1542</v>
      </c>
    </row>
    <row r="9" spans="1:5">
      <c r="A9" s="4" t="s">
        <v>907</v>
      </c>
      <c r="B9" s="6" t="n">
        <v>-559</v>
      </c>
      <c r="C9" s="6" t="n">
        <v>-1380</v>
      </c>
    </row>
    <row r="10" spans="1:5">
      <c r="A10" s="4" t="s">
        <v>821</v>
      </c>
      <c r="B10" s="6" t="n">
        <v>4944</v>
      </c>
      <c r="C10" s="6" t="n">
        <v>2805</v>
      </c>
      <c r="D10" s="6" t="n">
        <v>3254</v>
      </c>
    </row>
    <row r="11" spans="1:5">
      <c r="A11" s="4" t="s">
        <v>908</v>
      </c>
      <c r="B11" s="6" t="n">
        <v>52693</v>
      </c>
      <c r="C11" s="6" t="n">
        <v>53447</v>
      </c>
      <c r="D11" s="6" t="n">
        <v>52460</v>
      </c>
    </row>
    <row r="12" spans="1:5">
      <c r="A12" s="4" t="s">
        <v>909</v>
      </c>
      <c r="B12" s="6" t="n">
        <v>52693</v>
      </c>
      <c r="C12" s="6" t="n">
        <v>53447</v>
      </c>
      <c r="D12" s="6" t="n">
        <v>52460</v>
      </c>
      <c r="E12" s="5" t="n">
        <v>50294</v>
      </c>
    </row>
    <row r="13" spans="1:5">
      <c r="A13" s="4" t="s">
        <v>910</v>
      </c>
      <c r="B13" s="6" t="n">
        <v>490</v>
      </c>
      <c r="C13" s="6" t="n">
        <v>-458</v>
      </c>
      <c r="D13" s="6" t="n">
        <v>-4059</v>
      </c>
    </row>
    <row r="14" spans="1:5">
      <c r="A14" s="4" t="s">
        <v>558</v>
      </c>
      <c r="B14" s="6" t="n">
        <v>53824</v>
      </c>
      <c r="C14" s="6" t="n">
        <v>53447</v>
      </c>
    </row>
    <row r="15" spans="1:5">
      <c r="A15" s="4" t="s">
        <v>79</v>
      </c>
      <c r="B15" s="6" t="n">
        <v>1972</v>
      </c>
      <c r="C15" s="6" t="n">
        <v>3545</v>
      </c>
    </row>
    <row r="16" spans="1:5">
      <c r="A16" s="4" t="s">
        <v>898</v>
      </c>
    </row>
    <row r="17" spans="1:5">
      <c r="A17" s="3" t="s">
        <v>904</v>
      </c>
    </row>
    <row r="18" spans="1:5">
      <c r="A18" s="4" t="s">
        <v>911</v>
      </c>
      <c r="B18" s="6" t="n">
        <v>4124</v>
      </c>
      <c r="C18" s="6" t="n">
        <v>3174</v>
      </c>
      <c r="D18" s="6" t="n">
        <v>6287</v>
      </c>
    </row>
    <row r="19" spans="1:5">
      <c r="A19" s="4" t="s">
        <v>912</v>
      </c>
      <c r="B19" s="6" t="n">
        <v>-2739</v>
      </c>
      <c r="C19" s="6" t="n">
        <v>-2636</v>
      </c>
      <c r="D19" s="6" t="n">
        <v>-2579</v>
      </c>
    </row>
    <row r="20" spans="1:5">
      <c r="A20" s="3" t="s">
        <v>905</v>
      </c>
    </row>
    <row r="21" spans="1:5">
      <c r="A21" s="4" t="s">
        <v>913</v>
      </c>
      <c r="B21" s="6" t="n">
        <v>4080000</v>
      </c>
      <c r="C21" s="6" t="n">
        <v>3980000</v>
      </c>
    </row>
    <row r="22" spans="1:5">
      <c r="A22" s="4" t="s">
        <v>901</v>
      </c>
    </row>
    <row r="23" spans="1:5">
      <c r="A23" s="3" t="s">
        <v>905</v>
      </c>
    </row>
    <row r="24" spans="1:5">
      <c r="A24" s="4" t="s">
        <v>910</v>
      </c>
      <c r="D24" s="6" t="n">
        <v>4100</v>
      </c>
    </row>
    <row r="25" spans="1:5">
      <c r="A25" s="4" t="s">
        <v>914</v>
      </c>
      <c r="B25" s="6" t="n">
        <v>3300</v>
      </c>
      <c r="C25" s="6" t="n">
        <v>10200</v>
      </c>
      <c r="D25" s="5" t="n">
        <v>0</v>
      </c>
    </row>
    <row r="26" spans="1:5">
      <c r="A26" s="4" t="s">
        <v>913</v>
      </c>
      <c r="B26" s="6" t="n">
        <v>381600</v>
      </c>
      <c r="C26" s="5" t="n">
        <v>897600</v>
      </c>
    </row>
    <row r="27" spans="1:5">
      <c r="A27" s="4" t="s">
        <v>79</v>
      </c>
      <c r="B27" s="6" t="n">
        <v>2000</v>
      </c>
    </row>
    <row r="28" spans="1:5">
      <c r="A28" s="4" t="s">
        <v>915</v>
      </c>
    </row>
    <row r="29" spans="1:5">
      <c r="A29" s="3" t="s">
        <v>905</v>
      </c>
    </row>
    <row r="30" spans="1:5">
      <c r="A30" s="4" t="s">
        <v>913</v>
      </c>
      <c r="B30" s="6" t="n">
        <v>48200</v>
      </c>
    </row>
    <row r="31" spans="1:5">
      <c r="A31" s="4" t="s">
        <v>558</v>
      </c>
      <c r="B31" s="5" t="n">
        <v>1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916</v>
      </c>
      <c r="B1" s="2" t="s">
        <v>1</v>
      </c>
    </row>
    <row r="2" spans="1:3">
      <c r="B2" s="2" t="s">
        <v>2</v>
      </c>
      <c r="C2" s="2" t="s">
        <v>62</v>
      </c>
    </row>
    <row r="3" spans="1:3">
      <c r="A3" s="3" t="s">
        <v>917</v>
      </c>
    </row>
    <row r="4" spans="1:3">
      <c r="A4" s="4" t="s">
        <v>918</v>
      </c>
      <c r="B4" s="4" t="s">
        <v>919</v>
      </c>
      <c r="C4" s="4" t="s">
        <v>920</v>
      </c>
    </row>
    <row r="5" spans="1:3">
      <c r="A5" s="4" t="s">
        <v>921</v>
      </c>
      <c r="B5" s="4" t="s">
        <v>922</v>
      </c>
      <c r="C5" s="4" t="s">
        <v>923</v>
      </c>
    </row>
    <row r="6" spans="1:3">
      <c r="A6" s="4" t="s">
        <v>924</v>
      </c>
      <c r="B6" s="4" t="s">
        <v>925</v>
      </c>
      <c r="C6" s="4" t="s">
        <v>926</v>
      </c>
    </row>
    <row r="7" spans="1:3">
      <c r="A7" s="4" t="s">
        <v>927</v>
      </c>
      <c r="B7" s="4" t="s">
        <v>928</v>
      </c>
      <c r="C7" s="4" t="s">
        <v>929</v>
      </c>
    </row>
    <row r="8" spans="1:3">
      <c r="A8" s="4" t="s">
        <v>930</v>
      </c>
      <c r="B8" s="5" t="n">
        <v>1000</v>
      </c>
      <c r="C8" s="5" t="n">
        <v>1000</v>
      </c>
    </row>
    <row r="9" spans="1:3">
      <c r="A9" s="4" t="s">
        <v>524</v>
      </c>
    </row>
    <row r="10" spans="1:3">
      <c r="A10" s="3" t="s">
        <v>917</v>
      </c>
    </row>
    <row r="11" spans="1:3">
      <c r="A11" s="4" t="s">
        <v>931</v>
      </c>
      <c r="C11" s="4" t="s">
        <v>932</v>
      </c>
    </row>
    <row r="12" spans="1:3">
      <c r="A12" s="4" t="s">
        <v>519</v>
      </c>
    </row>
    <row r="13" spans="1:3">
      <c r="A13" s="3" t="s">
        <v>917</v>
      </c>
    </row>
    <row r="14" spans="1:3">
      <c r="A14" s="4" t="s">
        <v>931</v>
      </c>
      <c r="B14" s="4" t="s">
        <v>933</v>
      </c>
      <c r="C14" s="4" t="s">
        <v>9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934</v>
      </c>
      <c r="B1" s="2" t="s">
        <v>935</v>
      </c>
      <c r="C1" s="2" t="s">
        <v>1</v>
      </c>
    </row>
    <row r="2" spans="1:6">
      <c r="B2" s="2" t="s">
        <v>809</v>
      </c>
      <c r="C2" s="2" t="s">
        <v>2</v>
      </c>
      <c r="D2" s="2" t="s">
        <v>936</v>
      </c>
      <c r="E2" s="2" t="s">
        <v>62</v>
      </c>
      <c r="F2" s="2" t="s">
        <v>813</v>
      </c>
    </row>
    <row r="3" spans="1:6">
      <c r="A3" s="3" t="s">
        <v>937</v>
      </c>
    </row>
    <row r="4" spans="1:6">
      <c r="A4" s="4" t="s">
        <v>80</v>
      </c>
      <c r="C4" s="5" t="n">
        <v>171758</v>
      </c>
      <c r="E4" s="5" t="n">
        <v>164673</v>
      </c>
    </row>
    <row r="5" spans="1:6">
      <c r="A5" s="4" t="s">
        <v>938</v>
      </c>
      <c r="B5" s="5" t="n">
        <v>0</v>
      </c>
    </row>
    <row r="6" spans="1:6">
      <c r="A6" s="4" t="s">
        <v>183</v>
      </c>
    </row>
    <row r="7" spans="1:6">
      <c r="A7" s="3" t="s">
        <v>937</v>
      </c>
    </row>
    <row r="8" spans="1:6">
      <c r="A8" s="4" t="s">
        <v>80</v>
      </c>
      <c r="F8" s="5" t="n">
        <v>65964</v>
      </c>
    </row>
    <row r="9" spans="1:6">
      <c r="A9" s="4" t="s">
        <v>193</v>
      </c>
    </row>
    <row r="10" spans="1:6">
      <c r="A10" s="3" t="s">
        <v>937</v>
      </c>
    </row>
    <row r="11" spans="1:6">
      <c r="A11" s="4" t="s">
        <v>80</v>
      </c>
      <c r="F11" s="5" t="n">
        <v>47444</v>
      </c>
    </row>
    <row r="12" spans="1:6">
      <c r="A12" s="4" t="s">
        <v>544</v>
      </c>
    </row>
    <row r="13" spans="1:6">
      <c r="A13" s="3" t="s">
        <v>937</v>
      </c>
    </row>
    <row r="14" spans="1:6">
      <c r="A14" s="4" t="s">
        <v>80</v>
      </c>
      <c r="D14" s="5" t="n">
        <v>7085</v>
      </c>
    </row>
    <row r="15" spans="1:6">
      <c r="A15" s="4" t="s">
        <v>939</v>
      </c>
      <c r="C15" s="6" t="n">
        <v>7100</v>
      </c>
    </row>
    <row r="16" spans="1:6">
      <c r="A16" s="4" t="s">
        <v>940</v>
      </c>
    </row>
    <row r="17" spans="1:6">
      <c r="A17" s="3" t="s">
        <v>937</v>
      </c>
    </row>
    <row r="18" spans="1:6">
      <c r="A18" s="4" t="s">
        <v>80</v>
      </c>
      <c r="C18" s="6" t="n">
        <v>156120</v>
      </c>
      <c r="E18" s="6" t="n">
        <v>149035</v>
      </c>
    </row>
    <row r="19" spans="1:6">
      <c r="A19" s="4" t="s">
        <v>941</v>
      </c>
    </row>
    <row r="20" spans="1:6">
      <c r="A20" s="3" t="s">
        <v>937</v>
      </c>
    </row>
    <row r="21" spans="1:6">
      <c r="A21" s="4" t="s">
        <v>80</v>
      </c>
      <c r="C21" s="6" t="n">
        <v>10892</v>
      </c>
      <c r="E21" s="6" t="n">
        <v>10892</v>
      </c>
    </row>
    <row r="22" spans="1:6">
      <c r="A22" s="4" t="s">
        <v>942</v>
      </c>
    </row>
    <row r="23" spans="1:6">
      <c r="A23" s="3" t="s">
        <v>937</v>
      </c>
    </row>
    <row r="24" spans="1:6">
      <c r="A24" s="4" t="s">
        <v>80</v>
      </c>
      <c r="C24" s="5" t="n">
        <v>4746</v>
      </c>
      <c r="E24" s="5" t="n">
        <v>47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943</v>
      </c>
      <c r="B1" s="2" t="s">
        <v>936</v>
      </c>
      <c r="C1" s="2" t="s">
        <v>813</v>
      </c>
      <c r="D1" s="2" t="s">
        <v>2</v>
      </c>
      <c r="E1" s="2" t="s">
        <v>62</v>
      </c>
      <c r="F1" s="2" t="s">
        <v>120</v>
      </c>
    </row>
    <row r="2" spans="1:6">
      <c r="A2" s="3" t="s">
        <v>944</v>
      </c>
    </row>
    <row r="3" spans="1:6">
      <c r="A3" s="4" t="s">
        <v>945</v>
      </c>
      <c r="D3" s="5" t="n">
        <v>71083000</v>
      </c>
      <c r="E3" s="5" t="n">
        <v>66483000</v>
      </c>
    </row>
    <row r="4" spans="1:6">
      <c r="A4" s="4" t="s">
        <v>946</v>
      </c>
      <c r="D4" s="6" t="n">
        <v>-36197000</v>
      </c>
      <c r="E4" s="6" t="n">
        <v>-29107000</v>
      </c>
    </row>
    <row r="5" spans="1:6">
      <c r="A5" s="4" t="s">
        <v>197</v>
      </c>
      <c r="D5" s="6" t="n">
        <v>34886000</v>
      </c>
      <c r="E5" s="6" t="n">
        <v>37376000</v>
      </c>
    </row>
    <row r="6" spans="1:6">
      <c r="A6" s="4" t="s">
        <v>153</v>
      </c>
      <c r="D6" s="6" t="n">
        <v>7090000</v>
      </c>
      <c r="E6" s="6" t="n">
        <v>6956000</v>
      </c>
      <c r="F6" s="5" t="n">
        <v>3325000</v>
      </c>
    </row>
    <row r="7" spans="1:6">
      <c r="A7" s="3" t="s">
        <v>947</v>
      </c>
    </row>
    <row r="8" spans="1:6">
      <c r="A8" s="4" t="s">
        <v>886</v>
      </c>
      <c r="D8" s="6" t="n">
        <v>6504000</v>
      </c>
    </row>
    <row r="9" spans="1:6">
      <c r="A9" s="4" t="s">
        <v>887</v>
      </c>
      <c r="D9" s="6" t="n">
        <v>5675000</v>
      </c>
    </row>
    <row r="10" spans="1:6">
      <c r="A10" s="4" t="s">
        <v>888</v>
      </c>
      <c r="D10" s="6" t="n">
        <v>4900000</v>
      </c>
    </row>
    <row r="11" spans="1:6">
      <c r="A11" s="4" t="s">
        <v>889</v>
      </c>
      <c r="D11" s="6" t="n">
        <v>4125000</v>
      </c>
    </row>
    <row r="12" spans="1:6">
      <c r="A12" s="4" t="s">
        <v>890</v>
      </c>
      <c r="D12" s="6" t="n">
        <v>3563000</v>
      </c>
    </row>
    <row r="13" spans="1:6">
      <c r="A13" s="4" t="s">
        <v>891</v>
      </c>
      <c r="D13" s="6" t="n">
        <v>10119000</v>
      </c>
    </row>
    <row r="14" spans="1:6">
      <c r="A14" s="4" t="s">
        <v>948</v>
      </c>
    </row>
    <row r="15" spans="1:6">
      <c r="A15" s="3" t="s">
        <v>944</v>
      </c>
    </row>
    <row r="16" spans="1:6">
      <c r="A16" s="4" t="s">
        <v>945</v>
      </c>
      <c r="D16" s="6" t="n">
        <v>57012000</v>
      </c>
      <c r="E16" s="6" t="n">
        <v>52712000</v>
      </c>
    </row>
    <row r="17" spans="1:6">
      <c r="A17" s="4" t="s">
        <v>946</v>
      </c>
      <c r="D17" s="6" t="n">
        <v>-30674000</v>
      </c>
      <c r="E17" s="6" t="n">
        <v>-24803000</v>
      </c>
    </row>
    <row r="18" spans="1:6">
      <c r="A18" s="4" t="s">
        <v>197</v>
      </c>
      <c r="D18" s="6" t="n">
        <v>26338000</v>
      </c>
      <c r="E18" s="6" t="n">
        <v>27909000</v>
      </c>
    </row>
    <row r="19" spans="1:6">
      <c r="A19" s="4" t="s">
        <v>949</v>
      </c>
    </row>
    <row r="20" spans="1:6">
      <c r="A20" s="3" t="s">
        <v>944</v>
      </c>
    </row>
    <row r="21" spans="1:6">
      <c r="A21" s="4" t="s">
        <v>945</v>
      </c>
      <c r="D21" s="6" t="n">
        <v>14071000</v>
      </c>
      <c r="E21" s="6" t="n">
        <v>13771000</v>
      </c>
    </row>
    <row r="22" spans="1:6">
      <c r="A22" s="4" t="s">
        <v>946</v>
      </c>
      <c r="D22" s="6" t="n">
        <v>-5523000</v>
      </c>
      <c r="E22" s="6" t="n">
        <v>-4304000</v>
      </c>
    </row>
    <row r="23" spans="1:6">
      <c r="A23" s="4" t="s">
        <v>197</v>
      </c>
      <c r="D23" s="5" t="n">
        <v>8548000</v>
      </c>
      <c r="E23" s="5" t="n">
        <v>9467000</v>
      </c>
    </row>
    <row r="24" spans="1:6">
      <c r="A24" s="4" t="s">
        <v>183</v>
      </c>
    </row>
    <row r="25" spans="1:6">
      <c r="A25" s="3" t="s">
        <v>944</v>
      </c>
    </row>
    <row r="26" spans="1:6">
      <c r="A26" s="4" t="s">
        <v>565</v>
      </c>
      <c r="C26" s="5" t="n">
        <v>27400000</v>
      </c>
    </row>
    <row r="27" spans="1:6">
      <c r="A27" s="4" t="s">
        <v>573</v>
      </c>
    </row>
    <row r="28" spans="1:6">
      <c r="A28" s="3" t="s">
        <v>944</v>
      </c>
    </row>
    <row r="29" spans="1:6">
      <c r="A29" s="4" t="s">
        <v>565</v>
      </c>
      <c r="C29" s="6" t="n">
        <v>21100000</v>
      </c>
    </row>
    <row r="30" spans="1:6">
      <c r="A30" s="4" t="s">
        <v>575</v>
      </c>
    </row>
    <row r="31" spans="1:6">
      <c r="A31" s="3" t="s">
        <v>944</v>
      </c>
    </row>
    <row r="32" spans="1:6">
      <c r="A32" s="4" t="s">
        <v>565</v>
      </c>
      <c r="C32" s="5" t="n">
        <v>6300000</v>
      </c>
    </row>
    <row r="33" spans="1:6">
      <c r="A33" s="4" t="s">
        <v>544</v>
      </c>
    </row>
    <row r="34" spans="1:6">
      <c r="A34" s="3" t="s">
        <v>944</v>
      </c>
    </row>
    <row r="35" spans="1:6">
      <c r="A35" s="4" t="s">
        <v>565</v>
      </c>
      <c r="B35" s="5" t="n">
        <v>4600000</v>
      </c>
    </row>
    <row r="36" spans="1:6">
      <c r="A36" s="4" t="s">
        <v>566</v>
      </c>
    </row>
    <row r="37" spans="1:6">
      <c r="A37" s="3" t="s">
        <v>944</v>
      </c>
    </row>
    <row r="38" spans="1:6">
      <c r="A38" s="4" t="s">
        <v>565</v>
      </c>
      <c r="B38" s="5" t="n">
        <v>4300000</v>
      </c>
    </row>
    <row r="39" spans="1:6">
      <c r="A39" s="4" t="s">
        <v>950</v>
      </c>
      <c r="B39" s="4" t="s">
        <v>567</v>
      </c>
    </row>
    <row r="40" spans="1:6">
      <c r="A40" s="4" t="s">
        <v>568</v>
      </c>
    </row>
    <row r="41" spans="1:6">
      <c r="A41" s="3" t="s">
        <v>944</v>
      </c>
    </row>
    <row r="42" spans="1:6">
      <c r="A42" s="4" t="s">
        <v>565</v>
      </c>
      <c r="B42" s="5" t="n">
        <v>300000</v>
      </c>
    </row>
    <row r="43" spans="1:6">
      <c r="A43" s="4" t="s">
        <v>950</v>
      </c>
      <c r="B43" s="4" t="s">
        <v>5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2</v>
      </c>
      <c r="D2" s="2" t="s">
        <v>120</v>
      </c>
    </row>
    <row r="3" spans="1:4">
      <c r="A3" s="3" t="s">
        <v>952</v>
      </c>
    </row>
    <row r="4" spans="1:4">
      <c r="A4" s="4" t="s">
        <v>953</v>
      </c>
      <c r="B4" s="5" t="n">
        <v>443706000</v>
      </c>
      <c r="C4" s="5" t="n">
        <v>541581000</v>
      </c>
    </row>
    <row r="5" spans="1:4">
      <c r="A5" s="4" t="s">
        <v>954</v>
      </c>
      <c r="B5" s="6" t="n">
        <v>3350000</v>
      </c>
      <c r="C5" s="6" t="n">
        <v>4492000</v>
      </c>
    </row>
    <row r="6" spans="1:4">
      <c r="A6" s="4" t="s">
        <v>955</v>
      </c>
      <c r="B6" s="6" t="n">
        <v>1100000</v>
      </c>
      <c r="C6" s="6" t="n">
        <v>2000000</v>
      </c>
      <c r="D6" s="5" t="n">
        <v>16000</v>
      </c>
    </row>
    <row r="7" spans="1:4">
      <c r="A7" s="4" t="s">
        <v>956</v>
      </c>
    </row>
    <row r="8" spans="1:4">
      <c r="A8" s="3" t="s">
        <v>952</v>
      </c>
    </row>
    <row r="9" spans="1:4">
      <c r="A9" s="4" t="s">
        <v>953</v>
      </c>
      <c r="B9" s="6" t="n">
        <v>222654000</v>
      </c>
      <c r="C9" s="6" t="n">
        <v>264710000</v>
      </c>
    </row>
    <row r="10" spans="1:4">
      <c r="A10" s="4" t="s">
        <v>954</v>
      </c>
      <c r="B10" s="6" t="n">
        <v>3350000</v>
      </c>
      <c r="C10" s="6" t="n">
        <v>4492000</v>
      </c>
    </row>
    <row r="11" spans="1:4">
      <c r="A11" s="4" t="s">
        <v>957</v>
      </c>
    </row>
    <row r="12" spans="1:4">
      <c r="A12" s="3" t="s">
        <v>952</v>
      </c>
    </row>
    <row r="13" spans="1:4">
      <c r="A13" s="4" t="s">
        <v>953</v>
      </c>
      <c r="B13" s="6" t="n">
        <v>221052000</v>
      </c>
      <c r="C13" s="6" t="n">
        <v>276871000</v>
      </c>
    </row>
    <row r="14" spans="1:4">
      <c r="A14" s="4" t="s">
        <v>958</v>
      </c>
      <c r="C14" s="6" t="n">
        <v>54000</v>
      </c>
    </row>
    <row r="15" spans="1:4">
      <c r="A15" s="4" t="s">
        <v>959</v>
      </c>
    </row>
    <row r="16" spans="1:4">
      <c r="A16" s="3" t="s">
        <v>952</v>
      </c>
    </row>
    <row r="17" spans="1:4">
      <c r="A17" s="4" t="s">
        <v>960</v>
      </c>
      <c r="B17" s="6" t="n">
        <v>9000000</v>
      </c>
      <c r="C17" s="6" t="n">
        <v>9500000</v>
      </c>
    </row>
    <row r="18" spans="1:4">
      <c r="A18" s="4" t="s">
        <v>961</v>
      </c>
    </row>
    <row r="19" spans="1:4">
      <c r="A19" s="3" t="s">
        <v>952</v>
      </c>
    </row>
    <row r="20" spans="1:4">
      <c r="A20" s="4" t="s">
        <v>954</v>
      </c>
      <c r="B20" s="5" t="n">
        <v>306000</v>
      </c>
      <c r="C20" s="5" t="n">
        <v>30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2</v>
      </c>
      <c r="B1" s="2" t="s">
        <v>1</v>
      </c>
    </row>
    <row r="2" spans="1:3">
      <c r="B2" s="2" t="s">
        <v>2</v>
      </c>
      <c r="C2" s="2" t="s">
        <v>62</v>
      </c>
    </row>
    <row r="3" spans="1:3">
      <c r="A3" s="3" t="s">
        <v>963</v>
      </c>
    </row>
    <row r="4" spans="1:3">
      <c r="A4" s="4" t="s">
        <v>954</v>
      </c>
      <c r="B4" s="5" t="n">
        <v>3350000</v>
      </c>
      <c r="C4" s="5" t="n">
        <v>4492000</v>
      </c>
    </row>
    <row r="5" spans="1:3">
      <c r="A5" s="4" t="s">
        <v>964</v>
      </c>
    </row>
    <row r="6" spans="1:3">
      <c r="A6" s="3" t="s">
        <v>963</v>
      </c>
    </row>
    <row r="7" spans="1:3">
      <c r="A7" s="4" t="s">
        <v>965</v>
      </c>
      <c r="B7" s="4" t="s">
        <v>966</v>
      </c>
    </row>
    <row r="8" spans="1:3">
      <c r="A8" s="4" t="s">
        <v>959</v>
      </c>
    </row>
    <row r="9" spans="1:3">
      <c r="A9" s="3" t="s">
        <v>963</v>
      </c>
    </row>
    <row r="10" spans="1:3">
      <c r="A10" s="4" t="s">
        <v>960</v>
      </c>
      <c r="B10" s="5" t="n">
        <v>9000000</v>
      </c>
      <c r="C10" s="6" t="n">
        <v>9500000</v>
      </c>
    </row>
    <row r="11" spans="1:3">
      <c r="A11" s="4" t="s">
        <v>961</v>
      </c>
    </row>
    <row r="12" spans="1:3">
      <c r="A12" s="3" t="s">
        <v>963</v>
      </c>
    </row>
    <row r="13" spans="1:3">
      <c r="A13" s="4" t="s">
        <v>954</v>
      </c>
      <c r="B13" s="6" t="n">
        <v>306000</v>
      </c>
      <c r="C13" s="6" t="n">
        <v>306000</v>
      </c>
    </row>
    <row r="14" spans="1:3">
      <c r="A14" s="4" t="s">
        <v>967</v>
      </c>
    </row>
    <row r="15" spans="1:3">
      <c r="A15" s="3" t="s">
        <v>963</v>
      </c>
    </row>
    <row r="16" spans="1:3">
      <c r="A16" s="4" t="s">
        <v>968</v>
      </c>
      <c r="B16" s="5" t="n">
        <v>145000</v>
      </c>
      <c r="C16" s="5" t="n">
        <v>14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69</v>
      </c>
      <c r="B1" s="2" t="s">
        <v>2</v>
      </c>
      <c r="C1" s="2" t="s">
        <v>62</v>
      </c>
    </row>
    <row r="2" spans="1:3">
      <c r="A2" s="3" t="s">
        <v>970</v>
      </c>
    </row>
    <row r="3" spans="1:3">
      <c r="A3" s="4" t="s">
        <v>971</v>
      </c>
      <c r="B3" s="5" t="n">
        <v>1019472</v>
      </c>
      <c r="C3" s="5" t="n">
        <v>972164</v>
      </c>
    </row>
    <row r="4" spans="1:3">
      <c r="A4" s="3" t="s">
        <v>972</v>
      </c>
    </row>
    <row r="5" spans="1:3">
      <c r="A5" s="4" t="s">
        <v>973</v>
      </c>
      <c r="B5" s="6" t="n">
        <v>1342788</v>
      </c>
      <c r="C5" s="6" t="n">
        <v>1002275</v>
      </c>
    </row>
    <row r="6" spans="1:3">
      <c r="A6" s="4" t="s">
        <v>974</v>
      </c>
      <c r="B6" s="6" t="n">
        <v>787662</v>
      </c>
      <c r="C6" s="6" t="n">
        <v>862171</v>
      </c>
    </row>
    <row r="7" spans="1:3">
      <c r="A7" s="4" t="s">
        <v>975</v>
      </c>
      <c r="B7" s="6" t="n">
        <v>522456</v>
      </c>
      <c r="C7" s="6" t="n">
        <v>442132</v>
      </c>
    </row>
    <row r="8" spans="1:3">
      <c r="A8" s="4" t="s">
        <v>976</v>
      </c>
      <c r="B8" s="6" t="n">
        <v>871876</v>
      </c>
      <c r="C8" s="6" t="n">
        <v>795428</v>
      </c>
    </row>
    <row r="9" spans="1:3">
      <c r="A9" s="4" t="s">
        <v>90</v>
      </c>
      <c r="B9" s="6" t="n">
        <v>4544254</v>
      </c>
      <c r="C9" s="6" t="n">
        <v>4074170</v>
      </c>
    </row>
    <row r="10" spans="1:3">
      <c r="A10" s="4" t="s">
        <v>977</v>
      </c>
      <c r="B10" s="6" t="n">
        <v>122700</v>
      </c>
      <c r="C10" s="6" t="n">
        <v>76000</v>
      </c>
    </row>
    <row r="11" spans="1:3">
      <c r="A11" s="4" t="s">
        <v>978</v>
      </c>
      <c r="B11" s="6" t="n">
        <v>49700</v>
      </c>
      <c r="C11" s="6" t="n">
        <v>161600</v>
      </c>
    </row>
    <row r="12" spans="1:3">
      <c r="A12" s="3" t="s">
        <v>435</v>
      </c>
    </row>
    <row r="13" spans="1:3">
      <c r="A13" s="4" t="s">
        <v>886</v>
      </c>
      <c r="B13" s="6" t="n">
        <v>507606</v>
      </c>
    </row>
    <row r="14" spans="1:3">
      <c r="A14" s="4" t="s">
        <v>887</v>
      </c>
      <c r="B14" s="6" t="n">
        <v>306376</v>
      </c>
    </row>
    <row r="15" spans="1:3">
      <c r="A15" s="4" t="s">
        <v>888</v>
      </c>
      <c r="B15" s="6" t="n">
        <v>32304</v>
      </c>
    </row>
    <row r="16" spans="1:3">
      <c r="A16" s="4" t="s">
        <v>889</v>
      </c>
      <c r="B16" s="6" t="n">
        <v>18204</v>
      </c>
    </row>
    <row r="17" spans="1:3">
      <c r="A17" s="4" t="s">
        <v>890</v>
      </c>
      <c r="B17" s="6" t="n">
        <v>7367</v>
      </c>
    </row>
    <row r="18" spans="1:3">
      <c r="A18" s="4" t="s">
        <v>891</v>
      </c>
      <c r="B18" s="6" t="n">
        <v>19</v>
      </c>
    </row>
    <row r="19" spans="1:3">
      <c r="A19" s="4" t="s">
        <v>197</v>
      </c>
      <c r="B19" s="6" t="n">
        <v>871876</v>
      </c>
    </row>
    <row r="20" spans="1:3">
      <c r="A20" s="4" t="s">
        <v>346</v>
      </c>
    </row>
    <row r="21" spans="1:3">
      <c r="A21" s="3" t="s">
        <v>972</v>
      </c>
    </row>
    <row r="22" spans="1:3">
      <c r="A22" s="4" t="s">
        <v>979</v>
      </c>
      <c r="B22" s="6" t="n">
        <v>234100</v>
      </c>
      <c r="C22" s="6" t="n">
        <v>182400</v>
      </c>
    </row>
    <row r="23" spans="1:3">
      <c r="A23" s="4" t="s">
        <v>980</v>
      </c>
    </row>
    <row r="24" spans="1:3">
      <c r="A24" s="3" t="s">
        <v>972</v>
      </c>
    </row>
    <row r="25" spans="1:3">
      <c r="A25" s="4" t="s">
        <v>979</v>
      </c>
      <c r="B25" s="5" t="n">
        <v>80000</v>
      </c>
      <c r="C25" s="5" t="n">
        <v>12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81</v>
      </c>
      <c r="B1" s="2" t="s">
        <v>1</v>
      </c>
    </row>
    <row r="2" spans="1:3">
      <c r="B2" s="2" t="s">
        <v>2</v>
      </c>
      <c r="C2" s="2" t="s">
        <v>62</v>
      </c>
    </row>
    <row r="3" spans="1:3">
      <c r="A3" s="3" t="s">
        <v>982</v>
      </c>
    </row>
    <row r="4" spans="1:3">
      <c r="A4" s="4" t="s">
        <v>983</v>
      </c>
      <c r="B4" s="5" t="n">
        <v>82029</v>
      </c>
      <c r="C4" s="5" t="n">
        <v>124235</v>
      </c>
    </row>
    <row r="5" spans="1:3">
      <c r="A5" s="4" t="s">
        <v>984</v>
      </c>
      <c r="B5" s="6" t="n">
        <v>121168</v>
      </c>
      <c r="C5" s="6" t="n">
        <v>138135</v>
      </c>
    </row>
    <row r="6" spans="1:3">
      <c r="A6" s="4" t="s">
        <v>985</v>
      </c>
      <c r="B6" s="5" t="n">
        <v>138907</v>
      </c>
      <c r="C6" s="5" t="n">
        <v>173387</v>
      </c>
    </row>
    <row r="7" spans="1:3">
      <c r="A7" s="3" t="s">
        <v>986</v>
      </c>
    </row>
    <row r="8" spans="1:3">
      <c r="A8" s="4" t="s">
        <v>987</v>
      </c>
      <c r="B8" s="4" t="s">
        <v>988</v>
      </c>
      <c r="C8" s="4" t="s">
        <v>989</v>
      </c>
    </row>
    <row r="9" spans="1:3">
      <c r="A9" s="4" t="s">
        <v>266</v>
      </c>
      <c r="B9" s="4" t="s">
        <v>990</v>
      </c>
      <c r="C9" s="4" t="s">
        <v>991</v>
      </c>
    </row>
    <row r="10" spans="1:3">
      <c r="A10" s="3" t="s">
        <v>992</v>
      </c>
    </row>
    <row r="11" spans="1:3">
      <c r="A11" s="4" t="s">
        <v>993</v>
      </c>
      <c r="B11" s="5" t="n">
        <v>87400</v>
      </c>
      <c r="C11" s="5" t="n">
        <v>132200</v>
      </c>
    </row>
    <row r="12" spans="1:3">
      <c r="A12" s="4" t="s">
        <v>994</v>
      </c>
      <c r="B12" s="6" t="n">
        <v>0</v>
      </c>
      <c r="C12" s="6" t="n">
        <v>0</v>
      </c>
    </row>
    <row r="13" spans="1:3">
      <c r="A13" s="4" t="s">
        <v>995</v>
      </c>
      <c r="B13" s="6" t="n">
        <v>20000</v>
      </c>
    </row>
    <row r="14" spans="1:3">
      <c r="A14" s="4" t="s">
        <v>996</v>
      </c>
    </row>
    <row r="15" spans="1:3">
      <c r="A15" s="3" t="s">
        <v>992</v>
      </c>
    </row>
    <row r="16" spans="1:3">
      <c r="A16" s="4" t="s">
        <v>997</v>
      </c>
      <c r="B16" s="6" t="n">
        <v>24300</v>
      </c>
      <c r="C16" s="6" t="n">
        <v>67600</v>
      </c>
    </row>
    <row r="17" spans="1:3">
      <c r="A17" s="4" t="s">
        <v>998</v>
      </c>
    </row>
    <row r="18" spans="1:3">
      <c r="A18" s="3" t="s">
        <v>992</v>
      </c>
    </row>
    <row r="19" spans="1:3">
      <c r="A19" s="4" t="s">
        <v>994</v>
      </c>
      <c r="B19" s="5" t="n">
        <v>21600</v>
      </c>
      <c r="C19" s="5" t="n">
        <v>56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99</v>
      </c>
      <c r="B1" s="2" t="s">
        <v>1</v>
      </c>
    </row>
    <row r="2" spans="1:4">
      <c r="B2" s="2" t="s">
        <v>2</v>
      </c>
      <c r="C2" s="2" t="s">
        <v>62</v>
      </c>
      <c r="D2" s="2" t="s">
        <v>1000</v>
      </c>
    </row>
    <row r="3" spans="1:4">
      <c r="A3" s="3" t="s">
        <v>303</v>
      </c>
    </row>
    <row r="4" spans="1:4">
      <c r="A4" s="4" t="s">
        <v>1001</v>
      </c>
      <c r="B4" s="5" t="n">
        <v>493311</v>
      </c>
      <c r="C4" s="5" t="n">
        <v>640631</v>
      </c>
    </row>
    <row r="5" spans="1:4">
      <c r="A5" s="3" t="s">
        <v>1002</v>
      </c>
    </row>
    <row r="6" spans="1:4">
      <c r="A6" s="4" t="s">
        <v>113</v>
      </c>
      <c r="C6" s="6" t="n">
        <v>2636</v>
      </c>
    </row>
    <row r="7" spans="1:4">
      <c r="A7" s="4" t="s">
        <v>111</v>
      </c>
      <c r="B7" s="5" t="n">
        <v>2</v>
      </c>
      <c r="C7" s="5" t="n">
        <v>2</v>
      </c>
    </row>
    <row r="8" spans="1:4">
      <c r="A8" s="4" t="s">
        <v>1003</v>
      </c>
      <c r="B8" s="5" t="n">
        <v>20000</v>
      </c>
    </row>
    <row r="9" spans="1:4">
      <c r="A9" s="4" t="s">
        <v>1004</v>
      </c>
      <c r="B9" s="5" t="n">
        <v>1940000</v>
      </c>
      <c r="C9" s="5" t="n">
        <v>2220000</v>
      </c>
    </row>
    <row r="10" spans="1:4">
      <c r="A10" s="4" t="s">
        <v>1005</v>
      </c>
    </row>
    <row r="11" spans="1:4">
      <c r="A11" s="3" t="s">
        <v>1002</v>
      </c>
    </row>
    <row r="12" spans="1:4">
      <c r="A12" s="4" t="s">
        <v>1003</v>
      </c>
      <c r="D12" s="5" t="n">
        <v>10000</v>
      </c>
    </row>
    <row r="13" spans="1:4">
      <c r="A13" s="4" t="s">
        <v>1006</v>
      </c>
    </row>
    <row r="14" spans="1:4">
      <c r="A14" s="3" t="s">
        <v>1002</v>
      </c>
    </row>
    <row r="15" spans="1:4">
      <c r="A15" s="4" t="s">
        <v>1007</v>
      </c>
      <c r="D15" s="5" t="n">
        <v>40000</v>
      </c>
    </row>
    <row r="16" spans="1:4">
      <c r="A16" s="4" t="s">
        <v>964</v>
      </c>
    </row>
    <row r="17" spans="1:4">
      <c r="A17" s="3" t="s">
        <v>1002</v>
      </c>
    </row>
    <row r="18" spans="1:4">
      <c r="A18" s="4" t="s">
        <v>1008</v>
      </c>
      <c r="B18" s="4" t="s">
        <v>966</v>
      </c>
    </row>
    <row r="19" spans="1:4">
      <c r="A19" s="4" t="s">
        <v>1009</v>
      </c>
    </row>
    <row r="20" spans="1:4">
      <c r="A20" s="3" t="s">
        <v>1002</v>
      </c>
    </row>
    <row r="21" spans="1:4">
      <c r="A21" s="4" t="s">
        <v>113</v>
      </c>
      <c r="B21" s="6" t="n">
        <v>181</v>
      </c>
      <c r="C21" s="6" t="n">
        <v>181</v>
      </c>
    </row>
    <row r="22" spans="1:4">
      <c r="A22" s="4" t="s">
        <v>111</v>
      </c>
      <c r="B22" s="5" t="n">
        <v>1000</v>
      </c>
      <c r="C22" s="5" t="n">
        <v>1000</v>
      </c>
    </row>
    <row r="23" spans="1:4">
      <c r="A23" s="4" t="s">
        <v>1010</v>
      </c>
    </row>
    <row r="24" spans="1:4">
      <c r="A24" s="3" t="s">
        <v>303</v>
      </c>
    </row>
    <row r="25" spans="1:4">
      <c r="A25" s="4" t="s">
        <v>1011</v>
      </c>
      <c r="C25" s="5" t="n">
        <v>32840</v>
      </c>
    </row>
    <row r="26" spans="1:4">
      <c r="A26" s="4" t="s">
        <v>1012</v>
      </c>
    </row>
    <row r="27" spans="1:4">
      <c r="A27" s="3" t="s">
        <v>1002</v>
      </c>
    </row>
    <row r="28" spans="1:4">
      <c r="A28" s="4" t="s">
        <v>1008</v>
      </c>
      <c r="C28" s="4" t="s">
        <v>1013</v>
      </c>
    </row>
    <row r="29" spans="1:4">
      <c r="A29" s="4" t="s">
        <v>1014</v>
      </c>
      <c r="C29" s="4" t="s">
        <v>1015</v>
      </c>
    </row>
    <row r="30" spans="1:4">
      <c r="A30" s="4" t="s">
        <v>1016</v>
      </c>
    </row>
    <row r="31" spans="1:4">
      <c r="A31" s="3" t="s">
        <v>303</v>
      </c>
    </row>
    <row r="32" spans="1:4">
      <c r="A32" s="4" t="s">
        <v>1011</v>
      </c>
      <c r="B32" s="5" t="n">
        <v>181</v>
      </c>
      <c r="C32" s="5" t="n">
        <v>181</v>
      </c>
    </row>
    <row r="33" spans="1:4">
      <c r="A33" s="4" t="s">
        <v>1017</v>
      </c>
    </row>
    <row r="34" spans="1:4">
      <c r="A34" s="3" t="s">
        <v>303</v>
      </c>
    </row>
    <row r="35" spans="1:4">
      <c r="A35" s="4" t="s">
        <v>1001</v>
      </c>
      <c r="B35" s="6" t="n">
        <v>493130</v>
      </c>
      <c r="C35" s="6" t="n">
        <v>607610</v>
      </c>
    </row>
    <row r="36" spans="1:4">
      <c r="A36" s="4" t="s">
        <v>1018</v>
      </c>
    </row>
    <row r="37" spans="1:4">
      <c r="A37" s="3" t="s">
        <v>303</v>
      </c>
    </row>
    <row r="38" spans="1:4">
      <c r="A38" s="4" t="s">
        <v>1001</v>
      </c>
      <c r="B38" s="5" t="n">
        <v>28000</v>
      </c>
      <c r="C38" s="5" t="n">
        <v>87700</v>
      </c>
    </row>
    <row r="39" spans="1:4">
      <c r="A39" s="3" t="s">
        <v>1002</v>
      </c>
    </row>
    <row r="40" spans="1:4">
      <c r="A40" s="4" t="s">
        <v>1019</v>
      </c>
      <c r="B40" s="4" t="s">
        <v>1020</v>
      </c>
      <c r="C40" s="4" t="s">
        <v>1021</v>
      </c>
    </row>
    <row r="41" spans="1:4">
      <c r="A41" s="4" t="s">
        <v>1022</v>
      </c>
    </row>
    <row r="42" spans="1:4">
      <c r="A42" s="3" t="s">
        <v>303</v>
      </c>
    </row>
    <row r="43" spans="1:4">
      <c r="A43" s="4" t="s">
        <v>1001</v>
      </c>
      <c r="B43" s="5" t="n">
        <v>465000</v>
      </c>
      <c r="C43" s="5" t="n">
        <v>520000</v>
      </c>
    </row>
    <row r="44" spans="1:4">
      <c r="A44" s="3" t="s">
        <v>1002</v>
      </c>
    </row>
    <row r="45" spans="1:4">
      <c r="A45" s="4" t="s">
        <v>1019</v>
      </c>
      <c r="B45" s="4" t="s">
        <v>1023</v>
      </c>
      <c r="C45" s="4" t="s">
        <v>10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2</v>
      </c>
    </row>
    <row r="2" spans="1:3">
      <c r="A2" s="3" t="s">
        <v>1026</v>
      </c>
    </row>
    <row r="3" spans="1:3">
      <c r="A3" s="4" t="s">
        <v>886</v>
      </c>
      <c r="B3" s="5" t="n">
        <v>3897</v>
      </c>
    </row>
    <row r="4" spans="1:3">
      <c r="A4" s="4" t="s">
        <v>887</v>
      </c>
      <c r="B4" s="6" t="n">
        <v>8385</v>
      </c>
    </row>
    <row r="5" spans="1:3">
      <c r="A5" s="4" t="s">
        <v>888</v>
      </c>
      <c r="B5" s="6" t="n">
        <v>65754</v>
      </c>
    </row>
    <row r="6" spans="1:3">
      <c r="A6" s="4" t="s">
        <v>889</v>
      </c>
      <c r="B6" s="6" t="n">
        <v>235094</v>
      </c>
    </row>
    <row r="7" spans="1:3">
      <c r="A7" s="4" t="s">
        <v>890</v>
      </c>
      <c r="B7" s="6" t="n">
        <v>100000</v>
      </c>
    </row>
    <row r="8" spans="1:3">
      <c r="A8" s="4" t="s">
        <v>891</v>
      </c>
      <c r="B8" s="6" t="n">
        <v>80181</v>
      </c>
    </row>
    <row r="9" spans="1:3">
      <c r="A9" s="4" t="s">
        <v>197</v>
      </c>
      <c r="B9" s="5" t="n">
        <v>493311</v>
      </c>
      <c r="C9" s="5" t="n">
        <v>6406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8"/>
    <col customWidth="1" max="5" min="5" width="21"/>
    <col customWidth="1" max="6" min="6" width="21"/>
    <col customWidth="1" max="7" min="7" width="21"/>
    <col customWidth="1" max="8" min="8" width="20"/>
  </cols>
  <sheetData>
    <row r="1" spans="1:8">
      <c r="A1" s="1" t="s">
        <v>1027</v>
      </c>
      <c r="B1" s="2" t="s">
        <v>1028</v>
      </c>
      <c r="C1" s="2" t="s">
        <v>1029</v>
      </c>
      <c r="D1" s="2" t="s">
        <v>1030</v>
      </c>
      <c r="E1" s="2" t="s">
        <v>506</v>
      </c>
      <c r="F1" s="2" t="s">
        <v>506</v>
      </c>
      <c r="G1" s="2" t="s">
        <v>509</v>
      </c>
      <c r="H1" s="2" t="s">
        <v>1031</v>
      </c>
    </row>
    <row r="2" spans="1:8">
      <c r="A2" s="3" t="s">
        <v>1032</v>
      </c>
    </row>
    <row r="3" spans="1:8">
      <c r="A3" s="4" t="s">
        <v>1033</v>
      </c>
      <c r="E3" s="5" t="n">
        <v>176653</v>
      </c>
      <c r="F3" s="5" t="n">
        <v>176653</v>
      </c>
      <c r="G3" s="5" t="n">
        <v>94134</v>
      </c>
    </row>
    <row r="4" spans="1:8">
      <c r="A4" s="4" t="s">
        <v>1034</v>
      </c>
      <c r="F4" s="4" t="s">
        <v>876</v>
      </c>
    </row>
    <row r="5" spans="1:8">
      <c r="A5" s="4" t="s">
        <v>1035</v>
      </c>
      <c r="B5" s="6" t="n">
        <v>2</v>
      </c>
      <c r="D5" s="6" t="n">
        <v>2</v>
      </c>
    </row>
    <row r="6" spans="1:8">
      <c r="A6" s="4" t="s">
        <v>195</v>
      </c>
      <c r="E6" s="5" t="n">
        <v>244</v>
      </c>
      <c r="F6" s="5" t="n">
        <v>244</v>
      </c>
      <c r="G6" s="6" t="n">
        <v>238</v>
      </c>
    </row>
    <row r="7" spans="1:8">
      <c r="A7" s="4" t="s">
        <v>1036</v>
      </c>
      <c r="F7" s="5" t="n">
        <v>17765</v>
      </c>
    </row>
    <row r="8" spans="1:8">
      <c r="A8" s="4" t="s">
        <v>964</v>
      </c>
    </row>
    <row r="9" spans="1:8">
      <c r="A9" s="3" t="s">
        <v>1032</v>
      </c>
    </row>
    <row r="10" spans="1:8">
      <c r="A10" s="4" t="s">
        <v>965</v>
      </c>
      <c r="F10" s="4" t="s">
        <v>966</v>
      </c>
    </row>
    <row r="11" spans="1:8">
      <c r="A11" s="4" t="s">
        <v>1037</v>
      </c>
    </row>
    <row r="12" spans="1:8">
      <c r="A12" s="3" t="s">
        <v>1032</v>
      </c>
    </row>
    <row r="13" spans="1:8">
      <c r="A13" s="4" t="s">
        <v>1038</v>
      </c>
      <c r="B13" s="5" t="n">
        <v>1600</v>
      </c>
      <c r="C13" s="5" t="n">
        <v>600</v>
      </c>
      <c r="D13" s="5" t="n">
        <v>900</v>
      </c>
    </row>
    <row r="14" spans="1:8">
      <c r="A14" s="4" t="s">
        <v>1039</v>
      </c>
    </row>
    <row r="15" spans="1:8">
      <c r="A15" s="3" t="s">
        <v>1032</v>
      </c>
    </row>
    <row r="16" spans="1:8">
      <c r="A16" s="4" t="s">
        <v>1040</v>
      </c>
      <c r="E16" s="4" t="s">
        <v>1041</v>
      </c>
      <c r="F16" s="4" t="s">
        <v>1041</v>
      </c>
    </row>
    <row r="17" spans="1:8">
      <c r="A17" s="4" t="s">
        <v>1033</v>
      </c>
      <c r="E17" s="5" t="n">
        <v>38273</v>
      </c>
      <c r="F17" s="5" t="n">
        <v>38273</v>
      </c>
      <c r="G17" s="6" t="n">
        <v>39871</v>
      </c>
    </row>
    <row r="18" spans="1:8">
      <c r="A18" s="4" t="s">
        <v>1042</v>
      </c>
      <c r="F18" s="4" t="s">
        <v>1043</v>
      </c>
    </row>
    <row r="19" spans="1:8">
      <c r="A19" s="4" t="s">
        <v>1007</v>
      </c>
      <c r="E19" s="6" t="n">
        <v>38325</v>
      </c>
      <c r="F19" s="5" t="n">
        <v>38325</v>
      </c>
      <c r="G19" s="6" t="n">
        <v>40325</v>
      </c>
    </row>
    <row r="20" spans="1:8">
      <c r="A20" s="4" t="s">
        <v>1044</v>
      </c>
      <c r="E20" s="6" t="n">
        <v>2000</v>
      </c>
      <c r="F20" s="5" t="n">
        <v>2000</v>
      </c>
    </row>
    <row r="21" spans="1:8">
      <c r="A21" s="4" t="s">
        <v>1045</v>
      </c>
      <c r="E21" s="5" t="n">
        <v>1400</v>
      </c>
    </row>
    <row r="22" spans="1:8">
      <c r="A22" s="4" t="s">
        <v>1046</v>
      </c>
    </row>
    <row r="23" spans="1:8">
      <c r="A23" s="3" t="s">
        <v>1032</v>
      </c>
    </row>
    <row r="24" spans="1:8">
      <c r="A24" s="4" t="s">
        <v>965</v>
      </c>
      <c r="F24" s="4" t="s">
        <v>966</v>
      </c>
    </row>
    <row r="25" spans="1:8">
      <c r="A25" s="4" t="s">
        <v>1047</v>
      </c>
    </row>
    <row r="26" spans="1:8">
      <c r="A26" s="3" t="s">
        <v>1032</v>
      </c>
    </row>
    <row r="27" spans="1:8">
      <c r="A27" s="4" t="s">
        <v>1040</v>
      </c>
      <c r="E27" s="4" t="s">
        <v>1048</v>
      </c>
      <c r="F27" s="4" t="s">
        <v>1048</v>
      </c>
    </row>
    <row r="28" spans="1:8">
      <c r="A28" s="4" t="s">
        <v>1033</v>
      </c>
      <c r="E28" s="5" t="n">
        <v>544</v>
      </c>
      <c r="F28" s="5" t="n">
        <v>544</v>
      </c>
      <c r="G28" s="6" t="n">
        <v>14831</v>
      </c>
    </row>
    <row r="29" spans="1:8">
      <c r="A29" s="4" t="s">
        <v>1007</v>
      </c>
      <c r="E29" s="6" t="n">
        <v>550</v>
      </c>
      <c r="F29" s="6" t="n">
        <v>550</v>
      </c>
      <c r="G29" s="6" t="n">
        <v>15000</v>
      </c>
    </row>
    <row r="30" spans="1:8">
      <c r="A30" s="4" t="s">
        <v>1044</v>
      </c>
      <c r="E30" s="6" t="n">
        <v>14500</v>
      </c>
      <c r="F30" s="5" t="n">
        <v>14500</v>
      </c>
    </row>
    <row r="31" spans="1:8">
      <c r="A31" s="4" t="s">
        <v>1045</v>
      </c>
      <c r="E31" s="5" t="n">
        <v>400</v>
      </c>
    </row>
    <row r="32" spans="1:8">
      <c r="A32" s="4" t="s">
        <v>1049</v>
      </c>
    </row>
    <row r="33" spans="1:8">
      <c r="A33" s="3" t="s">
        <v>1032</v>
      </c>
    </row>
    <row r="34" spans="1:8">
      <c r="A34" s="4" t="s">
        <v>1040</v>
      </c>
      <c r="E34" s="4" t="s">
        <v>1050</v>
      </c>
      <c r="F34" s="4" t="s">
        <v>1050</v>
      </c>
    </row>
    <row r="35" spans="1:8">
      <c r="A35" s="4" t="s">
        <v>1033</v>
      </c>
      <c r="E35" s="5" t="n">
        <v>39496</v>
      </c>
      <c r="F35" s="5" t="n">
        <v>39496</v>
      </c>
      <c r="G35" s="5" t="n">
        <v>39432</v>
      </c>
    </row>
    <row r="36" spans="1:8">
      <c r="A36" s="4" t="s">
        <v>1034</v>
      </c>
      <c r="F36" s="4" t="s">
        <v>876</v>
      </c>
    </row>
    <row r="37" spans="1:8">
      <c r="A37" s="4" t="s">
        <v>1042</v>
      </c>
      <c r="F37" s="4" t="s">
        <v>1043</v>
      </c>
    </row>
    <row r="38" spans="1:8">
      <c r="A38" s="4" t="s">
        <v>1007</v>
      </c>
      <c r="E38" s="5" t="n">
        <v>40000</v>
      </c>
      <c r="F38" s="5" t="n">
        <v>40000</v>
      </c>
    </row>
    <row r="39" spans="1:8">
      <c r="A39" s="4" t="s">
        <v>1051</v>
      </c>
    </row>
    <row r="40" spans="1:8">
      <c r="A40" s="3" t="s">
        <v>1032</v>
      </c>
    </row>
    <row r="41" spans="1:8">
      <c r="A41" s="4" t="s">
        <v>965</v>
      </c>
      <c r="C41" s="4" t="s">
        <v>1052</v>
      </c>
      <c r="F41" s="4" t="s">
        <v>1053</v>
      </c>
    </row>
    <row r="42" spans="1:8">
      <c r="A42" s="4" t="s">
        <v>1054</v>
      </c>
    </row>
    <row r="43" spans="1:8">
      <c r="A43" s="3" t="s">
        <v>1032</v>
      </c>
    </row>
    <row r="44" spans="1:8">
      <c r="A44" s="4" t="s">
        <v>1040</v>
      </c>
      <c r="E44" s="4" t="s">
        <v>1055</v>
      </c>
      <c r="F44" s="4" t="s">
        <v>1055</v>
      </c>
    </row>
    <row r="45" spans="1:8">
      <c r="A45" s="4" t="s">
        <v>1033</v>
      </c>
      <c r="E45" s="5" t="n">
        <v>71549</v>
      </c>
      <c r="F45" s="5" t="n">
        <v>71549</v>
      </c>
    </row>
    <row r="46" spans="1:8">
      <c r="A46" s="4" t="s">
        <v>1034</v>
      </c>
      <c r="F46" s="4" t="s">
        <v>876</v>
      </c>
    </row>
    <row r="47" spans="1:8">
      <c r="A47" s="4" t="s">
        <v>1042</v>
      </c>
      <c r="F47" s="4" t="s">
        <v>1056</v>
      </c>
    </row>
    <row r="48" spans="1:8">
      <c r="A48" s="4" t="s">
        <v>1007</v>
      </c>
      <c r="E48" s="5" t="n">
        <v>72750</v>
      </c>
      <c r="F48" s="5" t="n">
        <v>72750</v>
      </c>
    </row>
    <row r="49" spans="1:8">
      <c r="A49" s="4" t="s">
        <v>1057</v>
      </c>
    </row>
    <row r="50" spans="1:8">
      <c r="A50" s="3" t="s">
        <v>1032</v>
      </c>
    </row>
    <row r="51" spans="1:8">
      <c r="A51" s="4" t="s">
        <v>965</v>
      </c>
      <c r="F51" s="4" t="s">
        <v>1058</v>
      </c>
    </row>
    <row r="52" spans="1:8">
      <c r="A52" s="4" t="s">
        <v>1059</v>
      </c>
    </row>
    <row r="53" spans="1:8">
      <c r="A53" s="3" t="s">
        <v>1032</v>
      </c>
    </row>
    <row r="54" spans="1:8">
      <c r="A54" s="4" t="s">
        <v>1040</v>
      </c>
      <c r="E54" s="4" t="s">
        <v>1060</v>
      </c>
      <c r="F54" s="4" t="s">
        <v>1060</v>
      </c>
    </row>
    <row r="55" spans="1:8">
      <c r="A55" s="4" t="s">
        <v>1033</v>
      </c>
      <c r="E55" s="5" t="n">
        <v>26791</v>
      </c>
      <c r="F55" s="5" t="n">
        <v>26791</v>
      </c>
    </row>
    <row r="56" spans="1:8">
      <c r="A56" s="4" t="s">
        <v>1034</v>
      </c>
      <c r="F56" s="4" t="s">
        <v>528</v>
      </c>
    </row>
    <row r="57" spans="1:8">
      <c r="A57" s="4" t="s">
        <v>1042</v>
      </c>
      <c r="F57" s="4" t="s">
        <v>1056</v>
      </c>
    </row>
    <row r="58" spans="1:8">
      <c r="A58" s="4" t="s">
        <v>1007</v>
      </c>
      <c r="E58" s="5" t="n">
        <v>27250</v>
      </c>
      <c r="F58" s="5" t="n">
        <v>27250</v>
      </c>
    </row>
    <row r="59" spans="1:8">
      <c r="A59" s="4" t="s">
        <v>1061</v>
      </c>
    </row>
    <row r="60" spans="1:8">
      <c r="A60" s="3" t="s">
        <v>1032</v>
      </c>
    </row>
    <row r="61" spans="1:8">
      <c r="A61" s="4" t="s">
        <v>965</v>
      </c>
      <c r="F61" s="4" t="s">
        <v>1062</v>
      </c>
    </row>
    <row r="62" spans="1:8">
      <c r="A62" s="4" t="s">
        <v>1006</v>
      </c>
    </row>
    <row r="63" spans="1:8">
      <c r="A63" s="3" t="s">
        <v>1032</v>
      </c>
    </row>
    <row r="64" spans="1:8">
      <c r="A64" s="4" t="s">
        <v>1007</v>
      </c>
      <c r="H64" s="5" t="n">
        <v>40000</v>
      </c>
    </row>
    <row r="65" spans="1:8">
      <c r="A65" s="4" t="s">
        <v>1063</v>
      </c>
    </row>
    <row r="66" spans="1:8">
      <c r="A66" s="3" t="s">
        <v>1032</v>
      </c>
    </row>
    <row r="67" spans="1:8">
      <c r="A67" s="4" t="s">
        <v>1007</v>
      </c>
      <c r="B67" s="5" t="n">
        <v>100000</v>
      </c>
      <c r="C67" s="5" t="n">
        <v>40000</v>
      </c>
      <c r="D67" s="5" t="n">
        <v>55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1064</v>
      </c>
      <c r="B1" s="2" t="s">
        <v>1</v>
      </c>
    </row>
    <row r="2" spans="1:11">
      <c r="B2" s="2" t="s">
        <v>2</v>
      </c>
      <c r="C2" s="2" t="s">
        <v>62</v>
      </c>
      <c r="D2" s="2" t="s">
        <v>1065</v>
      </c>
      <c r="E2" s="2" t="s">
        <v>1066</v>
      </c>
      <c r="F2" s="2" t="s">
        <v>1067</v>
      </c>
      <c r="G2" s="2" t="s">
        <v>1068</v>
      </c>
      <c r="H2" s="2" t="s">
        <v>1069</v>
      </c>
      <c r="I2" s="2" t="s">
        <v>1070</v>
      </c>
      <c r="J2" s="2" t="s">
        <v>1071</v>
      </c>
      <c r="K2" s="2" t="s">
        <v>1072</v>
      </c>
    </row>
    <row r="3" spans="1:11">
      <c r="A3" s="3" t="s">
        <v>307</v>
      </c>
    </row>
    <row r="4" spans="1:11">
      <c r="A4" s="4" t="s">
        <v>94</v>
      </c>
      <c r="B4" s="5" t="n">
        <v>48288000</v>
      </c>
      <c r="C4" s="5" t="n">
        <v>47794000</v>
      </c>
    </row>
    <row r="5" spans="1:11">
      <c r="A5" s="4" t="s">
        <v>964</v>
      </c>
    </row>
    <row r="6" spans="1:11">
      <c r="A6" s="3" t="s">
        <v>307</v>
      </c>
    </row>
    <row r="7" spans="1:11">
      <c r="A7" s="4" t="s">
        <v>965</v>
      </c>
      <c r="B7" s="4" t="s">
        <v>966</v>
      </c>
    </row>
    <row r="8" spans="1:11">
      <c r="A8" s="4" t="s">
        <v>193</v>
      </c>
    </row>
    <row r="9" spans="1:11">
      <c r="A9" s="3" t="s">
        <v>307</v>
      </c>
    </row>
    <row r="10" spans="1:11">
      <c r="A10" s="4" t="s">
        <v>1073</v>
      </c>
      <c r="I10" s="5" t="n">
        <v>1000</v>
      </c>
    </row>
    <row r="11" spans="1:11">
      <c r="A11" s="4" t="s">
        <v>1074</v>
      </c>
      <c r="D11" s="5" t="n">
        <v>10300000</v>
      </c>
    </row>
    <row r="12" spans="1:11">
      <c r="A12" s="4" t="s">
        <v>1075</v>
      </c>
      <c r="D12" s="5" t="n">
        <v>7600000</v>
      </c>
    </row>
    <row r="13" spans="1:11">
      <c r="A13" s="4" t="s">
        <v>1076</v>
      </c>
      <c r="I13" s="6" t="n">
        <v>10000</v>
      </c>
    </row>
    <row r="14" spans="1:11">
      <c r="A14" s="4" t="s">
        <v>1077</v>
      </c>
    </row>
    <row r="15" spans="1:11">
      <c r="A15" s="3" t="s">
        <v>307</v>
      </c>
    </row>
    <row r="16" spans="1:11">
      <c r="A16" s="4" t="s">
        <v>1073</v>
      </c>
      <c r="K16" s="5" t="n">
        <v>1000</v>
      </c>
    </row>
    <row r="17" spans="1:11">
      <c r="A17" s="4" t="s">
        <v>1074</v>
      </c>
      <c r="F17" s="5" t="n">
        <v>3100000</v>
      </c>
    </row>
    <row r="18" spans="1:11">
      <c r="A18" s="4" t="s">
        <v>1075</v>
      </c>
      <c r="F18" s="5" t="n">
        <v>1800000</v>
      </c>
    </row>
    <row r="19" spans="1:11">
      <c r="A19" s="4" t="s">
        <v>1076</v>
      </c>
      <c r="K19" s="6" t="n">
        <v>3000</v>
      </c>
    </row>
    <row r="20" spans="1:11">
      <c r="A20" s="4" t="s">
        <v>1078</v>
      </c>
    </row>
    <row r="21" spans="1:11">
      <c r="A21" s="3" t="s">
        <v>307</v>
      </c>
    </row>
    <row r="22" spans="1:11">
      <c r="A22" s="4" t="s">
        <v>1079</v>
      </c>
      <c r="J22" s="5" t="n">
        <v>10000000</v>
      </c>
    </row>
    <row r="23" spans="1:11">
      <c r="A23" s="4" t="s">
        <v>1073</v>
      </c>
      <c r="J23" s="5" t="n">
        <v>1000</v>
      </c>
    </row>
    <row r="24" spans="1:11">
      <c r="A24" s="4" t="s">
        <v>1080</v>
      </c>
    </row>
    <row r="25" spans="1:11">
      <c r="A25" s="3" t="s">
        <v>307</v>
      </c>
    </row>
    <row r="26" spans="1:11">
      <c r="A26" s="4" t="s">
        <v>1073</v>
      </c>
      <c r="H26" s="5" t="n">
        <v>1000</v>
      </c>
    </row>
    <row r="27" spans="1:11">
      <c r="A27" s="4" t="s">
        <v>1074</v>
      </c>
      <c r="E27" s="5" t="n">
        <v>41200000</v>
      </c>
    </row>
    <row r="28" spans="1:11">
      <c r="A28" s="4" t="s">
        <v>1075</v>
      </c>
      <c r="E28" s="5" t="n">
        <v>26100000</v>
      </c>
    </row>
    <row r="29" spans="1:11">
      <c r="A29" s="4" t="s">
        <v>1076</v>
      </c>
      <c r="H29" s="6" t="n">
        <v>20000</v>
      </c>
    </row>
    <row r="30" spans="1:11">
      <c r="A30" s="4" t="s">
        <v>1081</v>
      </c>
    </row>
    <row r="31" spans="1:11">
      <c r="A31" s="3" t="s">
        <v>307</v>
      </c>
    </row>
    <row r="32" spans="1:11">
      <c r="A32" s="4" t="s">
        <v>1073</v>
      </c>
      <c r="G32" s="5" t="n">
        <v>1000</v>
      </c>
    </row>
    <row r="33" spans="1:11">
      <c r="A33" s="4" t="s">
        <v>1076</v>
      </c>
      <c r="G33" s="6" t="n">
        <v>20000</v>
      </c>
    </row>
    <row r="34" spans="1:11">
      <c r="A34" s="4" t="s">
        <v>1082</v>
      </c>
    </row>
    <row r="35" spans="1:11">
      <c r="A35" s="3" t="s">
        <v>307</v>
      </c>
    </row>
    <row r="36" spans="1:11">
      <c r="A36" s="4" t="s">
        <v>94</v>
      </c>
      <c r="B36" s="5" t="n">
        <v>10274000</v>
      </c>
      <c r="C36" s="5" t="n">
        <v>10272000</v>
      </c>
    </row>
    <row r="37" spans="1:11">
      <c r="A37" s="4" t="s">
        <v>1083</v>
      </c>
    </row>
    <row r="38" spans="1:11">
      <c r="A38" s="3" t="s">
        <v>307</v>
      </c>
    </row>
    <row r="39" spans="1:11">
      <c r="A39" s="4" t="s">
        <v>1084</v>
      </c>
      <c r="B39" s="4" t="s">
        <v>1085</v>
      </c>
      <c r="C39" s="4" t="s">
        <v>1086</v>
      </c>
    </row>
    <row r="40" spans="1:11">
      <c r="A40" s="4" t="s">
        <v>1007</v>
      </c>
      <c r="I40" s="5" t="n">
        <v>10310000</v>
      </c>
      <c r="J40" s="5" t="n">
        <v>10300000</v>
      </c>
    </row>
    <row r="41" spans="1:11">
      <c r="A41" s="4" t="s">
        <v>1087</v>
      </c>
    </row>
    <row r="42" spans="1:11">
      <c r="A42" s="3" t="s">
        <v>307</v>
      </c>
    </row>
    <row r="43" spans="1:11">
      <c r="A43" s="4" t="s">
        <v>965</v>
      </c>
      <c r="B43" s="4" t="s">
        <v>1088</v>
      </c>
    </row>
    <row r="44" spans="1:11">
      <c r="A44" s="4" t="s">
        <v>1089</v>
      </c>
    </row>
    <row r="45" spans="1:11">
      <c r="A45" s="3" t="s">
        <v>307</v>
      </c>
    </row>
    <row r="46" spans="1:11">
      <c r="A46" s="4" t="s">
        <v>94</v>
      </c>
      <c r="B46" s="5" t="n">
        <v>2263000</v>
      </c>
      <c r="C46" s="5" t="n">
        <v>2209000</v>
      </c>
    </row>
    <row r="47" spans="1:11">
      <c r="A47" s="4" t="s">
        <v>1090</v>
      </c>
    </row>
    <row r="48" spans="1:11">
      <c r="A48" s="3" t="s">
        <v>307</v>
      </c>
    </row>
    <row r="49" spans="1:11">
      <c r="A49" s="4" t="s">
        <v>1084</v>
      </c>
      <c r="B49" s="4" t="s">
        <v>1091</v>
      </c>
      <c r="C49" s="4" t="s">
        <v>1092</v>
      </c>
    </row>
    <row r="50" spans="1:11">
      <c r="A50" s="4" t="s">
        <v>1007</v>
      </c>
      <c r="I50" s="6" t="n">
        <v>3093000</v>
      </c>
      <c r="K50" s="5" t="n">
        <v>3100000</v>
      </c>
    </row>
    <row r="51" spans="1:11">
      <c r="A51" s="4" t="s">
        <v>1093</v>
      </c>
    </row>
    <row r="52" spans="1:11">
      <c r="A52" s="3" t="s">
        <v>307</v>
      </c>
    </row>
    <row r="53" spans="1:11">
      <c r="A53" s="4" t="s">
        <v>965</v>
      </c>
      <c r="B53" s="4" t="s">
        <v>1094</v>
      </c>
    </row>
    <row r="54" spans="1:11">
      <c r="A54" s="4" t="s">
        <v>1095</v>
      </c>
    </row>
    <row r="55" spans="1:11">
      <c r="A55" s="3" t="s">
        <v>307</v>
      </c>
    </row>
    <row r="56" spans="1:11">
      <c r="A56" s="4" t="s">
        <v>94</v>
      </c>
      <c r="B56" s="5" t="n">
        <v>14251000</v>
      </c>
      <c r="C56" s="5" t="n">
        <v>14074000</v>
      </c>
    </row>
    <row r="57" spans="1:11">
      <c r="A57" s="4" t="s">
        <v>1096</v>
      </c>
    </row>
    <row r="58" spans="1:11">
      <c r="A58" s="3" t="s">
        <v>307</v>
      </c>
    </row>
    <row r="59" spans="1:11">
      <c r="A59" s="4" t="s">
        <v>1084</v>
      </c>
      <c r="B59" s="4" t="s">
        <v>1097</v>
      </c>
      <c r="C59" s="4" t="s">
        <v>1098</v>
      </c>
    </row>
    <row r="60" spans="1:11">
      <c r="A60" s="4" t="s">
        <v>1007</v>
      </c>
      <c r="H60" s="5" t="n">
        <v>20600000</v>
      </c>
      <c r="I60" s="6" t="n">
        <v>20619000</v>
      </c>
    </row>
    <row r="61" spans="1:11">
      <c r="A61" s="4" t="s">
        <v>1099</v>
      </c>
    </row>
    <row r="62" spans="1:11">
      <c r="A62" s="3" t="s">
        <v>307</v>
      </c>
    </row>
    <row r="63" spans="1:11">
      <c r="A63" s="4" t="s">
        <v>965</v>
      </c>
      <c r="B63" s="4" t="s">
        <v>1100</v>
      </c>
    </row>
    <row r="64" spans="1:11">
      <c r="A64" s="4" t="s">
        <v>1101</v>
      </c>
    </row>
    <row r="65" spans="1:11">
      <c r="A65" s="3" t="s">
        <v>307</v>
      </c>
    </row>
    <row r="66" spans="1:11">
      <c r="A66" s="4" t="s">
        <v>94</v>
      </c>
      <c r="B66" s="5" t="n">
        <v>13428000</v>
      </c>
      <c r="C66" s="5" t="n">
        <v>13249000</v>
      </c>
    </row>
    <row r="67" spans="1:11">
      <c r="A67" s="4" t="s">
        <v>1102</v>
      </c>
    </row>
    <row r="68" spans="1:11">
      <c r="A68" s="3" t="s">
        <v>307</v>
      </c>
    </row>
    <row r="69" spans="1:11">
      <c r="A69" s="4" t="s">
        <v>1084</v>
      </c>
      <c r="B69" s="4" t="s">
        <v>1103</v>
      </c>
      <c r="C69" s="4" t="s">
        <v>1104</v>
      </c>
    </row>
    <row r="70" spans="1:11">
      <c r="A70" s="4" t="s">
        <v>1007</v>
      </c>
      <c r="G70" s="5" t="n">
        <v>20600000</v>
      </c>
      <c r="I70" s="6" t="n">
        <v>20619000</v>
      </c>
    </row>
    <row r="71" spans="1:11">
      <c r="A71" s="4" t="s">
        <v>1105</v>
      </c>
    </row>
    <row r="72" spans="1:11">
      <c r="A72" s="3" t="s">
        <v>307</v>
      </c>
    </row>
    <row r="73" spans="1:11">
      <c r="A73" s="4" t="s">
        <v>965</v>
      </c>
      <c r="B73" s="4" t="s">
        <v>1106</v>
      </c>
    </row>
    <row r="74" spans="1:11">
      <c r="A74" s="4" t="s">
        <v>1107</v>
      </c>
    </row>
    <row r="75" spans="1:11">
      <c r="A75" s="3" t="s">
        <v>307</v>
      </c>
    </row>
    <row r="76" spans="1:11">
      <c r="A76" s="4" t="s">
        <v>94</v>
      </c>
      <c r="B76" s="5" t="n">
        <v>8072000</v>
      </c>
      <c r="C76" s="5" t="n">
        <v>7990000</v>
      </c>
    </row>
    <row r="77" spans="1:11">
      <c r="A77" s="4" t="s">
        <v>1108</v>
      </c>
    </row>
    <row r="78" spans="1:11">
      <c r="A78" s="3" t="s">
        <v>307</v>
      </c>
    </row>
    <row r="79" spans="1:11">
      <c r="A79" s="4" t="s">
        <v>1084</v>
      </c>
      <c r="B79" s="4" t="s">
        <v>1109</v>
      </c>
      <c r="C79" s="4" t="s">
        <v>1110</v>
      </c>
    </row>
    <row r="80" spans="1:11">
      <c r="A80" s="4" t="s">
        <v>1007</v>
      </c>
      <c r="I80" s="6" t="n">
        <v>10310000</v>
      </c>
    </row>
    <row r="81" spans="1:11">
      <c r="A81" s="4" t="s">
        <v>1111</v>
      </c>
    </row>
    <row r="82" spans="1:11">
      <c r="A82" s="3" t="s">
        <v>307</v>
      </c>
    </row>
    <row r="83" spans="1:11">
      <c r="A83" s="4" t="s">
        <v>965</v>
      </c>
      <c r="B83" s="4" t="s">
        <v>1112</v>
      </c>
    </row>
    <row r="84" spans="1:11">
      <c r="A84" s="4" t="s">
        <v>1113</v>
      </c>
    </row>
    <row r="85" spans="1:11">
      <c r="A85" s="3" t="s">
        <v>307</v>
      </c>
    </row>
    <row r="86" spans="1:11">
      <c r="A86" s="4" t="s">
        <v>1114</v>
      </c>
      <c r="K86" s="5" t="n">
        <v>93000</v>
      </c>
    </row>
    <row r="87" spans="1:11">
      <c r="A87" s="4" t="s">
        <v>1115</v>
      </c>
    </row>
    <row r="88" spans="1:11">
      <c r="A88" s="3" t="s">
        <v>307</v>
      </c>
    </row>
    <row r="89" spans="1:11">
      <c r="A89" s="4" t="s">
        <v>1114</v>
      </c>
      <c r="J89" s="5" t="n">
        <v>310000</v>
      </c>
    </row>
    <row r="90" spans="1:11">
      <c r="A90" s="4" t="s">
        <v>1116</v>
      </c>
    </row>
    <row r="91" spans="1:11">
      <c r="A91" s="3" t="s">
        <v>307</v>
      </c>
    </row>
    <row r="92" spans="1:11">
      <c r="A92" s="4" t="s">
        <v>1114</v>
      </c>
      <c r="G92" s="5" t="n">
        <v>1200000</v>
      </c>
    </row>
    <row r="93" spans="1:11">
      <c r="A93" s="4" t="s">
        <v>1117</v>
      </c>
    </row>
    <row r="94" spans="1:11">
      <c r="A94" s="3" t="s">
        <v>307</v>
      </c>
    </row>
    <row r="95" spans="1:11">
      <c r="A95" s="4" t="s">
        <v>1114</v>
      </c>
      <c r="I95" s="5" t="n">
        <v>31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1119</v>
      </c>
    </row>
    <row r="4" spans="1:12">
      <c r="A4" s="4" t="s">
        <v>755</v>
      </c>
      <c r="J4" s="5" t="n">
        <v>2318</v>
      </c>
      <c r="K4" s="5" t="n">
        <v>55</v>
      </c>
      <c r="L4" s="5" t="n">
        <v>-696</v>
      </c>
    </row>
    <row r="5" spans="1:12">
      <c r="A5" s="4" t="s">
        <v>1120</v>
      </c>
      <c r="J5" s="6" t="n">
        <v>8287</v>
      </c>
      <c r="K5" s="6" t="n">
        <v>6748</v>
      </c>
      <c r="L5" s="6" t="n">
        <v>11632</v>
      </c>
    </row>
    <row r="6" spans="1:12">
      <c r="A6" s="3" t="s">
        <v>1121</v>
      </c>
    </row>
    <row r="7" spans="1:12">
      <c r="A7" s="4" t="s">
        <v>755</v>
      </c>
      <c r="J7" s="6" t="n">
        <v>1761</v>
      </c>
      <c r="K7" s="6" t="n">
        <v>807</v>
      </c>
      <c r="L7" s="6" t="n">
        <v>-921</v>
      </c>
    </row>
    <row r="8" spans="1:12">
      <c r="A8" s="4" t="s">
        <v>1120</v>
      </c>
      <c r="J8" s="6" t="n">
        <v>4321</v>
      </c>
      <c r="K8" s="6" t="n">
        <v>3774</v>
      </c>
      <c r="L8" s="6" t="n">
        <v>400</v>
      </c>
    </row>
    <row r="9" spans="1:12">
      <c r="A9" s="4" t="s">
        <v>1122</v>
      </c>
      <c r="B9" s="5" t="n">
        <v>3279</v>
      </c>
      <c r="C9" s="5" t="n">
        <v>4015</v>
      </c>
      <c r="D9" s="5" t="n">
        <v>5039</v>
      </c>
      <c r="E9" s="5" t="n">
        <v>4354</v>
      </c>
      <c r="F9" s="5" t="n">
        <v>4527</v>
      </c>
      <c r="G9" s="5" t="n">
        <v>2436</v>
      </c>
      <c r="H9" s="5" t="n">
        <v>3045</v>
      </c>
      <c r="I9" s="5" t="n">
        <v>1376</v>
      </c>
      <c r="J9" s="5" t="n">
        <v>16687</v>
      </c>
      <c r="K9" s="5" t="n">
        <v>11384</v>
      </c>
      <c r="L9" s="5" t="n">
        <v>10415</v>
      </c>
    </row>
    <row r="10" spans="1:12">
      <c r="A10" s="4" t="s">
        <v>1123</v>
      </c>
      <c r="J10" s="4" t="s">
        <v>1124</v>
      </c>
      <c r="L10" s="4" t="s">
        <v>11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808</v>
      </c>
      <c r="J1" s="2" t="s">
        <v>1</v>
      </c>
    </row>
    <row r="2" spans="1:12">
      <c r="B2" s="2" t="s">
        <v>2</v>
      </c>
      <c r="C2" s="2" t="s">
        <v>809</v>
      </c>
      <c r="D2" s="2" t="s">
        <v>810</v>
      </c>
      <c r="E2" s="2" t="s">
        <v>811</v>
      </c>
      <c r="F2" s="2" t="s">
        <v>62</v>
      </c>
      <c r="G2" s="2" t="s">
        <v>812</v>
      </c>
      <c r="H2" s="2" t="s">
        <v>813</v>
      </c>
      <c r="I2" s="2" t="s">
        <v>814</v>
      </c>
      <c r="J2" s="2" t="s">
        <v>2</v>
      </c>
      <c r="K2" s="2" t="s">
        <v>62</v>
      </c>
      <c r="L2" s="2" t="s">
        <v>120</v>
      </c>
    </row>
    <row r="3" spans="1:12">
      <c r="A3" s="3" t="s">
        <v>309</v>
      </c>
    </row>
    <row r="4" spans="1:12">
      <c r="A4" s="4" t="s">
        <v>1127</v>
      </c>
      <c r="J4" s="5" t="n">
        <v>15218</v>
      </c>
      <c r="K4" s="5" t="n">
        <v>10665</v>
      </c>
      <c r="L4" s="5" t="n">
        <v>9244</v>
      </c>
    </row>
    <row r="5" spans="1:12">
      <c r="A5" s="3" t="s">
        <v>1128</v>
      </c>
    </row>
    <row r="6" spans="1:12">
      <c r="A6" s="4" t="s">
        <v>1129</v>
      </c>
      <c r="J6" s="6" t="n">
        <v>-1362</v>
      </c>
      <c r="K6" s="6" t="n">
        <v>-1441</v>
      </c>
      <c r="L6" s="6" t="n">
        <v>-1635</v>
      </c>
    </row>
    <row r="7" spans="1:12">
      <c r="A7" s="4" t="s">
        <v>1130</v>
      </c>
      <c r="J7" s="6" t="n">
        <v>4805</v>
      </c>
      <c r="K7" s="6" t="n">
        <v>4028</v>
      </c>
      <c r="L7" s="6" t="n">
        <v>-110</v>
      </c>
    </row>
    <row r="8" spans="1:12">
      <c r="A8" s="4" t="s">
        <v>1131</v>
      </c>
      <c r="J8" s="6" t="n">
        <v>-764</v>
      </c>
      <c r="K8" s="6" t="n">
        <v>-854</v>
      </c>
      <c r="L8" s="6" t="n">
        <v>-969</v>
      </c>
    </row>
    <row r="9" spans="1:12">
      <c r="A9" s="4" t="s">
        <v>1132</v>
      </c>
      <c r="J9" s="6" t="n">
        <v>-484</v>
      </c>
      <c r="K9" s="6" t="n">
        <v>-62</v>
      </c>
      <c r="L9" s="6" t="n">
        <v>-1297</v>
      </c>
    </row>
    <row r="10" spans="1:12">
      <c r="A10" s="4" t="s">
        <v>1133</v>
      </c>
      <c r="J10" s="6" t="n">
        <v>110</v>
      </c>
      <c r="K10" s="6" t="n">
        <v>71</v>
      </c>
      <c r="L10" s="6" t="n">
        <v>389</v>
      </c>
    </row>
    <row r="11" spans="1:12">
      <c r="A11" s="4" t="s">
        <v>1134</v>
      </c>
      <c r="J11" s="6" t="n">
        <v>62</v>
      </c>
      <c r="K11" s="6" t="n">
        <v>-409</v>
      </c>
      <c r="L11" s="6" t="n">
        <v>-229</v>
      </c>
    </row>
    <row r="12" spans="1:12">
      <c r="A12" s="4" t="s">
        <v>1135</v>
      </c>
      <c r="L12" s="6" t="n">
        <v>4540</v>
      </c>
    </row>
    <row r="13" spans="1:12">
      <c r="A13" s="4" t="s">
        <v>1136</v>
      </c>
      <c r="J13" s="6" t="n">
        <v>-898</v>
      </c>
      <c r="K13" s="6" t="n">
        <v>-614</v>
      </c>
      <c r="L13" s="6" t="n">
        <v>482</v>
      </c>
    </row>
    <row r="14" spans="1:12">
      <c r="A14" s="4" t="s">
        <v>1137</v>
      </c>
      <c r="B14" s="5" t="n">
        <v>3279</v>
      </c>
      <c r="C14" s="5" t="n">
        <v>4015</v>
      </c>
      <c r="D14" s="5" t="n">
        <v>5039</v>
      </c>
      <c r="E14" s="5" t="n">
        <v>4354</v>
      </c>
      <c r="F14" s="5" t="n">
        <v>4527</v>
      </c>
      <c r="G14" s="5" t="n">
        <v>2436</v>
      </c>
      <c r="H14" s="5" t="n">
        <v>3045</v>
      </c>
      <c r="I14" s="5" t="n">
        <v>1376</v>
      </c>
      <c r="J14" s="5" t="n">
        <v>16687</v>
      </c>
      <c r="K14" s="5" t="n">
        <v>11384</v>
      </c>
      <c r="L14" s="5" t="n">
        <v>1041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38</v>
      </c>
      <c r="B1" s="2" t="s">
        <v>1139</v>
      </c>
      <c r="C1" s="2" t="s">
        <v>2</v>
      </c>
      <c r="D1" s="2" t="s">
        <v>62</v>
      </c>
    </row>
    <row r="2" spans="1:4">
      <c r="A2" s="3" t="s">
        <v>1140</v>
      </c>
    </row>
    <row r="3" spans="1:4">
      <c r="A3" s="4" t="s">
        <v>70</v>
      </c>
      <c r="C3" s="5" t="n">
        <v>7708000</v>
      </c>
      <c r="D3" s="5" t="n">
        <v>5748000</v>
      </c>
    </row>
    <row r="4" spans="1:4">
      <c r="A4" s="4" t="s">
        <v>1141</v>
      </c>
      <c r="C4" s="6" t="n">
        <v>2332000</v>
      </c>
      <c r="D4" s="6" t="n">
        <v>2158000</v>
      </c>
    </row>
    <row r="5" spans="1:4">
      <c r="A5" s="4" t="s">
        <v>69</v>
      </c>
      <c r="C5" s="6" t="n">
        <v>5386000</v>
      </c>
      <c r="D5" s="6" t="n">
        <v>6579000</v>
      </c>
    </row>
    <row r="6" spans="1:4">
      <c r="A6" s="4" t="s">
        <v>1142</v>
      </c>
      <c r="C6" s="6" t="n">
        <v>469000</v>
      </c>
      <c r="D6" s="6" t="n">
        <v>563000</v>
      </c>
    </row>
    <row r="7" spans="1:4">
      <c r="A7" s="4" t="s">
        <v>1143</v>
      </c>
      <c r="C7" s="6" t="n">
        <v>1049000</v>
      </c>
      <c r="D7" s="6" t="n">
        <v>1041000</v>
      </c>
    </row>
    <row r="8" spans="1:4">
      <c r="A8" s="4" t="s">
        <v>1144</v>
      </c>
      <c r="C8" s="6" t="n">
        <v>782000</v>
      </c>
      <c r="D8" s="6" t="n">
        <v>730000</v>
      </c>
    </row>
    <row r="9" spans="1:4">
      <c r="A9" s="4" t="s">
        <v>1145</v>
      </c>
      <c r="D9" s="6" t="n">
        <v>802000</v>
      </c>
    </row>
    <row r="10" spans="1:4">
      <c r="A10" s="4" t="s">
        <v>1146</v>
      </c>
      <c r="C10" s="6" t="n">
        <v>588000</v>
      </c>
      <c r="D10" s="6" t="n">
        <v>700000</v>
      </c>
    </row>
    <row r="11" spans="1:4">
      <c r="A11" s="4" t="s">
        <v>1147</v>
      </c>
      <c r="C11" s="6" t="n">
        <v>15510000</v>
      </c>
      <c r="D11" s="6" t="n">
        <v>17417000</v>
      </c>
    </row>
    <row r="12" spans="1:4">
      <c r="A12" s="4" t="s">
        <v>1148</v>
      </c>
      <c r="D12" s="6" t="n">
        <v>179000</v>
      </c>
    </row>
    <row r="13" spans="1:4">
      <c r="A13" s="4" t="s">
        <v>1149</v>
      </c>
      <c r="D13" s="6" t="n">
        <v>135000</v>
      </c>
    </row>
    <row r="14" spans="1:4">
      <c r="A14" s="4" t="s">
        <v>1150</v>
      </c>
      <c r="D14" s="6" t="n">
        <v>319000</v>
      </c>
    </row>
    <row r="15" spans="1:4">
      <c r="A15" s="4" t="s">
        <v>1151</v>
      </c>
      <c r="C15" s="6" t="n">
        <v>1217000</v>
      </c>
      <c r="D15" s="6" t="n">
        <v>1330000</v>
      </c>
    </row>
    <row r="16" spans="1:4">
      <c r="A16" s="4" t="s">
        <v>1152</v>
      </c>
      <c r="D16" s="6" t="n">
        <v>202000</v>
      </c>
    </row>
    <row r="17" spans="1:4">
      <c r="A17" s="4" t="s">
        <v>97</v>
      </c>
      <c r="C17" s="6" t="n">
        <v>4227000</v>
      </c>
    </row>
    <row r="18" spans="1:4">
      <c r="A18" s="4" t="s">
        <v>1153</v>
      </c>
      <c r="C18" s="6" t="n">
        <v>1122000</v>
      </c>
      <c r="D18" s="6" t="n">
        <v>720000</v>
      </c>
    </row>
    <row r="19" spans="1:4">
      <c r="A19" s="4" t="s">
        <v>1154</v>
      </c>
      <c r="C19" s="6" t="n">
        <v>40390000</v>
      </c>
      <c r="D19" s="6" t="n">
        <v>38623000</v>
      </c>
    </row>
    <row r="20" spans="1:4">
      <c r="A20" s="4" t="s">
        <v>1134</v>
      </c>
      <c r="C20" s="6" t="n">
        <v>-62000</v>
      </c>
    </row>
    <row r="21" spans="1:4">
      <c r="A21" s="4" t="s">
        <v>1155</v>
      </c>
      <c r="C21" s="6" t="n">
        <v>40328000</v>
      </c>
      <c r="D21" s="6" t="n">
        <v>38623000</v>
      </c>
    </row>
    <row r="22" spans="1:4">
      <c r="A22" s="3" t="s">
        <v>1156</v>
      </c>
    </row>
    <row r="23" spans="1:4">
      <c r="A23" s="4" t="s">
        <v>556</v>
      </c>
      <c r="C23" s="6" t="n">
        <v>1735000</v>
      </c>
      <c r="D23" s="6" t="n">
        <v>3522000</v>
      </c>
    </row>
    <row r="24" spans="1:4">
      <c r="A24" s="4" t="s">
        <v>1157</v>
      </c>
      <c r="C24" s="6" t="n">
        <v>2846000</v>
      </c>
    </row>
    <row r="25" spans="1:4">
      <c r="A25" s="4" t="s">
        <v>1158</v>
      </c>
      <c r="C25" s="6" t="n">
        <v>11436000</v>
      </c>
      <c r="D25" s="6" t="n">
        <v>11460000</v>
      </c>
    </row>
    <row r="26" spans="1:4">
      <c r="A26" s="4" t="s">
        <v>1159</v>
      </c>
      <c r="C26" s="6" t="n">
        <v>4560000</v>
      </c>
      <c r="D26" s="6" t="n">
        <v>4694000</v>
      </c>
    </row>
    <row r="27" spans="1:4">
      <c r="A27" s="4" t="s">
        <v>1160</v>
      </c>
      <c r="D27" s="6" t="n">
        <v>391000</v>
      </c>
    </row>
    <row r="28" spans="1:4">
      <c r="A28" s="4" t="s">
        <v>1161</v>
      </c>
      <c r="C28" s="6" t="n">
        <v>3539000</v>
      </c>
      <c r="D28" s="6" t="n">
        <v>1495000</v>
      </c>
    </row>
    <row r="29" spans="1:4">
      <c r="A29" s="4" t="s">
        <v>559</v>
      </c>
      <c r="C29" s="6" t="n">
        <v>8380000</v>
      </c>
      <c r="D29" s="6" t="n">
        <v>8741000</v>
      </c>
    </row>
    <row r="30" spans="1:4">
      <c r="A30" s="4" t="s">
        <v>1162</v>
      </c>
      <c r="D30" s="6" t="n">
        <v>74000</v>
      </c>
    </row>
    <row r="31" spans="1:4">
      <c r="A31" s="4" t="s">
        <v>1163</v>
      </c>
      <c r="C31" s="6" t="n">
        <v>708000</v>
      </c>
      <c r="D31" s="6" t="n">
        <v>708000</v>
      </c>
    </row>
    <row r="32" spans="1:4">
      <c r="A32" s="4" t="s">
        <v>1164</v>
      </c>
      <c r="C32" s="6" t="n">
        <v>1638000</v>
      </c>
      <c r="D32" s="6" t="n">
        <v>1667000</v>
      </c>
    </row>
    <row r="33" spans="1:4">
      <c r="A33" s="4" t="s">
        <v>1165</v>
      </c>
      <c r="C33" s="6" t="n">
        <v>12313000</v>
      </c>
      <c r="D33" s="6" t="n">
        <v>4351000</v>
      </c>
    </row>
    <row r="34" spans="1:4">
      <c r="A34" s="4" t="s">
        <v>74</v>
      </c>
      <c r="C34" s="6" t="n">
        <v>3912000</v>
      </c>
    </row>
    <row r="35" spans="1:4">
      <c r="A35" s="4" t="s">
        <v>1153</v>
      </c>
      <c r="C35" s="6" t="n">
        <v>539000</v>
      </c>
      <c r="D35" s="6" t="n">
        <v>269000</v>
      </c>
    </row>
    <row r="36" spans="1:4">
      <c r="A36" s="4" t="s">
        <v>1166</v>
      </c>
      <c r="C36" s="6" t="n">
        <v>51606000</v>
      </c>
      <c r="D36" s="6" t="n">
        <v>37372000</v>
      </c>
    </row>
    <row r="37" spans="1:4">
      <c r="A37" s="4" t="s">
        <v>1167</v>
      </c>
      <c r="C37" s="6" t="n">
        <v>-11278000</v>
      </c>
    </row>
    <row r="38" spans="1:4">
      <c r="A38" s="4" t="s">
        <v>1167</v>
      </c>
      <c r="D38" s="6" t="n">
        <v>1251000</v>
      </c>
    </row>
    <row r="39" spans="1:4">
      <c r="A39" s="4" t="s">
        <v>1168</v>
      </c>
      <c r="C39" s="6" t="n">
        <v>3100000</v>
      </c>
      <c r="D39" s="6" t="n">
        <v>3100000</v>
      </c>
    </row>
    <row r="40" spans="1:4">
      <c r="A40" s="4" t="s">
        <v>1169</v>
      </c>
      <c r="B40" s="5" t="n">
        <v>4500000</v>
      </c>
    </row>
    <row r="41" spans="1:4">
      <c r="A41" s="4" t="s">
        <v>1170</v>
      </c>
      <c r="C41" s="6" t="n">
        <v>0</v>
      </c>
      <c r="D41" s="6" t="n">
        <v>0</v>
      </c>
    </row>
    <row r="42" spans="1:4">
      <c r="A42" s="4" t="s">
        <v>1171</v>
      </c>
      <c r="C42" s="6" t="n">
        <v>0</v>
      </c>
      <c r="D42" s="5" t="n">
        <v>0</v>
      </c>
    </row>
    <row r="43" spans="1:4">
      <c r="A43" s="4" t="s">
        <v>1134</v>
      </c>
      <c r="C43" s="6" t="n">
        <v>62000</v>
      </c>
    </row>
    <row r="44" spans="1:4">
      <c r="A44" s="4" t="s">
        <v>1172</v>
      </c>
    </row>
    <row r="45" spans="1:4">
      <c r="A45" s="3" t="s">
        <v>1140</v>
      </c>
    </row>
    <row r="46" spans="1:4">
      <c r="A46" s="4" t="s">
        <v>1147</v>
      </c>
      <c r="C46" s="6" t="n">
        <v>58800000</v>
      </c>
    </row>
    <row r="47" spans="1:4">
      <c r="A47" s="3" t="s">
        <v>1156</v>
      </c>
    </row>
    <row r="48" spans="1:4">
      <c r="A48" s="4" t="s">
        <v>1173</v>
      </c>
      <c r="C48" s="6" t="n">
        <v>1600000</v>
      </c>
    </row>
    <row r="49" spans="1:4">
      <c r="A49" s="4" t="s">
        <v>1174</v>
      </c>
    </row>
    <row r="50" spans="1:4">
      <c r="A50" s="3" t="s">
        <v>1156</v>
      </c>
    </row>
    <row r="51" spans="1:4">
      <c r="A51" s="4" t="s">
        <v>1173</v>
      </c>
      <c r="C51" s="5" t="n">
        <v>1300000</v>
      </c>
    </row>
    <row r="52" spans="1:4">
      <c r="A52" s="4" t="s">
        <v>1175</v>
      </c>
      <c r="C52" s="4" t="s">
        <v>876</v>
      </c>
    </row>
    <row r="53" spans="1:4">
      <c r="A53" s="4" t="s">
        <v>1176</v>
      </c>
    </row>
    <row r="54" spans="1:4">
      <c r="A54" s="3" t="s">
        <v>1156</v>
      </c>
    </row>
    <row r="55" spans="1:4">
      <c r="A55" s="4" t="s">
        <v>1177</v>
      </c>
      <c r="C55" s="5" t="n">
        <v>41500000</v>
      </c>
    </row>
    <row r="56" spans="1:4">
      <c r="A56" s="4" t="s">
        <v>1178</v>
      </c>
    </row>
    <row r="57" spans="1:4">
      <c r="A57" s="3" t="s">
        <v>1156</v>
      </c>
    </row>
    <row r="58" spans="1:4">
      <c r="A58" s="4" t="s">
        <v>1179</v>
      </c>
      <c r="C58" s="5" t="n">
        <v>588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1180</v>
      </c>
      <c r="B1" s="2" t="s">
        <v>1181</v>
      </c>
      <c r="C1" s="2" t="s">
        <v>2</v>
      </c>
      <c r="D1" s="2" t="s">
        <v>62</v>
      </c>
      <c r="E1" s="2" t="s">
        <v>120</v>
      </c>
      <c r="F1" s="2" t="s">
        <v>1182</v>
      </c>
    </row>
    <row r="2" spans="1:6">
      <c r="A2" s="3" t="s">
        <v>1183</v>
      </c>
    </row>
    <row r="3" spans="1:6">
      <c r="A3" s="4" t="s">
        <v>1184</v>
      </c>
      <c r="C3" s="5" t="n">
        <v>0</v>
      </c>
      <c r="D3" s="5" t="n">
        <v>0</v>
      </c>
      <c r="E3" s="5" t="n">
        <v>0</v>
      </c>
    </row>
    <row r="4" spans="1:6">
      <c r="A4" s="4" t="s">
        <v>1185</v>
      </c>
      <c r="C4" s="4" t="s">
        <v>1186</v>
      </c>
    </row>
    <row r="5" spans="1:6">
      <c r="A5" s="4" t="s">
        <v>1187</v>
      </c>
      <c r="C5" s="4" t="s">
        <v>1041</v>
      </c>
    </row>
    <row r="6" spans="1:6">
      <c r="A6" s="4" t="s">
        <v>1188</v>
      </c>
      <c r="C6" s="4" t="s">
        <v>1186</v>
      </c>
    </row>
    <row r="7" spans="1:6">
      <c r="A7" s="4" t="s">
        <v>1189</v>
      </c>
      <c r="C7" s="5" t="n">
        <v>1700000</v>
      </c>
      <c r="D7" s="6" t="n">
        <v>1800000</v>
      </c>
      <c r="E7" s="6" t="n">
        <v>1200000</v>
      </c>
    </row>
    <row r="8" spans="1:6">
      <c r="A8" s="4" t="s">
        <v>1190</v>
      </c>
    </row>
    <row r="9" spans="1:6">
      <c r="A9" s="3" t="s">
        <v>1183</v>
      </c>
    </row>
    <row r="10" spans="1:6">
      <c r="A10" s="4" t="s">
        <v>1185</v>
      </c>
      <c r="B10" s="4" t="s">
        <v>1191</v>
      </c>
    </row>
    <row r="11" spans="1:6">
      <c r="A11" s="3" t="s">
        <v>1192</v>
      </c>
    </row>
    <row r="12" spans="1:6">
      <c r="A12" s="4" t="s">
        <v>1193</v>
      </c>
      <c r="C12" s="6" t="n">
        <v>845000</v>
      </c>
      <c r="D12" s="6" t="n">
        <v>754000</v>
      </c>
      <c r="E12" s="6" t="n">
        <v>659000</v>
      </c>
    </row>
    <row r="13" spans="1:6">
      <c r="A13" s="4" t="s">
        <v>1194</v>
      </c>
      <c r="C13" s="6" t="n">
        <v>122000</v>
      </c>
      <c r="D13" s="6" t="n">
        <v>356000</v>
      </c>
      <c r="E13" s="6" t="n">
        <v>100000</v>
      </c>
    </row>
    <row r="14" spans="1:6">
      <c r="A14" s="4" t="s">
        <v>1195</v>
      </c>
    </row>
    <row r="15" spans="1:6">
      <c r="A15" s="3" t="s">
        <v>1192</v>
      </c>
    </row>
    <row r="16" spans="1:6">
      <c r="A16" s="4" t="s">
        <v>1196</v>
      </c>
      <c r="D16" s="6" t="n">
        <v>282000</v>
      </c>
      <c r="E16" s="5" t="n">
        <v>210000</v>
      </c>
    </row>
    <row r="17" spans="1:6">
      <c r="A17" s="4" t="s">
        <v>1197</v>
      </c>
      <c r="C17" s="6" t="n">
        <v>298000</v>
      </c>
    </row>
    <row r="18" spans="1:6">
      <c r="A18" s="4" t="s">
        <v>1198</v>
      </c>
      <c r="C18" s="6" t="n">
        <v>238400</v>
      </c>
    </row>
    <row r="19" spans="1:6">
      <c r="A19" s="4" t="s">
        <v>1199</v>
      </c>
      <c r="C19" s="6" t="n">
        <v>178800</v>
      </c>
    </row>
    <row r="20" spans="1:6">
      <c r="A20" s="4" t="s">
        <v>1200</v>
      </c>
    </row>
    <row r="21" spans="1:6">
      <c r="A21" s="3" t="s">
        <v>1192</v>
      </c>
    </row>
    <row r="22" spans="1:6">
      <c r="A22" s="4" t="s">
        <v>1201</v>
      </c>
      <c r="F22" s="4" t="s">
        <v>1202</v>
      </c>
    </row>
    <row r="23" spans="1:6">
      <c r="A23" s="4" t="s">
        <v>1203</v>
      </c>
      <c r="C23" s="6" t="n">
        <v>128000</v>
      </c>
      <c r="D23" s="6" t="n">
        <v>122000</v>
      </c>
    </row>
    <row r="24" spans="1:6">
      <c r="A24" s="4" t="s">
        <v>1204</v>
      </c>
    </row>
    <row r="25" spans="1:6">
      <c r="A25" s="3" t="s">
        <v>1192</v>
      </c>
    </row>
    <row r="26" spans="1:6">
      <c r="A26" s="4" t="s">
        <v>1196</v>
      </c>
      <c r="C26" s="5" t="n">
        <v>5000000</v>
      </c>
      <c r="D26" s="5" t="n">
        <v>4200000</v>
      </c>
    </row>
    <row r="27" spans="1:6">
      <c r="A27" s="4" t="s">
        <v>519</v>
      </c>
    </row>
    <row r="28" spans="1:6">
      <c r="A28" s="3" t="s">
        <v>1183</v>
      </c>
    </row>
    <row r="29" spans="1:6">
      <c r="A29" s="4" t="s">
        <v>1187</v>
      </c>
      <c r="C29" s="4" t="s">
        <v>1205</v>
      </c>
    </row>
    <row r="30" spans="1:6">
      <c r="A30" s="4" t="s">
        <v>524</v>
      </c>
    </row>
    <row r="31" spans="1:6">
      <c r="A31" s="3" t="s">
        <v>1183</v>
      </c>
    </row>
    <row r="32" spans="1:6">
      <c r="A32" s="4" t="s">
        <v>1187</v>
      </c>
      <c r="C32" s="4" t="s">
        <v>12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207</v>
      </c>
      <c r="B1" s="2" t="s">
        <v>1</v>
      </c>
    </row>
    <row r="2" spans="1:5">
      <c r="B2" s="2" t="s">
        <v>2</v>
      </c>
      <c r="C2" s="2" t="s">
        <v>62</v>
      </c>
      <c r="D2" s="2" t="s">
        <v>120</v>
      </c>
      <c r="E2" s="2" t="s">
        <v>2</v>
      </c>
    </row>
    <row r="3" spans="1:5">
      <c r="A3" s="3" t="s">
        <v>1208</v>
      </c>
    </row>
    <row r="4" spans="1:5">
      <c r="A4" s="4" t="s">
        <v>1209</v>
      </c>
      <c r="B4" s="4" t="s">
        <v>1210</v>
      </c>
    </row>
    <row r="5" spans="1:5">
      <c r="A5" s="4" t="s">
        <v>1211</v>
      </c>
    </row>
    <row r="6" spans="1:5">
      <c r="A6" s="3" t="s">
        <v>1212</v>
      </c>
    </row>
    <row r="7" spans="1:5">
      <c r="A7" s="4" t="s">
        <v>1213</v>
      </c>
      <c r="B7" s="4" t="s">
        <v>1214</v>
      </c>
    </row>
    <row r="8" spans="1:5">
      <c r="A8" s="3" t="s">
        <v>1215</v>
      </c>
    </row>
    <row r="9" spans="1:5">
      <c r="A9" s="4" t="s">
        <v>1216</v>
      </c>
      <c r="B9" s="6" t="n">
        <v>129717</v>
      </c>
      <c r="C9" s="6" t="n">
        <v>138683</v>
      </c>
    </row>
    <row r="10" spans="1:5">
      <c r="A10" s="3" t="s">
        <v>1208</v>
      </c>
    </row>
    <row r="11" spans="1:5">
      <c r="A11" s="4" t="s">
        <v>1217</v>
      </c>
      <c r="B11" s="7" t="n">
        <v>28.47</v>
      </c>
      <c r="C11" s="7" t="n">
        <v>31.03</v>
      </c>
    </row>
    <row r="12" spans="1:5">
      <c r="A12" s="4" t="s">
        <v>1218</v>
      </c>
      <c r="B12" s="10" t="n">
        <v>27.67</v>
      </c>
      <c r="C12" s="10" t="n">
        <v>28.47</v>
      </c>
      <c r="D12" s="7" t="n">
        <v>31.03</v>
      </c>
    </row>
    <row r="13" spans="1:5">
      <c r="A13" s="4" t="s">
        <v>1219</v>
      </c>
      <c r="E13" s="9" t="n">
        <v>6.6</v>
      </c>
    </row>
    <row r="14" spans="1:5">
      <c r="A14" s="4" t="s">
        <v>1220</v>
      </c>
      <c r="B14" s="7" t="n">
        <v>28.47</v>
      </c>
      <c r="C14" s="7" t="n">
        <v>31.03</v>
      </c>
      <c r="D14" s="7" t="n">
        <v>31.03</v>
      </c>
      <c r="E14" s="7" t="n">
        <v>27.67</v>
      </c>
    </row>
    <row r="15" spans="1:5">
      <c r="A15" s="4" t="s">
        <v>1221</v>
      </c>
      <c r="B15" s="5" t="n">
        <v>2</v>
      </c>
      <c r="C15" s="9" t="n">
        <v>1.8</v>
      </c>
      <c r="D15" s="9" t="n">
        <v>1.8</v>
      </c>
    </row>
    <row r="16" spans="1:5">
      <c r="A16" s="4" t="s">
        <v>1222</v>
      </c>
    </row>
    <row r="17" spans="1:5">
      <c r="A17" s="3" t="s">
        <v>1215</v>
      </c>
    </row>
    <row r="18" spans="1:5">
      <c r="A18" s="4" t="s">
        <v>1223</v>
      </c>
      <c r="B18" s="6" t="n">
        <v>197717</v>
      </c>
    </row>
    <row r="19" spans="1:5">
      <c r="A19" s="4" t="s">
        <v>1216</v>
      </c>
      <c r="B19" s="6" t="n">
        <v>129717</v>
      </c>
    </row>
    <row r="20" spans="1:5">
      <c r="A20" s="4" t="s">
        <v>1224</v>
      </c>
      <c r="B20" s="6" t="n">
        <v>-57652</v>
      </c>
    </row>
    <row r="21" spans="1:5">
      <c r="A21" s="4" t="s">
        <v>1225</v>
      </c>
      <c r="B21" s="6" t="n">
        <v>-15725</v>
      </c>
    </row>
    <row r="22" spans="1:5">
      <c r="A22" s="4" t="s">
        <v>1226</v>
      </c>
      <c r="B22" s="6" t="n">
        <v>254057</v>
      </c>
      <c r="C22" s="6" t="n">
        <v>197717</v>
      </c>
    </row>
    <row r="23" spans="1:5">
      <c r="A23" s="3" t="s">
        <v>1208</v>
      </c>
    </row>
    <row r="24" spans="1:5">
      <c r="A24" s="4" t="s">
        <v>1217</v>
      </c>
      <c r="B24" s="7" t="n">
        <v>28.61</v>
      </c>
    </row>
    <row r="25" spans="1:5">
      <c r="A25" s="4" t="s">
        <v>1227</v>
      </c>
      <c r="B25" s="10" t="n">
        <v>27.67</v>
      </c>
    </row>
    <row r="26" spans="1:5">
      <c r="A26" s="4" t="s">
        <v>1228</v>
      </c>
      <c r="B26" s="10" t="n">
        <v>28.32</v>
      </c>
    </row>
    <row r="27" spans="1:5">
      <c r="A27" s="4" t="s">
        <v>1229</v>
      </c>
      <c r="B27" s="10" t="n">
        <v>27.88</v>
      </c>
    </row>
    <row r="28" spans="1:5">
      <c r="A28" s="4" t="s">
        <v>1218</v>
      </c>
      <c r="B28" s="10" t="n">
        <v>28.24</v>
      </c>
      <c r="C28" s="7" t="n">
        <v>28.61</v>
      </c>
    </row>
    <row r="29" spans="1:5">
      <c r="A29" s="4" t="s">
        <v>1220</v>
      </c>
      <c r="B29" s="7" t="n">
        <v>28.24</v>
      </c>
      <c r="C29" s="7" t="n">
        <v>28.61</v>
      </c>
      <c r="E29" s="7" t="n">
        <v>28.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230</v>
      </c>
      <c r="B1" s="2" t="s">
        <v>1</v>
      </c>
    </row>
    <row r="2" spans="1:3">
      <c r="B2" s="2" t="s">
        <v>120</v>
      </c>
      <c r="C2" s="2" t="s">
        <v>2</v>
      </c>
    </row>
    <row r="3" spans="1:3">
      <c r="A3" s="4" t="s">
        <v>1231</v>
      </c>
    </row>
    <row r="4" spans="1:3">
      <c r="A4" s="3" t="s">
        <v>1212</v>
      </c>
    </row>
    <row r="5" spans="1:3">
      <c r="A5" s="4" t="s">
        <v>1232</v>
      </c>
      <c r="C5" s="6" t="n">
        <v>2000000</v>
      </c>
    </row>
    <row r="6" spans="1:3">
      <c r="A6" s="4" t="s">
        <v>1233</v>
      </c>
    </row>
    <row r="7" spans="1:3">
      <c r="A7" s="3" t="s">
        <v>1212</v>
      </c>
    </row>
    <row r="8" spans="1:3">
      <c r="A8" s="4" t="s">
        <v>1232</v>
      </c>
      <c r="C8" s="6" t="n">
        <v>1000000</v>
      </c>
    </row>
    <row r="9" spans="1:3">
      <c r="A9" s="4" t="s">
        <v>1234</v>
      </c>
    </row>
    <row r="10" spans="1:3">
      <c r="A10" s="3" t="s">
        <v>1235</v>
      </c>
    </row>
    <row r="11" spans="1:3">
      <c r="A11" s="4" t="s">
        <v>1236</v>
      </c>
      <c r="B11" s="4" t="s">
        <v>1237</v>
      </c>
    </row>
    <row r="12" spans="1:3">
      <c r="A12" s="4" t="s">
        <v>1238</v>
      </c>
      <c r="B12" s="4" t="s">
        <v>1239</v>
      </c>
    </row>
    <row r="13" spans="1:3">
      <c r="A13" s="4" t="s">
        <v>1240</v>
      </c>
      <c r="B13" s="4" t="s">
        <v>1241</v>
      </c>
    </row>
    <row r="14" spans="1:3">
      <c r="A14" s="4" t="s">
        <v>1242</v>
      </c>
      <c r="B14" s="4" t="s">
        <v>1243</v>
      </c>
    </row>
    <row r="15" spans="1:3">
      <c r="A15" s="4" t="s">
        <v>1244</v>
      </c>
    </row>
    <row r="16" spans="1:3">
      <c r="A16" s="3" t="s">
        <v>1212</v>
      </c>
    </row>
    <row r="17" spans="1:3">
      <c r="A17" s="4" t="s">
        <v>1232</v>
      </c>
      <c r="C17" s="6" t="n">
        <v>1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25"/>
    <col customWidth="1" max="3" min="3" width="26"/>
    <col customWidth="1" max="4" min="4" width="14"/>
  </cols>
  <sheetData>
    <row r="1" spans="1:4">
      <c r="A1" s="1" t="s">
        <v>1245</v>
      </c>
      <c r="B1" s="2" t="s">
        <v>1</v>
      </c>
    </row>
    <row r="2" spans="1:4">
      <c r="B2" s="2" t="s">
        <v>2</v>
      </c>
      <c r="C2" s="2" t="s">
        <v>62</v>
      </c>
      <c r="D2" s="2" t="s">
        <v>120</v>
      </c>
    </row>
    <row r="3" spans="1:4">
      <c r="A3" s="3" t="s">
        <v>1246</v>
      </c>
    </row>
    <row r="4" spans="1:4">
      <c r="A4" s="4" t="s">
        <v>1209</v>
      </c>
      <c r="B4" s="4" t="s">
        <v>1210</v>
      </c>
    </row>
    <row r="5" spans="1:4">
      <c r="A5" s="4" t="s">
        <v>1234</v>
      </c>
    </row>
    <row r="6" spans="1:4">
      <c r="A6" s="3" t="s">
        <v>1247</v>
      </c>
    </row>
    <row r="7" spans="1:4">
      <c r="A7" s="4" t="s">
        <v>1248</v>
      </c>
      <c r="B7" s="6" t="n">
        <v>1006144</v>
      </c>
      <c r="C7" s="6" t="n">
        <v>1148537</v>
      </c>
    </row>
    <row r="8" spans="1:4">
      <c r="A8" s="4" t="s">
        <v>1249</v>
      </c>
      <c r="B8" s="6" t="n">
        <v>-360776</v>
      </c>
      <c r="C8" s="6" t="n">
        <v>-108344</v>
      </c>
    </row>
    <row r="9" spans="1:4">
      <c r="A9" s="4" t="s">
        <v>1250</v>
      </c>
      <c r="B9" s="6" t="n">
        <v>-22246</v>
      </c>
      <c r="C9" s="6" t="n">
        <v>-34049</v>
      </c>
    </row>
    <row r="10" spans="1:4">
      <c r="A10" s="4" t="s">
        <v>1251</v>
      </c>
      <c r="B10" s="6" t="n">
        <v>623122</v>
      </c>
      <c r="C10" s="6" t="n">
        <v>1006144</v>
      </c>
      <c r="D10" s="6" t="n">
        <v>1148537</v>
      </c>
    </row>
    <row r="11" spans="1:4">
      <c r="A11" s="4" t="s">
        <v>1252</v>
      </c>
      <c r="B11" s="6" t="n">
        <v>586081</v>
      </c>
      <c r="C11" s="6" t="n">
        <v>885817</v>
      </c>
    </row>
    <row r="12" spans="1:4">
      <c r="A12" s="4" t="s">
        <v>1253</v>
      </c>
      <c r="B12" s="6" t="n">
        <v>619032</v>
      </c>
      <c r="C12" s="6" t="n">
        <v>991774</v>
      </c>
    </row>
    <row r="13" spans="1:4">
      <c r="A13" s="3" t="s">
        <v>1246</v>
      </c>
    </row>
    <row r="14" spans="1:4">
      <c r="A14" s="4" t="s">
        <v>1254</v>
      </c>
      <c r="B14" s="7" t="n">
        <v>19.48</v>
      </c>
      <c r="C14" s="7" t="n">
        <v>19.39</v>
      </c>
    </row>
    <row r="15" spans="1:4">
      <c r="A15" s="4" t="s">
        <v>1255</v>
      </c>
      <c r="B15" s="10" t="n">
        <v>16.46</v>
      </c>
      <c r="C15" s="10" t="n">
        <v>16.42</v>
      </c>
    </row>
    <row r="16" spans="1:4">
      <c r="A16" s="4" t="s">
        <v>1256</v>
      </c>
      <c r="B16" s="10" t="n">
        <v>30.68</v>
      </c>
      <c r="C16" s="10" t="n">
        <v>26.27</v>
      </c>
    </row>
    <row r="17" spans="1:4">
      <c r="A17" s="4" t="s">
        <v>1257</v>
      </c>
      <c r="B17" s="10" t="n">
        <v>20.83</v>
      </c>
      <c r="C17" s="10" t="n">
        <v>19.48</v>
      </c>
      <c r="D17" s="7" t="n">
        <v>19.39</v>
      </c>
    </row>
    <row r="18" spans="1:4">
      <c r="A18" s="4" t="s">
        <v>1258</v>
      </c>
      <c r="B18" s="10" t="n">
        <v>20.4</v>
      </c>
      <c r="C18" s="10" t="n">
        <v>18.53</v>
      </c>
    </row>
    <row r="19" spans="1:4">
      <c r="A19" s="4" t="s">
        <v>1259</v>
      </c>
      <c r="B19" s="7" t="n">
        <v>20.79</v>
      </c>
      <c r="C19" s="7" t="n">
        <v>19.38</v>
      </c>
    </row>
    <row r="20" spans="1:4">
      <c r="A20" s="4" t="s">
        <v>1260</v>
      </c>
      <c r="B20" s="4" t="s">
        <v>1261</v>
      </c>
      <c r="C20" s="4" t="s">
        <v>1262</v>
      </c>
    </row>
    <row r="21" spans="1:4">
      <c r="A21" s="4" t="s">
        <v>1263</v>
      </c>
      <c r="B21" s="4" t="s">
        <v>1264</v>
      </c>
      <c r="C21" s="4" t="s">
        <v>1264</v>
      </c>
    </row>
    <row r="22" spans="1:4">
      <c r="A22" s="4" t="s">
        <v>1265</v>
      </c>
      <c r="B22" s="4" t="s">
        <v>1261</v>
      </c>
      <c r="C22" s="4" t="s">
        <v>1262</v>
      </c>
    </row>
    <row r="23" spans="1:4">
      <c r="A23" s="4" t="s">
        <v>1266</v>
      </c>
      <c r="B23" s="5" t="n">
        <v>5000000</v>
      </c>
    </row>
    <row r="24" spans="1:4">
      <c r="A24" s="4" t="s">
        <v>1267</v>
      </c>
      <c r="B24" s="6" t="n">
        <v>5000000</v>
      </c>
    </row>
    <row r="25" spans="1:4">
      <c r="A25" s="4" t="s">
        <v>1219</v>
      </c>
      <c r="B25" s="5" t="n">
        <v>88000</v>
      </c>
    </row>
    <row r="26" spans="1:4">
      <c r="A26" s="4" t="s">
        <v>1209</v>
      </c>
      <c r="B26" s="4" t="s">
        <v>1268</v>
      </c>
    </row>
    <row r="27" spans="1:4">
      <c r="A27" s="4" t="s">
        <v>1269</v>
      </c>
      <c r="D27" s="7" t="n">
        <v>4.33</v>
      </c>
    </row>
    <row r="28" spans="1:4">
      <c r="A28" s="4" t="s">
        <v>1270</v>
      </c>
      <c r="B28" s="5" t="n">
        <v>3600000</v>
      </c>
      <c r="C28" s="5" t="n">
        <v>1600000</v>
      </c>
      <c r="D28" s="5" t="n">
        <v>2300000</v>
      </c>
    </row>
    <row r="29" spans="1:4">
      <c r="A29" s="4" t="s">
        <v>1271</v>
      </c>
      <c r="B29" s="5" t="n">
        <v>5900000</v>
      </c>
      <c r="C29" s="5" t="n">
        <v>1800000</v>
      </c>
      <c r="D29" s="5" t="n">
        <v>29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1272</v>
      </c>
      <c r="B1" s="2" t="s">
        <v>1</v>
      </c>
    </row>
    <row r="2" spans="1:2">
      <c r="B2" s="2" t="s">
        <v>1273</v>
      </c>
    </row>
    <row r="3" spans="1:2">
      <c r="A3" s="3" t="s">
        <v>1247</v>
      </c>
    </row>
    <row r="4" spans="1:2">
      <c r="A4" s="4" t="s">
        <v>1274</v>
      </c>
      <c r="B4" s="6" t="n">
        <v>120327</v>
      </c>
    </row>
    <row r="5" spans="1:2">
      <c r="A5" s="4" t="s">
        <v>1275</v>
      </c>
      <c r="B5" s="6" t="n">
        <v>-66924</v>
      </c>
    </row>
    <row r="6" spans="1:2">
      <c r="A6" s="4" t="s">
        <v>1276</v>
      </c>
      <c r="B6" s="6" t="n">
        <v>-16362</v>
      </c>
    </row>
    <row r="7" spans="1:2">
      <c r="A7" s="4" t="s">
        <v>1277</v>
      </c>
      <c r="B7" s="6" t="n">
        <v>37041</v>
      </c>
    </row>
    <row r="8" spans="1:2">
      <c r="A8" s="3" t="s">
        <v>1208</v>
      </c>
    </row>
    <row r="9" spans="1:2">
      <c r="A9" s="4" t="s">
        <v>1278</v>
      </c>
      <c r="B9" s="7" t="n">
        <v>3.11</v>
      </c>
    </row>
    <row r="10" spans="1:2">
      <c r="A10" s="4" t="s">
        <v>1279</v>
      </c>
      <c r="B10" s="10" t="n">
        <v>2.84</v>
      </c>
    </row>
    <row r="11" spans="1:2">
      <c r="A11" s="4" t="s">
        <v>1280</v>
      </c>
      <c r="B11" s="10" t="n">
        <v>3.88</v>
      </c>
    </row>
    <row r="12" spans="1:2">
      <c r="A12" s="4" t="s">
        <v>1281</v>
      </c>
      <c r="B12" s="7" t="n">
        <v>3.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2:56Z</dcterms:created>
  <dcterms:modified xmlns:dcterms="http://purl.org/dc/terms/" xmlns:xsi="http://www.w3.org/2001/XMLSchema-instance" xsi:type="dcterms:W3CDTF">2020-02-28T17:02:56Z</dcterms:modified>
</cp:coreProperties>
</file>